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BASIS OF PRESENTATION" sheetId="6" state="visible" r:id="rId6"/>
    <sheet xmlns:r="http://schemas.openxmlformats.org/officeDocument/2006/relationships" name="RESULTS FOR THE YEAR" sheetId="7" state="visible" r:id="rId7"/>
    <sheet xmlns:r="http://schemas.openxmlformats.org/officeDocument/2006/relationships" name="OPERATING ASSETS AND LIABILITIE" sheetId="8" state="visible" r:id="rId8"/>
    <sheet xmlns:r="http://schemas.openxmlformats.org/officeDocument/2006/relationships" name="CAPITAL STRUCTURE, FINANCIAL RI" sheetId="9" state="visible" r:id="rId9"/>
    <sheet xmlns:r="http://schemas.openxmlformats.org/officeDocument/2006/relationships" name="OTHER DISCLOSURES" sheetId="10" state="visible" r:id="rId10"/>
    <sheet xmlns:r="http://schemas.openxmlformats.org/officeDocument/2006/relationships" name="BASIS OF PRESENTATION (Policies" sheetId="11" state="visible" r:id="rId11"/>
    <sheet xmlns:r="http://schemas.openxmlformats.org/officeDocument/2006/relationships" name="BASIS OF PRESENTATION (Tables)" sheetId="12" state="visible" r:id="rId12"/>
    <sheet xmlns:r="http://schemas.openxmlformats.org/officeDocument/2006/relationships" name="RESULTS FOR THE YEAR (Tables)" sheetId="13" state="visible" r:id="rId13"/>
    <sheet xmlns:r="http://schemas.openxmlformats.org/officeDocument/2006/relationships" name="OPERATING ASSETS AND LIABILIT_2" sheetId="14" state="visible" r:id="rId14"/>
    <sheet xmlns:r="http://schemas.openxmlformats.org/officeDocument/2006/relationships" name="CAPITAL STRUCTURE, FINANCIAL _2" sheetId="15" state="visible" r:id="rId15"/>
    <sheet xmlns:r="http://schemas.openxmlformats.org/officeDocument/2006/relationships" name="OTHER DISCLOSURES (Tables)" sheetId="16" state="visible" r:id="rId16"/>
    <sheet xmlns:r="http://schemas.openxmlformats.org/officeDocument/2006/relationships" name="BASIS OF PRESENTATION - Collabo" sheetId="17" state="visible" r:id="rId17"/>
    <sheet xmlns:r="http://schemas.openxmlformats.org/officeDocument/2006/relationships" name="BASIS OF PRESENTATION - IFRS 16" sheetId="18" state="visible" r:id="rId18"/>
    <sheet xmlns:r="http://schemas.openxmlformats.org/officeDocument/2006/relationships" name="RESULTS FOR THE YEAR (Details)" sheetId="19" state="visible" r:id="rId19"/>
    <sheet xmlns:r="http://schemas.openxmlformats.org/officeDocument/2006/relationships" name="RESULTS FOR THE YEAR - Geograph" sheetId="20" state="visible" r:id="rId20"/>
    <sheet xmlns:r="http://schemas.openxmlformats.org/officeDocument/2006/relationships" name="RESULTS FOR THE YEAR - Staff Co" sheetId="21" state="visible" r:id="rId21"/>
    <sheet xmlns:r="http://schemas.openxmlformats.org/officeDocument/2006/relationships" name="RESULTS FOR THE YEAR - Valuatio" sheetId="22" state="visible" r:id="rId22"/>
    <sheet xmlns:r="http://schemas.openxmlformats.org/officeDocument/2006/relationships" name="RESULTS FOR THE YEAR - Corporat" sheetId="23" state="visible" r:id="rId23"/>
    <sheet xmlns:r="http://schemas.openxmlformats.org/officeDocument/2006/relationships" name="RESULTS FOR THE YEAR - A reconc" sheetId="24" state="visible" r:id="rId24"/>
    <sheet xmlns:r="http://schemas.openxmlformats.org/officeDocument/2006/relationships" name="RESULTS FOR THE YEAR - Deferred" sheetId="25" state="visible" r:id="rId25"/>
    <sheet xmlns:r="http://schemas.openxmlformats.org/officeDocument/2006/relationships" name="RESULTS FOR THE YEAR - Valuat_2" sheetId="26" state="visible" r:id="rId26"/>
    <sheet xmlns:r="http://schemas.openxmlformats.org/officeDocument/2006/relationships" name="RESULTS FOR THE YEAR - Result P" sheetId="27" state="visible" r:id="rId27"/>
    <sheet xmlns:r="http://schemas.openxmlformats.org/officeDocument/2006/relationships" name="OPERATING ASSETS AND LIABILIT_3" sheetId="28" state="visible" r:id="rId28"/>
    <sheet xmlns:r="http://schemas.openxmlformats.org/officeDocument/2006/relationships" name="OPERATING ASSETS AND LIABILIT_4" sheetId="29" state="visible" r:id="rId29"/>
    <sheet xmlns:r="http://schemas.openxmlformats.org/officeDocument/2006/relationships" name="OPERATING ASSETS AND LIABILIT_5" sheetId="30" state="visible" r:id="rId30"/>
    <sheet xmlns:r="http://schemas.openxmlformats.org/officeDocument/2006/relationships" name="OPERATING ASSETS AND LIABILIT_6" sheetId="31" state="visible" r:id="rId31"/>
    <sheet xmlns:r="http://schemas.openxmlformats.org/officeDocument/2006/relationships" name="OPERATING ASSETS AND LIABILIT_7" sheetId="32" state="visible" r:id="rId32"/>
    <sheet xmlns:r="http://schemas.openxmlformats.org/officeDocument/2006/relationships" name="OPERATING ASSETS AND LIABILIT_8" sheetId="33" state="visible" r:id="rId33"/>
    <sheet xmlns:r="http://schemas.openxmlformats.org/officeDocument/2006/relationships" name="OPERATING ASSETS AND LIABILIT_9" sheetId="34" state="visible" r:id="rId34"/>
    <sheet xmlns:r="http://schemas.openxmlformats.org/officeDocument/2006/relationships" name="OPERATING ASSETS AND LIABILI_10" sheetId="35" state="visible" r:id="rId35"/>
    <sheet xmlns:r="http://schemas.openxmlformats.org/officeDocument/2006/relationships" name="OPERATING ASSETS AND LIABILI_11" sheetId="36" state="visible" r:id="rId36"/>
    <sheet xmlns:r="http://schemas.openxmlformats.org/officeDocument/2006/relationships" name="OPERATING ASSETS AND LIABILI_12" sheetId="37" state="visible" r:id="rId37"/>
    <sheet xmlns:r="http://schemas.openxmlformats.org/officeDocument/2006/relationships" name="OPERATING ASSETS AND LIABILI_13" sheetId="38" state="visible" r:id="rId38"/>
    <sheet xmlns:r="http://schemas.openxmlformats.org/officeDocument/2006/relationships" name="OPERATING ASSETS AND LIABILI_14" sheetId="39" state="visible" r:id="rId39"/>
    <sheet xmlns:r="http://schemas.openxmlformats.org/officeDocument/2006/relationships" name="OPERATING ASSETS AND LIABILI_15" sheetId="40" state="visible" r:id="rId40"/>
    <sheet xmlns:r="http://schemas.openxmlformats.org/officeDocument/2006/relationships" name="CAPITAL STRUCTURE, FINANCIAL _3" sheetId="41" state="visible" r:id="rId41"/>
    <sheet xmlns:r="http://schemas.openxmlformats.org/officeDocument/2006/relationships" name="CAPITAL STRUCTURE, FINANCIAL _4" sheetId="42" state="visible" r:id="rId42"/>
    <sheet xmlns:r="http://schemas.openxmlformats.org/officeDocument/2006/relationships" name="CAPITAL STRUCTURE, FINANCIAL _5" sheetId="43" state="visible" r:id="rId43"/>
    <sheet xmlns:r="http://schemas.openxmlformats.org/officeDocument/2006/relationships" name="CAPITAL STRUCTURE, FINANCIAL _6" sheetId="44" state="visible" r:id="rId44"/>
    <sheet xmlns:r="http://schemas.openxmlformats.org/officeDocument/2006/relationships" name="CAPITAL STRUCTURE, FINANCIAL _7" sheetId="45" state="visible" r:id="rId45"/>
    <sheet xmlns:r="http://schemas.openxmlformats.org/officeDocument/2006/relationships" name="CAPITAL STRUCTURE, FINANCIAL _8" sheetId="46" state="visible" r:id="rId46"/>
    <sheet xmlns:r="http://schemas.openxmlformats.org/officeDocument/2006/relationships" name="CAPITAL STRUCTURE, FINANCIAL _9" sheetId="47" state="visible" r:id="rId47"/>
    <sheet xmlns:r="http://schemas.openxmlformats.org/officeDocument/2006/relationships" name="CAPITAL STRUCTURE, FINANCIAL_10" sheetId="48" state="visible" r:id="rId48"/>
    <sheet xmlns:r="http://schemas.openxmlformats.org/officeDocument/2006/relationships" name="CAPITAL STRUCTURE, FINANCIAL_11" sheetId="49" state="visible" r:id="rId49"/>
    <sheet xmlns:r="http://schemas.openxmlformats.org/officeDocument/2006/relationships" name="CAPITAL STRUCTURE, FINANCIAL_12" sheetId="50" state="visible" r:id="rId50"/>
    <sheet xmlns:r="http://schemas.openxmlformats.org/officeDocument/2006/relationships" name="CAPITAL STRUCTURE, FINANCIAL_13" sheetId="51" state="visible" r:id="rId51"/>
    <sheet xmlns:r="http://schemas.openxmlformats.org/officeDocument/2006/relationships" name="CAPITAL STRUCTURE, FINANCIAL_14" sheetId="52" state="visible" r:id="rId52"/>
    <sheet xmlns:r="http://schemas.openxmlformats.org/officeDocument/2006/relationships" name="CAPITAL STRUCTURE, FINANCIAL_15" sheetId="53" state="visible" r:id="rId53"/>
    <sheet xmlns:r="http://schemas.openxmlformats.org/officeDocument/2006/relationships" name="CAPITAL STRUCTURE, FINANCIAL_16" sheetId="54" state="visible" r:id="rId54"/>
    <sheet xmlns:r="http://schemas.openxmlformats.org/officeDocument/2006/relationships" name="CAPITAL STRUCTURE, FINANCIAL_17" sheetId="55" state="visible" r:id="rId55"/>
    <sheet xmlns:r="http://schemas.openxmlformats.org/officeDocument/2006/relationships" name="CAPITAL STRUCTURE, FINANCIAL_18" sheetId="56" state="visible" r:id="rId56"/>
    <sheet xmlns:r="http://schemas.openxmlformats.org/officeDocument/2006/relationships" name="OTHER DISCLOSURES - Remuneratio" sheetId="57" state="visible" r:id="rId57"/>
    <sheet xmlns:r="http://schemas.openxmlformats.org/officeDocument/2006/relationships" name="OTHER DISCLOSURES - Share-Based" sheetId="58" state="visible" r:id="rId58"/>
    <sheet xmlns:r="http://schemas.openxmlformats.org/officeDocument/2006/relationships" name="OTHER DISCLOSURES - Remunerat_2" sheetId="59" state="visible" r:id="rId59"/>
    <sheet xmlns:r="http://schemas.openxmlformats.org/officeDocument/2006/relationships" name="OTHER DISCLOSURES - Shareholdin" sheetId="60" state="visible" r:id="rId60"/>
    <sheet xmlns:r="http://schemas.openxmlformats.org/officeDocument/2006/relationships" name="OTHER DISCLOSURES - Severance P" sheetId="61" state="visible" r:id="rId61"/>
    <sheet xmlns:r="http://schemas.openxmlformats.org/officeDocument/2006/relationships" name="OTHER DISCLOSURES - Company Ove" sheetId="62" state="visible" r:id="rId62"/>
    <sheet xmlns:r="http://schemas.openxmlformats.org/officeDocument/2006/relationships" name="OTHER DISCLOSURES - Commitments" sheetId="63" state="visible" r:id="rId63"/>
    <sheet xmlns:r="http://schemas.openxmlformats.org/officeDocument/2006/relationships" name="OTHER DISCLOSURES - Contingent " sheetId="64" state="visible" r:id="rId64"/>
    <sheet xmlns:r="http://schemas.openxmlformats.org/officeDocument/2006/relationships" name="OTHER DISCLOSURES - Fees to Aud" sheetId="65" state="visible" r:id="rId65"/>
    <sheet xmlns:r="http://schemas.openxmlformats.org/officeDocument/2006/relationships" name="OTHER DISCLOSURES - Adjustments" sheetId="66" state="visible" r:id="rId66"/>
    <sheet xmlns:r="http://schemas.openxmlformats.org/officeDocument/2006/relationships" name="OTHER DISCLOSURES - Collaborati" sheetId="67" state="visible" r:id="rId67"/>
  </sheets>
  <definedNames/>
  <calcPr calcId="124519" fullCalcOnLoad="1"/>
</workbook>
</file>

<file path=xl/sharedStrings.xml><?xml version="1.0" encoding="utf-8"?>
<sst xmlns="http://schemas.openxmlformats.org/spreadsheetml/2006/main" uniqueCount="1084">
  <si>
    <t>Document and Entity Information</t>
  </si>
  <si>
    <t>12 Months Ended</t>
  </si>
  <si>
    <t>Dec. 31, 2019shares</t>
  </si>
  <si>
    <t>Document Information [Line Items]</t>
  </si>
  <si>
    <t>Document Type</t>
  </si>
  <si>
    <t>20-F</t>
  </si>
  <si>
    <t>Document Registration Statement</t>
  </si>
  <si>
    <t>false</t>
  </si>
  <si>
    <t>Document Period End Date</t>
  </si>
  <si>
    <t>Dec. 31,
		2019</t>
  </si>
  <si>
    <t>Entity Registrant Name</t>
  </si>
  <si>
    <t>Genmab A/S</t>
  </si>
  <si>
    <t>Document Annual Report</t>
  </si>
  <si>
    <t>true</t>
  </si>
  <si>
    <t>Entity Well-known Seasoned Issuer</t>
  </si>
  <si>
    <t>No</t>
  </si>
  <si>
    <t>Entity Voluntary Filers</t>
  </si>
  <si>
    <t>Entity Current Reporting Status</t>
  </si>
  <si>
    <t>Yes</t>
  </si>
  <si>
    <t>Entity Interactive Data Current</t>
  </si>
  <si>
    <t>Entity Filer Category</t>
  </si>
  <si>
    <t>Large Accelerated Filer</t>
  </si>
  <si>
    <t>Entity Emerging Growth Company</t>
  </si>
  <si>
    <t>Entity Ex Transition Period</t>
  </si>
  <si>
    <t>Entity Shell Company</t>
  </si>
  <si>
    <t>Document Shell Company Report</t>
  </si>
  <si>
    <t>Document Transition Report</t>
  </si>
  <si>
    <t>Entity Central Index Key</t>
  </si>
  <si>
    <t>0001434265</t>
  </si>
  <si>
    <t>Current Fiscal Year End Date</t>
  </si>
  <si>
    <t>--12-31</t>
  </si>
  <si>
    <t>Document Fiscal Year Focus</t>
  </si>
  <si>
    <t>2019</t>
  </si>
  <si>
    <t>Document Fiscal Period Focus</t>
  </si>
  <si>
    <t>FY</t>
  </si>
  <si>
    <t>Amendment Flag</t>
  </si>
  <si>
    <t>Ordinary shares [member]</t>
  </si>
  <si>
    <t>Entity Common Stock, Shares Outstanding</t>
  </si>
  <si>
    <t>ADS</t>
  </si>
  <si>
    <t>Consolidated Statements of Comprehensive Income - DKK (kr) kr in Millions</t>
  </si>
  <si>
    <t>Dec. 31, 2019</t>
  </si>
  <si>
    <t>Dec. 31, 2018</t>
  </si>
  <si>
    <t>Dec. 31, 2017</t>
  </si>
  <si>
    <t>Income Statement</t>
  </si>
  <si>
    <t>Revenue</t>
  </si>
  <si>
    <t>Research and development expenses</t>
  </si>
  <si>
    <t>General and administrative expenses</t>
  </si>
  <si>
    <t>Operating expenses</t>
  </si>
  <si>
    <t>Operating result</t>
  </si>
  <si>
    <t>Finance income</t>
  </si>
  <si>
    <t>Finance expenses</t>
  </si>
  <si>
    <t>Net result before tax</t>
  </si>
  <si>
    <t>Corporate tax</t>
  </si>
  <si>
    <t>Net result</t>
  </si>
  <si>
    <t>Basic net result per share</t>
  </si>
  <si>
    <t>Diluted net result per share</t>
  </si>
  <si>
    <t>Statement of Comprehensive Income</t>
  </si>
  <si>
    <t>Amounts which may be re-classified to the income statement:</t>
  </si>
  <si>
    <t>Adjustment of foreign currency fluctuations on subsidiaries</t>
  </si>
  <si>
    <t>Fair value adjustments of cash flow hedges:</t>
  </si>
  <si>
    <t>Fair value adjustments during the period</t>
  </si>
  <si>
    <t>Fair value adjustments reclassified to the income statement to financial income</t>
  </si>
  <si>
    <t>Total comprehensive income</t>
  </si>
  <si>
    <t>Consolidated Balance Sheets - DKK (kr) kr in Millions</t>
  </si>
  <si>
    <t>Consolidated Balance Sheets</t>
  </si>
  <si>
    <t>Intangible assets</t>
  </si>
  <si>
    <t>Property, plant and equipment</t>
  </si>
  <si>
    <t>Right-of-use assets</t>
  </si>
  <si>
    <t>Receivables</t>
  </si>
  <si>
    <t>Deferred tax assets</t>
  </si>
  <si>
    <t>Other investments</t>
  </si>
  <si>
    <t>Total non-current assets</t>
  </si>
  <si>
    <t>Marketable securities</t>
  </si>
  <si>
    <t>Cash and cash equivalents</t>
  </si>
  <si>
    <t>Total current assets</t>
  </si>
  <si>
    <t>Total assets</t>
  </si>
  <si>
    <t>SHAREHOLDERS’ EQUITY AND LIABILITIES</t>
  </si>
  <si>
    <t>Share capital</t>
  </si>
  <si>
    <t>Share premium</t>
  </si>
  <si>
    <t>Other reserves</t>
  </si>
  <si>
    <t>Retained Earnings</t>
  </si>
  <si>
    <t>Total shareholders' equity</t>
  </si>
  <si>
    <t>Provisions</t>
  </si>
  <si>
    <t>Lease liabilities</t>
  </si>
  <si>
    <t>Other payables</t>
  </si>
  <si>
    <t>Total non-current liabilities</t>
  </si>
  <si>
    <t>Corporate tax payable</t>
  </si>
  <si>
    <t>Total current liabilities</t>
  </si>
  <si>
    <t>Total liabilities</t>
  </si>
  <si>
    <t>Total shareholders' equity and liabilities</t>
  </si>
  <si>
    <t>Consolidated Statements of Cash Flows - DKK (kr) kr in Millions</t>
  </si>
  <si>
    <t>Cash flows from operating activities:</t>
  </si>
  <si>
    <t>Reversal of financial items, net</t>
  </si>
  <si>
    <t>Adjustment for non-cash transactions</t>
  </si>
  <si>
    <t>Change in working capital</t>
  </si>
  <si>
    <t>Cash generated by operating activities before financial items</t>
  </si>
  <si>
    <t>Interest received</t>
  </si>
  <si>
    <t>Interest elements of lease payments</t>
  </si>
  <si>
    <t>Interest paid</t>
  </si>
  <si>
    <t>Corporate taxes (paid)/received</t>
  </si>
  <si>
    <t>Net cash generated by operating activities</t>
  </si>
  <si>
    <t>Cash flows from investing activities:</t>
  </si>
  <si>
    <t>Investment in intangible assets</t>
  </si>
  <si>
    <t>Investment in tangible assets</t>
  </si>
  <si>
    <t>Marketable securities bought</t>
  </si>
  <si>
    <t>Marketable securities sold</t>
  </si>
  <si>
    <t>Net cash used in investing activities</t>
  </si>
  <si>
    <t>Cash flows from financing activities:</t>
  </si>
  <si>
    <t>Warrants exercised</t>
  </si>
  <si>
    <t>Shares issued for cash</t>
  </si>
  <si>
    <t>Costs related to issuance of shares</t>
  </si>
  <si>
    <t>Principal elements of lease payments</t>
  </si>
  <si>
    <t>Purchase of treasury shares</t>
  </si>
  <si>
    <t>Payment of withholding taxes on behalf of employees on net settled RSUs</t>
  </si>
  <si>
    <t>Net cash from financing activities</t>
  </si>
  <si>
    <t>Changes in cash and cash equivalents</t>
  </si>
  <si>
    <t>Cash and cash equivalents at the beginning of the period</t>
  </si>
  <si>
    <t>Exchange rate adjustments</t>
  </si>
  <si>
    <t>Cash and cash equivalents at the end of the period</t>
  </si>
  <si>
    <t>Cash and cash equivalents include:</t>
  </si>
  <si>
    <t>Bank deposits and petty cash</t>
  </si>
  <si>
    <t>Short-term marketable securities</t>
  </si>
  <si>
    <t>Consolidated Statements of Changes in Equity - DKK (kr)</t>
  </si>
  <si>
    <t>Translation reserves</t>
  </si>
  <si>
    <t>Cash flow hedges</t>
  </si>
  <si>
    <t>Retained Earnings/ (Accumulated Deficit)</t>
  </si>
  <si>
    <t>Total</t>
  </si>
  <si>
    <t>Balance at beginning of period at Dec. 31, 2016</t>
  </si>
  <si>
    <t>Number of shares, at beginning of period at Dec. 31, 2016</t>
  </si>
  <si>
    <t>Other comprehensive income</t>
  </si>
  <si>
    <t>Transactions with owners:</t>
  </si>
  <si>
    <t>Exercise of warrants</t>
  </si>
  <si>
    <t>Share-based compensation expenses</t>
  </si>
  <si>
    <t>Tax on items recognized directly in equity</t>
  </si>
  <si>
    <t>Balance at end of period at Dec. 31, 2017</t>
  </si>
  <si>
    <t>Number of shares, at end of period at Dec. 31, 2017</t>
  </si>
  <si>
    <t>Change in accounting policy: Adoption of IFRS 15 | Change in accounting policy: Adoption of IFRS 15</t>
  </si>
  <si>
    <t>Balance at beginning of period at Dec. 31, 2017</t>
  </si>
  <si>
    <t>Number of shares, at beginning of period at Dec. 31, 2017</t>
  </si>
  <si>
    <t>Balance at end of period at Dec. 31, 2018</t>
  </si>
  <si>
    <t>Number of shares, at end of period at Dec. 31, 2018</t>
  </si>
  <si>
    <t>Adjusted total equity at January 1, 2018</t>
  </si>
  <si>
    <t>Expenses related to capital increases</t>
  </si>
  <si>
    <t>Net settlement of RSUs</t>
  </si>
  <si>
    <t>Balance at end of period at Dec. 31, 2019</t>
  </si>
  <si>
    <t>Number of shares, at end of period at Dec. 31, 2019</t>
  </si>
  <si>
    <t>BASIS OF PRESENTATION</t>
  </si>
  <si>
    <t>SECTION 1—BASIS OF PRESENTATION
1.1 —Nature of the Business and Accounting Policies
Genmab A/S is a publicly traded, international biotechnology company specializing in the creation and development of differentiated antibody therapeutics for the treatment of cancer and other diseases. Founded in 1999, the company has two approved antibodies, a broad clinical and pre-clinical product pipeline and proprietary next generation antibody technologies.
The financial statements have been prepared in accordance with IFRS as issued by the International Accounting Standards Board (IASB). Except as outlined in note 1.2, the financial statements have been prepared using the same accounting policies as 2018. These consolidated financial statements were approved by our Board of Directors on March 26, 2020.
Section 2—Results for the Year
2.1
Revenue
2.2
Information about Geographical Areas
2.3
Staff Costs
2.4
Corporate and Deferred Tax
2.5
Result per Share
Section 3—Operating Assets and Liabilities
3.1
Intangible Assets
3.2
Property, Plant and Equipment
3.3
Leases
3.4
Other Investments
3.5
Receivables
3.6
Provisions
3.7
Other Payables
Section 4—Capital Structure, Financial Risk and Related Items
4.3
Financial Assets and Liabilities
4.4
Marketable Securities
4.5
Financial Income and Expenses
Section 5—Other Disclosures
5.3
Contingent Assets, Contingent Liabilities and Subsequent Events
Materiality
The group’s annual report is based on the concept of materiality and the group focuses on information that is considered material and relevant to the users of the consolidated financial statements. The consolidated financial statements consist of a large number of transactions. These transactions are aggregated into classes according to their nature or function and presented in classes of similar items in the consolidated financial statements as required by IFRS and Danish disclosure requirements for listed companies. If items are individually immaterial, they are aggregated with other items of similar nature in the financial statements or in the notes.
The disclosure requirements are substantial in IFRS. The group provides these specific required disclosures unless the information is considered immaterial to the economic decision-making of the readers of the financial statements or not applicable.
Consolidated Financial Statements
The consolidated financial statements include Genmab A/S (the parent company) and subsidiaries over which the parent company has control. The parent controls a subsidiary when the parent is exposed to, or has rights to, variable returns from its involvement with the subsidiary and has the ability to affect those returns through its power to direct the activities of the subsidiary. A company overview is included in note 5.3.
The group’s consolidated financial statements have been prepared on the basis of the financial statements of the parent company and subsidiaries—prepared under the group’s accounting policies— by combining similar accounting items on a line-by-line basis. On consolidation, intercompany income and expenses, intercompany receivables and payables, and unrealized gains and losses on transactions between the consolidated companies are eliminated.
The recorded value of the equity interests in the consolidated subsidiaries is eliminated with the proportionate share of the subsidiaries’ equity. Subsidiaries are consolidated from the date when control is transferred to the group.
The income statements for subsidiaries with a different functional currency than the group presentation currency are translated into the group’s presentation currency at the year’s weighted average exchange rate, and the balance sheets are translated at the exchange rate in effect at the balance sheet date.
Exchange rate differences arising from the translation of foreign subsidiaries shareholders’ equity at the beginning of the year and exchange rate differences arising as a result of foreign subsidiaries’ income statements being translated at average exchange rates are recorded in translation reserves in shareholders’ equity.
Functional and Presentation Currency
The financial statements have been prepared in Danish Kroner (DKK), which is the functional and presentation currency of the parent company.
Foreign Currency
Transactions in foreign currencies are translated at the exchange rates in effect at the date of the transaction.
Exchange rate gains and losses arising between the transaction date and the settlement date are recognized in the income statement as financial items.
Unsettled monetary assets and liabilities in foreign currencies are translated at the exchange rates in effect at the balance sheet date. Exchange rate gains and losses arising between the transaction date and the balance sheet date are recognized in the income statement as financial items.
Classification of Operating Expenses in the Income Statement
Research and Development Expense
Research and development expenses primarily include salaries, benefits and other employee related costs of our research and development staff, license costs, manufacturing costs, pre-clinical costs, clinical trials, contractors and outside service fees, amortization of licenses and rights, and depreciation and impairment of intangible assets and property, plant and equipment, to the extent that such costs are related to the group’s research and development activities. Please see note 3.1 for a more detailed description on the treatment of Genmab’s research and development expenses.
General and Administrative Expense
General and administrative expenses relate to the management and administration of the group. This includes salaries, benefits and other headcount costs related to management and support functions including human resources, information technology and the finance departments. In addition, depreciation and impairment of intangible assets and property, plant and equipment, to the extent such expenses are related to administrative functions are also included. General and administrative expenses are recognized in the income statement in the period to which they relate.
Statement of Cash Flow
The cash flow statement is presented using the indirect method with basis in the net result before tax.
Cash flow from operating activities is stated as the net result adjusted for net financial items, non-cash operating items such as depreciation, amortization, impairment losses, share-based compensation expenses, provisions, and for changes in working capital, interest paid and received, and corporate taxes paid. Working capital mainly comprises changes in receivables, provisions paid and other payables excluding the items included in cash and cash equivalents. Changes in non-current assets and liabilities are included in working capital, if related to the main revenue-producing activities of Genmab.
Cash flow from investing activities is comprised of cash flow from the purchase and sale of intangible assets and property, plant and equipment and financial assets as well as purchase and sale of marketable securities.
Cash flow from financing activities is comprised of cash flow from the issuance of shares, if any, and payment of long-term loans including installments on lease liabilities. Finance lease transactions are considered non-cash transactions.
Cash and cash equivalents comprise cash, bank deposits, and marketable securities with a maturity of three months or less on the date of acquisition. The cash flow statement cannot be derived solely from the financial statements.
Derivative Financial Instruments and Hedging Activities
Derivative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Genmab designates certain derivatives as either:
1.
Fair value hedge (hedges of the fair value of recognized assets or liabilities or a firm commitment); or
2.
Cash flow hedge (hedges of a particular risk associated with a recognized asset or liability or a highly probable forecast transaction).
At the inception of a transaction, Genmab documents the relationship between hedging instruments and hedged items, as well as its risk management objectives and strategy for undertaking various hedging transactions. Genmab also documents its assessment, both at hedge inception and on an ongoing basis, of whether the derivatives that are used in hedging transactions are highly effective in offsetting changes in fair values or cash flows of hedged items.
Movements on the hedging reserve in other comprehensive income are shown as part of the statement of shareholders’ equity. The full fair value of a hedging derivative is classified as a
non-current asset or liability when the remaining maturity of the hedged item is more than 12 months and as a current asset or liability when the remaining maturity of the hedged item is less than 12 months.
Cash Flow Hedge
The effective portion of changes in the fair value of derivatives that are designated and qualify as cash flow hedges is recognized in other comprehensive income. The gain or loss relating to the ineffective portion and changes in time value of the derivative instrument is recognized immediately in the income statement within financial income or expenses.
When forward contracts are used to hedge forecast transactions, Genmab generally designates the full change in fair value of the forward contract (including forward points) as the hedging instrument. In such cases, the gains or losses relating to the effective portion of the change in fair value of the entire forward contract are recognized in the cash flow hedge reserve within equity.
Fair Value Hedge
Changes in the fair value of derivatives that are designated and qualify as fair value hedges are recorded in the income statement, together with any changes in the fair value of the hedged asset or liability that is attributable to the hedged risk.
Treasury Shares
The total amount paid to acquire treasury shares including directly attributable costs and the proceeds from the sale of treasury shares are recognized in retained earnings.
Collaboration Agreements
The group has entered into various collaboration agreements, primarily in connection with the group’s research and development projects and the clinical testing of product candidates. The collaboration agreements are structured such that each party contributes its respective skills in the various phases of the development project and contain contractual terms regarding sharing of control over the relevant activities under the agreement. No joint control exists for the group’s collaborations with Janssen and Novartis as they retain final decision making authority over the relevant activities.
The group’s collaboration agreements with BioNTech may become subject to joint control if product candidates under the agreements are selected for joint clinical development as this would require unanimous consent of both parties on decisions related to the relevant activities. Under these agreements, joint clinical development may be selected on a product by product basis and would result in development cost and product ownership being shared equally going forward. These agreements also include provisions which will allow the parties to opt out of joint development at key points along the development timeline. An opt out by one of the parties would result in loss of joint control by the opt out party and the other party is entitled to continue developing the product on predetermined licensing terms.
During 2017 Seattle Genetics exercised its option to co-develop and co-commercialize tisotumab vedotin. All costs and profits for tisotumab vedotin will be shared on a 50:50 basis and joint control exists over the relevant activities. Accordingly, only the tisotumab vedotin collaboration with Seattle Genetics is considered a joint operation under IFRS 11, ‘‘Joint Arrangements.’’ Revenues, expenses, receivables, and payables in connection with our collaboration agreements are included in the related financial statement lines and footnotes.
During December 2019, Genmab entered into a research collaboration and license agreement with CureVac AG. The strategic partnership will focus on the research and development of differentiated mRNA-based antibody products by combining CureVac’s mRNA technology and know-how with Genmab’s proprietary antibody technologies and expertise.
Under the terms of the agreement Genmab will provide CureVac with a $10 million upfront payment. The companies will collaborate on research to identify an initial product candidate and CureVac will contribute a portion of the overall costs for the development of this product candidate, up to the time of an Investigational New Drug Application. Genmab would thereafter be fully responsible for the development and commercialization of the potential product, in exchange for $280 million in development, regulatory and commercial milestones and tiered royalties in the range from mid-single digits up to low-double digits to CureVac. The agreement also includes three additional options for Genmab to obtain commercial licenses to CureVac’s mRNA technology at pre-defined terms, exercisable within a five-year period. If Genmab exercises any of these options, it would fund all research and would develop and commercialize any resulting product candidates with CureVac eligible to receive between $275 million and $368 million in development, regulatory and commercial milestone payments for each product, dependent on the specific product concept. In addition, CureVac is eligible to receive tiered royalties in the range from mid-single digits up to low double digits per product. CureVac would retain an option to participate in development and/or commercialization of one of the potential additional programs under pre-defined terms and conditions. Further, Genmab made a €20 million equity investment in CureVac. Refer to note 3.4 for additional information regarding Genmab’s equity investment in CureVac.
1.2 —New Accounting Policies and Disclosures
New Accounting Policies and Disclosures
Genmab has, with effect from January 1, 2019, implemented the amendments to IFRS 9, IAS 19, IAS 28, IFRIC 23 and annual improvements to IFRSs 2015‑2017. The implementation of these standards has not had a material impact on the entity in the current reporting period.
Genmab has, with effect from January 1, 2019, implemented IFRS 16. The impact of the adoption of the standard is described below.
Effective January 1, 2019, we adopted IFRS 16 using the modified retrospective transition method. Under this method, all leases are recognized in the balance sheet as a right-of-use (“ROU”) asset with a corresponding lease liability, except for short term assets in which the lease term is 12 months or less, or low value assets. ROU assets represent our right to use an underlying asset for the lease term and lease liabilities represent our obligation to make lease payments arising from the lease. The ROU asset is depreciated over the shorter of the asset’s useful life and the lease term on a straight-line basis over the lease term. In the income statement, lease costs are replaced by depreciation of the ROU asset recognized over the lease term in operating expenses, and interest expenses related to the lease liability are classified in financial items. The comparative information has not been restated and continues to be reported under the accounting standards in effect for those periods.
Genmab determines if an arrangement is a lease at inception. Genmab leases various properties and IT equipment. Rental contracts are typically made for fixed periods. Lease terms are negotiated on an individual basis and contain a wide range of different terms and conditions.
Assets and liabilities arising from a lease are initially measured on a present value basis. Lease liabilities include the net present value of fixed payments, less any lease incentives. As our leases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ROU assets are measured at cost and include the amount of the initial measurement of lease liability, any lease payments made at or before the commencement date less any lease incentives received, any initial direct costs, and restoration costs.
Payments associated with short-term leases and leases of low-value assets are recognized on a straight-line basis as an expense in the income statement. Short-term leases are leases with a lease term of 12 months or less and low-value assets comprise IT equipment and small items of office furniture.
On adoption of IFRS 16, the group recognized lease liabilities in relation to leases that had previously been classified as ‘operating leases’ under the principles of IAS 17 Leases. These liabilities were measured at the present value of the remaining lease payments, discounted using the lessee’s incremental borrowing rate as of January 1, 2019. The weighted average lessee’s incremental borrowing rate applied to the lease liabilities on January 1, 2019 was 3.7%.
The impact of the adoption of IFRS 16 on the financial statements as of January 1, 2019 is shown in the table and further described below:
January 1,
(DKK million)
2019
Operating lease commitments disclosed as at December 31, 2018
184
Discounted using the incremental borrowing rate of 3.7%
(42)
(Less): short-term leases recognized on a straight-line basis as expense
(3)
Add/(less): adjustments as a result of a different treatment of extension and termination options
66
Lease liability recognized at January 1, 2019
205
The ROU assets established at January 1, 2019 on the balance sheet was DKK 205 million. Net result decreased by DKK 4 million as a result of adopting IFRS 16 in 2019. Cash flows from operating activities increased by DKK 35 million and cash flows from financing activities decreased by DKK 31 million as a result of adopting IFRS 16 in 2019.
For purposes of applying the modified retrospective approach in adoption of IFRS 16, Genmab has used the following practical expedients permitted by the standard:
·
applied the exemption not to recognize ROU assets and liabilities for leases with less than 12 months of lease term from January 1, 2019, and
·
excluded initial direct costs for the measurement of the ROU assets at the date of initial application
There are no ROU assets that meet the definition of investment property.
New Accounting Policies and Disclosures Effective in 2020 or Later
The IASB has issued, a number of new standards and updated some existing standards, the majority of which are effective for accounting periods beginning on January 1, 2020 or later. Therefore, they are not incorporated in the consolidated financial statements. There are no standards that are not yet effective and that would be expected to have a material impact on the entity in the current or future reporting periods and on foreseeable future transactions.
1.3 —Management’s Judgments and Estimates under IFRS
In preparing financial statements under IFRS, certain provisions in the standards require management’s judgments, including various accounting estimates and assumptions. These affect the application of accounting policies, as well as reported amounts within the financial statements and disclosures.
Determining the carrying amount of some assets and liabilities requires judgments, estimates and assumptions concerning future events that are based on historical experience and other factors, which by their very nature are associated with uncertainty and unpredictability.
Accounting estimates are based on historical experience and various other factors relative to the circumstances in which they are applied. Estimates are generally made based on information available at the time. An example would include management’s estimation of deferred income tax assets.
Accounting judgments are made in the process of applying Genmab’s accounting policies. These judgements are typically made based on the guidance and information available at the time of application. Examples would include management’s judgements utilized in determining revenue recognition.
These estimates and judgments may prove incomplete or incorrect, and unexpected events or circumstances may arise. The Genmab group is also subject to risks and uncertainties which may lead actual results to differ from these estimates, both positively and negatively. Specific risks for the Genmab group are discussed in the relevant section of the management’s review and in the notes to the financial statements.
The areas involving a high degree of judgment and estimation that are significant to the financial statements are summarized below. Refer to the identified notes for further information on the key accounting estimates and judgements utilized in the preparation of the consolidated financial statements.
·
Recognition of revenue – Note 2.1
·
Valuation assumptions in Black-Scholes pricing model – Note 2.3
·
Estimation of current and deferred income taxes – Note 2.4
·
Estimated useful life of intangible assets – Note 3.1
·
Capitalization of research and development costs – Note 3.1</t>
  </si>
  <si>
    <t>RESULTS FOR THE YEAR</t>
  </si>
  <si>
    <t>SECTION 2 – RESULTS FOR THE YEAR
2.1 – Revenue
(DKK million)
2019
2018
2017
Revenue:
Royalties
3,155
1,741
1,061
Milestone payments
1,869
687
1,133
License fees
—
348
90
Reimbursement income
342
249
81
Total
5,366
3,025
2,365
Revenue split by collaboration partner:
Janssen (DARZALEX/Daratumumab &amp; DuoBody)
4,983
2,390
2,214
Novartis (Arzerra/Ofatumumab)
23
338
48
Other collaboration partners
360
297
103
Total
5,366
3,025
2,365
Accounting Policies
Genmab recognizes revenue when its customer obtains control of promised goods or services, in an amount that reflects the consideration that the entity expects to receive in exchange for those goods or services. To determine revenue recognition for arrangements that Genmab determines are within the scope of IFRS 15, Genmab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the entity will collect the consideration it is entitled to in exchange for the goods or services it transfers to the customer. At contract inception, once the contract is determined to be within the scope of IFRS 15, we assess the goods or services promised within each contract and identify, as a performance obligation, and assess whether each promised good or service is distinct. We then recognize as revenue the amount of the transaction price that is allocated to the respective performance obligation when (or as) the performance obligation is satisfied.
Royalties: License and collaboration agreements include sales-based royalties, including commercial milestone payments based on the level of sales. The license has been deemed to be the predominant item to which the royalties relate under our license and collaboration agreements. As a result, Genmab recognizes revenue when the related sales occur.
Accounting Policies
Royalties: License and collaboration agreements include sales-based royalties, including commercial milestone payments based on the level of sales. The license has been deemed to be the predominant item to which the royalties relate under our license and collaboration agreements. As a result, Genmab recognizes revenue when the related sales occur.
Milestone Payments: At the inception of each arrangement that includes milestone payments, Genmab evaluates whether the achievement of milestones are considered highly probable and estimates the amount to be included in the transaction price using the most likely amount method. If it is highly probable that a significant revenue reversal would not occur, the associated milestone value is included in the transaction price. Milestone payments that are not within the control of Genmab or the license and collaboration partner, such as regulatory approvals, are not considered probable of being achieved until those approvals are received. The transaction price is then allocated to each performance obligation on a relative stand-alone selling price basis, for which Genmab recognizes revenue as or when the performance obligations under the contract are satisfied. At the end of each subsequent reporting period, Genmab re-evaluates the probability of achievement of such development milestones and any related constraint, and if necessary, adjusts its estimate of the overall transaction price. Any such adjustments are recorded on a cumulative catch-up basis, which would affect revenue and earnings in the period of adjustment. Under all of Genmab’s existing license and collaboration agreements, milestone payments have been allocated to the license transfer performance obligation.
License Fees for Intellectual Property: If the license to Genmab’s functional intellectual property is determined to be distinct from the other performance obligations identified in the arrangement, Genmab recognizes revenues from non-refundable upfront fees allocated to the license at the point in time the license is transferred to the licensee and the licensee is able to use and benefit from the license. For licenses that are bundled with other promises, Genmab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Under all of Genmab’s existing license and collaboration agreements the license to functional intellectual property has been determined to be distinct from other performance obligations identified in the agreement.
Reimbursement Income for R&amp;D Services: License and collaboration agreements include the reimbursement or cost sharing for research and development services and payment for FTEs at contractual rates. R&amp;D services are performed and satisfied over time given that the customer simultaneously receives and consumes the benefits provided by Genmab and revenue for R&amp;D services is recognized over time rather than a point in time.
Management’s Judgments and Estimates
Evaluating the criteria for revenue recognition under license and collaboration agreements requires management’s judgement to assess and determine the following:
·
The nature of performance obligations and whether they are distinct or should be combined with other performance obligations to determine whether the performance obligations are satisfied over time or at a point in time.
·
An assessment of whether the achievement of milestone payments is highly probable.
·
The stand-alone selling price of each performance obligation identified in the contract using key assumptions which may include forecasted revenues, development timelines, reimbursement rates for personnel costs, discount rates and probabilities of technical and regulatory success.
2.2 —Information about Geographical Areas
The Genmab group is managed and operated as one business unit, which is reflected in the organizational structure and internal reporting. No separate lines of business or separate business entities have been identified with respect to any of the product candidates or geographical markets and no segment information is currently disclosed in the internal reporting.
Accordingly, it has been concluded that it is not relevant to include segment disclosures in the financial statements as the group’s business activities are not organized on the basis of differences in related product and geographical areas.
2019
2018
2017
Non-current
Non-current
Non-current
(DKK million)
Revenue
assets
Revenue
assets
Revenue
assets
Denmark
5,366
387
3,025
454
2,365
105
Netherlands
—
252
—
167
—
127
USA
—
68
—
11
—
6
Japan
—
—
—
—
—
—
Total
5,366
707
3,025
632
2,365
238
Accounting Policies
Geographical information is presented for the Genmab group’s revenue and non-current assets. Revenue is attributed to countries on the basis of the location of the legal entity holding the contract with the counterparty and operations. Non-current assets comprise intangible assets and property, plant and equipment.
2.3 —Staff Costs
(DKK million)
2019
2018
2017
Wages and salaries
489
308
230
Share-based compensation
147
91
76
Defined contribution plans
39
24
19
Other social security costs
72
23
18
Government grants
(96)
(86)
(64)
Total
651
360
279
Staff costs are included in the income statement as follows:
Research and development expenses
572
324
249
General and administrative expenses
175
122
94
Government grants related to research and development expenses
(96)
(86)
(64)
Total
651
360
279
Average number of FTE
471
313
235
Number of FTE at year-end
548
377
257
Please refer to note 5.1 for additional information regarding the remuneration of the Board of Directors and Executive Management. Government grants, which are a reduction of payroll taxes in the Netherlands, amounted to DKK 96 million in 2019, 86 million in 2018 and DKK 64 million in 2017. These amounts are an offset to wages and salaries and research and development costs in the table above. The increases in 2019, 2018 and 2017 were primarily due to increased research activities in the Netherlands combined with a higher level of grants provided by the Dutch government.
Accounting Policies
Share-Based Compensation Expenses
Genmab has granted restricted stock units (RSUs) and warrants to the Board of Directors, Executive Management and employees under various share-based compensation programs. The group applies IFRS 2, according to which the fair value of the warrants and RSUs at grant date is recognized as an expense in the income statement over the vesting period. Such compensation expenses represent calculated values of warrants and RSUs granted and do not represent actual cash expenditures. A corresponding amount is recognized in shareholders’ equity as both the warrant and RSU programs are designated as equity-settled share-based payment transactions.
Government Grants
The Dutch Research and Development Act ‘‘WBSO’’ provides compensation for a part of research and development wages and other costs through a reduction in payroll taxes. WBSO grant amounts are offset against wages and salaries and research and development costs.
Management’s Judgments and Estimates
Share-Based Compensation Expenses
In accordance with IFRS 2 ‘‘Share-based Payment,’’ the fair value of the warrants and RSUs at grant date is recognized as an expense in the income statement over the vesting period, the period of delivery of work. Subsequently, the fair value is not remeasured.
The fair value of each warrant granted during the year is calculated using the Black-Scholes pricing model. This pricing model requires the input of subjective assumptions such as:
·
The expected stock price volatility, which is based upon the historical volatility of Genmab’s stock price;
·
The risk-free interest rate, which is determined as the interest rate on Danish government bonds (bullet issues) with a maturity of five years;
·
The expected life of warrants, which is based on vesting terms, expected rate of exercise and life terms in the current warrant program.
These assumptions can vary over time and can change the fair value of future warrants granted.
Valuation Assumptions for Warrants Granted in 2019, 2018 and 2017
The fair value of each warrant granted during the year is calculated using the Black-Scholes pricing model with the following assumptions:
Weighted Average
2019
2018
2017
Fair value per warrant on grant date
425.80
386.61
366.78
Share price
1,483.58
1,034.66
1,123.91
Exercise price
1,483.58
1,034.66
1,123.91
Expected dividend yield
0
%
0
%
0
%
Expected stock price volatility
34.2
%
41.7
%
38.5
%
Risk-free interest rate
(0.56)
%
(0.01)
%
(0.38)
%
Expected life of warrants
5 years
5 years
5 years
Based on a weighted average fair value per warrant of DKK 425.80 in 2019, DKK 386.61 in 2018 and DKK 366.78 in 2017, the total fair value of warrants granted amounted to DKK 131 million, 102 million and 67 million on the grant date in 2019, 2018 and 2017, respectively.
The fair value of each RSU granted during the year is equal to the closing market price on the date of grant of one Genmab A/S share. Based on a weighted average fair value per RSU of DKK 1,511.70 in 2019, DKK1,033.95 in 2018 and DKK 1,128.30 in 2017 the total fair value of RSUs granted amounted to DKK 176 million, DKK 106 million and DKK 74 million on the grant date in 2019, 2018 and 2017, respectively.
2.4 —Corporate and Deferred Tax
Taxation—Income Statement &amp; Shareholders’ Equity
(DKK million)
2019
2018
2017
Current tax on result
444
161
133
Adjustment to prior years
—
—
(1)
Adjustment to deferred tax
294
458
626
Adjustment to valuation allowance
(45)
(479)
(798)
Total tax for the period in the income statement
693
140
(40)
A reconciliation of Genmab's effective tax rate relative to the Danish statutory tax rate is as follows:
(DKK million)
2019
2018
2017
Net result before tax
2,859
1,612
1,064
Computed 22% (2018 &amp; 2017: 22%)
629
355
234
Tax effect of:
Recognition of previously unrecognized tax losses and deductible temporary differences
(19)
(267)
(286)
Non-deductible expenses/non-taxable income and other permanent differences, net
75
53
14
All other
8
(1)
(2)
Total tax effect
64
(215)
(274)
Total tax for the period in the income statement
693
140
(40)
Total tax for the period in shareholders' equity
(24)
(89)
(72)
Corporate tax consists of current tax and the adjustment of deferred taxes during the year. The corporate tax expense was DKK 693 million in 2019 and DKK 140 million in 2018, compared to corporate tax income of DKK 40 million in 2017. The corporate tax expense in 2019 was due to current and deferred tax expense of DKK 722 million partially offset by the reversal of valuation allowances on deferred tax assets related to future taxable income, resulting in a discrete tax benefit of DKK 29 million. The corporate tax expense in 2018 was due to current and deferred tax expense of DKK 407 million partially offset by the reversal of valuation allowances on deferred tax assets related to future taxable income, resulting in a discrete tax benefit of DKK 268 million. The corporate tax income in 2017 was due to the partial reversal of valuation allowances on deferred tax assets related to future taxable income, resulting in a discrete tax benefit of DKK 286 million, which more than offset current and deferred tax expense of DKK 246 million.
In 2019, a current tax benefit of DKK 24 million was recorded directly in shareholders’ equity, which was related to excess tax benefits for share-based instruments. In 2018, a current tax benefit of DKK 24 million and a deferred tax benefit of DKK 66 million recorded directly in shareholders’ equity, which was related to excess tax benefits for share-based instruments. In 2017, a current tax benefit of DKK 72 million was recorded directly in shareholders’ equity, which was related to excess tax benefits for share-based instruments.
Taxation—Balance Sheet
Significant components of the deferred tax asset are as follows:
(DKK million)
2019
2018
Tax deductible losses
359
653
Share-Based Instruments
130
119
Capitalized R&amp;D Costs
—
4
Other temporary differences
1
8
490
784
Valuation allowance
(351)
(398)
Total deferred tax assets
139
386
Genmab records a valuation allowance to reduce deferred tax assets to reflect the net amount that is more likely than not to be realized. Realization of our deferred tax assets is dependent upon the generation of future taxable income, the amount and timing of which are uncertain. The valuation allowance requires an assessment of both positive and negative evidence when determining whether it is more likely than not that deferred tax assets are recoverable; such assessment is required on a jurisdiction by jurisdiction basis. Based upon the weight of available evidence at December 31, 2019, Genmab determined that it was more likely than not that a portion of our deferred tax assets would be realizable and consequently released a portion of the valuation allowance against net deferred tax assets and during the fourth quarter of 2019 recorded a discrete tax benefit of DKK 29 million (2018: DKK 268 million). The decision to reverse a portion of the valuation allowance was made after management considered all available evidence, both positive and negative, including but not limited to our historical operating results, income or loss in recent periods, cumulative income in recent years, forecasted earnings, future taxable income, and significant risk and uncertainty related to forecasts. The release of the valuation allowance resulted in the recognition of certain deferred tax assets and a decrease to corporate tax expense.
As of December 31, 2019, we had gross tax loss carry-forwards of DKK 1.6 billion for income tax purposes, as compared to DKK 2.6 billion in 2018. The reduction was driven primarily by the utilization of all remaining tax loss carry-forwards available for our parent entity, Genmab A/S. The DKK 1.6 billion in gross tax loss carry-forwards as of December 31, 2019 can be carried forward through various periods through 2038.
Accounting Policies
Corporate Tax
Corporate tax, which consists of current tax and the adjustment of deferred taxes for the year, is recognized in the income statement, except to the extent that the tax is attributable to items which directly relate to shareholders’ equity or other comprehensive income. Current tax assets and liabilities for current and prior periods are measured at the amounts expected to be recovered from or paid to the tax authorities.
Deferred Tax
Deferred tax is accounted for under the liability method which requires recognition of deferred tax on all temporary differences between the carrying amount of assets and liabilities and the tax base of such assets and liabilities. This includes the tax value of tax losses carried forward.
Deferred tax is calculated in accordance with the tax regulations in the individual countries and the tax rates expected to be in force at the time the deferred tax is utilized. Changes in deferred tax as a result of changes in tax rates are recognized in the income statement.
Deferred tax assets resulting from temporary differences, including the tax value of losses to be carried forward, are recognized only to the extent that it is probable that future taxable profit will be available against which the differences can be utilized.
Management’s Judgments and Estimates
Deferred Tax
Genmab recognizes deferred tax assets, including the tax base of tax loss carry-forwards, if management assesses that these tax assets can be offset against positive taxable income within a foreseeable future. This judgment is made on an ongoing basis and is based on numerous factors, including actual results, budgets, and business plans for the coming years.
Realization of deferred tax assets is dependent upon a number of factors, including future taxable earnings, the timing and amount of which is highly uncertain. A significant portion of Genmab’s future taxable income will be driven by future events that are highly susceptible to factors outside the control of the group including commercial growth of DARZALEX, specific clinical outcomes, regulatory approval, advancement of our product pipeline, and others. In 2018, we fully released the remaining valuation allowance on deferred tax assets for our parent entity, Genmab A/S. Genmab intends to continue maintaining a valuation allowance against a significant portion of its deferred tax assets related to its subsidiaries until there is sufficient evidence to support the reversal of all or some additional portion of these allowances. The Company may release an additional part of its valuation allowance against its deferred tax assets related to its subsidiaries. This release would result in the recognition of certain deferred tax assets and a decrease to income tax expense for the period such release is recorded.
2.5 — Result Per Share
(DKK million)
2019
2018
2017
Net result
2,166
1,472
1,104
(Shares)
2019
2018
2017
Average number of shares outstanding
63,126,771
61,383,972
60,934,308
Average number of treasury shares
(163,958)
(116,466)
(100,000)
Average number of shares excl. treasury shares
62,962,813
61,267,506
60,834,308
Average number of share-based instruments, dilution
674,030
777,491
1,259,874
Average number of shares, diluted
63,636,843
62,044,997
62,094,182
Basic net result per share
34.40
24.03
18.14
Diluted net result per share
34.03
23.73
17.77
In the calculation of the diluted net result per share for 2019, 299,573 warrants (of which 774 were vested) have been excluded as these share-based instruments are out of the money, compared to 177,369 warrants (of which 64,703 were vested) for 2018. In 2017, 43,019 warrants (of which none were vested) have been excluded as these share-based instruments are out of the money.
Accounting Policies
Basic Net Result Per Share
Basic net result per share is calculated as the net result for the year divided by the weighted average number of outstanding ordinary shares, excluding treasury shares.
Diluted Net Result Per Share
Diluted net result per share is calculated as the net result for the year divided by the weighted average number of outstanding ordinary shares, excluding treasury shares adjusted for the dilutive effect of share equivalents.</t>
  </si>
  <si>
    <t>OPERATING ASSETS AND LIABILITIES</t>
  </si>
  <si>
    <t>SECTION 3—OPERATING ASSETS AND LIABILITIES
3.1 —Intangible Assets
Licenses,
Total
2019
Rights, and
Intangible
(DKK million)
Patents
Assets
Cost per January 1
798
798
Additions for the year
99
99
Disposals for the year
—
—
Exchange rate adjustment
—
—
Cost at December 31
897
897
Accumulated amortization and impairment per January 1
(328)
(328)
Amortization for the year
(99)
(99)
Disposals for the year
—
—
Exchange rate adjustment
—
—
Accumulated amortization and impairment per December 31
(427)
(427)
Carrying amount at December 31
470
470
Licenses,
Total
2018
Rights, and
Intangible
(DKK million)
Patents
Assets
Cost per January 1
392
392
Additions for the year
406
406
Disposals for the year
—
—
Exchange rate adjustment
—
—
Cost at December 31
798
798
Accumulated amortization and impairment per January 1
(268)
(268)
Amortization for the year
(60)
(60)
Disposals for the year
—
—
Exchange rate adjustment
—
—
Accumulated amortization and impairment per December 31
(328)
(328)
Carrying amount at December 31
470
470
(DKK million)
2019
2018
2017
Depreciation, amortization, and impairments are included in the income statement as follows:
Research and development expenses
99
60
58
General and administrative expenses
—
—
—
Total
99
60
58
There were no impairment losses recognized in 2019 or 2018. Impairment losses of DKK 22 million related to licensed assets were recognized as part of research and development costs in 2017 as certain programs were discontinued.
In December 2019, Genmab entered into a research collaboration and license agreement with CureVac AG. The strategic partnership will focus on the research and development of differentiated mRNA-based antibody products by combining CureVac’s mRNA technology and know-how with Genmab’s proprietary antibody technologies and expertise. Genmab will provide CureVac with a $10 million upfront payment and a €20 million equity investment (Refer to Note 3.4 for details on the equity investment). The companies will collaborate on research to identify an initial product candidate and CureVac will contribute a portion of the overall costs for the development of this product candidate, up to the time of an Investigational New Drug Application. Genmab would thereafter be fully responsible for the development and commercialization of the potential product, in exchange for $280 million in development, regulatory and commercial milestones and tiered royalties in the range from mid-single digits up to low-double digits to CureVac. The agreement also includes three additional options for Genmab to obtain commercial licenses to CureVac’s mRNA technology at pre-defined terms, exercisable within a five-year period. If Genmab exercises any of these options, it would fund all research and would develop and commercialize any resulting product candidates with CureVac eligible to receive between $275 million and $368 million in development, regulatory and commercial milestone payments for each product, dependent on the specific product concept. In addition, CureVac is eligible to receive tiered royalties in the range from mid-single digits up to low double digits per product. The carrying amount of the intangible asset related to the CureVac agreement was DKK 67 million as of December 31, 2019. The intangible asset is being amortized on a straight line basis through December 2026.
In July 2018, Genmab entered into a research collaboration and exclusive license agreement with Immatics Biotechnologies GmbH (Immatics) to discover and develop next-generation bispecific immunotherapies to target multiple cancer indications. Genmab received an exclusive license to three proprietary targets from Immatics, with an option to license up to two additional targets at predetermined economics. Under the terms of the agreement, Genmab paid Immatics an upfront fee of $54 million and Immatics is eligible to receive up to $550 million in development, regulatory and commercial milestone payments for each product, as well as tiered royalties on net sales. The carrying amount of the intangible asset related to the Immatics agreements was DKK 274 million as of December 31, 2019 and DKK 323 million as of December 31, 2018. The intangible asset is being amortized on a straight line basis through July 2025.
The group has previously acquired licenses and rights to technology at a total cost of DKK 152 million, which have been fully amortized during the period from 2000 to 2005. The licenses and rights are still in use by the group and contribute to our research and development activities.
Accounting Policies
Research and Development
The group currently has no internally generated intangible assets from development, as the criteria for recognition of an asset are not met as described below.
Licenses and Rights
Licenses, rights, and patents are initially measured at cost and include the net present value of any future payments. The net present value of any future payments is recognized as a liability. Milestone payments are accounted for as an increase in the cost to acquire licenses, rights, and patents. Genmab acquires licenses and rights primarily to get access to targets and technologies identified by third parties.
Depreciation
Licenses, rights, and patents are amortized using the straight-line method over the estimated useful life of five to seven years. Amortization, impairment losses, and gains or losses on the disposal of intangible assets are recognized in the income statement as research and development costs, general and administrative expenses or discontinued operations, as appropriate.
Impairment
If circumstances or changes in Genmab’s operations indicate that the carrying amount of non-current assets in a cash-generating unit may not be recoverable, management reviews the asset for impairment.
Management’s Judgments and Estimates
Research and Development
Internally Generated Intangible Assets
According to the IAS 38, ‘‘Intangible Assets,’’ intangible assets arising from development projects should be recognized in the balance sheet. The criteria that must be met for capitalization are that:
·
the development project is clearly defined and identifiable and the attributable costs can be measured reliably during the development period;
·
the technological feasibility, adequate resources to complete and a market for the product or an internal use of the product can be documented; and
·
management has the intent to produce and market the product or to use it internally.
Such an intangible asset should be recognized if sufficient certainty can be documented that the future income from the development project will exceed the aggregate cost of production, development, and sale and administration of the product.
A development project involves a single product candidate undergoing a high number of tests to illustrate its safety profile and its effect on human beings prior to obtaining the necessary final approval of the product from the appropriate authorities. The future economic benefits associated with the individual development projects are dependent on obtaining such approval. Considering the significant risk and duration of the development period related to the development of biological products, management has concluded that the future economic benefits associated with the individual projects cannot be estimated with sufficient certainty until the project has been finalized and the necessary final regulatory approval of the product has been obtained. Accordingly, the group has not recognized such assets at this time and therefore all research and development costs are recognized in the income statement when incurred. Total research and development costs amounted to DKK 2,386 million in 2019, compared to DKK 1,431 million in 2018 and DKK 874 million in 2017.
Antibody Clinical Trial Material Purchased for Use in Clinical Trials
According to our accounting policies, antibody clinical trial material (antibodies) for use in clinical trials that are purchased from third parties will only be recognized in the balance sheet at cost and expensed in the income statement when consumed, if all criteria for recognition as an asset are fulfilled.
During both 2019 and 2018, no antibodies purchased from third parties for use in clinical trials have been capitalized, as these antibodies do not qualify for being capitalized as inventory under either the ‘‘ Framework ’’ to IAS/IFRS or IAS 2, ‘‘ Inventories .’’ Management has concluded that the purchase of antibodies from third parties cannot be capitalized as the technical feasibility is not proven and no alternative use exists. Expenses in connection with purchase of antibodies are expensed as incurred.
Estimation of Useful Life
Genmab has licenses, rights, and patents that are amortized over an estimated useful life of the intangible asset. As of December 31, 2019, the carrying amount of the intangible assets was DKK 470 million (2018 – DKK 470 million). Genmab estimates the useful life of the intangible assets to be at least seven years based on the expected obsolescence of such assets. However, the actual useful life may be shorter or longer than seven years, depending on the development risk, the probability of success related to the development of a clinical drug as well as potential launch of competing products.
3.2 — Property, Plant and Equipment
Total
Equipment,
property,
2019
Leasehold
furniture and
Assets under
plant and
(DKK million)
improvements
fixtures
construction
equipment
Cost per January 1
95
217
1
313
Additions for the year
3
64
48
115
Transfers between the classes
—
—
—
—
Disposals for the year
—
(2)
—
(2)
Exchange rate adjustment
—
—
—
—
Cost at December 31
98
279
49
426
Accumulated depreciation and impairment at January 1
(8)
(143)
—
(151)
Depreciation for the year
(6)
(34)
—
(40)
Disposals for the year
—
—
—
—
Exchange rate adjustment
—
—
—
—
Accumulated depreciation on disposals
—
2
—
2
Accumulated depreciation and impairment at December 31
(14)
(175)
—
(189)
Carrying amount at December 31
84
104
49
237
Total
Equipment,
property,
2018
Leasehold
furniture and
Assets under
plant and
(DKK million)
improvements
fixtures
construction
equipment
Cost per January 1
11
170
68
249
Additions for the year
7
41
28
76
Transfers between the classes
83
12
(95)
—
Disposals for the year
(6)
(7)
—
(13)
Exchange rate adjustment
—
1
—
1
Cost at December 31
95
217
1
313
Accumulated depreciation and impairment at January 1
(6)
(129)
—
(135)
Depreciation for the year
(8)
(20)
—
(28)
Disposals for the year
6
6
—
12
Exchange rate adjustment
—
—
—
—
Accumulated depreciation and impairment at December 31
(8)
(143)
—
(151)
Carrying amount at December 31
87
74
1
162
(DKK million)
2019
2018
2017
Depreciation, amortization, and impairments are included in the income statement as follows:
Research and development expenses
37
26
12
General and administrative expenses
3
2
—
Total
40
28
12
Capital expenditures in 2019 and 2018 were primarily related to the expansion of our facilities in the Netherlands and the United States to support the growth in our product pipeline.
Accounting Policies
Property, plant and equipment is mainly comprised of leasehold improvements, assets under construction, and equipment, furniture and fixtures, which are measured at cost less accumulated depreciation, and any impairment losses.
The cost is comprised of the acquisition price and direct costs related to the acquisition until the asset is ready for use. The present value of estimated liabilities related to the restoration of our offices in connection with the termination of the lease is added to the cost if the liabilities are provided for. Costs include direct costs, salary related expenses, and costs to subcontractors.
Depreciation
Depreciation, which is stated at cost net of any residual value, is calculated on a straight-line basis over the expected useful lives of the assets, which are as follows:
Equipment, furniture and fixtures
3 - 5 years
Computer equipment
3 years
Leasehold improvements
5 years or the lease term, if shorter
The useful lives and residual values are reviewed and adjusted if appropriate on a yearly basis. Assets under construction are not depreciated.
Impairment
If circumstances or changes in Genmab’s operations indicate that the carrying amount of non-current assets in a cash-generating unit may not be recoverable, management reviews the asset for impairment. The basis for the review is the recoverable amount of the assets, determined as the greater of the fair value less cost to sell or its value in use. Value in use is calculated as the net present value of future cash inflow generated from the asset. If the carrying amount of an asset is greater than the recoverable amount, the asset is written down to the recoverable amount. An impairment loss is recognized in the income statement when the impairment is identified.
3.3 —Leases
The group has entered into lease agreements with respect to office space and office equipment. The leases are non-cancelable for various periods up to 2032.
Amounts recognized in the balance sheet
The balance sheet shows the following amounts relating to leases:
December 31,
December 31,
(DKK million)
2019
2018
Right-of-use assets
Properties
173
—
Equipment
4
—
Total right-of-use assets
177
—
Lease liabilities
Current
26
—
Non-current
155
—
Total lease liabilities
181
—
There were no additions to the right-of-use assets in 2019.
Amounts recognized in the statement of comprehensive income
The statement of comprehensive income shows the following amounts relating to leases:
December 31,
December 31,
December 31,
(DKK million)
2019
2018
2017
Depreciation charge of right-of-use assets
Properties
27
—
—
Equipment
1
—
—
Total depreciation charge of right-of-use assets
28
—
—
Interest expense
7
—
—
Expense relating to short-term leases
6
—
—
Interest expense is included in net financial items and expenses relating to short-term leases are included in operating expenses in the statement of comprehensive income.
The total cash outflow for leases in 2019 was DKK 38 million. See the table below for activities for lease liabilities in 2019:
December 31,
Cash flows,
Other
December 31,
(DKK million)
2018
net
changes*
2019
Lease liabilities, due after 1 year
181
(38)
12
155
Lease liabilities, due within 1 year
24
—
2
26
Total lease liabilities
205
(38)
14
181
* Other changes include non-cash movements, including accrued interest expense which are presented as operating cash flows in the statement of cash flows when paid.
Future minimum payments under our leases as of December 31, 2019 and December 31, 2018, are as follows:
(DKK million)
2019
2018
Payment due
Less than 1 year
32
31
1 to 3 years
64
65
More than 3 years but less than 5 years
27
45
More than 5 years
93
106
Total
216
247
During the second quarter of 2019, Genmab A/S’s subsidiary Genmab US, Inc., entered into a lease agreement with respect to office and laboratory space with a commencement date in March 2020 and is non-cancellable until August 2031. The total future minimum payments over the term of the lease are approximately DKK 215 million and estimated capital expenditures to fit out the space are approximately DKK 176 million of which DKK 48 million have been incurred and capitalized as of December 31, 2019.
During the third quarter of 2019, Genmab A/S’s subsidiary Genmab B.V., entered into a lease agreement with respect to office and laboratory space with a commencement date in February 2022 and is non-cancellable until January 2032. The total future minimum payments over the term of the lease are approximately DKK 90 million and estimated capital expenditures to fit out the space are approximately DKK 70 million.
Please refer to note 1.2 for disclosure of the impact of adoption of IFRS 16 on our consolidated financial statements. The comparative information has not been restated and continues to be reported under the accounting standards in effect for those periods.
Accounting Policies
All leases are recognized in the balance sheet as a right-of-use (“ROU”) asset with a corresponding lease liability, except for short term assets in which the lease term is 12 months or less, or low value assets.
ROU assets represent our right to use an underlying asset for the lease term and lease liabilities represent our obligation to make lease payments arising from the lease. The ROU asset is depreciated over the shorter of the asset’s useful life and the lease term on a straight-line basis over the lease term. In the income statement, lease costs are replaced by depreciation of the ROU asset recognized over the lease term in operating expenses, and interest expenses related to the lease liability are classified in financial items.
Genmab determines if an arrangement is a lease at inception. Genmab leases various properties and IT equipment. Rental contracts are typically made for fixed periods. Lease terms are negotiated on an individual basis and contain a wide range of different terms and conditions.
Assets and liabilities arising from a lease are initially measured on a present value basis. Lease liabilities include the net present value of fixed payments, less any lease incentives. As our leases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ROU assets are measured at cost and include the amount of the initial measurement of lease liability, any lease payments made at or before the commencement date less any lease incentives received, any initial direct costs, and restoration costs.
Payments associated with short-term leases and leases of low-value assets are recognized on a straight-line basis as an expense in the income statement. Short-term leases are leases with a lease term of 12 months or less and low-value assets comprise IT equipment and small items of office furniture.
3.4 —Other Investments
The Group’s other investments consist of a DKK 149 million (€20 million) investment in CureVac AG, the developer of mRNA technology, which was entered into on December 19, 2019. This investment is also a strategic partnership that will focus on the research and development of differentiated mRNA-based antibody products by combining CureVac’s mRNA technology and know-how with Genmab’s proprietary antibody technologies and expertise. The investment in CureVac AG is recorded at fair value through profit and loss. This investment represents 2.2% ownership of CureVac AG and is recorded at a fair value of DKK 149 million as of December 31, 2019.
The payment related to this investment was made in March 2020. As of December 31, 2019, the investment was unpaid and was recorded within other payables. Please refer to note 3.7 for additional information regarding other payables.
Accounting Policies
Other investments are measured on initial recognition at fair value, and subsequently at fair value. Changes in fair value are recognized in the income statement under financial items.
3.5 — Receivables
(DKK million)
2019
2018
Receivables related to collaboration agreements
2,849
1,266
Interest receivables
34
18
Other receivables
56
34
Prepayments
62
19
Total
3,001
1,337
Non-current receivables
11
10
Current receivables
2,990
1,327
Total
3,001
1,337
During 2019 and 2018, there were no losses related to receivables and the credit risk on receivables is considered to be limited. The provision for expected credit losses was not significant given that there have been no credit losses over the last three years and the high-quality nature (top tier life science companies) of Genmab’s customers are not likely to result in future default risk.
The receivables are mainly comprised of royalties and milestones from our collaboration agreements and non-interest bearing receivables which are due less than one year from the balance sheet date. Please refer to note 4.2 for additional information about interest receivables and related credit risk.
Accounting Policies
Receivables are designated as financial assets measured at amortized cost and are initially measured at fair value or transaction price and subsequently measured in the balance sheet at amortized cost, which generally corresponds to nominal value less expected credit loss provision.
Genmab utilizes a simplified approach to measuring expected credit losses and uses a lifetime expected loss allowance for all receivables. To measure the expected credit losses, receivables have been grouped based on credit risk characteristics and the days past due.
Prepayments include expenditures related to a future financial year. Prepayments are measured at nominal value.
3.6 —Provisions
(DKK million)
2019
2018
Provisions per January 1
1
1
Additions during the year
1
—
Used during the year
—
—
Released during the year
—
—
Total at December 31
2
1
Non-current provisions
2
1
Current provisions
—
—
Total at December 31
2
1
Provisions include contractual restoration obligations related to our lease of offices. In determining the fair value of the restoration obligation, assumptions and estimates are made in relation to discounting, the expected cost to restore the offices and the expected timing of those costs.
The majority of non-current provisions are expected to be settled in 2022.
Accounting Policies
Provisions are recognized when the group has an existing legal or constructive obligation as a result of events occurring prior to or on the balance sheet date, and it is probable that the utilization of economic resources will be required to settle the obligation. Provisions are measured at management’s best estimate of the expenses required to settle the obligation.
A provision for onerous contracts is recognized when the expected benefits to be derived by the group from a contract are lower than the unavoidable cost of meeting its obligations under the contract. The provision is measured at the present value of the lower of the expected cost of terminating the contract and the expected net cost of continuing with the contract. When the group has a legal obligation to restore our office lease in connection with the termination, a provision is recognized corresponding to the present value of expected future costs. The present value of a provision is calculated using a pre-tax rate that reflects current market assessments of the time value of money and the risks specific to the obligation. The increase in the provision due to passage of time is recognized as an interest expense.
3.7 —Other Payables
(DKK million)
2019
2018
Liabilities related to collaboration agreements
8
6
Staff cost liabilities
48
30
Other liabilities
715
213
Accounts payable
69
69
Total at December 31
840
318
Non-current other payables
1
2
Current other payables
839
316
Total at December 31
840
318
Accounting Policies
Other payables are initially measured at fair value and subsequently measured in the balance sheet at amortized cost. The current other payables are comprised of liabilities that are due less than one year from the balance sheet date and are in general not interest bearing and settled on an ongoing basis during the financial year. Non-current payables are measured at the present value of the expenditures expected to be required to settle the obligation using a pre-tax rate that reflects current market assessments of the time value of money and the risks specific to the obligation. The increase in the liability due to passage of time is recognized as interest expense.
Staff Costs Liabilities
Wages and salaries, social security contributions, paid leave and bonuses, and other employee benefits are recognized in the financial year in which the employee performs the associated work. Termination benefits are recognized as an expense, when the Genmab group is committed demonstrably, without realistic possibility of withdrawal, to a formal detailed plan to terminate employment. The group’s pension plans are classified as defined contribution plans, and, accordingly, no pension obligations are recognized in the balance sheet. Costs relating to defined contribution plans are included in the income statement in the period in which they are accrued and outstanding contributions are included in other payables.
Accounts Payable
Accounts payable are measured in the balance sheet at amortized cost.
Other Liabilities
Other liabilities primarily includes accrued expenses related to our research and development project costs.</t>
  </si>
  <si>
    <t>CAPITAL STRUCTURE, FINANCIAL RISK AND RELATED ITEMS</t>
  </si>
  <si>
    <t>SECTION 4—CAPITAL STRUCTURE, FINANCIAL RISK AND RELATED ITEMS
4.1 —Capital Management
Genmab’s goal is to maintain a strong capital base so as to maintain investor, creditor and market confidence, and a continuous advancement of Genmab’s product pipeline and business in general.
Genmab is primarily financed through partnership collaboration income and had, as of December 31, 2019, a cash position of DKK 10,971 million compared to DKK 6,106 million as of December 31, 2018. The cash position supports the advancement of our product pipeline and operations.
The adequacy of our available funds will depend on many factors, including continued growth of DARZALEX sales, progress in our research and development programs, the magnitude of those programs, our commitments to existing and new clinical collaborators, our ability to establish commercial and licensing arrangements, our capital expenditures, market developments, and any future acquisitions. Accordingly, we may require additional funds and may attempt to raise additional funds through equity or debt financings, collaborative agreements with partners, or from other sources.
The Board of Directors monitors the share and capital structure to ensure that Genmab’s capital resources support the strategic goals. There was no change in the group’s approach to capital management procedures in 2019.
Neither Genmab A/S nor any of its subsidiaries are subject to externally imposed capital requirements.
4.2 —Financial Risk
The financial risks of the Genmab group are managed centrally.
The overall risk management guidelines have been approved by the Board of Directors and includes the group’s investment policy related to our marketable securities. The group’s risk management guidelines are established to identify and analyze the risks faced by the Genmab group, to set the appropriate risk limits and controls and to monitor the risks and adherence to limits. It is Genmab’s policy not to actively speculate in financial risks. The group’s financial risk management is directed solely against monitoring and reducing financial risks which are directly related to the group’s operations.
The primary objective of Genmab’s investment activities is to preserve capital and ensure liquidity with a secondary objective of maximizing the income derived from security investments without significantly increasing risk. Therefore, our investment policy includes among other items, guidelines and ranges for which investments (all of which are shorter-term in nature) are considered to be eligible investments for Genmab and which investment parameters are to be applied, including maturity limitations and credit ratings. In addition, the policy includes specific diversification criteria and investment limits to minimize the risk of loss resulting from over concentration of assets in a specific class, issuer, currency, country, or economic sector.
Currently, our marketable securities are administrated by two external investment managers. The guidelines and investment managers are reviewed regularly to reflect changes in market conditions, the group’s activities and financial position. In 2016, the investment policy was amended to increase the investment limits for individual securities and reduce the percent of the total portfolio required to have a maturity of less than one year. The changes were made as a result of the higher value of our marketable securities portfolio and reduced need for short duration securities.
In addition to the capital management and financing risk mentioned in note 4.1, the group has identified the following key financial risk areas, which are mainly related to our marketable securities portfolio:
·
credit risk;
·
foreign currency risk; and
·
interest rate risk
All our marketable securities are traded in established markets. Given the current market conditions, all future cash inflows including re-investments of proceeds from the disposal of marketable securities are invested in highly liquid and conservative investments. Please refer to note 4.4 for additional information regarding marketable securities.
Credit Risk
Genmab is exposed to credit risk and losses on our marketable securities, and bank deposits. The maximum credit exposure related to Genmab’s cash position was DKK 10,971 million as of December 31, 2019 compared to DKK 6,106 million as of December 31, 2018. The maximum credit exposure to Genmab’s receivables was DKK 3,001 million as of December 31, 2019 compared to DKK 1,337 million as of December 31, 2018.
Marketable Securities
To manage and reduce credit risks on our securities, Genmab’s policy is to ensure only securities from investment grade issuers are eligible for our portfolios. No issuer of marketable securities can be accepted if it is not assumed that the credit quality of the issuer would be at least equal to the rating shown below:
Category
S&amp;P
Moody's
Fitch
Short-term
A-1
P-1
F-1
Long-term
A-1
A3
A-
Our current portfolio is spread over a number of different securities and is conservative with a focus on liquidity and security. As of December 31, 2019, 91% of our marketable securities had a triple A-rating from Moody’s, S&amp;P, or Fitch compared to 90% at December 31, 2018. The total value of marketable securities including interest receivables amounted to DKK 7,453 million at the end of 2019 compared to DKK 5,591 million at the end of 2018.
Bank Deposits
To reduce the credit risk on our bank deposits, Genmab policy is only to invests its cash deposits with highly rated financial institutions. Currently, these financial institutions have a short-term Fitch and S&amp;P rating of at least F‑1 and A‑1, respectively. In addition, Genmab maintains bank deposits at a level necessary to support the short-term funding requirements of the Genmab group. The total value of bank deposits including short-term marketable securities amounted to DKK 3,552 million as of December 31, 2019 compared to DKK 533 million at the end of 2018. The increase was due to higher short-term marketable securities classified as cash and cash equivalents driven by timing and working capital needs as of December 31, 2019.
Receivables
The credit risk related to our receivables is not significant based on the high quality nature of Genmab’s customers. As disclosed in note 2.1, Janssen is Genmab’s primary customer in which receivables are established for royalties and milestones achieved.
Foreign Currency Risk
Genmab’s presentation currency is the DKK; however, Genmab’s revenues and expenses are in a number of different currencies. Consequently, there is a substantial risk of exchange rate fluctuations having an impact on Genmab’s cash flows, profit (loss) and/or financial position in DKK.
The majority of Genmab’s revenue is in USD. Exchange rate changes to the USD will result in changes to the translated value of future net result before tax and cash flows. Genmab’s revenue in USD was 97% of total revenue in 2019 as compared to 96% in 2018 and 96% in 2017. The foreign subsidiaries are not significantly affected by currency risks as both revenues and expenses are primarily settled in the foreign subsidiaries’ functional currencies.
Assets and Liabilities in Foreign Currency
The most significant cash flows of the group are DKK, EUR, USD and GBP and Genmab hedges its currency exposure by maintaining cash positions in these currencies. Our total marketable securities were invested in EUR (12%), DKK (23%), USD (64%) and GBP (1%) denominated securities as of December 31, 2019, compared to 16%, 30%, 53%, and 1%, as of December 31, 2018.
Based on the amount of assets and liabilities denominated in EUR, USD and GBP as of December 31, 2019 and 2018, a 1% increase/decrease in the EUR to DKK exchange rate and a 10% increase/decrease in both USD to DKK exchange rate and GBP to DKK exchange rate will impact our net result before tax by approximately:
Percentage
Impact of change
change in
in exchange
(DKK million)
exchange rate*
rate**
2019
EUR
1
%
10
USD
10
%
1,053
GBP
10
%
—
2018
EUR
1
%
9
USD
10
%
362
GBP
10
%
5
*
**
Accordingly, significant changes in exchange rates could cause our net result to fluctuate significantly as gains and losses are recognized in the income statement. Our EUR exposure is mainly related to our marketable securities, contracts and other costs denominated in EUR. Since the introduction of EUR in 1999, Denmark has committed to maintaining a central rate of 7.46 DKK to the EUR. This rate may fluctuate within a +/- 2.25% band. Should Denmark’s policy towards the EUR change, the DKK values of our EUR denominated assets and costs could be materially different compared to what is calculated and reported under the existing Danish policy towards the DKK/EUR.
The USD currency exposure was mainly related to cash deposits, marketable securities, and receivables related to our collaborations with Janssen and Novartis. Significant changes in the exchange rate of USD to DKK could cause the net result to change materially as shown in the table above. In prior years, Genmab has entered into derivative contracts to hedge a portion of the associated currency exposure of royalty payments from net sales of DARZALEX by Janssen. As of December 31, 2019, there were no derivatives outstanding.
The GBP currency exposure is mainly related to contracts and marketable securities denominated in GBP.
Interest Rate Risk
Genmab’s exposure to interest rate risk is primarily related to the marketable securities, as we currently do not have significant interest bearing debts .
Marketable Securities
The securities in which the group has invested bear interest rate risk, as a change in market derived interest rates may cause fluctuations in the fair value of the investments. In accordance with the objective of the investment activities, the portfolio of securities is monitored on a total return basis.
To control and minimize the interest rate risk, the group maintains an investment portfolio in a variety of securities with a relatively short effective duration with both fixed and variable interest rates.
As of December 31, 2019, the portfolio has an average effective duration of approximately 1.1 years (2018: 1.4 years) and no securities have an effective duration of more than 9 years (2018: 8 years), which means that a change in the interest rates of one percentage point will cause the fair value of the securities to change by approximately 1.1% (2018: 1.4%). Due to the short-term nature of the current investments and to the extent that we are able to hold the investments to maturity, we consider our current exposure to changes in fair value due to interest rate changes to be insignificant compared to the fair value of the portfolio.
As of December 31, 2019, and December 31, 2018, the maturity profile of our marketable securities is as follows:
(DKK million)
Year of Maturity
2019
2018
2019
—
2,880
2020
3,891
1,574
2021
2,190
505
2022
493
138
2023
102
75
2024+
743
401
Total
7,419
5,573
4.3 — Financial Assets and Liabilities
Categories of Financial Assets and Liabilities
Note
2019
2018
Financial assets measured at fair value through profit or loss
Marketable securities
4.4
7,419
5,573
Other Investments
3.4
149
—
Financial assets measured at amortized cost
Receivables ex. prepayments
3.5
2,939
1,318
Cash and cash equivalents
3,552
533
Financial liabilities measured at amortized cost:
Other payables
3.7
(840)
(318)
Lease Liabilities
3.3
(181)
—
Fair Value Measurement
Marketable Securities
All fair market values are determined by reference to external sources using unadjusted quoted prices in established markets for our marketable securities (Level 1).
Other Investments
The Group’s other investments consist of a DKK 149 million investment in CureVac AG, the developer of mRNA technology, which was entered into on December 19, 2019 (Level 3).
Accounting Policies
Classification of Categories of Financial Assets and Liabilities
Genmab classifies its financial assets held into the following measurement categories:
·
those to be measured subsequently at fair value (either through other comprehensive income, or through profit or loss), and
·
those to be measured at amortized cost.
The classification depends on the business model for managing the financial assets and the contractual terms of the cash flows. For assets measured at fair value, gains and losses will either be recorded in profit or loss or other comprehensive income. Genmab reclassifies debt investments when and only when its business model for managing those assets changes. Further details about the accounting policy for each of the categories are outlined in the respective notes.
Fair Value Measurement
The Genmab group measures financial instruments, such as marketable securities, at fair value at each balance sheet date. Management assessed that financial assets and liabilities measured at amortized costs such as bank deposits, receivables and other payables approximate their carrying amounts largely due to the short-term maturities of these instru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enmab group. The fair value of an asset or a liability is measured using the assumptions that market participants would use when pricing the asset or liability, assuming that market participants act in their economic best interest.
The Genmab group uses valuation techniques that are appropriate in the circumstances and for which sufficient data are available to measure fair value, maximizing the use of relevant observable inputs and minimizing the use of unobservable inputs.
For financial instruments that are measured in the balance sheet at fair value, IFRS 13 for financial instruments requires disclosure of fair value measurements by level of the following fair value measurement hierarchy for:
·
Level 1 – Quoted prices (unadjusted) in active markets for identical assets or liabilities.
·
Level 2 – Inputs other than quoted prices included within level 1 that are observable for the asset and liability, either directly (that is, as prices) or indirectly (that is, derived from prices)
·
Level 3 – Inputs for the asset or liability that are not based on observable market data (that is, unobservable inputs).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Any transfers between the different levels are carried out at the end of the reporting period. There have not been any transfers between the different levels during 2019 and 2018.
4.4 — Marketable Securities
(DKK million)
2019
2018
Cost at January 1
5,494
4,195
Additions for the year
5,812
3,521
Disposals for the year
(3,926)
(2,222)
Cost at December 31
7,380
5,494
Fair value adjustment at January 1
79
(120)
Fair value adjustment for the year
(40)
199
Fair value adjustment at December 31
39
79
Net book value at December 31
7,419
5,573
Net book value in percentage of cost
101
%
101
%
Market
Average
Market
Average
value
effective
Share
value
effective
Share
(DKK million)
2019
duration
%
2018
duration
%
Kingdom of Denmark bonds and treasury bills
462
1.84
6
%
508
1.94
9
%
Danish mortgage-backed securities
1,227
2.33
17
%
1,177
2.58
21
%
DKK portfolio
1,689
2.20
23
%
1,685
2.39
30
%
EUR portfolio
European government bonds and treasury bills
873
1.33
12
%
875
1.38
16
%
USD portfolio
US government bonds and treasury bills
4,778
0.63
64
%
2,938
0.84
53
%
GBP portfolio
UK government bonds and treasury bills
79
0.55
1
%
75
0.55
1
%
Total portfolio
7,419
1.07
100
%
5,573
1.39
100
%
Marketable securities
7,419
5,573
Interest Income
Total interest income amounted to DKK 120 million in 2019 compared to DKK 63 million in 2018. The increase was due to the combination of higher yield and level of investment in marketable securities in 2019 as compared to 2018.
Fair Value Adjustment
The total fair value adjustment was an expense of DKK 40 million in 2019 compared to income of DKK 199 million in 2018. Fair value adjustments were primarily driven by foreign exchange movements and the timing of maturities and purchases of marketable securities.
Please refer to note 4.2 for additional information regarding the risks related to our marketable securities.
Accounting Policies
Marketable securities consist of investments in securities with a maturity greater than three months at the time of acquisition. Measurement of marketable securities depends on the business model for managing the asset and the cash flow characteristics of the asset. There are two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a separate line item in the statement of profit or loss.
·
Fair value through profit and loss (FVPL): Assets that do not meet the criteria for amortized cost or FVOCI are measured at FVPL. A gain or loss on a debt investment that is subsequently measured at FVPL is recognized in profit or loss and presented net within other gains/(losses) in the period in which it arises.
Genmab’s portfolio is managed and evaluated on a fair value basis in accordance with its investment guidelines and the information provided internally to management. This business model does not meet the criteria for amortized cost or FVOCI and as a result marketable securities are measured at fair value through profit and loss. This classification is consistent with the prior year’s classification. Genmab invests its cash in deposits with major financial institutions, in Danish mortgage bonds, and notes issued by the Danish, European and American governments. The securities can be purchased and sold using established markets.
Transactions are recognized at trade date.
4.5 — Financial Income and Expenses
(DKK million)
2019
2018
2017
Financial income:
Interest and other financial income
120
63
41
Realized and unrealized gains on marketable securities (fair value through the income statement), net
9
—
—
Realized and unrealized gains on fair value hedges, net
—
2
30
Realized and unrealized exchange rate gains, net
99
178
—
Total financial income
228
243
72
Financial expenses:
Interest and other financial expenses
7
—
2
Realized and unrealized losses on marketable securities (fair value through the income statement), net
—
11
20
Realized and unrealized exchange rate losses, net
—
—
330
Total financial expenses
7
11
352
Net financial items
221
232
280
Interest and other financial income on financial assets measured at amortized cost
22
8
2
Interest and other financial expenses on financial liabilities measured at amortized cost
—
—
3
Realized and unrealized exchange rate gains, net of DKK 99 million in 2019 and DKK 178 million in 2018 were driven by foreign exchange movements, which positively impacted our USD denominated portfolio and cash holdings. The USD strengthened against the DKK during 2019 and 2018, resulting in realized and unrealized exchange rates gains. More specifically, the USD/DKK foreign exchange rate increased from 6.5213 at December 31, 2018 to 6.6759 at December 31, 2019, and from 6.2067 at December 31, 2017 to 6.5213 at December 31, 2018.
Realized and unrealized exchange rate losses, net of DKK 330 million in 2017 were driven by foreign exchange movements, which negatively impacted our USD denominated portfolio and cash holdings. The USD weakened significantly against the DKK during 2017, resulting in realized and unrealized exchange rates losses. More specifically, the USD/DKK foreign exchange rate decreased from 7.0528 at December 31, 2016 to 6.2067 at December 31, 2017. Please refer to note 4.2 for additional information on foreign currency risk.
Accounting Policies
Financial income and expenses include interest as well as realized and unrealized exchange rate adjustments and realized and unrealized gains and losses on marketable securities (designated as fair value through the income statement) and realized gains and losses and write-downs of other securities and equity interests (designated as available-for-sale financial assets). Interest and dividend income are shown separately from gains and losses on marketable securities and other securities and equity interests. Gains or losses relating to the ineffective portion of a cash flow hedge and changes in time value are recognized immediately in the income statement as part of the financial income or expenses.
4.6 — Share-Based Instruments
Restricted Stock Unit Program
Genmab A/S has established an RSU program (equity-settled share-based payment transactions) as an incentive for all the Genmab group’s employees, members of the Executive Management, and members of the Board of Directors. RSUs are granted by the Board of Directors in accordance with authorizations given to it by Genmab A/S’ shareholders and are subject to the incentive guidelines (Remuneration Principles) adopted by the general meeting.
Under the terms of the RSU program, RSUs are subject to a cliff vesting period and become fully vested on the first banking day of the month following a period of three years from the date of grant. If an employee, member of Executive Management, or member of the Board of Directors ceases their employment or board membership prior to the vesting date, all RSUs that are granted, but not yet vested, shall lapse automatically.
However, if an employee, a member of the Executive Management or a member of the Board of Directors ceases employment or board membership due to retirement or age limitation in Genmab A/S’ articles of association, death, serious sickness or serious injury then all RSUs that are granted but not yet vested shall remain outstanding and will be settled in accordance with their terms.
In addition, for an employee or a member of the Executive Management, RSUs that are granted, but not yet vested shall remain outstanding and will be settled in accordance with their terms in instances where the employment relationship is terminated by Genmab without cause.
Within 30 days of the vesting date, the holder of an RSU receives one share in Genmab A/S for each RSU. In jurisdictions in which Genmab as an employer is required to withhold tax and settle with the tax authority on behalf of the employee, Genmab withholds the number of RSUs that are equal to the monetary value of the employee’s tax obligation from the total number of RSUs that otherwise would have been issued to the employee upon vesting (“net settlement”). Genmab A/S may at its sole discretion in extraordinary circumstances choose to make cash settlement instead of delivering shares.
The RSU program contains anti-dilution provisions if changes occur in Genmab’s share capital prior to the vesting date and provisions to accelerate vesting of RSUs in the event of change of control as defined in the RSU program.
RSU Activity in 2019, 2018 and 2017
Number of
RSUs held by
former
Number of
Number of
members of
RSUs held by
RSUs held by
Number of
the Board of
the Board of
the Executive
RSUs held by
Directors and
Directors
Management
employees
employees
Total RSUs
Outstanding at January 1, 2017
18,688
64,258
18,291
1,150
102,387
Granted*
7,661
19,599
38,691
–
65,951
Settled
–
–
–
–
–
Transferred
(2,021)
–
(1,484)
3,505
–
Cancelled
–
–
(23)
(271)
(294)
Outstanding at December 31, 2017
24,328
83,857
55,475
4,384
168,044
Outstanding at January 1, 2018
24,328
83,857
55,475
4,384
168,044
Granted*
5,224
18,020
79,395
–
102,639
Settled
(9,425)
(35,725)
–
(2,300)
(47,450)
Transferred
–
–
(3,358)
3,358
–
Cancelled
–
–
(1,466)
(2,865)
(4,331)
Outstanding at December 31, 2018
20,127
66,152
130,046
2,577
218,902
Outstanding at January 1, 2019
20,127
66,152
130,046
2,577
218,902
Granted*
3,708
25,793
87,168
73
116,742
Settled
(2,631)
(19,080)
–
(478)
(22,189)
Transferred
(1,251)
–
(8,355)
9,606
–
Cancelled
–
–
–
(5,548)
(5,548)
Outstanding at December 31, 2019
19,953
72,865
208,859
6,230
307,907
*RSUs held by the Board of Directors includes RSUs granted to employee-elected Board Members as employees of Genmab A/S or its subsidiaries.
Please refer to note 5.1 for additional information regarding the number of RSUs held by the Executive Management and the Board of Directors. The weighted average fair value of RSUs granted was DKK 1,511.70, DKK1,033.95 and DKK 1,128.30 in 2019, 2018 and 2017, respectively.
Warrant Program
Genmab A/S has established warrant programs (equity-settled share-based payment transactions) as an incentive for all the Genmab group’s employees, and members of the Executive Management. Warrants are granted by the Board of Directors in accordance with authorizations given to it by Genmab A/S’ shareholders. Warrant grants to Executive Management are subject to the incentive guidelines (Remuneration Principles) adopted by the general meeting.
Under the terms of the warrant programs, warrants are granted at an exercise price equal to the share price on the grant date. According to the warrant programs, the exercise price cannot be fixed at a lower price than the market price at the grant date. In connection with exercise, the warrants shall be settled with the delivery of shares in Genmab A/S. The warrant programs contain anti-dilution provisions if changes occur in Genmab’s share capital prior to the warrants being exercised.
Warrants Granted From August 2004 Until April 2012
Under the August 2004 warrant program, warrants can be exercised starting from one year after the grant date. As a general rule, the warrant holder may only exercise 25% of the warrants granted per full year of employment or affiliation with Genmab after the grant date.
However, the warrant holder will be entitled to continue to be able to exercise all warrants on a regular schedule in instances where the employment relationship is terminated by Genmab without cause.
In case of a change of control event as defined in the warrant programs, the warrant holder will immediately be granted the right to exercise all of his/her warrants regardless of the fact that such warrants would otherwise only become fully vested at a later point in time. Warrant holders who are no longer employed by or affiliated with Genmab will, however, only be entitled to exercise such percentages as would otherwise have vested under the terms of the warrant program.
Warrants Granted From April 2012 Until March 2017
Following the Annual General Meeting in April 2012, a new warrant program was adopted by the Board of Directors. Whereas warrants granted under the August 2004 warrant program will lapse on the tenth anniversary of the grant date, warrants granted under the new April 2012 warrant program will lapse at the seventh anniversary of the grant date. All other terms in the warrant programs are identical.
Warrants Granted From March 2017
In March 2017, a new warrant program was adopted by the Board of Directors. Whereas warrants granted under the April 2012 warrant program vested annually over a four year period, warrants granted under the new March 2017 warrant program are subject to a cliff vesting period and become fully vested three years from the date of grant. All other terms in the warrant programs are identical.
Warrant Activity in 2019, 2018 and 2017
Number of
warrants held by
Number of
former members
Number of
warrants held
of the Executive
warrants held
by the
Number of
Management,
Weighted
by the Board
Executive
warrants held
Board of Directors
Total
average
of Directors
Management
by employees
and employees
warrants
exercise price
Outstanding at January 1, 2017
129,742
877,418
644,097
539,054
2,190,311
311.52
Granted*
4,125
59,819
118,745
—
182,689
1,123.91
Exercised
(31,625)
(377,500)
(131,709)
(294,784)
(835,618)
257.19
Expired
—
—
—
(8,200)
(8,200)
348.20
Cancelled
—
—
(73)
(10,923)
(10,996)
722.48
Transfers
(10,000)
—
(56,765)
66,765
—
—
Outstanding at December 31, 2017
92,242
559,737
574,295
291,912
1,518,186
436.01
Exercisable at year end
79,380
472,119
262,414
270,458
1,084,371
233.81
Exercisable warrants in the money at year end
78,400
464,832
241,241
269,313
1,053,786
201.27
Outstanding at January 1, 2018
92,242
559,737
574,295
291,912
1,518,186
436.01
Granted*
3,161
50,464
222,882
—
276,507
1,034.66
Exercised
(20,925)
(130,000)
(46,883)
(114,089)
(311,897)
241.34
Expired
—
—
—
(37,875)
(37,875)
253.76
Cancelled
—
—
(4,582)
(17,129)
(21,711)
940.01
Transfers
—
—
(39,624)
39,624
—
—
Outstanding at December 31, 2018
74,478
480,201
706,088
162,443
1,423,210
592.14
Exercisable at year end
62,647
355,347
297,128
152,743
867,865
295.02
Exercisable warrants in the money at year end
60,688
340,775
257,115
148,701
807,279
230.43
Outstanding at January 1, 2019
74,478
480,201
706,088
162,443
1,423,210
592.14
Granted*
3,925
—
303,066
228
307,219
1,483.58
Exercised
(15,750)
(132,400)
(56,237)
(95,044)
(299,431)
212.23
Expired
—
—
—
(2,000)
(2,000)
129.75
Cancelled
—
—
—
(15,374)
(15,374)
1,049.34
Transfers
(319)
—
(93,944)
94,263
—
—
Outstanding at December 31, 2019
62,334
347,801
858,973
144,516
1,413,624
862.03
Exercisable at year end
50,227
230,233
225,855
131,933
638,248
407.89
Exercisable warrants in the money at year end
50,227
227,733
219,403
129,698
627,061
385.84
*Warrants held by the Board of Directors includes warrants granted to employee-elected Board Members as employees of Genmab A/S or its subsidiaries.
Please refer to note 5.1 for additional information regarding the number of warrants held by the Executive Management and the Board of Directors.
As of December 31, 2019, the 1,413,624 outstanding warrants amounted to 2% of the share capital, compared to 2% for 2018 and 2017.
For exercised warrants in 2019 the weighted average share price at the exercise date amounted to DKK 1,267.92, compared to DKK 1,206.11 in 2018 and DKK 1,368.32 in 2017.
Weighted Average Outstanding Warrants at December 31, 2019
Number of
Weighted average
Number of
warrants
remaining contractual
warrants
Exercise price
Grant Date
outstanding
life (in years)
exercisable
DKK
31.75
October 14, 2011
5,950
1.79
5,950
40.41
June 22, 2011
80,205
1.48
80,205
46.74
June 2, 2010
85,000
0.42
85,000
55.85
April 6, 2011
5,500
1.27
5,500
66.60
December 9, 2010
35,500
0.94
35,500
67.50
October 14, 2010
3,250
0.79
3,250
68.65
April 21, 2010
3,325
0.31
3,325
147.50
April 17, 2013
1,500
0.30
1,500
199.00
June 12, 2013
1,000
0.45
1,000
210.00
February 10, 2014
2,750
1.11
2,750
220.40
October 15, 2014
17,750
1.79
17,750
225.30
June 12, 2014
4,625
1.45
4,625
225.90
December 6, 2013
137,059
0.93
137,059
231.50
October 10, 2013
3,665
0.78
3,665
337.40
December 15, 2014
50,986
1.96
50,986
466.20
March 26, 2015
8,100
2.24
8,100
623.50
June 11, 2015
2,575
2.45
2,575
636.50
October 7, 2015
21,000
2.77
21,000
815.50
March 17, 2016
12,449
3.21
8,390
939.50
December 10, 2015
73,162
2.94
73,162
962.00
June 7, 2018
14,564
5.44
—
1,025.00
December 10, 2018
206,097
5.94
—
1,032.00
December 15, 2017
131,444
4.96
—
1,050.00
September 21, 2018
27,082
5.73
—
1,136.00
October 6, 2016
18,450
3.77
14,089
1,145.00
December 15, 2016
83,287
3.96
62,190
1,147.50
June 6, 2019
21,343
6.43
—
1,155.00
March 29, 2019
7,959
6.25
—
1,161.00
March 1, 2019
19,830
6.17
—
1,210.00
April 10, 2018
14,881
5.28
—
1,233.00
June 9, 2016
13,763
3.44
9,903
1,334.50
October 11, 2019
62,848
6.78
—
1,402.00
March 28, 2017
8,736
4.24
—
1,408.00
June 8, 2017
5,151
4.44
—
1,424.00
February 10, 2017
1,526
4.11
774
1,427.00
March 29, 2017
8,400
4.25
—
1,432.00
October 5, 2017
17,901
4.76
—
1,615.00
December 5, 2019
195,011
6.93
—
862.03
1,413,624
4.05
638,248
Weighted Average Outstanding Warrants at December 31, 2018
Number of
Weighted average
Number of
warrants
remaining contractual
warrants
Exe</t>
  </si>
  <si>
    <t>OTHER DISCLOSURES</t>
  </si>
  <si>
    <t xml:space="preserve">SECTION 5—OTHER DISCLOSURES
5.1 —Remuneration of the Board of Directors and Executive Management
The total remuneration of the Board of Directors and Executive Management is as follows:
(DKK million)
2019
2018
2017
Wages and salaries
42
34
39
Share-based compensation expenses
38
32
28
Defined contribution plans
1
1
1
Total
81
67
68
The remuneration packages for the Board of Directors and Executive Management are described below in further detail. The remuneration packages are denominated in DKK, EUR, or USD. The Compensation Committee performs an annual review of the remuneration packages. All incentive and variable remuneration shall be considered and adopted at the company’s annual general meeting.
In accordance with Genmab’s accounting policies, described in note 2.3, share-based compensation is included in the income statement and reported in the remuneration tables in this note. Such share-based compensation expense represents a calculated fair value of instruments granted and does not represent actual cash compensation received by the board members or executives. Please refer to note 4.6 for additional information regarding Genmab’s share-based compensation programs.
Remuneration to the Board of Directors
Annual board base fee and fees for committee work
Purpose and link to strategy: Ensure Genmab can attract qualified individuals to the Board of Directors.
Opportunity: Basic board fee of DKK 400,000—Deputy Chairman receives double and Chairman receives triple; Audit and Finance Committee membership basic fee of DKK 100,000 with Chairman receiving fee of DKK 150,000 plus a fee per meeting of DKK 10,000; Compensation Committee membership basic fee of DKK 80,000 with Chairman receiving fee of DKK 120,000 plus a fee per meeting of DKK 10,000; Nominating and Corporate Governance Committee membership basic fee of DKK 70,000 with Chairman receiving fee of DKK 100,000 plus a fee per meeting of DKK 10,000; and Scientific Committee membership basic fee of DKK 100,000 with Chairman receiving fee of DKK 130,000 plus a fee per meeting of DKK 10,000.
Changes compared to 2018 and 2017 : None.
Share-Based Compensation
Purpose and link to strategy: Share-based instruments constitute a common part of the remuneration paid to members of the Board of Directors in competing international biotech and biopharmaceutical companies. The use of share-based instruments enables Genmab to remain competitive in the international market and to be able to attract and retain qualified members of the Board of Directors on a continuous basis.
Performance metrics: To ensure the Board of Directors’ independence and supervisory function, vesting of restricted stock units (RSUs) granted to members of the Board of Directors shall not be subject to fulfilment of forward-looking performance criteria.
Opportunity: A new member of the Board of Directors may be granted RSUs upon election corresponding to a value (at the time of grant) of up to four (4) times the fixed annual base fee.
In addition the members of the Board of Directors may be granted RSUs corresponding to a value (at the time of grant) of up to one (1) times the fixed annual base fee, for the Chairman the value shall be of up to two (2) times the fixed annual base fee and for the Deputy Chairman the value shall be of up to one point five (1.5) times the fixed annual base fee on an annual basis.
The share-based compensation expense for 2019 of DKK 5 million shown below includes the amortization of the non-cash share- based compensation expense relating to warrants granted before 2014 and RSUs granted over several periods. Following an amendment of the guidelines for incentive-based remuneration of the Board of Directors and Executive Management by the general meeting in 2014, share-based compensation granted to board members may only be in the form of RSUs. Please refer to note 4.6 for additional information regarding the ‘‘Number of RSUs held’’ and ‘‘Number of warrants held’’ overviews.
Changes compared to 2018 and 2017: None.
Shared-based
Shared-based
Shared-based
Base board
Committee
compensation
Base
Committee
compensation
Base
Committee
compensation
(DKK million)
fee
fees
expenses
2019
board fee
fees
expenses
2018
board fee
fees
expenses
2017
Mats Pettersson
1.2
0.2
0.8
2.2
1.2
0.3
0.9
2.4
1.2
0.3
1.0
2.5
Anders Gersel Pedersen
0.4
0.4
0.6
1.4
0.5
0.3
0.6
1.4
0.8
0.3
0.7
1.8
Pernille Erenbjerg
0.4
0.3
0.4
1.1
0.4
0.3
0.5
1.2
0.4
0.3
0.7
1.4
Paolo Paoletti
0.4
0.3
0.4
1.1
0.4
0.2
0.5
1.1
0.4
0.1
0.7
1.2
Rolf Hoffmann
0.4
0.3
0.8
1.5
0.4
0.3
0.7
1.4
0.3
0.2
0.4
0.9
Deirdre P. Connelly
0.8
0.5
0.9
2.2
0.7
0.3
0.7
1.7
0.3
0.2
0.4
0.9
Peter Storm Kristensen*
0.4
—
0.4
0.8
0.4
—
0.3
0.7
0.4
—
0.2
0.6
Rick Hibbert**
0.1
—
0.4
0.5
0.4
—
0.3
0.7
0.4
—
0.2
0.6
Daniel J. Bruno*
0.4
—
0.4
0.8
0.4
—
0.3
0.7
0.4
—
0.2
0.6
Mijke Zachariasse*
0.3
—
—
0.3
—
—
—
—
—
—
—
—
Burton G. Malkiel***
—
—
—
—
—
—
—
—
0.1
—
0.9
1.0
Total
4.8
2.0
5.1
11.9
4.8
1.7
4.8
11.3
4.7
1.4
5.4
11.5
*Employee elected board member
** Stepped down from the Board of Directors at the Annual General Meeting in March 2019
*** Stepped down from the Board of Directors at the Annual General Meeting in March 2017
Remuneration to the Executive Management
Base Salary
Purpose and link to strategy: Reflect the individual’s skills and experience, role and responsibilities.
Performance metrics: Any increase based both on individual and company performance as well as benchmark analysis.
Opportunity: Fixed.
Changes compared to 2018 and 2017: Effective, January 1, 2019, base salary increased by 3% for the CEO, CFO, and 10% for the CDO in local currency, compared to 3% for the CEO and 3% for CFO, effective January 1, 2018 and 2017 and 3% for the CDO effective July 1, 2018 and 2017.
Pension and other benefits
Purpose and link to strategy: Provide a framework to save for retirement; provide customary benefits including car and telephone allowance; provide sign-on bonus for new Executive Management; and provide tax equalization payment for executive management.
Performance metrics: None
Opportunity: With respect to providing a framework to save for retirement, executive management is given a fixed amount or percentage of base salary. With respect to providing a sign-on bonus for new Executive Management, a new member of the Executive Management may receive a sign-on payment upon engagement subject to certain claw-back provisions. With respect to providing tax equalization payment for Executive Management, the CEO received €0.5 million and CFO received $0.1 million payments for tax equalization for the higher tax rate in Denmark versus their resident countries of the Netherlands and the United States.
Changes compared to 2018 and 2017: CEO received a tax equalization payment in 2019
Annual Cash Bonus
Purpose and link to strategy: Incentivize executives to achieve key objectives on an annual basis
Performance metrics: Achievement of predetermined and well-defined annual milestones
Opportunity: Maximum 60% to 100% of annual gross salaries dependent on their position.
Extraordinary bonuses are awarded up to a maximum up to 15% of their annual gross salaries, based on the occurrence of certain special events or achievements. In 2019, the current Executive Management team received a total cash bonus of DKK 15 million (2018: DKK 11 million).
Changes compared to 2018 and 2017: None.
Share-Based Compensation
Purpose and link to strategy: Incentivize executives over the longer term aligned to strategy and creation of shareholder value.
Performance metrics: Linked to Genmab’s financial and strategic priorities as an incentive to increase the future value of the company but also in recognition of past contributions and accomplishments.
Opportunity: As a main rule, the members of the executive management may on an annual basis be granted share-based instruments corresponding to a value (at the time of grant) of up to two (2) times the member’s annual base salary, calculated before any pension contribution and bonus payment, in the year of grant. However, in exceptional cases, international, and in particular US based, members of the executive management, may on an annual basis be granted share-based instruments corresponding to a value (at the time of grant) of up to four (4) times the member’s annual base salary, calculated before any pension contribution and bonus payment, in the year of grant.
Notwithstanding the above, in no event may the value (at the time of grant) of share-based instruments granted to a member of the executive management on an annual basis exceed DKK 25 million. Annual grant of share-based instruments to members of the executive management is used primarily as an incentive to increase the future value of the company but also in recognition of past contributions and accomplishments.
Furthermore, a new member of the executive management may be granted share-based instruments upon engagement or promotion. The share-based instruments granted to the members of the executive management may be in the form of restricted stock units or a combination of restricted stock units and warrants (options to subscribe for shares in the company). If members of the executive management are granted a combination of restricted stock units and warrants, the proportional value of the warrants may not exceed 25% of the total value (at the time of grant). Vesting of restricted stock units and warrants granted to members of the executive management may be subject to fulfilment of forward-looking performance criteria as determined by the board of directors.
The share-based compensation expense for 2019 of DKK 33 million shown below includes the amortization of the non-cash share-based compensation expense relating to warrants &amp; RSUs granted over several periods. In 2019, 25,793 RSUs were granted to the Executive Management, with a total fair value of DKK 42 million (2018: 50,464 warrants and 18,020 RSUs, with a fair value of DKK 37 million). Please refer to note 4.6 for additional information regarding the ‘‘Number of RSUs held’’ and ‘‘Number of warrants held’’ overviews.
Changes compared to 2018 and 2017: Two changes related to Executive Management’s shared-based compensation in 2019 compared to 2018: (1) the members of the executive management may on an annual basis be granted share-based instruments corresponding to a value (at the time of grant) of up to four times the member’s annual base salary (2018: two times the member’s annual salary), and (2) the proportional value of the warrants may not exceed 25% of the total value at the time of grant (2018: 50%). None in 2017.
Shareholding requirement for members of Executive Management
Purpose and link to strategy: Incentivize executives over the longer term aligned to strategy and creation of shareholder value
Performance metrics: None.
Opportunity: Each member of the Executive Management shall be required to hold a number of Genmab A/S shares corresponding to the value of such member’s annual base salary:
·
The number of shares shall be fixed at commencement of the employment as, or promotion to, member of the Executive Management
·
May be built up over a five (5) year period from the date of employment or promotion
·
For current members of the Executive Management, the number of shares is finally fixed at the date of adoption of these Remuneration Principles (April 10, 2018)
·
The Board of Directors may diverge from this shareholding requirement
The Company shall be entitled to reclaim in full or in part variable components of remuneration paid to the member of the Executive Management on the basis of data, which proved to be misstated.
Warrants granted to the members of the Executive Management will be subject to an additional two (2) year lock-in period upon vesting.
Changes compared to 2018 and 2017 : New requirement starting in 2018.
2019
Defined
Share-Based
Contribution
Other
Annual Cash
compensation
(DKK million)
Base Salary
Plans
Benefits
Bonus
expenses
Total
Jan van de Winkel
7.3
1.0
3.6
8.4
14.9
35.2
David A. Eatwell
4.3
0.1
0.9
3.2
8.0
16.5
Judith Klimovsky
4.1
0.1
—
3.1
9.7
17.0
Total
15.7
1.2
4.5
14.7
32.6
68.7
2018
Defined
Share-Based
Contribution
Other
Annual Cash
compensation
(DKK million)
Base Salary
Plans
Benefits
Bonus
expenses
Total
Jan van de Winkel
7.1
1.2
0.2
6.4
13.4
28.3
David A. Eatwell
3.9
0.2
1.4
2.1
8.1
15.7
Judith Klimovsky
3.6
0.1
0.2
2.1
5.9
11.9
Total
14.6
1.5
1.8
10.6
27.4
55.9
2017
Defined
Share-Based
Contribution
Other
Annual Cash
compensation
(DKK million)
Base Salary
Plans
Benefits
Bonus
expenses
Total
Jan van de Winkel
6.9
1.1
0.2
6.2
12.6
27.0
David A. Eatwell
4.0
0.2
1.0
2.1
7.9
15.2
Judith Klimovsky
3.1
0.1
6.6
1.9
2.2
13.9
Total
14.0
1.4
7.8
10.2
22.7
56.1
Please refer to the section “Senior Management” in the Management section for additional information regarding the Executive Management
Severance Payments:
In the event Genmab terminates the service agreements with each member of the Executive Management team without cause, Genmab is obliged to pay the Executive Officer his existing salary for one or two years after the end of the one year notice period. However, in the event of termination by Genmab (unless for cause) or by a member of Executive Management as a result of a change of control of Genmab, Genmab is obliged to pay a member of the Executive Management a compensation equal to his/her existing total salary (including benefits) for up to two years in addition to the notice period. It furthermore follows from Genmab’s warrant and RSU programs, that in certain “good leaver” situations outstanding warrants and RSUs awarded under these programs will continue to vest which could potentially make the termination payments exceed two years of remuneration. In case of the termination of the service agreements of the Executive Management without cause, the total impact on our financial position is estimated to approximately DKK 46 million as of December 31, 2019, compared to DKK 42 million in 2018 and DKK 40 million in 2017. Please refer to note 5.5 for additional information regarding the potential impact in the event of change of control of Genmab.
Number of Ordinary Shares Owned and Share-Based Instruments Held
December 31,
December 31,
Market value
Number of ordinary shares owned
2018
Acquired
Sold
Transfers
2019
(DKK million)*
Board of Directors
Mats Pettersson
24,800
7,207
—
—
32,007
47.4
Anders Gersel Pedersen
8,000
718
—
—
8,718
12.9
Pernille Erenbjerg
2,700
478
—
—
3,178
4.7
Paolo Paoletti
3,337
478
(478)
—
3,337
4.9
Rolf Hoffmann
1,050
—
—
—
1,050
1.6
Deirdre P. Connelly
2,200
—
—
—
2,200
3.3
Peter Storm Kristensen
—
500
(300)
—
200
0.3
Rick Hibbert**
—
—
—
—
—
—
Mijke Zachariasse
—
—
—
—
—
—
Daniel J. Bruno
—
—
—
—
—
—
42,087
9,381
(778)
—
50,690
75.1
Executive Management
Jan van de Winkel
662,400
6,084
—
—
668,484
990.4
David A. Eatwell
30,825
49,436
—
—
80,261
118.9
Judith Klimovsky
—
—
—
—
—
—
693,225
55,520
—
—
748,745
1,109.3
Total
735,312
64,901
(778)
—
799,435
1,184.4
*Market value is based on the closing price of the parent company's shares on the NASDAQ Copenhagen A/S at the balance sheet date or the last trading day prior to the balance sheet date.
** Stepped down from the Board of Directors at the Annual General Meeting in March 2019.
December 31,
December 31,
Market value
Number of ordinary shares owned
2017
Acquired
Sold
Transfers
2018
(DKK million)*
Board of Directors
Mats Pettersson
10,000
14,800
—
—
24,800
26.5
Anders Gersel Pedersen
7,000
5,475
(4,475)
—
8,000
8.5
Pernille Erenbjerg
—
2,700
—
—
2,700
2.9
Paolo Paoletti
637
2,700
—
—
3,337
3.6
Rolf Hoffmann
1,050
—
—
—
1,050
1.1
Deirdre P. Connelly
—
2,200
—
—
2,200
2.3
Peter Storm Kristensen
—
—
—
—
—
—
Rick Hibbert
—
—
—
—
—
—
Daniel J. Bruno
—
—
—
—
—
—
18,687
27,875
(4,475)
—
42,087
44.9
Executive Management
Jan van de Winkel
640,000
22,400
—
—
662,400
707.1
David A. Eatwell
17,500
13,325
—
—
30,825
32.9
Judith Klimovsky
—
—
—
—
—
—
657,500
35,725
—
—
693,225
740.0
Total
676,187
63,600
(4,475)
—
735,312
784.9
*Market value is based on the closing price of the parent company's shares on the NASDAQ Copenhagen A/S at the balance sheet date or the last trading day prior to the balance sheet date.
December 31,
December 31,
Market value
Number of ordinary shares owned
2016
Acquired
Sold
Transfers
2017
(DKK million)*
Board of Directors
Mats Pettersson
10,000
—
—
—
10,000
10.3
Anders Gersel Pedersen
7,000
—
—
—
7,000
7.2
Burton G. Malkiel
19,375
2,000
—
(21,375)
—
—
Pernille Erenbjerg
—
—
—
—
—
—
Paolo Paoletti
637
—
—
—
637
0.6
Rolf Hoffmann
—
1,050
—
—
1,050
1.1
Deirdre P. Connelly
—
—
—
—
—
—
Peter Storm Kristensen
—
—
—
—
—
—
Rick Hibbert
—
—
—
—
—
—
Daniel J. Bruno
—
—
—
—
—
—
37,012
3,050
—
(21,375)
18,687
19.2
Executive Management
Jan van de Winkel
602,500
37,500
—
—
640,000
658.6
David A. Eatwell
2,500
15,000
—
—
17,500
18.0
Judith Klimovsky
—
—
—
—
—
—
605,000
52,500
—
—
657,500
676.6
Total
642,012
55,550
—
(21,375)
676,187
695.8
*Market value is based on the closing price of the parent company's shares on the NASDAQ Copenhagen A/S at the balance sheet date or the last trading day prior to the balance sheet date.
Weighted
Black – Scholes
exercise price
December 31,
December 31,
value warrants
outstanding
Number of warrants held
2018
Granted
Exercised
Expired
Transfers
2019
granted in 2019
warrants
(DKK million)
Board of Directors
Mats Pettersson
26,250
—
(6,250)
—
—
20,000
—
225.90
Anders Gersel Pedersen
29,000
—
(9,000)
—
—
20,000
—
133.16
Pernille Erenbjerg
—
—
—
—
—
—
—
—
Paolo Paoletti
—
—
—
—
—
—
—
—
Rolf Hoffmann
—
—
—
—
—
—
—
—
Deirdre P. Connelly
—
—
—
—
—
—
—
—
Peter Storm Kristensen*
2,515
368
(500)
—
—
2,383
0.2
928.96
Rick Hibbert**
876
—
—
(876)
—
—
—
Mijke Zachariasse*
—
351
—
—
557
908
0.2
1,352.72
Daniel J. Bruno*
15,837
3,206
—
—
—
19,043
1.4
1,038.68
74,478
3,925
(15,750)
—
(319)
62,334
1.8
487.74
Executive Management
Jan van de Winkel
108,068
—
(42,400)
—
—
65,668
—
1,060.39
David A. Eatwell
335,201
—
(90,000)
—
—
245,201
—
264.91
Judith Klimovsky
36,932
—
—
—
—
36,932
—
1,118.99
480,201
—
(132,400)
—
—
347,801
—
505.80
Total
554,679
3,925
(148,150)
—
(319)
410,135
1.8
503.05
* Each employee-elected Board Member was granted warrants as an employee of Genmab A/S or its subsidiaries.
** Stepped down from the Board of Directors at the Annual General Meeting in March 2019.
Weighted
Black – Scholes
exercise price
December 31,
December 31,
value warrants
outstanding
Number of warrants held
2017
Granted
Exercised
Expired
Transfers
2018
granted in 2018
warrants
(DKK million)
Board of Directors
Mats Pettersson
38,750
—
(12,500)
—
—
26,250
—
207.23
Anders Gersel Pedersen
32,750
—
(3,750)
—
—
29,000
—
116.83
Pernille Erenbjerg
—
—
—
—
—
—
—
—
Paolo Paoletti
—
—
—
—
—
—
—
—
Rolf Hoffmann
—
—
—
—
—
—
—
—
Deirdre P. Connelly
—
—
—
—
—
—
—
—
Peter Storm Kristensen
2,515
—
—
—
—
2,515
—
663.38
Rick Hibbert*
1,451
350
(925)
—
—
876
0.1
998.81
Daniel J. Bruno*
16,776
2,811
(3,750)
—
—
15,837
1.0
922.01
92,242
3,161
(20,925)
—
—
74,478
1.1
348.74
Executive Management
Jan van de Winkel
164,802
23,266
(80,000)
—
—
108,068
8.5
748.36
David A. Eatwell
373,056
12,145
(50,000)
—
—
335,201
4.4
215.41
Judith Klimovsky
21,879
15,053
—
—
—
36,932
5.5
1,118.99
559,737
50,464
(130,000)
—
—
480,201
18.5
404.84
Total
651,979
53,625
(150,925)
—
—
554,679
19.6
397.31
* Each employee-elected Board Member was granted warrants as an employee of Genmab A/S or its subsidiaries.
Weighted
Black – Scholes
exercise price
December 31,
December 31,
value warrants
outstanding
Number of warrants held
2016
Granted
Exercised
Expired
Transfers
2017
granted in 2017
warrants
(DKK million)
Board of Directors
Mats Pettersson
38,750
—
—
—
—
38,750
—
187.96
Anders Gersel Pedersen
54,000
—
(21,250)
—
—
32,750
—
108.80
Burton G. Malkiel
14,500
—
(4,500)
—
(10,000)
—
—
—
Pernille Erenbjerg
—
—
—
—
—
—
—
—
Paolo Paoletti
—
—
—
—
—
—
—
—
Rolf Hoffmann
—
—
—
—
—
—
—
—
Deirdre P. Connelly
—
—
—
—
—
—
—
—
Peter Storm Kristensen*
1,917
598
—
—
—
2,515
0.2
663.38
Rick Hibbert*
1,962
239
(750)
—
—
1,451
0.1
531.65
Daniel J. Bruno*
18,613
3,288
(5,125)
—
—
16,776
1.1
799.19
129,742
4,125
(31,625)
—
(10,000)
92,242
1.4
289.39
Executive Management
Jan van de Winkel
392,841
24,461
(252,500)
—
—
164,802
8.2
455.68
David A. Eatwell
484,577
13,479
(125,000)
—
—
373,056
4.6
183.50
Judith Klimovsky
—
21,879
—
—
—
21,879
8.5
1,183.65
877,418
59,819
(377,500)
—
-
559,737
21.3
302.73
Total
1,007,160
63,944
(409,125)
—
(10,000)
651,979
22.7
300.84
Fair value
RSUs
December 31,
December 31,
granted in
Number of RSUs held
2018
Granted
Settled
Transfers
2019
2019
(DKK million)
Board of Directors
Mats Pettersson
3,298
495
(957)
—
2,836
0.8
Anders Gersel Pedersen
2,278
247
(718)
—
1,807
0.4
Pernille Erenbjerg
1,649
247
(478)
—
1,418
0.4
Paolo Paoletti
1,649
247
(478)
—
1,418
0.4
Rolf Hoffmann
1,899
247
—
—
2,146
0.4
Deirdre P. Connelly
2,094
371
—
—
2,465
0.6
Peter Storm Kristensen*
1,481
351
—
—
1,832
0.6
Rick Hibbert**
1,439
—
—
(1,439)
—
—
Mijke Zachariasse*
—
346
—
188
534
0.6
Daniel J. Bruno*
4,340
1,157
—
—
5,497
1.8
20,127
3,708
(2,631)
(1,251)
19,953
6.0
Executive Management
Jan van de Winkel
33,505
15,479
(11,387)
—
37,597
24.9
David A. Eatwell
20,068
—
(7,693)
—
12,375
—
Judith Klimovsky
12,579
10,314
—
—
22,893
16.7
66,152
25,793
(19,080)
—
72,865
41.6
Total
86,279
29,501
(21,711)
(1,251)
92,818
47.6
* Each employee-elected Board Member was granted 247 RSUs as a member of the Board of Directors. The remaining RSUs were granted as an employee of Genmab A/S or its subsidiaries.
** Stepped down from the Board of Directors at the Annual General Meeting in March 2019.
Fair value
RSUs
December 31,
December 31,
granted in
Number of RSUs held
2017
Granted
Settled
Transfers
2018
2018
(DKK million)
Board of Directors
Mats Pettersson
4,818
780
(2,300)
—
3,298
0.8
Anders Gersel Pedersen
3,613
390
(1,725)
—
2,278
0.4
Pernille Erenbjerg
3,959
390
(2,700)
—
1,649
0.4
Paolo Paoletti
3,959
390
(2,700)
—
1,649
0.4
Rolf Hoffmann
1,509
390
—
—
1,899
0.4
Deirdre P. Connelly
1,509
585
—
—
2,094
0.6
Peter Storm Kristensen*
1,091
390
—
—
1,481
0.4
Rick Hibbert*
924
515
—
—
1,439
0.5
Daniel J. Bruno*
2,946
1,394
—
—
4,340
1.4
24,328
5,224
(9,425)
—
20,127
5.4
Executive Management
Jan van de Winkel
47,597
8,308
(22,400)
—
33,505
8.5
David A. Eatwell
29,056
4,337
(13,325)
—
20,068
4.4
Judith Klimovsky
7,204
5,375
—
—
12,579
5.5
83,857
18,020
(35,725)
—
66,152
18.5
Total
108,185
23,244
(45,150)
—
86,279
23.8
* Each employee-elected Board Member was granted 390 RSUs as a member of the Board of Directors. The remaining RSUs were granted as an employee of Genmab A/S or its subsidiaries.
Fair value
RSUs
December 31,
December 31,
granted in
Number of RSUs held
2016
Granted
Settled
Transfers
2017
2017
(DKK million)
Board of Directors
Mats Pettersson
4,043
775
—
—
4,818
0.8
Anders Gersel Pedersen
3,032
581
—
—
3,613
0.6
Burton G. Malkiel
2,021
—
—
(2,021)
—
—
Pernille Erenbjerg
3,571
388
—
—
3,959
0.4
Paolo Paoletti
3,571
388
—
—
3,959
0.4
Rolf Hoffmann
—
1,509
—
—
1,509
2.0
Deirdre P. Connelly
—
1,509
—
—
1,509
2.0
Peter Storm Kristensen*
508
583
—
—
1,091
0.6
Rick Hibbert*
458
466
—
—
924
0.5
Daniel J. Bruno*
1,484
1,462
—
—
2,946
1.5
18,688
7,661
—
(2,021)
24,328
8.8
Executive Management
Jan van de Winkel
39,606
7,991
—
—
47,597
8.2
David A. Eatwell
24,652
4,404
—
—
29,056
4.5
Judith Klimovsky
—
7,204
—
—
7,204
8.5
64,258
19,599
—
—
83,857
21.3
Total
82,946
27,260
—
(2,021)
108,185
30.1
* Each employee-elected Board Member was granted 388 RSUs as a member of the Board of Directors. The remaining RSUs were granted as an employee of Genmab A/S or its subsidiaries.
Following Genmab A/S’ Annual General Meeting on March 29, 2019, the Board of Directors is comprised of five independent directors, one non-independent director, and three employee-elected directors. Mats Pettersson, Dr. Anders Gersel Pedersen, Deirdre P. Connelly, Pernille Erenbjerg, Rolf Hoffmann and Dr. Paolo Paoletti were re-elected to the Board of Directors for a one year period. Peter Storm Kristensen, Mijke Zachariasse and Dan Bruno were elected to the Board of Directors by the employees for a three year period. Dr. Rick Hibbert stepped down from the Board of Directors. The reclassification of the employee elected board members’ shares and share-based instruments is shown in the transferred column of the tables above. The Board of Directors convened and constituted itself with Mats Pettersson as Chairman and Deirdre P. Connelly as Deputy Chairman.
Other than the remuneration to the Board of Directors and the Executive Management and the transactions detailed in the tables above, no other significant transactions with the Board of Directors or the Executive Management took place during 2019.
5.2 —Related Party Disclosures
Genmab’s related parties are the parent company’s Board of Directors, Executive Management, and close members of the family of these persons.
Transactions with the Board of Directors and Executive Management
Genmab has not granted any loans, guarantees, or other commitments to or on behalf of any of the members of the Board of Directors or Executive Management. Other than the remuneration and other transactions relating to the Board of Directors and Executive Management described in note 5.1, no other significant transactions have taken place with the Board of Directors or the Executive Management during 2019, 2018 or 2017.
5.3 —Company Overview
Genmab A/S (parent company) holds investments either directly or indirectly in the following subsidiaries:
Ownership and
Ownership and
votes
votes
Name
Domicile
2019
2018
Genmab B.V.
Utrecht, the Netherlands
100
%
100
%
Genmab Holding B.V.
Utrecht, the Netherlands
100
%
100
%
Genmab US, Inc.
New Jersey, USA
100
%
100
%
Genmab K.K.
Tokyo, Japan
100
%
—
5.4 —Commitments
Guarantees and Collaterals
There were no bank guarantees as of December 31, 2019 or 2018.
Other Purchase Obligations
The group has entered into a number of agreements primarily related to research and development activities. These short term contractual obligations amounted to DKK 564 million as of December 31, 2019, all of which is due in less than two years (2018: DKK 787 million).
We also have certain contingent commitments under our license and collaboration agreements that may become due for future payments. As of December 31, 2019, these contingent commitments amounted to approximately DKK 9,520 million in potential future development, regulatory and commercial milestone payments to third parties under license and collaboration agreements for our pre-clinical and clinical-stage development programs as compared to DKK 5,595 million as of December 31, 2018. These milestone payments generally become due and payable only upon the achievement of certain development, clinical, regulatory or commercial milestones. The events triggering such payments or obligations have not yet occurred.
In addition to the above obligations, we enter into a variety of agreements and financial commitments in the normal course of business. The terms generally allow us the option to cancel, reschedule and adjust our requirements based on our business needs prior to the delivery of goods or performance of services. It is not possible to predict the maximum potential amount of future payments under these agreements due to the conditional nature of our obligations and the unique facts and circumstances involved in each particular agreement.
5.5 —Contingent Assets, Contingent Liabilities and Subsequent Events
Contingent Assets and Liabilities
License and Collaboration Agreements
We are entitled to potential milestone payments and royalties on successful commercialization of products developed under license and collaboration agreements with our partners. Since the size and timing of such payments are uncertain until the milestones are reached, the agreements may qualify as contingent assets. However, it is impossible to measure the value of such contingent assets, and, accordingly, no such assets have been recognized.
As part of the license and collaboration agreements that Genmab has entered into, once a product is developed and commercialized, Genmab may be required to make milestone and royalty payments. It is impossible to measure the value of such future payments, but Genmab expects to generate future income from such products which will exceed any milestone and royalty payments due, and accordingly no such liabilities have been recognized.
Derivative Financial Instruments
Genmab has entered into an International Swaps and Derivatives Association master agreement.
The master agreement with Genmab’s financial institution counterparty also includes a credit support annex which contains provisions that require Genmab to post collateral should the value of the derivative liabilities exceed DKK 50 million (2018: DKK 50 million). As of December 31, 2019 and 2018, Genmab has not been required to post any collateral. There were no outstanding receivables related to derivative financial instruments as of December 31, 2019 or 2018.
In addition, the agreement requires Genmab to maintain a cash position of DKK 258.5 million at all times or the counterparty has the right to terminate the agreement. Upon termination, the DKK 50 million (2018: DKK 50 million) threshold amount is no longer applicable and the value of the derivative liability, if any, could be due to the counterparty upon request.
Legal Matter – MorphoSys Patent Infringement Complaint
In April 2016, MorphoSys filed a complaint at the U.S. District Court of Delaware against Genmab and Janssen Biotech, Inc. for patent infringement based on activities relating to the manufacture, use and sale of DARZALEX in the United States, which was subsequently amended to include two additional MorphoSys patents. In addition, a further claim by Janssen and us that the three MorphoSys patents were unenforceable due to inequitable conduct by MorphoSys was included in the case. On January 25, 2019, the District Court ruled on summary judgment that the three MorphoSys patents were invalid for lack of enablement. MorphoSys had the opportunity to appeal the District Court’s decision. On January 31, 2019, MorphoSys dismissed its infringement claims against us and Janssen, and we and Janssen, in turn, dismissed our inequitable conduct claims against MorphoSys. As such, there will be no further proceedings in the case.
Change of Control
In the event of a change of control, change of control clauses are included in some of our collaboration, development and license agreements as well as in service agreements for certain employees.
Collaboration, Development and License Agreements
We have entered into collaboration, development and license agreements with external parties, which may be subject to renegotiation in case of a change of control event in Genmab A/S. However, any changes in the agreements are not expected to have significant influence on our financial position.
Service Agreements with Executive Management and Employees
The service agreements with each member of the Executive Management may be terminated by Genmab with no less than 12 months’ notice and by the member of the Executive Management with no less than six months’ notice. In the event of a change of control of Genmab, the termination notice due to the member of the Executive Management is extended to 24 months. In the event of termination by Genmab (unless for cause) or by a member of Executive Management as a result of a change of control of Genmab, Genmab is obliged to pay a member of Executive Management a compensation equal to his/her existing total salary (including benefits) for up to two years in addition to the notice period. In case of a change of control event and the termination of service agreements of the Executive Management, the total impact on our financial position is estimated to approximately DKK 106 million as of December 31, 2019 (2018: DKK 98 million).
In addition, Genmab has entered into service agreements with 22 (2018: 26) current employees according to which Genmab may become obliged to compensate the employees in connection with a change of control of Genmab. If Genmab as a result of a change of control terminates the service agreement without cause, or changes the working conditions to the detriment of the employee, the employee shall be entitled to terminate the employment relationship without further cause with one month’s notice in which case Genmab shall pay the employee a compensation equal to one-half, one or two times the employee’s existing annual salary (including benefits). In case of the change of control event and the termination of all 22 service agreements the total impact on our financial </t>
  </si>
  <si>
    <t>BASIS OF PRESENTATION (Policies)</t>
  </si>
  <si>
    <t>Nature of Business and Accounting Policies</t>
  </si>
  <si>
    <t>1.1 —Nature of the Business and Accounting Policies
Genmab A/S is a publicly traded, international biotechnology company specializing in the creation and development of differentiated antibody therapeutics for the treatment of cancer and other diseases. Founded in 1999, the company has two approved antibodies, a broad clinical and pre-clinical product pipeline and proprietary next generation antibody technologies.
The financial statements have been prepared in accordance with IFRS as issued by the International Accounting Standards Board (IASB). Except as outlined in note 1.2, the financial statements have been prepared using the same accounting policies as 2018. These consolidated financial statements were approved by our Board of Directors on March 26, 2020.
Section 2—Results for the Year
2.1
Revenue
2.2
Information about Geographical Areas
2.3
Staff Costs
2.4
Corporate and Deferred Tax
2.5
Result per Share
Section 3—Operating Assets and Liabilities
3.1
Intangible Assets
3.2
Property, Plant and Equipment
3.3
Leases
3.4
Other Investments
3.5
Receivables
3.6
Provisions
3.7
Other Payables
Section 4—Capital Structure, Financial Risk and Related Items
4.3
Financial Assets and Liabilities
4.4
Marketable Securities
4.5
Financial Income and Expenses
Section 5—Other Disclosures
5.3
Contingent Assets, Contingent Liabilities and Subsequent Events
Materiality
The group’s annual report is based on the concept of materiality and the group focuses on information that is considered material and relevant to the users of the consolidated financial statements. The consolidated financial statements consist of a large number of transactions. These transactions are aggregated into classes according to their nature or function and presented in classes of similar items in the consolidated financial statements as required by IFRS and Danish disclosure requirements for listed companies. If items are individually immaterial, they are aggregated with other items of similar nature in the financial statements or in the notes.
The disclosure requirements are substantial in IFRS. The group provides these specific required disclosures unless the information is considered immaterial to the economic decision-making of the readers of the financial statements or not applicable.
Consolidated Financial Statements
The consolidated financial statements include Genmab A/S (the parent company) and subsidiaries over which the parent company has control. The parent controls a subsidiary when the parent is exposed to, or has rights to, variable returns from its involvement with the subsidiary and has the ability to affect those returns through its power to direct the activities of the subsidiary. A company overview is included in note 5.3.
The group’s consolidated financial statements have been prepared on the basis of the financial statements of the parent company and subsidiaries—prepared under the group’s accounting policies— by combining similar accounting items on a line-by-line basis. On consolidation, intercompany income and expenses, intercompany receivables and payables, and unrealized gains and losses on transactions between the consolidated companies are eliminated.
The recorded value of the equity interests in the consolidated subsidiaries is eliminated with the proportionate share of the subsidiaries’ equity. Subsidiaries are consolidated from the date when control is transferred to the group.
The income statements for subsidiaries with a different functional currency than the group presentation currency are translated into the group’s presentation currency at the year’s weighted average exchange rate, and the balance sheets are translated at the exchange rate in effect at the balance sheet date.
Exchange rate differences arising from the translation of foreign subsidiaries shareholders’ equity at the beginning of the year and exchange rate differences arising as a result of foreign subsidiaries’ income statements being translated at average exchange rates are recorded in translation reserves in shareholders’ equity.
Functional and Presentation Currency
The financial statements have been prepared in Danish Kroner (DKK), which is the functional and presentation currency of the parent company.
Foreign Currency
Transactions in foreign currencies are translated at the exchange rates in effect at the date of the transaction.
Exchange rate gains and losses arising between the transaction date and the settlement date are recognized in the income statement as financial items.
Unsettled monetary assets and liabilities in foreign currencies are translated at the exchange rates in effect at the balance sheet date. Exchange rate gains and losses arising between the transaction date and the balance sheet date are recognized in the income statement as financial items.
Classification of Operating Expenses in the Income Statement
Research and Development Expense
Research and development expenses primarily include salaries, benefits and other employee related costs of our research and development staff, license costs, manufacturing costs, pre-clinical costs, clinical trials, contractors and outside service fees, amortization of licenses and rights, and depreciation and impairment of intangible assets and property, plant and equipment, to the extent that such costs are related to the group’s research and development activities. Please see note 3.1 for a more detailed description on the treatment of Genmab’s research and development expenses.
General and Administrative Expense
General and administrative expenses relate to the management and administration of the group. This includes salaries, benefits and other headcount costs related to management and support functions including human resources, information technology and the finance departments. In addition, depreciation and impairment of intangible assets and property, plant and equipment, to the extent such expenses are related to administrative functions are also included. General and administrative expenses are recognized in the income statement in the period to which they relate.
Statement of Cash Flow
The cash flow statement is presented using the indirect method with basis in the net result before tax.
Cash flow from operating activities is stated as the net result adjusted for net financial items, non-cash operating items such as depreciation, amortization, impairment losses, share-based compensation expenses, provisions, and for changes in working capital, interest paid and received, and corporate taxes paid. Working capital mainly comprises changes in receivables, provisions paid and other payables excluding the items included in cash and cash equivalents. Changes in non-current assets and liabilities are included in working capital, if related to the main revenue-producing activities of Genmab.
Cash flow from investing activities is comprised of cash flow from the purchase and sale of intangible assets and property, plant and equipment and financial assets as well as purchase and sale of marketable securities.
Cash flow from financing activities is comprised of cash flow from the issuance of shares, if any, and payment of long-term loans including installments on lease liabilities. Finance lease transactions are considered non-cash transactions.
Cash and cash equivalents comprise cash, bank deposits, and marketable securities with a maturity of three months or less on the date of acquisition. The cash flow statement cannot be derived solely from the financial statements.
Derivative Financial Instruments and Hedging Activities
Derivative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Genmab designates certain derivatives as either:
1.
Fair value hedge (hedges of the fair value of recognized assets or liabilities or a firm commitment); or
2.
Cash flow hedge (hedges of a particular risk associated with a recognized asset or liability or a highly probable forecast transaction).
At the inception of a transaction, Genmab documents the relationship between hedging instruments and hedged items, as well as its risk management objectives and strategy for undertaking various hedging transactions. Genmab also documents its assessment, both at hedge inception and on an ongoing basis, of whether the derivatives that are used in hedging transactions are highly effective in offsetting changes in fair values or cash flows of hedged items.
Movements on the hedging reserve in other comprehensive income are shown as part of the statement of shareholders’ equity. The full fair value of a hedging derivative is classified as a
non-current asset or liability when the remaining maturity of the hedged item is more than 12 months and as a current asset or liability when the remaining maturity of the hedged item is less than 12 months.
Cash Flow Hedge
The effective portion of changes in the fair value of derivatives that are designated and qualify as cash flow hedges is recognized in other comprehensive income. The gain or loss relating to the ineffective portion and changes in time value of the derivative instrument is recognized immediately in the income statement within financial income or expenses.
When forward contracts are used to hedge forecast transactions, Genmab generally designates the full change in fair value of the forward contract (including forward points) as the hedging instrument. In such cases, the gains or losses relating to the effective portion of the change in fair value of the entire forward contract are recognized in the cash flow hedge reserve within equity.
Fair Value Hedge
Changes in the fair value of derivatives that are designated and qualify as fair value hedges are recorded in the income statement, together with any changes in the fair value of the hedged asset or liability that is attributable to the hedged risk.
Treasury Shares
The total amount paid to acquire treasury shares including directly attributable costs and the proceeds from the sale of treasury shares are recognized in retained earnings.
Collaboration Agreements
The group has entered into various collaboration agreements, primarily in connection with the group’s research and development projects and the clinical testing of product candidates. The collaboration agreements are structured such that each party contributes its respective skills in the various phases of the development project and contain contractual terms regarding sharing of control over the relevant activities under the agreement. No joint control exists for the group’s collaborations with Janssen and Novartis as they retain final decision making authority over the relevant activities.
The group’s collaboration agreements with BioNTech may become subject to joint control if product candidates under the agreements are selected for joint clinical development as this would require unanimous consent of both parties on decisions related to the relevant activities. Under these agreements, joint clinical development may be selected on a product by product basis and would result in development cost and product ownership being shared equally going forward. These agreements also include provisions which will allow the parties to opt out of joint development at key points along the development timeline. An opt out by one of the parties would result in loss of joint control by the opt out party and the other party is entitled to continue developing the product on predetermined licensing terms.
During 2017 Seattle Genetics exercised its option to co-develop and co-commercialize tisotumab vedotin. All costs and profits for tisotumab vedotin will be shared on a 50:50 basis and joint control exists over the relevant activities. Accordingly, only the tisotumab vedotin collaboration with Seattle Genetics is considered a joint operation under IFRS 11, ‘‘Joint Arrangements.’’ Revenues, expenses, receivables, and payables in connection with our collaboration agreements are included in the related financial statement lines and footnotes.
During December 2019, Genmab entered into a research collaboration and license agreement with CureVac AG. The strategic partnership will focus on the research and development of differentiated mRNA-based antibody products by combining CureVac’s mRNA technology and know-how with Genmab’s proprietary antibody technologies and expertise.
Under the terms of the agreement Genmab will provide CureVac with a $10 million upfront payment. The companies will collaborate on research to identify an initial product candidate and CureVac will contribute a portion of the overall costs for the development of this product candidate, up to the time of an Investigational New Drug Application. Genmab would thereafter be fully responsible for the development and commercialization of the potential product, in exchange for $280 million in development, regulatory and commercial milestones and tiered royalties in the range from mid-single digits up to low-double digits to CureVac. The agreement also includes three additional options for Genmab to obtain commercial licenses to CureVac’s mRNA technology at pre-defined terms, exercisable within a five-year period. If Genmab exercises any of these options, it would fund all research and would develop and commercialize any resulting product candidates with CureVac eligible to receive between $275 million and $368 million in development, regulatory and commercial milestone payments for each product, dependent on the specific product concept. In addition, CureVac is eligible to receive tiered royalties in the range from mid-single digits up to low double digits per product. CureVac would retain an option to participate in development and/or commercialization of one of the potential additional programs under pre-defined terms and conditions. Further, Genmab made a €20 million equity investment in CureVac. Refer to note 3.4 for additional information regarding Genmab’s equity investment in CureVac.</t>
  </si>
  <si>
    <t>New Accounting Policies and Disclosures</t>
  </si>
  <si>
    <t>1.2 —New Accounting Policies and Disclosures
New Accounting Policies and Disclosures
Genmab has, with effect from January 1, 2019, implemented the amendments to IFRS 9, IAS 19, IAS 28, IFRIC 23 and annual improvements to IFRSs 2015‑2017. The implementation of these standards has not had a material impact on the entity in the current reporting period.
Genmab has, with effect from January 1, 2019, implemented IFRS 16. The impact of the adoption of the standard is described below.
Effective January 1, 2019, we adopted IFRS 16 using the modified retrospective transition method. Under this method, all leases are recognized in the balance sheet as a right-of-use (“ROU”) asset with a corresponding lease liability, except for short term assets in which the lease term is 12 months or less, or low value assets. ROU assets represent our right to use an underlying asset for the lease term and lease liabilities represent our obligation to make lease payments arising from the lease. The ROU asset is depreciated over the shorter of the asset’s useful life and the lease term on a straight-line basis over the lease term. In the income statement, lease costs are replaced by depreciation of the ROU asset recognized over the lease term in operating expenses, and interest expenses related to the lease liability are classified in financial items. The comparative information has not been restated and continues to be reported under the accounting standards in effect for those periods.
Genmab determines if an arrangement is a lease at inception. Genmab leases various properties and IT equipment. Rental contracts are typically made for fixed periods. Lease terms are negotiated on an individual basis and contain a wide range of different terms and conditions.
Assets and liabilities arising from a lease are initially measured on a present value basis. Lease liabilities include the net present value of fixed payments, less any lease incentives. As our leases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ROU assets are measured at cost and include the amount of the initial measurement of lease liability, any lease payments made at or before the commencement date less any lease incentives received, any initial direct costs, and restoration costs.
Payments associated with short-term leases and leases of low-value assets are recognized on a straight-line basis as an expense in the income statement. Short-term leases are leases with a lease term of 12 months or less and low-value assets comprise IT equipment and small items of office furniture.
On adoption of IFRS 16, the group recognized lease liabilities in relation to leases that had previously been classified as ‘operating leases’ under the principles of IAS 17 Leases. These liabilities were measured at the present value of the remaining lease payments, discounted using the lessee’s incremental borrowing rate as of January 1, 2019. The weighted average lessee’s incremental borrowing rate applied to the lease liabilities on January 1, 2019 was 3.7%.
The impact of the adoption of IFRS 16 on the financial statements as of January 1, 2019 is shown in the table and further described below:
January 1,
(DKK million)
2019
Operating lease commitments disclosed as at December 31, 2018
184
Discounted using the incremental borrowing rate of 3.7%
(42)
(Less): short-term leases recognized on a straight-line basis as expense
(3)
Add/(less): adjustments as a result of a different treatment of extension and termination options
66
Lease liability recognized at January 1, 2019
205
The ROU assets established at January 1, 2019 on the balance sheet was DKK 205 million. Net result decreased by DKK 4 million as a result of adopting IFRS 16 in 2019. Cash flows from operating activities increased by DKK 35 million and cash flows from financing activities decreased by DKK 31 million as a result of adopting IFRS 16 in 2019.
For purposes of applying the modified retrospective approach in adoption of IFRS 16, Genmab has used the following practical expedients permitted by the standard:
·
applied the exemption not to recognize ROU assets and liabilities for leases with less than 12 months of lease term from January 1, 2019, and
·
excluded initial direct costs for the measurement of the ROU assets at the date of initial application
There are no ROU assets that meet the definition of investment property.
New Accounting Policies and Disclosures Effective in 2020 or Later
The IASB has issued, a number of new standards and updated some existing standards, the majority of which are effective for accounting periods beginning on January 1, 2020 or later. Therefore, they are not incorporated in the consolidated financial statements. There are no standards that are not yet effective and that would be expected to have a material impact on the entity in the current or future reporting periods and on foreseeable future transactions.</t>
  </si>
  <si>
    <t>Management's Judgments and Estimates under IFRS</t>
  </si>
  <si>
    <t>1.3 —Management’s Judgments and Estimates under IFRS
In preparing financial statements under IFRS, certain provisions in the standards require management’s judgments, including various accounting estimates and assumptions. These affect the application of accounting policies, as well as reported amounts within the financial statements and disclosures.
Determining the carrying amount of some assets and liabilities requires judgments, estimates and assumptions concerning future events that are based on historical experience and other factors, which by their very nature are associated with uncertainty and unpredictability.
Accounting estimates are based on historical experience and various other factors relative to the circumstances in which they are applied. Estimates are generally made based on information available at the time. An example would include management’s estimation of deferred income tax assets.
Accounting judgments are made in the process of applying Genmab’s accounting policies. These judgements are typically made based on the guidance and information available at the time of application. Examples would include management’s judgements utilized in determining revenue recognition.
These estimates and judgments may prove incomplete or incorrect, and unexpected events or circumstances may arise. The Genmab group is also subject to risks and uncertainties which may lead actual results to differ from these estimates, both positively and negatively. Specific risks for the Genmab group are discussed in the relevant section of the management’s review and in the notes to the financial statements.
The areas involving a high degree of judgment and estimation that are significant to the financial statements are summarized below. Refer to the identified notes for further information on the key accounting estimates and judgements utilized in the preparation of the consolidated financial statements.
·
Recognition of revenue – Note 2.1
·
Valuation assumptions in Black-Scholes pricing model – Note 2.3
·
Estimation of current and deferred income taxes – Note 2.4
·
Estimated useful life of intangible assets – Note 3.1
·
Capitalization of research and development costs – Note 3.1</t>
  </si>
  <si>
    <t>BASIS OF PRESENTATION (Tables)</t>
  </si>
  <si>
    <t>Schedule of impact of the adoption of IFRS 16 on the financial statements</t>
  </si>
  <si>
    <t>January 1,
(DKK million)
2019
Operating lease commitments disclosed as at December 31, 2018
184
Discounted using the incremental borrowing rate of 3.7%
(42)
(Less): short-term leases recognized on a straight-line basis as expense
(3)
Add/(less): adjustments as a result of a different treatment of extension and termination options
66
Lease liability recognized at January 1, 2019
205</t>
  </si>
  <si>
    <t>RESULTS FOR THE YEAR (Tables)</t>
  </si>
  <si>
    <t>Schedule of disaggregates of revenue by type of payment and collaboration partner under agreements</t>
  </si>
  <si>
    <t>(DKK million)
2019
2018
2017
Revenue:
Royalties
3,155
1,741
1,061
Milestone payments
1,869
687
1,133
License fees
—
348
90
Reimbursement income
342
249
81
Total
5,366
3,025
2,365
Revenue split by collaboration partner:
Janssen (DARZALEX/Daratumumab &amp; DuoBody)
4,983
2,390
2,214
Novartis (Arzerra/Ofatumumab)
23
338
48
Other collaboration partners
360
297
103
Total
5,366
3,025
2,365</t>
  </si>
  <si>
    <t>Schedule of segment disclosures in the financial statements as the group’s business activities.</t>
  </si>
  <si>
    <t>2019
2018
2017
Non-current
Non-current
Non-current
(DKK million)
Revenue
assets
Revenue
assets
Revenue
assets
Denmark
5,366
387
3,025
454
2,365
105
Netherlands
—
252
—
167
—
127
USA
—
68
—
11
—
6
Japan
—
—
—
—
—
—
Total
5,366
707
3,025
632
2,365
238</t>
  </si>
  <si>
    <t>Schedule of staff cost</t>
  </si>
  <si>
    <t>(DKK million)
2019
2018
2017
Wages and salaries
489
308
230
Share-based compensation
147
91
76
Defined contribution plans
39
24
19
Other social security costs
72
23
18
Government grants
(96)
(86)
(64)
Total
651
360
279
Staff costs are included in the income statement as follows:
Research and development expenses
572
324
249
General and administrative expenses
175
122
94
Government grants related to research and development expenses
(96)
(86)
(64)
Total
651
360
279
Average number of FTE
471
313
235
Number of FTE at year-end
548
377
257</t>
  </si>
  <si>
    <t>Fair value of each warrant granted</t>
  </si>
  <si>
    <t>Weighted Average
2019
2018
2017
Fair value per warrant on grant date
425.80
386.61
366.78
Share price
1,483.58
1,034.66
1,123.91
Exercise price
1,483.58
1,034.66
1,123.91
Expected dividend yield
0
%
0
%
0
%
Expected stock price volatility
34.2
%
41.7
%
38.5
%
Risk-free interest rate
(0.56)
%
(0.01)
%
(0.38)
%
Expected life of warrants
5 years
5 years
5 years</t>
  </si>
  <si>
    <t>Schedule of corporate and deferred Tax</t>
  </si>
  <si>
    <t>(DKK million)
2019
2018
2017
Current tax on result
444
161
133
Adjustment to prior years
—
—
(1)
Adjustment to deferred tax
294
458
626
Adjustment to valuation allowance
(45)
(479)
(798)
Total tax for the period in the income statement
693
140
(40)</t>
  </si>
  <si>
    <t>Schedule of reconciliation of effective tax rate</t>
  </si>
  <si>
    <t>(DKK million)
2019
2018
2017
Net result before tax
2,859
1,612
1,064
Computed 22% (2018 &amp; 2017: 22%)
629
355
234
Tax effect of:
Recognition of previously unrecognized tax losses and deductible temporary differences
(19)
(267)
(286)
Non-deductible expenses/non-taxable income and other permanent differences, net
75
53
14
All other
8
(1)
(2)
Total tax effect
64
(215)
(274)
Total tax for the period in the income statement
693
140
(40)
Total tax for the period in shareholders' equity
(24)
(89)
(72)</t>
  </si>
  <si>
    <t>Schedule of components of the deferred tax asset</t>
  </si>
  <si>
    <t>(DKK million)
2019
2018
Tax deductible losses
359
653
Share-Based Instruments
130
119
Capitalized R&amp;D Costs
—
4
Other temporary differences
1
8
490
784
Valuation allowance
(351)
(398)
Total deferred tax assets
139
386</t>
  </si>
  <si>
    <t>Schedule of net result</t>
  </si>
  <si>
    <t>(DKK million)
2019
2018
2017
Net result
2,166
1,472
1,104</t>
  </si>
  <si>
    <t>Schedule of Result Per Share</t>
  </si>
  <si>
    <t>(Shares)
2019
2018
2017
Average number of shares outstanding
63,126,771
61,383,972
60,934,308
Average number of treasury shares
(163,958)
(116,466)
(100,000)
Average number of shares excl. treasury shares
62,962,813
61,267,506
60,834,308
Average number of share-based instruments, dilution
674,030
777,491
1,259,874
Average number of shares, diluted
63,636,843
62,044,997
62,094,182
Basic net result per share
34.40
24.03
18.14
Diluted net result per share
34.03
23.73
17.77</t>
  </si>
  <si>
    <t>OPERATING ASSETS AND LIABILITIES (Tables)</t>
  </si>
  <si>
    <t>Disclosure of detailed information about property, plant and equipment [line items]</t>
  </si>
  <si>
    <t>Schedule of property, plant and equipment</t>
  </si>
  <si>
    <t>Total
Equipment,
property,
2019
Leasehold
furniture and
Assets under
plant and
(DKK million)
improvements
fixtures
construction
equipment
Cost per January 1
95
217
1
313
Additions for the year
3
64
48
115
Transfers between the classes
—
—
—
—
Disposals for the year
—
(2)
—
(2)
Exchange rate adjustment
—
—
—
—
Cost at December 31
98
279
49
426
Accumulated depreciation and impairment at January 1
(8)
(143)
—
(151)
Depreciation for the year
(6)
(34)
—
(40)
Disposals for the year
—
—
—
—
Exchange rate adjustment
—
—
—
—
Accumulated depreciation on disposals
—
2
—
2
Accumulated depreciation and impairment at December 31
(14)
(175)
—
(189)
Carrying amount at December 31
84
104
49
237
Total
Equipment,
property,
2018
Leasehold
furniture and
Assets under
plant and
(DKK million)
improvements
fixtures
construction
equipment
Cost per January 1
11
170
68
249
Additions for the year
7
41
28
76
Transfers between the classes
83
12
(95)
—
Disposals for the year
(6)
(7)
—
(13)
Exchange rate adjustment
—
1
—
1
Cost at December 31
95
217
1
313
Accumulated depreciation and impairment at January 1
(6)
(129)
—
(135)
Depreciation for the year
(8)
(20)
—
(28)
Disposals for the year
6
6
—
12
Exchange rate adjustment
—
—
—
—
Accumulated depreciation and impairment at December 31
(8)
(143)
—
(151)
Carrying amount at December 31
87
74
1
162</t>
  </si>
  <si>
    <t>Schedule of Depreciation, amortization, and impairments are included in the income statement</t>
  </si>
  <si>
    <t>(DKK million)
2019
2018
2017
Depreciation, amortization, and impairments are included in the income statement as follows:
Research and development expenses
37
26
12
General and administrative expenses
3
2
—
Total
40
28
12</t>
  </si>
  <si>
    <t>Summary of balance sheet amounts relating to leases</t>
  </si>
  <si>
    <t>December 31,
December 31,
(DKK million)
2019
2018
Right-of-use assets
Properties
173
—
Equipment
4
—
Total right-of-use assets
177
—
Lease liabilities
Current
26
—
Non-current
155
—
Total lease liabilities
181
—</t>
  </si>
  <si>
    <t>Summary of statement of comprehensive income amounts relating to leases</t>
  </si>
  <si>
    <t>December 31,
December 31,
December 31,
(DKK million)
2019
2018
2017
Depreciation charge of right-of-use assets
Properties
27
—
—
Equipment
1
—
—
Total depreciation charge of right-of-use assets
28
—
—
Interest expense
7
—
—
Expense relating to short-term leases
6
—
—</t>
  </si>
  <si>
    <t>Schedule of cash outflow for leases</t>
  </si>
  <si>
    <t>December 31,
Cash flows,
Other
December 31,
(DKK million)
2018
net
changes*
2019
Lease liabilities, due after 1 year
181
(38)
12
155
Lease liabilities, due within 1 year
24
—
2
26
Total lease liabilities
205
(38)
14
181</t>
  </si>
  <si>
    <t>Schedule of future minimum payments under our leases</t>
  </si>
  <si>
    <t>(DKK million)
2019
2018
Payment due
Less than 1 year
32
31
1 to 3 years
64
65
More than 3 years but less than 5 years
27
45
More than 5 years
93
106
Total
216
247</t>
  </si>
  <si>
    <t>Schedules of Receivables</t>
  </si>
  <si>
    <t>(DKK million)
2019
2018
Receivables related to collaboration agreements
2,849
1,266
Interest receivables
34
18
Other receivables
56
34
Prepayments
62
19
Total
3,001
1,337
Non-current receivables
11
10
Current receivables
2,990
1,327
Total
3,001
1,337</t>
  </si>
  <si>
    <t>Schedule of straight-line basis o useful lives</t>
  </si>
  <si>
    <t>Equipment, furniture and fixtures
3 - 5 years
Computer equipment
3 years
Leasehold improvements
5 years or the lease term, if shorter</t>
  </si>
  <si>
    <t>Schedule of provisions</t>
  </si>
  <si>
    <t>(DKK million)
2019
2018
Provisions per January 1
1
1
Additions during the year
1
—
Used during the year
—
—
Released during the year
—
—
Total at December 31
2
1
Non-current provisions
2
1
Current provisions
—
—
Total at December 31
2
1</t>
  </si>
  <si>
    <t>Schedule of other payables</t>
  </si>
  <si>
    <t>(DKK million)
2019
2018
Liabilities related to collaboration agreements
8
6
Staff cost liabilities
48
30
Other liabilities
715
213
Accounts payable
69
69
Total at December 31
840
318
Non-current other payables
1
2
Current other payables
839
316
Total at December 31
840
318</t>
  </si>
  <si>
    <t>Intangible assets other than goodwill [Member]</t>
  </si>
  <si>
    <t>Schedule of Intangible Assets</t>
  </si>
  <si>
    <t>Licenses,
Total
2019
Rights, and
Intangible
(DKK million)
Patents
Assets
Cost per January 1
798
798
Additions for the year
99
99
Disposals for the year
—
—
Exchange rate adjustment
—
—
Cost at December 31
897
897
Accumulated amortization and impairment per January 1
(328)
(328)
Amortization for the year
(99)
(99)
Disposals for the year
—
—
Exchange rate adjustment
—
—
Accumulated amortization and impairment per December 31
(427)
(427)
Carrying amount at December 31
470
470
Licenses,
Total
2018
Rights, and
Intangible
(DKK million)
Patents
Assets
Cost per January 1
392
392
Additions for the year
406
406
Disposals for the year
—
—
Exchange rate adjustment
—
—
Cost at December 31
798
798
Accumulated amortization and impairment per January 1
(268)
(268)
Amortization for the year
(60)
(60)
Disposals for the year
—
—
Exchange rate adjustment
—
—
Accumulated amortization and impairment per December 31
(328)
(328)
Carrying amount at December 31
470
470</t>
  </si>
  <si>
    <t>(DKK million)
2019
2018
2017
Depreciation, amortization, and impairments are included in the income statement as follows:
Research and development expenses
99
60
58
General and administrative expenses
—
—
—
Total
99
60
58</t>
  </si>
  <si>
    <t>CAPITAL STRUCTURE, FINANCIAL RISK AND RELATED ITEMS (Tables)</t>
  </si>
  <si>
    <t>Schedule of impact of exchange rate on our net result before tax</t>
  </si>
  <si>
    <t>Percentage
Impact of change
change in
in exchange
(DKK million)
exchange rate*
rate**
2019
EUR
1
%
10
USD
10
%
1,053
GBP
10
%
—
2018
EUR
1
%
9
USD
10
%
362
GBP
10
%
5</t>
  </si>
  <si>
    <t>Schedule of maturity profile of our marketable securities</t>
  </si>
  <si>
    <t>(DKK million)
Year of Maturity
2019
2018
2019
—
2,880
2020
3,891
1,574
2021
2,190
505
2022
493
138
2023
102
75
2024+
743
401
Total
7,419
5,573</t>
  </si>
  <si>
    <t>Schedule of Financial Assets and Liabilities</t>
  </si>
  <si>
    <t>Categories of Financial Assets and Liabilities
Note
2019
2018
Financial assets measured at fair value through profit or loss
Marketable securities
4.4
7,419
5,573
Other Investments
3.4
149
—
Financial assets measured at amortized cost
Receivables ex. prepayments
3.5
2,939
1,318
Cash and cash equivalents
3,552
533
Financial liabilities measured at amortized cost:
Other payables
3.7
(840)
(318)
Lease Liabilities
3.3
(181)
—</t>
  </si>
  <si>
    <t>Schedule of marketable securities</t>
  </si>
  <si>
    <t>(DKK million)
2019
2018
Cost at January 1
5,494
4,195
Additions for the year
5,812
3,521
Disposals for the year
(3,926)
(2,222)
Cost at December 31
7,380
5,494
Fair value adjustment at January 1
79
(120)
Fair value adjustment for the year
(40)
199
Fair value adjustment at December 31
39
79
Net book value at December 31
7,419
5,573
Net book value in percentage of cost
101
%
101
%</t>
  </si>
  <si>
    <t>Schedule of portfolio of marketable securities</t>
  </si>
  <si>
    <t>Market
Average
Market
Average
value
effective
Share
value
effective
Share
(DKK million)
2019
duration
%
2018
duration
%
Kingdom of Denmark bonds and treasury bills
462
1.84
6
%
508
1.94
9
%
Danish mortgage-backed securities
1,227
2.33
17
%
1,177
2.58
21
%
DKK portfolio
1,689
2.20
23
%
1,685
2.39
30
%
EUR portfolio
European government bonds and treasury bills
873
1.33
12
%
875
1.38
16
%
USD portfolio
US government bonds and treasury bills
4,778
0.63
64
%
2,938
0.84
53
%
GBP portfolio
UK government bonds and treasury bills
79
0.55
1
%
75
0.55
1
%
Total portfolio
7,419
1.07
100
%
5,573
1.39
100
%
Marketable securities
7,419
5,573</t>
  </si>
  <si>
    <t>Schedule of finance income and expenses</t>
  </si>
  <si>
    <t>(DKK million)
2019
2018
2017
Financial income:
Interest and other financial income
120
63
41
Realized and unrealized gains on marketable securities (fair value through the income statement), net
9
—
—
Realized and unrealized gains on fair value hedges, net
—
2
30
Realized and unrealized exchange rate gains, net
99
178
—
Total financial income
228
243
72
Financial expenses:
Interest and other financial expenses
7
—
2
Realized and unrealized losses on marketable securities (fair value through the income statement), net
—
11
20
Realized and unrealized exchange rate losses, net
—
—
330
Total financial expenses
7
11
352
Net financial items
221
232
280
Interest and other financial income on financial assets measured at amortized cost
22
8
2
Interest and other financial expenses on financial liabilities measured at amortized cost
—
—
3</t>
  </si>
  <si>
    <t>Summary of RSUs activity</t>
  </si>
  <si>
    <t>Number of
RSUs held by
former
Number of
Number of
members of
RSUs held by
RSUs held by
Number of
the Board of
the Board of
the Executive
RSUs held by
Directors and
Directors
Management
employees
employees
Total RSUs
Outstanding at January 1, 2017
18,688
64,258
18,291
1,150
102,387
Granted*
7,661
19,599
38,691
–
65,951
Settled
–
–
–
–
–
Transferred
(2,021)
–
(1,484)
3,505
–
Cancelled
–
–
(23)
(271)
(294)
Outstanding at December 31, 2017
24,328
83,857
55,475
4,384
168,044
Outstanding at January 1, 2018
24,328
83,857
55,475
4,384
168,044
Granted*
5,224
18,020
79,395
–
102,639
Settled
(9,425)
(35,725)
–
(2,300)
(47,450)
Transferred
–
–
(3,358)
3,358
–
Cancelled
–
–
(1,466)
(2,865)
(4,331)
Outstanding at December 31, 2018
20,127
66,152
130,046
2,577
218,902
Outstanding at January 1, 2019
20,127
66,152
130,046
2,577
218,902
Granted*
3,708
25,793
87,168
73
116,742
Settled
(2,631)
(19,080)
–
(478)
(22,189)
Transferred
(1,251)
–
(8,355)
9,606
–
Cancelled
–
–
–
(5,548)
(5,548)
Outstanding at December 31, 2019
19,953
72,865
208,859
6,230
307,907
*RSUs held by the Board of Directors includes RSUs granted to employee-elected Board Members as employees of Genmab A/S or its subsidiaries.</t>
  </si>
  <si>
    <t>Summary of warrants activity</t>
  </si>
  <si>
    <t>Number of
warrants held by
Number of
former members
Number of
warrants held
of the Executive
warrants held
by the
Number of
Management,
Weighted
by the Board
Executive
warrants held
Board of Directors
Total
average
of Directors
Management
by employees
and employees
warrants
exercise price
Outstanding at January 1, 2017
129,742
877,418
644,097
539,054
2,190,311
311.52
Granted*
4,125
59,819
118,745
—
182,689
1,123.91
Exercised
(31,625)
(377,500)
(131,709)
(294,784)
(835,618)
257.19
Expired
—
—
—
(8,200)
(8,200)
348.20
Cancelled
—
—
(73)
(10,923)
(10,996)
722.48
Transfers
(10,000)
—
(56,765)
66,765
—
—
Outstanding at December 31, 2017
92,242
559,737
574,295
291,912
1,518,186
436.01
Exercisable at year end
79,380
472,119
262,414
270,458
1,084,371
233.81
Exercisable warrants in the money at year end
78,400
464,832
241,241
269,313
1,053,786
201.27
Outstanding at January 1, 2018
92,242
559,737
574,295
291,912
1,518,186
436.01
Granted*
3,161
50,464
222,882
—
276,507
1,034.66
Exercised
(20,925)
(130,000)
(46,883)
(114,089)
(311,897)
241.34
Expired
—
—
—
(37,875)
(37,875)
253.76
Cancelled
—
—
(4,582)
(17,129)
(21,711)
940.01
Transfers
—
—
(39,624)
39,624
—
—
Outstanding at December 31, 2018
74,478
480,201
706,088
162,443
1,423,210
592.14
Exercisable at year end
62,647
355,347
297,128
152,743
867,865
295.02
Exercisable warrants in the money at year end
60,688
340,775
257,115
148,701
807,279
230.43
Outstanding at January 1, 2019
74,478
480,201
706,088
162,443
1,423,210
592.14
Granted*
3,925
—
303,066
228
307,219
1,483.58
Exercised
(15,750)
(132,400)
(56,237)
(95,044)
(299,431)
212.23
Expired
—
—
—
(2,000)
(2,000)
129.75
Cancelled
—
—
—
(15,374)
(15,374)
1,049.34
Transfers
(319)
—
(93,944)
94,263
—
—
Outstanding at December 31, 2019
62,334
347,801
858,973
144,516
1,413,624
862.03
Exercisable at year end
50,227
230,233
225,855
131,933
638,248
407.89
Exercisable warrants in the money at year end
50,227
227,733
219,403
129,698
627,061
385.84
*Warrants held by the Board of Directors includes warrants granted to employee-elected Board Members as employees of Genmab A/S or its subsidiaries.</t>
  </si>
  <si>
    <t>Schedule of Weighted Average Exercise Prices Of Warrants</t>
  </si>
  <si>
    <t>Number of
Weighted average
Number of
warrants
remaining contractual
warrants
Exercise price
Grant Date
outstanding
life (in years)
exercisable
DKK
31.75
October 14, 2011
5,950
1.79
5,950
40.41
June 22, 2011
80,205
1.48
80,205
46.74
June 2, 2010
85,000
0.42
85,000
55.85
April 6, 2011
5,500
1.27
5,500
66.60
December 9, 2010
35,500
0.94
35,500
67.50
October 14, 2010
3,250
0.79
3,250
68.65
April 21, 2010
3,325
0.31
3,325
147.50
April 17, 2013
1,500
0.30
1,500
199.00
June 12, 2013
1,000
0.45
1,000
210.00
February 10, 2014
2,750
1.11
2,750
220.40
October 15, 2014
17,750
1.79
17,750
225.30
June 12, 2014
4,625
1.45
4,625
225.90
December 6, 2013
137,059
0.93
137,059
231.50
October 10, 2013
3,665
0.78
3,665
337.40
December 15, 2014
50,986
1.96
50,986
466.20
March 26, 2015
8,100
2.24
8,100
623.50
June 11, 2015
2,575
2.45
2,575
636.50
October 7, 2015
21,000
2.77
21,000
815.50
March 17, 2016
12,449
3.21
8,390
939.50
December 10, 2015
73,162
2.94
73,162
962.00
June 7, 2018
14,564
5.44
—
1,025.00
December 10, 2018
206,097
5.94
—
1,032.00
December 15, 2017
131,444
4.96
—
1,050.00
September 21, 2018
27,082
5.73
—
1,136.00
October 6, 2016
18,450
3.77
14,089
1,145.00
December 15, 2016
83,287
3.96
62,190
1,147.50
June 6, 2019
21,343
6.43
—
1,155.00
March 29, 2019
7,959
6.25
—
1,161.00
March 1, 2019
19,830
6.17
—
1,210.00
April 10, 2018
14,881
5.28
—
1,233.00
June 9, 2016
13,763
3.44
9,903
1,334.50
October 11, 2019
62,848
6.78
—
1,402.00
March 28, 2017
8,736
4.24
—
1,408.00
June 8, 2017
5,151
4.44
—
1,424.00
February 10, 2017
1,526
4.11
774
1,427.00
March 29, 2017
8,400
4.25
—
1,432.00
October 5, 2017
17,901
4.76
—
1,615.00
December 5, 2019
195,011
6.93
—
862.03
1,413,624
4.05
638,248
Number of
Weighted average
Number of
warrants
remaining contractual
warrants
Exercise price
Grant Date
outstanding
life (in years)
exercisable
DKK
31.75
October 14, 2011
7,525
2.79
7,525
40.41
June 22, 2011
85,975
2.48
85,975
45.24
April 25, 2012
1,000
0.32
1,000
46.74
June 2, 2010
85,000
1.42
85,000
55.85
April 6, 2011
8,500
2.27
8,500
66.60
December 9, 2010
37,750
1.94
37,750
67.50
October 14, 2010
3,250
1.79
3,250
68.65
April 21, 2010
5,450
1.31
5,450
79.25
October 9, 2012
5,000
0.78
5,000
80.55
December 5, 2012
111,750
0.93
111,750
98.00
January 31, 2013
1,375
1.08
1,375
129.75
October 8, 2009
5,075
0.77
5,075
147.50
April 17, 2013
7,750
1.30
7,750
174.00
June 17, 2009
25,000
0.46
25,000
199.00
June 12, 2013
1,000
1.45
1,000
210.00
February 10, 2014
3,088
2.11
3,088
220.40
October 15, 2014
33,800
2.79
33,800
225.30
June 12, 2014
7,975
2.45
7,975
225.90
December 6, 2013
175,047
1.93
175,047
231.50
October 10, 2013
7,850
1.78
7,850
234.00
April 15, 2009
6,100
0.29
6,100
337.40
December 15, 2014
90,945
2.96
90,945
466.20
March 26, 2015
11,061
3.24
6,664
623.50
June 11, 2015
6,350
3.45
3,913
636.50
October 7, 2015
24,500
3.77
16,250
815.50
March 17, 2016
14,837
4.21
6,362
939.50
December 10, 2015
80,874
3.94
57,880
962.00
June 7, 2018
14,714
6.44
—
1,025.00
December 10, 2018
210,437
6.94
—
1,032.00
December 15, 2017
133,637
5.96
—
1,050.00
September 21, 2018
33,226
6.73
—
1,136.00
October 6, 2016
19,450
4.77
9,725
1,145.00
December 15, 2016
86,660
4.96
43,675
1,210.00
April 10, 2018
14,954
6.28
—
1,233.00
June 9, 2016
14,438
4.44
6,713
1,402.00
March 28, 2017
8,736
5.24
—
1,408.00
June 8, 2017
5,224
5.44
—
1,424.00
February 10, 2017
1,606
5.11
478
1,427.00
March 29, 2017
8,400
5.25
—
1,432.00
October 5, 2017
17,901
5.76
—
592.14
1,423,210
3.76
867,865</t>
  </si>
  <si>
    <t>Schedule of changes in share capital</t>
  </si>
  <si>
    <t>Number of
shares
Share capital
(DKK million)
December 31, 2013
51,755,722
51.8
Shares issued for cash
4,600,000
4.6
Exercise of warrants
611,697
0.6
December 31, 2014
56,967,419
57.0
Exercise of warrants
2,563,844
2.6
December 31, 2015
59,531,263
59.6
Exercise of warrants
818,793
0.8
December 31, 2016
60,350,056
60.4
Exercise of warrants
835,618
0.8
December 31, 2017
61,185,674
61.2
Exercise of warrants
311,897
0.3
December 31, 2018
61,497,571
61.5
Shares issued for cash
3,277,500
3.3
Exercise of warrants
299,431
0.3
December 31, 2019
65,074,502
65.1</t>
  </si>
  <si>
    <t>Schedule Of Treasury Shares</t>
  </si>
  <si>
    <t>Number of
Proportion of
shares
Share capital
share capital
Cost
(DKK million)
%
(DKK million)
Shareholding at December 31, 2016
100,000
0.10
0.2
118
Purchase of treasury shares
—
—
—
—
Shareholding at December 31, 2017
100,000
0.1
0.2
118
Purchase of treasury shares
125,000
0.1
0.2
146
Shares used for funding RSU program
(47,450)
—
(0.1)
(56)
Shareholding at December 31, 2018
177,550
0.2
0.3
208
Shares used for funding RSU program
(13,629)
—
—
(16)
Shareholding at December 31, 2019
163,921
0.2
0.3
192</t>
  </si>
  <si>
    <t>OTHER DISCLOSURES (Tables)</t>
  </si>
  <si>
    <t>Summary of remuneration of the Board of Directors and Executive Management</t>
  </si>
  <si>
    <t>(DKK million)
2019
2018
2017
Wages and salaries
42
34
39
Share-based compensation expenses
38
32
28
Defined contribution plans
1
1
1
Total
81
67
68</t>
  </si>
  <si>
    <t>Schduel of Remuneration to the Board of Directors</t>
  </si>
  <si>
    <t>Shared-based
Shared-based
Shared-based
Base board
Committee
compensation
Base
Committee
compensation
Base
Committee
compensation
(DKK million)
fee
fees
expenses
2019
board fee
fees
expenses
2018
board fee
fees
expenses
2017
Mats Pettersson
1.2
0.2
0.8
2.2
1.2
0.3
0.9
2.4
1.2
0.3
1.0
2.5
Anders Gersel Pedersen
0.4
0.4
0.6
1.4
0.5
0.3
0.6
1.4
0.8
0.3
0.7
1.8
Pernille Erenbjerg
0.4
0.3
0.4
1.1
0.4
0.3
0.5
1.2
0.4
0.3
0.7
1.4
Paolo Paoletti
0.4
0.3
0.4
1.1
0.4
0.2
0.5
1.1
0.4
0.1
0.7
1.2
Rolf Hoffmann
0.4
0.3
0.8
1.5
0.4
0.3
0.7
1.4
0.3
0.2
0.4
0.9
Deirdre P. Connelly
0.8
0.5
0.9
2.2
0.7
0.3
0.7
1.7
0.3
0.2
0.4
0.9
Peter Storm Kristensen*
0.4
—
0.4
0.8
0.4
—
0.3
0.7
0.4
—
0.2
0.6
Rick Hibbert**
0.1
—
0.4
0.5
0.4
—
0.3
0.7
0.4
—
0.2
0.6
Daniel J. Bruno*
0.4
—
0.4
0.8
0.4
—
0.3
0.7
0.4
—
0.2
0.6
Mijke Zachariasse*
0.3
—
—
0.3
—
—
—
—
—
—
—
—
Burton G. Malkiel***
—
—
—
—
—
—
—
—
0.1
—
0.9
1.0
Total
4.8
2.0
5.1
11.9
4.8
1.7
4.8
11.3
4.7
1.4
5.4
11.5
*Employee elected board member
** Stepped down from the Board of Directors at the Annual General Meeting in March 2019
*** Stepped down from the Board of Directors at the Annual General Meeting in March 2017</t>
  </si>
  <si>
    <t>Schedule of executive compensation</t>
  </si>
  <si>
    <t>2019
Defined
Share-Based
Contribution
Other
Annual Cash
compensation
(DKK million)
Base Salary
Plans
Benefits
Bonus
expenses
Total
Jan van de Winkel
7.3
1.0
3.6
8.4
14.9
35.2
David A. Eatwell
4.3
0.1
0.9
3.2
8.0
16.5
Judith Klimovsky
4.1
0.1
—
3.1
9.7
17.0
Total
15.7
1.2
4.5
14.7
32.6
68.7
2018
Defined
Share-Based
Contribution
Other
Annual Cash
compensation
(DKK million)
Base Salary
Plans
Benefits
Bonus
expenses
Total
Jan van de Winkel
7.1
1.2
0.2
6.4
13.4
28.3
David A. Eatwell
3.9
0.2
1.4
2.1
8.1
15.7
Judith Klimovsky
3.6
0.1
0.2
2.1
5.9
11.9
Total
14.6
1.5
1.8
10.6
27.4
55.9
2017
Defined
Share-Based
Contribution
Other
Annual Cash
compensation
(DKK million)
Base Salary
Plans
Benefits
Bonus
expenses
Total
Jan van de Winkel
6.9
1.1
0.2
6.2
12.6
27.0
David A. Eatwell
4.0
0.2
1.0
2.1
7.9
15.2
Judith Klimovsky
3.1
0.1
6.6
1.9
2.2
13.9
Total
14.0
1.4
7.8
10.2
22.7
56.1</t>
  </si>
  <si>
    <t>Shareholdings by the Board of Directors and Executive Management</t>
  </si>
  <si>
    <t>December 31,
December 31,
Market value
Number of ordinary shares owned
2018
Acquired
Sold
Transfers
2019
(DKK million)*
Board of Directors
Mats Pettersson
24,800
7,207
—
—
32,007
47.4
Anders Gersel Pedersen
8,000
718
—
—
8,718
12.9
Pernille Erenbjerg
2,700
478
—
—
3,178
4.7
Paolo Paoletti
3,337
478
(478)
—
3,337
4.9
Rolf Hoffmann
1,050
—
—
—
1,050
1.6
Deirdre P. Connelly
2,200
—
—
—
2,200
3.3
Peter Storm Kristensen
—
500
(300)
—
200
0.3
Rick Hibbert**
—
—
—
—
—
—
Mijke Zachariasse
—
—
—
—
—
—
Daniel J. Bruno
—
—
—
—
—
—
42,087
9,381
(778)
—
50,690
75.1
Executive Management
Jan van de Winkel
662,400
6,084
—
—
668,484
990.4
David A. Eatwell
30,825
49,436
—
—
80,261
118.9
Judith Klimovsky
—
—
—
—
—
—
693,225
55,520
—
—
748,745
1,109.3
Total
735,312
64,901
(778)
—
799,435
1,184.4
*Market value is based on the closing price of the parent company's shares on the NASDAQ Copenhagen A/S at the balance sheet date or the last trading day prior to the balance sheet date.
** Stepped down from the Board of Directors at the Annual General Meeting in March 2019.
December 31,
December 31,
Market value
Number of ordinary shares owned
2017
Acquired
Sold
Transfers
2018
(DKK million)*
Board of Directors
Mats Pettersson
10,000
14,800
—
—
24,800
26.5
Anders Gersel Pedersen
7,000
5,475
(4,475)
—
8,000
8.5
Pernille Erenbjerg
—
2,700
—
—
2,700
2.9
Paolo Paoletti
637
2,700
—
—
3,337
3.6
Rolf Hoffmann
1,050
—
—
—
1,050
1.1
Deirdre P. Connelly
—
2,200
—
—
2,200
2.3
Peter Storm Kristensen
—
—
—
—
—
—
Rick Hibbert
—
—
—
—
—
—
Daniel J. Bruno
—
—
—
—
—
—
18,687
27,875
(4,475)
—
42,087
44.9
Executive Management
Jan van de Winkel
640,000
22,400
—
—
662,400
707.1
David A. Eatwell
17,500
13,325
—
—
30,825
32.9
Judith Klimovsky
—
—
—
—
—
—
657,500
35,725
—
—
693,225
740.0
Total
676,187
63,600
(4,475)
—
735,312
784.9
*Market value is based on the closing price of the parent company's shares on the NASDAQ Copenhagen A/S at the balance sheet date or the last trading day prior to the balance sheet date.
December 31,
December 31,
Market value
Number of ordinary shares owned
2016
Acquired
Sold
Transfers
2017
(DKK million)*
Board of Directors
Mats Pettersson
10,000
—
—
—
10,000
10.3
Anders Gersel Pedersen
7,000
—
—
—
7,000
7.2
Burton G. Malkiel
19,375
2,000
—
(21,375)
—
—
Pernille Erenbjerg
—
—
—
—
—
—
Paolo Paoletti
637
—
—
—
637
0.6
Rolf Hoffmann
—
1,050
—
—
1,050
1.1
Deirdre P. Connelly
—
—
—
—
—
—
Peter Storm Kristensen
—
—
—
—
—
—
Rick Hibbert
—
—
—
—
—
—
Daniel J. Bruno
—
—
—
—
—
—
37,012
3,050
—
(21,375)
18,687
19.2
Executive Management
Jan van de Winkel
602,500
37,500
—
—
640,000
658.6
David A. Eatwell
2,500
15,000
—
—
17,500
18.0
Judith Klimovsky
—
—
—
—
—
—
605,000
52,500
—
—
657,500
676.6
Total
642,012
55,550
—
(21,375)
676,187
695.8
*Market value is based on the closing price of the parent company's shares on the NASDAQ Copenhagen A/S at the balance sheet date or the last trading day prior to the balance sheet date.
Weighted
Black – Scholes
exercise price
December 31,
December 31,
value warrants
outstanding
Number of warrants held
2018
Granted
Exercised
Expired
Transfers
2019
granted in 2019
warrants
(DKK million)
Board of Directors
Mats Pettersson
26,250
—
(6,250)
—
—
20,000
—
225.90
Anders Gersel Pedersen
29,000
—
(9,000)
—
—
20,000
—
133.16
Pernille Erenbjerg
—
—
—
—
—
—
—
—
Paolo Paoletti
—
—
—
—
—
—
—
—
Rolf Hoffmann
—
—
—
—
—
—
—
—
Deirdre P. Connelly
—
—
—
—
—
—
—
—
Peter Storm Kristensen*
2,515
368
(500)
—
—
2,383
0.2
928.96
Rick Hibbert**
876
—
—
(876)
—
—
—
Mijke Zachariasse*
—
351
—
—
557
908
0.2
1,352.72
Daniel J. Bruno*
15,837
3,206
—
—
—
19,043
1.4
1,038.68
74,478
3,925
(15,750)
—
(319)
62,334
1.8
487.74
Executive Management
Jan van de Winkel
108,068
—
(42,400)
—
—
65,668
—
1,060.39
David A. Eatwell
335,201
—
(90,000)
—
—
245,201
—
264.91
Judith Klimovsky
36,932
—
—
—
—
36,932
—
1,118.99
480,201
—
(132,400)
—
—
347,801
—
505.80
Total
554,679
3,925
(148,150)
—
(319)
410,135
1.8
503.05
* Each employee-elected Board Member was granted warrants as an employee of Genmab A/S or its subsidiaries.
** Stepped down from the Board of Directors at the Annual General Meeting in March 2019.
Weighted
Black – Scholes
exercise price
December 31,
December 31,
value warrants
outstanding
Number of warrants held
2017
Granted
Exercised
Expired
Transfers
2018
granted in 2018
warrants
(DKK million)
Board of Directors
Mats Pettersson
38,750
—
(12,500)
—
—
26,250
—
207.23
Anders Gersel Pedersen
32,750
—
(3,750)
—
—
29,000
—
116.83
Pernille Erenbjerg
—
—
—
—
—
—
—
—
Paolo Paoletti
—
—
—
—
—
—
—
—
Rolf Hoffmann
—
—
—
—
—
—
—
—
Deirdre P. Connelly
—
—
—
—
—
—
—
—
Peter Storm Kristensen
2,515
—
—
—
—
2,515
—
663.38
Rick Hibbert*
1,451
350
(925)
—
—
876
0.1
998.81
Daniel J. Bruno*
16,776
2,811
(3,750)
—
—
15,837
1.0
922.01
92,242
3,161
(20,925)
—
—
74,478
1.1
348.74
Executive Management
Jan van de Winkel
164,802
23,266
(80,000)
—
—
108,068
8.5
748.36
David A. Eatwell
373,056
12,145
(50,000)
—
—
335,201
4.4
215.41
Judith Klimovsky
21,879
15,053
—
—
—
36,932
5.5
1,118.99
559,737
50,464
(130,000)
—
—
480,201
18.5
404.84
Total
651,979
53,625
(150,925)
—
—
554,679
19.6
397.31
* Each employee-elected Board Member was granted warrants as an employee of Genmab A/S or its subsidiaries.
Weighted
Black – Scholes
exercise price
December 31,
December 31,
value warrants
outstanding
Number of warrants held
2016
Granted
Exercised
Expired
Transfers
2017
granted in 2017
warrants
(DKK million)
Board of Directors
Mats Pettersson
38,750
—
—
—
—
38,750
—
187.96
Anders Gersel Pedersen
54,000
—
(21,250)
—
—
32,750
—
108.80
Burton G. Malkiel
14,500
—
(4,500)
—
(10,000)
—
—
—
Pernille Erenbjerg
—
—
—
—
—
—
—
—
Paolo Paoletti
—
—
—
—
—
—
—
—
Rolf Hoffmann
—
—
—
—
—
—
—
—
Deirdre P. Connelly
—
—
—
—
—
—
—
—
Peter Storm Kristensen*
1,917
598
—
—
—
2,515
0.2
663.38
Rick Hibbert*
1,962
239
(750)
—
—
1,451
0.1
531.65
Daniel J. Bruno*
18,613
3,288
(5,125)
—
—
16,776
1.1
799.19
129,742
4,125
(31,625)
—
(10,000)
92,242
1.4
289.39
Executive Management
Jan van de Winkel
392,841
24,461
(252,500)
—
—
164,802
8.2
455.68
David A. Eatwell
484,577
13,479
(125,000)
—
—
373,056
4.6
183.50
Judith Klimovsky
—
21,879
—
—
—
21,879
8.5
1,183.65
877,418
59,819
(377,500)
—
-
559,737
21.3
302.73
Total
1,007,160
63,944
(409,125)
—
(10,000)
651,979
22.7
300.84
Fair value
RSUs
December 31,
December 31,
granted in
Number of RSUs held
2018
Granted
Settled
Transfers
2019
2019
(DKK million)
Board of Directors
Mats Pettersson
3,298
495
(957)
—
2,836
0.8
Anders Gersel Pedersen
2,278
247
(718)
—
1,807
0.4
Pernille Erenbjerg
1,649
247
(478)
—
1,418
0.4
Paolo Paoletti
1,649
247
(478)
—
1,418
0.4
Rolf Hoffmann
1,899
247
—
—
2,146
0.4
Deirdre P. Connelly
2,094
371
—
—
2,465
0.6
Peter Storm Kristensen*
1,481
351
—
—
1,832
0.6
Rick Hibbert**
1,439
—
—
(1,439)
—
—
Mijke Zachariasse*
—
346
—
188
534
0.6
Daniel J. Bruno*
4,340
1,157
—
—
5,497
1.8
20,127
3,708
(2,631)
(1,251)
19,953
6.0
Executive Management
Jan van de Winkel
33,505
15,479
(11,387)
—
37,597
24.9
David A. Eatwell
20,068
—
(7,693)
—
12,375
—
Judith Klimovsky
12,579
10,314
—
—
22,893
16.7
66,152
25,793
(19,080)
—
72,865
41.6
Total
86,279
29,501
(21,711)
(1,251)
92,818
47.6
* Each employee-elected Board Member was granted 247 RSUs as a member of the Board of Directors. The remaining RSUs were granted as an employee of Genmab A/S or its subsidiaries.
** Stepped down from the Board of Directors at the Annual General Meeting in March 2019.
Fair value
RSUs
December 31,
December 31,
granted in
Number of RSUs held
2017
Granted
Settled
Transfers
2018
2018
(DKK million)
Board of Directors
Mats Pettersson
4,818
780
(2,300)
—
3,298
0.8
Anders Gersel Pedersen
3,613
390
(1,725)
—
2,278
0.4
Pernille Erenbjerg
3,959
390
(2,700)
—
1,649
0.4
Paolo Paoletti
3,959
390
(2,700)
—
1,649
0.4
Rolf Hoffmann
1,509
390
—
—
1,899
0.4
Deirdre P. Connelly
1,509
585
—
—
2,094
0.6
Peter Storm Kristensen*
1,091
390
—
—
1,481
0.4
Rick Hibbert*
924
515
—
—
1,439
0.5
Daniel J. Bruno*
2,946
1,394
—
—
4,340
1.4
24,328
5,224
(9,425)
—
20,127
5.4
Executive Management
Jan van de Winkel
47,597
8,308
(22,400)
—
33,505
8.5
David A. Eatwell
29,056
4,337
(13,325)
—
20,068
4.4
Judith Klimovsky
7,204
5,375
—
—
12,579
5.5
83,857
18,020
(35,725)
—
66,152
18.5
Total
108,185
23,244
(45,150)
—
86,279
23.8
* Each employee-elected Board Member was granted 390 RSUs as a member of the Board of Directors. The remaining RSUs were granted as an employee of Genmab A/S or its subsidiaries.
Fair value
RSUs
December 31,
December 31,
granted in
Number of RSUs held
2016
Granted
Settled
Transfers
2017
2017
(DKK million)
Board of Directors
Mats Pettersson
4,043
775
—
—
4,818
0.8
Anders Gersel Pedersen
3,032
581
—
—
3,613
0.6
Burton G. Malkiel
2,021
—
—
(2,021)
—
—
Pernille Erenbjerg
3,571
388
—
—
3,959
0.4
Paolo Paoletti
3,571
388
—
—
3,959
0.4
Rolf Hoffmann
—
1,509
—
—
1,509
2.0
Deirdre P. Connelly
—
1,509
—
—
1,509
2.0
Peter Storm Kristensen*
508
583
—
—
1,091
0.6
Rick Hibbert*
458
466
—
—
924
0.5
Daniel J. Bruno*
1,484
1,462
—
—
2,946
1.5
18,688
7,661
—
(2,021)
24,328
8.8
Executive Management
Jan van de Winkel
39,606
7,991
—
—
47,597
8.2
David A. Eatwell
24,652
4,404
—
—
29,056
4.5
Judith Klimovsky
—
7,204
—
—
7,204
8.5
64,258
19,599
—
—
83,857
21.3
Total
82,946
27,260
—
(2,021)
108,185
30.1
* Each employee-elected Board Member was granted 388 RSUs as a member of the Board of Directors. The remaining RSUs were granted as an employee of Genmab A/S or its subsidiaries.</t>
  </si>
  <si>
    <t>Schedule of company overview</t>
  </si>
  <si>
    <t>Ownership and
Ownership and
votes
votes
Name
Domicile
2019
2018
Genmab B.V.
Utrecht, the Netherlands
100
%
100
%
Genmab Holding B.V.
Utrecht, the Netherlands
100
%
100
%
Genmab US, Inc.
New Jersey, USA
100
%
100
%
Genmab K.K.
Tokyo, Japan
100
%
—</t>
  </si>
  <si>
    <t>Summary of fees to auditors</t>
  </si>
  <si>
    <t>(DKK million)
2019
2018
2017
PricewaterhouseCoopers
Audit services
1.9
1.1
1.1
Audit-related services
2.3
0.1
0.4
Tax and VAT services
0.5
0.4
0.7
Other services
2.4
0.1
—
Total
7.1
1.7
2.2</t>
  </si>
  <si>
    <t>Summary of adjustments to cash flow statement</t>
  </si>
  <si>
    <t>(DKK million)
Note
2019
2018
2017
Adjustments for non-cash transactions:
Depreciation, amortization and impairment
3.1, 3.2
139
88
70
Share-based compensation expenses
2.3, 4.6
147
91
76
Other
5
—
—
Total adjustments for non-cash transactions
291
179
146
Changes in working capital:
Receivables
(1,658)
(768)
270
Deferred income
—
—
(77)
Other payables
440
134
47
Total changes in working capital
(1,218)
(634)
240</t>
  </si>
  <si>
    <t>BASIS OF PRESENTATION - Collaboration Agreements (Details) € in Millions, kr in Millions, $ in Millions</t>
  </si>
  <si>
    <t>Dec. 31, 2019EUR (€)</t>
  </si>
  <si>
    <t>Dec. 31, 2019Option</t>
  </si>
  <si>
    <t>Dec. 31, 2019USD ($)</t>
  </si>
  <si>
    <t>Dec. 31, 2019item</t>
  </si>
  <si>
    <t>Dec. 31, 2019DKK (kr)</t>
  </si>
  <si>
    <t>Dec. 19, 2019DKK (kr)</t>
  </si>
  <si>
    <t>Collaboration Agreements</t>
  </si>
  <si>
    <t>Ownership interest in joint venture</t>
  </si>
  <si>
    <t>50.00%</t>
  </si>
  <si>
    <t>Other investments | kr</t>
  </si>
  <si>
    <t>Minimum</t>
  </si>
  <si>
    <t>Collaborative arrangement, Development, Regulatory and commercial milestone payment</t>
  </si>
  <si>
    <t>Maximum</t>
  </si>
  <si>
    <t>CureVac</t>
  </si>
  <si>
    <t>Upfront Payment</t>
  </si>
  <si>
    <t>Number of options</t>
  </si>
  <si>
    <t>License exercisable term</t>
  </si>
  <si>
    <t>5 years</t>
  </si>
  <si>
    <t>CureVac | Minimum</t>
  </si>
  <si>
    <t>CureVac | Maximum</t>
  </si>
  <si>
    <t>BASIS OF PRESENTATION - IFRS 16 Leasing (Details) - DKK (kr) kr in Millions</t>
  </si>
  <si>
    <t>Jan. 01, 2019</t>
  </si>
  <si>
    <t>Disclosure of initial application of standards or interpretations [line items]</t>
  </si>
  <si>
    <t>Weighted average lessee’s incremental borrowing rate applied to the lease liabilities</t>
  </si>
  <si>
    <t>3.70%</t>
  </si>
  <si>
    <t>Operating lease commitments disclosed as at December 31, 2018</t>
  </si>
  <si>
    <t>Discounted using the group’s incremental borrowing rate of 3.7%</t>
  </si>
  <si>
    <t>(Less): short-term leases recognized on a straight- line basis as expense</t>
  </si>
  <si>
    <t>Add/(less): adjustments as a result of a different treatment of extension and termination options</t>
  </si>
  <si>
    <t>Total lease liabilities</t>
  </si>
  <si>
    <t>ROU assets</t>
  </si>
  <si>
    <t>Cash flows from operating activities</t>
  </si>
  <si>
    <t>Cash flows from financing activities</t>
  </si>
  <si>
    <t>Practical Expedient , Statement that lessee accounts for short-term leases using recognition exemption</t>
  </si>
  <si>
    <t>applied the exemption not to recognize ROU assets and liabilities for leases with less than 12 months of lease term from</t>
  </si>
  <si>
    <t>ROU assets that meet the definition of investment property</t>
  </si>
  <si>
    <t>Increase (decrease) due to application of IFRS 16</t>
  </si>
  <si>
    <t>RESULTS FOR THE YEAR (Details) - DKK (kr) kr in Millions</t>
  </si>
  <si>
    <t>Janssen (Darzalex/Daratumumab &amp; DuoBody)</t>
  </si>
  <si>
    <t>Novartis (Arzaerra/Ofatumumab)</t>
  </si>
  <si>
    <t>Other collaboration partners</t>
  </si>
  <si>
    <t>Royalties</t>
  </si>
  <si>
    <t>Milestone payments</t>
  </si>
  <si>
    <t>License fees</t>
  </si>
  <si>
    <t>Reimbursement income</t>
  </si>
  <si>
    <t>RESULTS FOR THE YEAR - Geographical Areas (Details) kr in Millions</t>
  </si>
  <si>
    <t>Dec. 31, 2019DKK (kr)item</t>
  </si>
  <si>
    <t>Dec. 31, 2018DKK (kr)</t>
  </si>
  <si>
    <t>Dec. 31, 2017DKK (kr)</t>
  </si>
  <si>
    <t>Disclosure of geographical areas [line items]</t>
  </si>
  <si>
    <t>Non-current assets</t>
  </si>
  <si>
    <t>Number of business unit | item</t>
  </si>
  <si>
    <t>DENMARK</t>
  </si>
  <si>
    <t>NETHERLANDS</t>
  </si>
  <si>
    <t>UNITED STATES</t>
  </si>
  <si>
    <t>RESULTS FOR THE YEAR - Staff Costs (Details) - DKK (kr) kr in Millions</t>
  </si>
  <si>
    <t>Wages and salaries</t>
  </si>
  <si>
    <t>Share-based compensation</t>
  </si>
  <si>
    <t>Defined contribution plans</t>
  </si>
  <si>
    <t>Other social security costs</t>
  </si>
  <si>
    <t>Government grants</t>
  </si>
  <si>
    <t>Government grants related to research and development expenses</t>
  </si>
  <si>
    <t>Average number of FTE</t>
  </si>
  <si>
    <t>Number of FTE at year-end</t>
  </si>
  <si>
    <t>Remuneration to board of directors</t>
  </si>
  <si>
    <t>RESULTS FOR THE YEAR - Valuation Assumptions for Warrants Granted (Details) - DKK (kr) kr / shares in Units, kr in Millions</t>
  </si>
  <si>
    <t>Fair value per warrant on grant date</t>
  </si>
  <si>
    <t>Share price</t>
  </si>
  <si>
    <t>Exercise price</t>
  </si>
  <si>
    <t>Expected dividend yield</t>
  </si>
  <si>
    <t>0.00%</t>
  </si>
  <si>
    <t>Expected stock price volatility</t>
  </si>
  <si>
    <t>34.20%</t>
  </si>
  <si>
    <t>41.70%</t>
  </si>
  <si>
    <t>38.50%</t>
  </si>
  <si>
    <t>Risk-free interest rate</t>
  </si>
  <si>
    <t>(0.56%)</t>
  </si>
  <si>
    <t>(0.01%)</t>
  </si>
  <si>
    <t>(0.38%)</t>
  </si>
  <si>
    <t>Expected life of warrants</t>
  </si>
  <si>
    <t>Fair value of warrants granted</t>
  </si>
  <si>
    <t>Fair value of RSU granted (in dollars per share)</t>
  </si>
  <si>
    <t>RSUs</t>
  </si>
  <si>
    <t>Fair value of RSU granted</t>
  </si>
  <si>
    <t>RESULTS FOR THE YEAR - Corporate and Deferred Tax (Details) - DKK (kr) kr in Millions</t>
  </si>
  <si>
    <t>Current tax on result</t>
  </si>
  <si>
    <t>Adjustment to prior years</t>
  </si>
  <si>
    <t>Adjustment to deferred tax</t>
  </si>
  <si>
    <t>Adjustment to valuation allowance</t>
  </si>
  <si>
    <t>Total tax expense (income)</t>
  </si>
  <si>
    <t>RESULTS FOR THE YEAR - A reconciliation of Genmab's effective tax (Details) - DKK (kr) kr in Millions</t>
  </si>
  <si>
    <t>Computed 22% (2018 &amp; 2017: 22%)</t>
  </si>
  <si>
    <t>Recognition of previously unrecognized tax losses and deductible temporary differences</t>
  </si>
  <si>
    <t>Non-deductible expenses/non-taxable income and other permanent differences, net</t>
  </si>
  <si>
    <t>All other</t>
  </si>
  <si>
    <t>Total tax effect</t>
  </si>
  <si>
    <t>Total tax for the period in shareholders' equity</t>
  </si>
  <si>
    <t>Applicable tax rate</t>
  </si>
  <si>
    <t>22.00%</t>
  </si>
  <si>
    <t>RESULTS FOR THE YEAR - Deferred tax asset (Details) - DKK (kr) kr in Millions</t>
  </si>
  <si>
    <t>Disclosure of temporary difference, unused tax losses and unused tax credits [line items]</t>
  </si>
  <si>
    <t>Gross deferred tax asset</t>
  </si>
  <si>
    <t>Tax deductible losses</t>
  </si>
  <si>
    <t>Share-Based Instruments</t>
  </si>
  <si>
    <t>Capitalized R&amp;D Costs</t>
  </si>
  <si>
    <t>Other temporary differences</t>
  </si>
  <si>
    <t>Valuation allowance</t>
  </si>
  <si>
    <t>RESULTS FOR THE YEAR - Valuation Assumptions for Warrants Granted Narrative (Details) - DKK (kr) kr in Millions</t>
  </si>
  <si>
    <t>Current and deferred tax expense</t>
  </si>
  <si>
    <t>Current tax benefit recorded directly in shareholders’ equity</t>
  </si>
  <si>
    <t>Deferred tax benefit recorded directly in shareholders’ equity</t>
  </si>
  <si>
    <t>Discrete tax benefit</t>
  </si>
  <si>
    <t>Gross tax loss carry forwards</t>
  </si>
  <si>
    <t>Gross tax loss carry forwards subject to expiration</t>
  </si>
  <si>
    <t>RESULTS FOR THE YEAR - Result Per Share (Details) - DKK (kr) kr / shares in Units, kr in Millions</t>
  </si>
  <si>
    <t>Average number of shares outstanding</t>
  </si>
  <si>
    <t>Average number of treasury shares</t>
  </si>
  <si>
    <t>Average number of shares excl. treasury shares</t>
  </si>
  <si>
    <t>Average number of share-based instruments, dilution</t>
  </si>
  <si>
    <t>Average number of shares, diluted</t>
  </si>
  <si>
    <t>Warrants excluded from calculation of diluted net result per share</t>
  </si>
  <si>
    <t>Warrants vested excluded from calculation of diluted net result per share</t>
  </si>
  <si>
    <t>OPERATING ASSETS AND LIABILITIES - Intangible Assets (Details) - DKK (kr) kr in Millions</t>
  </si>
  <si>
    <t>Intangible Assets</t>
  </si>
  <si>
    <t>Cost at beginning of period</t>
  </si>
  <si>
    <t>Cost at end of period</t>
  </si>
  <si>
    <t>Impairment loss on intangibles</t>
  </si>
  <si>
    <t>Cost</t>
  </si>
  <si>
    <t>Additions for the year</t>
  </si>
  <si>
    <t>Accumulated amortization and impairment</t>
  </si>
  <si>
    <t>Amortization for the year</t>
  </si>
  <si>
    <t>Licences, Rights and Patents</t>
  </si>
  <si>
    <t>Licences, Rights and Patents | Cost</t>
  </si>
  <si>
    <t>Licences, Rights and Patents | Accumulated amortization and impairment</t>
  </si>
  <si>
    <t>OPERATING ASSETS AND LIABILITIES - Research collaboration and license agreement (Details) € in Millions, kr in Millions, $ in Millions</t>
  </si>
  <si>
    <t>Jul. 31, 2018property</t>
  </si>
  <si>
    <t>Jul. 31, 2018USD ($)</t>
  </si>
  <si>
    <t>Jul. 31, 2018item</t>
  </si>
  <si>
    <t>Collaborative Arrangement and Arrangement Other than Collaborative [Line Items]</t>
  </si>
  <si>
    <t>Carrying amount of intangible asset | kr</t>
  </si>
  <si>
    <t>Upfront Payment | $</t>
  </si>
  <si>
    <t>Collaborative arrangement, Development, Regulatory and commercial milestone payment | $</t>
  </si>
  <si>
    <t>Immatics</t>
  </si>
  <si>
    <t>Number of proprietary targets of license</t>
  </si>
  <si>
    <t>Number of additional proprietary targets of license | item</t>
  </si>
  <si>
    <t>Minimum | CureVac</t>
  </si>
  <si>
    <t>Maximum | CureVac</t>
  </si>
  <si>
    <t>Licences, Rights and Patents | CureVac</t>
  </si>
  <si>
    <t>Cost | Immatics</t>
  </si>
  <si>
    <t>Previously acquired licenses in use | kr</t>
  </si>
  <si>
    <t>Cost | Licences, Rights and Patents</t>
  </si>
  <si>
    <t>OPERATING ASSETS AND LIABILITIES - Accounting policies and management estimates (Details) - DKK (kr) kr in Millions</t>
  </si>
  <si>
    <t>Disclosure of detailed information about intangible assets [line items]</t>
  </si>
  <si>
    <t>Carrying amount of intangible asset</t>
  </si>
  <si>
    <t>Actual useful life of intangibles</t>
  </si>
  <si>
    <t>7 years</t>
  </si>
  <si>
    <t>Estimated useful life of intangibles</t>
  </si>
  <si>
    <t>Licences, Rights and Patents | Minimum</t>
  </si>
  <si>
    <t>Licences, Rights and Patents | Maximum</t>
  </si>
  <si>
    <t>OPERATING ASSETS AND LIABILITIES - Property, Plant and Equipment (Details) - DKK (kr) kr in Millions</t>
  </si>
  <si>
    <t>Property, Plant and Equipment</t>
  </si>
  <si>
    <t>Disposals for the year</t>
  </si>
  <si>
    <t>Exchange rate adjustment</t>
  </si>
  <si>
    <t>Depreciation for the year</t>
  </si>
  <si>
    <t>Accumulated depreciation on disposals</t>
  </si>
  <si>
    <t>Leasehold improvements</t>
  </si>
  <si>
    <t>Leasehold improvements | Cost</t>
  </si>
  <si>
    <t>Transfers between the classes</t>
  </si>
  <si>
    <t>Leasehold improvements | Accumulated amortization and impairment</t>
  </si>
  <si>
    <t>Equipment, furniture and fixtures</t>
  </si>
  <si>
    <t>Equipment, furniture and fixtures | Cost</t>
  </si>
  <si>
    <t>Equipment, furniture and fixtures | Accumulated amortization and impairment</t>
  </si>
  <si>
    <t>Assets under construction</t>
  </si>
  <si>
    <t>Assets under construction | Cost</t>
  </si>
  <si>
    <t>OPERATING ASSETS AND LIABILITIES - Depreciation, amortization, and impairments are included in the income statement (Details) - DKK (kr) kr in Millions</t>
  </si>
  <si>
    <t>OPERATING ASSETS AND LIABILITIES - Depreciation (Details)</t>
  </si>
  <si>
    <t>Equipment, furniture and fixtures | Minimum</t>
  </si>
  <si>
    <t>Expected useful lives of assets</t>
  </si>
  <si>
    <t>3 years</t>
  </si>
  <si>
    <t>Equipment, furniture and fixtures | Maximum</t>
  </si>
  <si>
    <t>Computer equipment</t>
  </si>
  <si>
    <t>Leasehold improvements | Maximum</t>
  </si>
  <si>
    <t>OPERATING ASSETS AND LIABILITIES - Leases (Details) - DKK (kr) kr in Millions</t>
  </si>
  <si>
    <t>Disclosure of quantitative information about right-of-use assets [line items]</t>
  </si>
  <si>
    <t>Lease Liabilities</t>
  </si>
  <si>
    <t>Current</t>
  </si>
  <si>
    <t>Non-current</t>
  </si>
  <si>
    <t>Additions to right of use assets</t>
  </si>
  <si>
    <t>Depreciation charge of right-of-use assets</t>
  </si>
  <si>
    <t>Interest expense</t>
  </si>
  <si>
    <t>Expense relating to short-term leases</t>
  </si>
  <si>
    <t>Properties</t>
  </si>
  <si>
    <t>Equipment</t>
  </si>
  <si>
    <t>OPERATING ASSETS AND LIABILITIES - Total cash outflow for leases (Details) - DKK (kr) kr in Millions</t>
  </si>
  <si>
    <t>Disclosure of maturity analysis of operating lease payments [line items]</t>
  </si>
  <si>
    <t>Cash flows, net</t>
  </si>
  <si>
    <t>Other changes</t>
  </si>
  <si>
    <t>Lease liabilities, due after 1 year</t>
  </si>
  <si>
    <t>OPERATING ASSETS AND LIABILITIES - Future minimum payments under our leases (Details) - DKK (kr) kr in Millions</t>
  </si>
  <si>
    <t>3 Months Ended</t>
  </si>
  <si>
    <t>Sep. 30, 2019</t>
  </si>
  <si>
    <t>Jun. 30, 2019</t>
  </si>
  <si>
    <t>Disclosure of maturity analysis of operating lease payments [abstract]</t>
  </si>
  <si>
    <t>Future minimum payments under our leases</t>
  </si>
  <si>
    <t>Estimated capital expenditures to fit out the space</t>
  </si>
  <si>
    <t>Capital expenditure incurred and capitalized</t>
  </si>
  <si>
    <t>Cash outflow for leases</t>
  </si>
  <si>
    <t>1 to 3 years</t>
  </si>
  <si>
    <t>More than 3 years but less than 5 years</t>
  </si>
  <si>
    <t>2024+</t>
  </si>
  <si>
    <t>OPERATING ASSETS AND LIABILITIES - Other Investments (Details) € in Millions, kr in Millions</t>
  </si>
  <si>
    <t>Percentage of ownership interest</t>
  </si>
  <si>
    <t>2.20%</t>
  </si>
  <si>
    <t>Fair value of investment</t>
  </si>
  <si>
    <t>OPERATING ASSETS AND LIABILITIES - Receivables (Details) - DKK (kr) kr in Millions</t>
  </si>
  <si>
    <t>Receivables related to collaboration agreements</t>
  </si>
  <si>
    <t>Interest receivables</t>
  </si>
  <si>
    <t>Other receivables</t>
  </si>
  <si>
    <t>Prepayments</t>
  </si>
  <si>
    <t>Non-current receivables</t>
  </si>
  <si>
    <t>Current receivables</t>
  </si>
  <si>
    <t>Losses related to receivables and the credit risk on receivables is limited</t>
  </si>
  <si>
    <t>OPERATING ASSETS AND LIABILITIES - Provisions (Details) - DKK (kr) kr in Millions</t>
  </si>
  <si>
    <t>Provisions at beginning of period</t>
  </si>
  <si>
    <t>Additions during the year</t>
  </si>
  <si>
    <t>Provisions at end of period</t>
  </si>
  <si>
    <t>Non-current provisions</t>
  </si>
  <si>
    <t>OPERATING ASSETS AND LIABILITIES - Other Payables (Details) - DKK (kr) kr in Millions</t>
  </si>
  <si>
    <t>Liabilities related to collaboration agreements</t>
  </si>
  <si>
    <t>Staff cost liabilities</t>
  </si>
  <si>
    <t>Other liabilities</t>
  </si>
  <si>
    <t>Accounts payable</t>
  </si>
  <si>
    <t>Total at December 31</t>
  </si>
  <si>
    <t>Non-current other payables</t>
  </si>
  <si>
    <t>Current other payables</t>
  </si>
  <si>
    <t>Pension obligations</t>
  </si>
  <si>
    <t>CAPITAL STRUCTURE, FINANCIAL RISK AND RELATED ITEMS - Capital Management (Details) kr in Millions</t>
  </si>
  <si>
    <t>Disclosure of credit risk exposure [line items]</t>
  </si>
  <si>
    <t>Number of External Investment Managers | item</t>
  </si>
  <si>
    <t>Cash position from partnership collaboration income | kr</t>
  </si>
  <si>
    <t>CAPITAL STRUCTURE, FINANCIAL RISK AND RELATED ITEMS - Financial Risk (Details) - DKK (kr) kr in Millions</t>
  </si>
  <si>
    <t>Percentage of marketable securities</t>
  </si>
  <si>
    <t>100.00%</t>
  </si>
  <si>
    <t>EUR</t>
  </si>
  <si>
    <t>Percentage of possible increase or decrease in exchange rate</t>
  </si>
  <si>
    <t>1.00%</t>
  </si>
  <si>
    <t>USD</t>
  </si>
  <si>
    <t>10.00%</t>
  </si>
  <si>
    <t>GBP</t>
  </si>
  <si>
    <t>Credit risk</t>
  </si>
  <si>
    <t>Maximum credit exposure</t>
  </si>
  <si>
    <t>Maximum credit exposure to receivables</t>
  </si>
  <si>
    <t>Total value of bank deposits</t>
  </si>
  <si>
    <t>Credit risk | Triple A-rating from Moody’s, S&amp;P or Fitch</t>
  </si>
  <si>
    <t>91.00%</t>
  </si>
  <si>
    <t>90.00%</t>
  </si>
  <si>
    <t>Marketable securities including interest receivables</t>
  </si>
  <si>
    <t>Currency risk</t>
  </si>
  <si>
    <t>Revenue (as a percent)</t>
  </si>
  <si>
    <t>97.00%</t>
  </si>
  <si>
    <t>96.00%</t>
  </si>
  <si>
    <t>Currency risk | EUR</t>
  </si>
  <si>
    <t>Marketable securities were invested (as a percent)</t>
  </si>
  <si>
    <t>12.00%</t>
  </si>
  <si>
    <t>16.00%</t>
  </si>
  <si>
    <t>Currency risk | DKK</t>
  </si>
  <si>
    <t>23.00%</t>
  </si>
  <si>
    <t>30.00%</t>
  </si>
  <si>
    <t>Currency risk | USD</t>
  </si>
  <si>
    <t>64.00%</t>
  </si>
  <si>
    <t>53.00%</t>
  </si>
  <si>
    <t>Currency risk | GBP</t>
  </si>
  <si>
    <t>CAPITAL STRUCTURE, FINANCIAL RISK AND RELATED ITEMS - Assets and Liabilities in Foreign Currency (Details)</t>
  </si>
  <si>
    <t>Central rate committed to maintain</t>
  </si>
  <si>
    <t>Positive fluctuation in exchange rate</t>
  </si>
  <si>
    <t>2.25%</t>
  </si>
  <si>
    <t>Negative fluctuation in exchange rate</t>
  </si>
  <si>
    <t>(2.25%)</t>
  </si>
  <si>
    <t>Outstanding derivatives</t>
  </si>
  <si>
    <t>Average effective duration of portfolio</t>
  </si>
  <si>
    <t>1 year 1 month 6 days</t>
  </si>
  <si>
    <t>1 year 4 months 24 days</t>
  </si>
  <si>
    <t>Number of securities in the portfolio | item</t>
  </si>
  <si>
    <t>1 year 26 days</t>
  </si>
  <si>
    <t>1 year 4 months 21 days</t>
  </si>
  <si>
    <t>Percentage point will cause the change in fair value of the securities</t>
  </si>
  <si>
    <t>9 years</t>
  </si>
  <si>
    <t>Change in the interest rates</t>
  </si>
  <si>
    <t>1.10%</t>
  </si>
  <si>
    <t>8 years</t>
  </si>
  <si>
    <t>1.40%</t>
  </si>
  <si>
    <t>Percentage change in exchange rate</t>
  </si>
  <si>
    <t>Impact of change in exchange rate</t>
  </si>
  <si>
    <t>CAPITAL STRUCTURE, FINANCIAL RISK AND RELATED ITEMS - Maturity profile of our marketable securities (Details) - DKK (kr) kr in Millions</t>
  </si>
  <si>
    <t>Disclosure of financial assets [line items]</t>
  </si>
  <si>
    <t>Ifrs Marketable Securities Current</t>
  </si>
  <si>
    <t>2020</t>
  </si>
  <si>
    <t>2021</t>
  </si>
  <si>
    <t>2022</t>
  </si>
  <si>
    <t>2023</t>
  </si>
  <si>
    <t>CAPITAL STRUCTURE, FINANCIAL RISK AND RELATED ITEMS - Financial Assets and Liabilities (Details) - DKK (kr) kr in Millions</t>
  </si>
  <si>
    <t>Financial liabilities measured at amortized cost | Other payables</t>
  </si>
  <si>
    <t>Disclosure of detailed information about financial instruments [line items]</t>
  </si>
  <si>
    <t>Financial liabilities</t>
  </si>
  <si>
    <t>Financial liabilities measured at amortized cost | Lease Liabilities</t>
  </si>
  <si>
    <t>Financial assets measured at fair value through profit or loss | Marketable Securities</t>
  </si>
  <si>
    <t>Financial Assets</t>
  </si>
  <si>
    <t>Financial assets measured at fair value through profit or loss | Other Investments</t>
  </si>
  <si>
    <t>Financial assets measured at amortized cost | Receivables ex. prepayments</t>
  </si>
  <si>
    <t>Financial assets measured at amortized cost | Cash and cash equivalents</t>
  </si>
  <si>
    <t>CAPITAL STRUCTURE, FINANCIAL RISK AND RELATED ITEMS - Financial Assets and Liabilities - Narrative (Details) € in Millions, kr in Millions</t>
  </si>
  <si>
    <t>CAPITAL STRUCTURE, FINANCIAL RISK AND RELATED ITEMS - Marketable Securities (Details) - DKK (kr) kr in Millions</t>
  </si>
  <si>
    <t>Marketable Securities</t>
  </si>
  <si>
    <t>Cost at the beginning of the period</t>
  </si>
  <si>
    <t>Cost at the end of the period</t>
  </si>
  <si>
    <t>Fair value adjustment for the period</t>
  </si>
  <si>
    <t>Net book value at the end of the period</t>
  </si>
  <si>
    <t>Fair value adjustment at the beginning of the period</t>
  </si>
  <si>
    <t>Fair value adjustment at the end of the period</t>
  </si>
  <si>
    <t>Net book value in percentage of cost</t>
  </si>
  <si>
    <t>101.00%</t>
  </si>
  <si>
    <t>Cost | Marketable Securities</t>
  </si>
  <si>
    <t>Additions for the period</t>
  </si>
  <si>
    <t>Disposals and maturities for the period</t>
  </si>
  <si>
    <t>Net Book value | Marketable Securities</t>
  </si>
  <si>
    <t>CAPITAL STRUCTURE, FINANCIAL RISK AND RELATED ITEMS - Marketable securities portfolio (Details) - DKK (kr) kr in Millions</t>
  </si>
  <si>
    <t>Market value</t>
  </si>
  <si>
    <t>Average effective duration</t>
  </si>
  <si>
    <t>Interest Income on marketable securities</t>
  </si>
  <si>
    <t>Fair value adjustment of expense or income</t>
  </si>
  <si>
    <t>DKK portfolio</t>
  </si>
  <si>
    <t>2 years 2 months 12 days</t>
  </si>
  <si>
    <t>2 years 4 months 21 days</t>
  </si>
  <si>
    <t>Kingdom of Denmark bonds and treasury bills</t>
  </si>
  <si>
    <t>1 year 10 months 2 days</t>
  </si>
  <si>
    <t>1 year 11 months 9 days</t>
  </si>
  <si>
    <t>6.00%</t>
  </si>
  <si>
    <t>9.00%</t>
  </si>
  <si>
    <t>Danish mortgage-backed securities</t>
  </si>
  <si>
    <t>2 years 3 months 29 days</t>
  </si>
  <si>
    <t>2 years 6 months 29 days</t>
  </si>
  <si>
    <t>17.00%</t>
  </si>
  <si>
    <t>21.00%</t>
  </si>
  <si>
    <t>European government bonds and treasury bills</t>
  </si>
  <si>
    <t>1 year 3 months 29 days</t>
  </si>
  <si>
    <t>1 year 4 months 17 days</t>
  </si>
  <si>
    <t>US government bonds and treasury bills</t>
  </si>
  <si>
    <t>7 months 17 days</t>
  </si>
  <si>
    <t>10 months 2 days</t>
  </si>
  <si>
    <t>UK government bonds and treasury bills</t>
  </si>
  <si>
    <t>6 months 18 days</t>
  </si>
  <si>
    <t>CAPITAL STRUCTURE, FINANCIAL RISK AND RELATED ITEMS - Financial Income and Expenses (Details) - DKK (kr) kr in Millions</t>
  </si>
  <si>
    <t>Dec. 31, 2016</t>
  </si>
  <si>
    <t>Financial Income:</t>
  </si>
  <si>
    <t>Interest and other financial income</t>
  </si>
  <si>
    <t>Realized and unrealized gains on marketable securities (fair value through the income statement), net</t>
  </si>
  <si>
    <t>Realized and unrealized gains on fair value hedges, net</t>
  </si>
  <si>
    <t>Realized and unrealized exchange rate gains, net</t>
  </si>
  <si>
    <t>Total financial income</t>
  </si>
  <si>
    <t>Financial expenses:</t>
  </si>
  <si>
    <t>Interest and other financial expenses</t>
  </si>
  <si>
    <t>Realized and unrealized losses on marketable securities (fair value through the income statement), net</t>
  </si>
  <si>
    <t>Realized and unrealized exchange rate losses, net</t>
  </si>
  <si>
    <t>Total financial expenses</t>
  </si>
  <si>
    <t>Net financial items</t>
  </si>
  <si>
    <t>Interest and other financial income on financial assets measured at amortized cost</t>
  </si>
  <si>
    <t>Interest and other financial expenses on financial liabilities measured at amortized cost</t>
  </si>
  <si>
    <t>Increase in exchange rate due to positive impact on our USD denominated portfolio</t>
  </si>
  <si>
    <t>6.6759%</t>
  </si>
  <si>
    <t>6.5213%</t>
  </si>
  <si>
    <t>6.2067%</t>
  </si>
  <si>
    <t>Decrease in exchange rate due to negative impacted on our USD denominated portfolio</t>
  </si>
  <si>
    <t>7.0528%</t>
  </si>
  <si>
    <t>CAPITAL STRUCTURE, FINANCIAL RISK AND RELATED ITEMS - Restricted Stock Unit Program (Details) - RSUs</t>
  </si>
  <si>
    <t>Vesting period</t>
  </si>
  <si>
    <t>Period from vesting date for crediting shares</t>
  </si>
  <si>
    <t>30 days</t>
  </si>
  <si>
    <t>Number of shares per RSU</t>
  </si>
  <si>
    <t>CAPITAL STRUCTURE, FINANCIAL RISK AND RELATED ITEMS - RSU Activity (Details)</t>
  </si>
  <si>
    <t>Dec. 31, 2019EquityInstrumentskr / sharesshares</t>
  </si>
  <si>
    <t>Dec. 31, 2018EquityInstrumentskr / sharesshares</t>
  </si>
  <si>
    <t>Dec. 31, 2017EquityInstrumentskr / sharesshares</t>
  </si>
  <si>
    <t>Disclosure of terms and conditions of share-based payment arrangement [line items]</t>
  </si>
  <si>
    <t>Cancelled | shares</t>
  </si>
  <si>
    <t>Weighted average fair value of RSU granted | kr / shares</t>
  </si>
  <si>
    <t>Employees</t>
  </si>
  <si>
    <t>Former Member Of Board Of Directors and Employees</t>
  </si>
  <si>
    <t>Outstanding at beginning of period</t>
  </si>
  <si>
    <t>Granted</t>
  </si>
  <si>
    <t>Settled | shares</t>
  </si>
  <si>
    <t>Outstanding at end of period</t>
  </si>
  <si>
    <t>RSUs | Board of Directors</t>
  </si>
  <si>
    <t>Transferred | shares</t>
  </si>
  <si>
    <t>RSUs | Executive Management</t>
  </si>
  <si>
    <t>RSUs | Employees</t>
  </si>
  <si>
    <t>RSUs | Former Member Of Board Of Directors and Employees</t>
  </si>
  <si>
    <t>CAPITAL STRUCTURE, FINANCIAL RISK AND RELATED ITEMS - Warrant Activity (Details) - DKK (kr) kr / shares in Units, kr in Millions</t>
  </si>
  <si>
    <t>Dec. 31, 2015</t>
  </si>
  <si>
    <t>Dec. 31, 2014</t>
  </si>
  <si>
    <t>Balance at beginning of period</t>
  </si>
  <si>
    <t>Exercised</t>
  </si>
  <si>
    <t>Expired</t>
  </si>
  <si>
    <t>Cancelled</t>
  </si>
  <si>
    <t>Balance at end of period</t>
  </si>
  <si>
    <t>Exercisable at year end</t>
  </si>
  <si>
    <t>Exercisable warrants in the money at year end</t>
  </si>
  <si>
    <t>Weighted average exercise price of warrants at beginning</t>
  </si>
  <si>
    <t>Weighted average exercise price of warrants granted</t>
  </si>
  <si>
    <t>Weighted average exercise price of fair market value</t>
  </si>
  <si>
    <t>Weighted average exercise price of warrants exercised</t>
  </si>
  <si>
    <t>Weighted average exercise price of warrants expired</t>
  </si>
  <si>
    <t>Weighted average exercise price of warrants cancelled</t>
  </si>
  <si>
    <t>Weighted average exercise price of warrants at ending</t>
  </si>
  <si>
    <t>Weighted Average Exercise Price Of Warrants Exercisable</t>
  </si>
  <si>
    <t>Weighted Average Exercise Price Of Warrants Exercisable In Money</t>
  </si>
  <si>
    <t>Percentage of share capital attributed to exercise of warrants</t>
  </si>
  <si>
    <t>2.00%</t>
  </si>
  <si>
    <t>Number of warrants outstanding</t>
  </si>
  <si>
    <t>Warrants outstanding (as a percent)</t>
  </si>
  <si>
    <t>Weighted Average Exercise Price Of Warrants Outstanding</t>
  </si>
  <si>
    <t>Board of Directors</t>
  </si>
  <si>
    <t>Transfers</t>
  </si>
  <si>
    <t>Executive Management</t>
  </si>
  <si>
    <t>Warrants Granted from August 2004 until April 2012</t>
  </si>
  <si>
    <t>25.00%</t>
  </si>
  <si>
    <t>Warrants Granted from April 2012 until March 2017</t>
  </si>
  <si>
    <t>Warrant vesting period</t>
  </si>
  <si>
    <t>4 years</t>
  </si>
  <si>
    <t>Warrants Granted from March 2017</t>
  </si>
  <si>
    <t>CAPITAL STRUCTURE, FINANCIAL RISK AND RELATED ITEMS - Weighted Average Outstanding Warrants (Details) - kr / shares</t>
  </si>
  <si>
    <t>Number of warrants exercisable</t>
  </si>
  <si>
    <t>31.75</t>
  </si>
  <si>
    <t>Weighted average remaining contractual life</t>
  </si>
  <si>
    <t>1 year 9 months 15 days</t>
  </si>
  <si>
    <t>2 years 9 months 15 days</t>
  </si>
  <si>
    <t>40.41</t>
  </si>
  <si>
    <t>1 year 5 months 23 days</t>
  </si>
  <si>
    <t>2 years 5 months 23 days</t>
  </si>
  <si>
    <t>46.74</t>
  </si>
  <si>
    <t>5 months 1 day</t>
  </si>
  <si>
    <t>1 year 5 months 1 day</t>
  </si>
  <si>
    <t>55.85</t>
  </si>
  <si>
    <t>1 year 3 months 7 days</t>
  </si>
  <si>
    <t>2 years 3 months 7 days</t>
  </si>
  <si>
    <t>66.60</t>
  </si>
  <si>
    <t>11 months 9 days</t>
  </si>
  <si>
    <t>67.50</t>
  </si>
  <si>
    <t>9 months 15 days</t>
  </si>
  <si>
    <t>68.65</t>
  </si>
  <si>
    <t>3 months 22 days</t>
  </si>
  <si>
    <t>1 year 3 months 22 days</t>
  </si>
  <si>
    <t>147.50</t>
  </si>
  <si>
    <t>3 months 18 days</t>
  </si>
  <si>
    <t>1 year 3 months 18 days</t>
  </si>
  <si>
    <t>199.00</t>
  </si>
  <si>
    <t>5 months 12 days</t>
  </si>
  <si>
    <t>1 year 5 months 12 days</t>
  </si>
  <si>
    <t>210.00</t>
  </si>
  <si>
    <t>1 year 1 month 10 days</t>
  </si>
  <si>
    <t>2 years 1 month 10 days</t>
  </si>
  <si>
    <t>220.40</t>
  </si>
  <si>
    <t>225.30</t>
  </si>
  <si>
    <t>2 years 5 months 12 days</t>
  </si>
  <si>
    <t>225.90</t>
  </si>
  <si>
    <t>11 months 5 days</t>
  </si>
  <si>
    <t>1 year 11 months 5 days</t>
  </si>
  <si>
    <t>231.50</t>
  </si>
  <si>
    <t>9 months 11 days</t>
  </si>
  <si>
    <t>1 year 9 months 11 days</t>
  </si>
  <si>
    <t>337.40</t>
  </si>
  <si>
    <t>1 year 11 months 16 days</t>
  </si>
  <si>
    <t>2 years 11 months 16 days</t>
  </si>
  <si>
    <t>466.20</t>
  </si>
  <si>
    <t>2 years 2 months 27 days</t>
  </si>
  <si>
    <t>3 years 2 months 27 days</t>
  </si>
  <si>
    <t>623.50</t>
  </si>
  <si>
    <t>3 years 5 months 12 days</t>
  </si>
  <si>
    <t>636.50</t>
  </si>
  <si>
    <t>2 years 9 months 7 days</t>
  </si>
  <si>
    <t>3 years 9 months 7 days</t>
  </si>
  <si>
    <t>815.50</t>
  </si>
  <si>
    <t>3 years 2 months 16 days</t>
  </si>
  <si>
    <t>4 years 2 months 16 days</t>
  </si>
  <si>
    <t>939.50</t>
  </si>
  <si>
    <t>2 years 11 months 9 days</t>
  </si>
  <si>
    <t>3 years 11 months 9 days</t>
  </si>
  <si>
    <t>962.00</t>
  </si>
  <si>
    <t>5 years 5 months 9 days</t>
  </si>
  <si>
    <t>6 years 5 months 9 days</t>
  </si>
  <si>
    <t>1025.00</t>
  </si>
  <si>
    <t>5 years 11 months 9 days</t>
  </si>
  <si>
    <t>6 years 11 months 9 days</t>
  </si>
  <si>
    <t>1032.00</t>
  </si>
  <si>
    <t>4 years 11 months 16 days</t>
  </si>
  <si>
    <t>5 years 11 months 16 days</t>
  </si>
  <si>
    <t>1050.00</t>
  </si>
  <si>
    <t>5 years 8 months 23 days</t>
  </si>
  <si>
    <t>6 years 8 months 23 days</t>
  </si>
  <si>
    <t>1136.00</t>
  </si>
  <si>
    <t>4 years 9 months 7 days</t>
  </si>
  <si>
    <t>1145.00</t>
  </si>
  <si>
    <t>3 years 11 months 16 days</t>
  </si>
  <si>
    <t>1147.00</t>
  </si>
  <si>
    <t>6 years 5 months 5 days</t>
  </si>
  <si>
    <t>1155.00</t>
  </si>
  <si>
    <t>6 years 3 months</t>
  </si>
  <si>
    <t>1161.00</t>
  </si>
  <si>
    <t>6 years 2 months 1 day</t>
  </si>
  <si>
    <t>1210.00</t>
  </si>
  <si>
    <t>5 years 3 months 11 days</t>
  </si>
  <si>
    <t>6 years 3 months 11 days</t>
  </si>
  <si>
    <t>1233.00</t>
  </si>
  <si>
    <t>3 years 5 months 9 days</t>
  </si>
  <si>
    <t>4 years 5 months 9 days</t>
  </si>
  <si>
    <t>1334.50</t>
  </si>
  <si>
    <t>6 years 9 months 11 days</t>
  </si>
  <si>
    <t>1402.00</t>
  </si>
  <si>
    <t>4 years 2 months 27 days</t>
  </si>
  <si>
    <t>5 years 2 months 27 days</t>
  </si>
  <si>
    <t>1408.00</t>
  </si>
  <si>
    <t>1424.00</t>
  </si>
  <si>
    <t>4 years 1 month 10 days</t>
  </si>
  <si>
    <t>5 years 1 month 10 days</t>
  </si>
  <si>
    <t>1427.00</t>
  </si>
  <si>
    <t>4 years 3 months</t>
  </si>
  <si>
    <t>5 years 3 months</t>
  </si>
  <si>
    <t>1432.00</t>
  </si>
  <si>
    <t>4 years 9 months 4 days</t>
  </si>
  <si>
    <t>5 years 9 months 4 days</t>
  </si>
  <si>
    <t>1615.00</t>
  </si>
  <si>
    <t>6 years 11 months 5 days</t>
  </si>
  <si>
    <t>862.03</t>
  </si>
  <si>
    <t>4 years 18 days</t>
  </si>
  <si>
    <t>45.24</t>
  </si>
  <si>
    <t>3 months 26 days</t>
  </si>
  <si>
    <t>79.25</t>
  </si>
  <si>
    <t>80.55</t>
  </si>
  <si>
    <t>98.00</t>
  </si>
  <si>
    <t>1 year 29 days</t>
  </si>
  <si>
    <t>129.75</t>
  </si>
  <si>
    <t>9 months 7 days</t>
  </si>
  <si>
    <t>174.00</t>
  </si>
  <si>
    <t>5 months 16 days</t>
  </si>
  <si>
    <t>234.00</t>
  </si>
  <si>
    <t>3 months 15 days</t>
  </si>
  <si>
    <t>592.14</t>
  </si>
  <si>
    <t>3 years 9 months 4 days</t>
  </si>
  <si>
    <t>CAPITAL STRUCTURE, FINANCIAL RISK AND RELATED ITEMS - Share Capital (Details)</t>
  </si>
  <si>
    <t>Mar. 17, 2021DKK (kr)shares</t>
  </si>
  <si>
    <t>Jul. 17, 2019DKK (kr)</t>
  </si>
  <si>
    <t>Mar. 29, 2019DKK (kr)shares</t>
  </si>
  <si>
    <t>Apr. 09, 2014DKK (kr)shares</t>
  </si>
  <si>
    <t>Dec. 31, 2019DKK (kr)Voteitemkr / sharesshares</t>
  </si>
  <si>
    <t>Mar. 17, 2016DKK (kr)shares</t>
  </si>
  <si>
    <t>Dec. 31, 2014shares</t>
  </si>
  <si>
    <t>Share Capital</t>
  </si>
  <si>
    <t>Par value (in euros per share) | kr / shares</t>
  </si>
  <si>
    <t>Number Of Shares Authorised | shares</t>
  </si>
  <si>
    <t>Number Of Votes | Vote</t>
  </si>
  <si>
    <t>Number of shares issued | shares</t>
  </si>
  <si>
    <t>Increase in authorized capital | kr</t>
  </si>
  <si>
    <t>Additional Increase in authorized capital | kr</t>
  </si>
  <si>
    <t>Remaining amount of the authorization | kr</t>
  </si>
  <si>
    <t>Warrants remain available for issue | item</t>
  </si>
  <si>
    <t>Warrants remain available for reissue | item</t>
  </si>
  <si>
    <t>Number of shares authorized to be repurchased | shares</t>
  </si>
  <si>
    <t>Nominal value of shares repurchases | kr</t>
  </si>
  <si>
    <t>Forecast</t>
  </si>
  <si>
    <t>New shares issued on conversion of loan | shares</t>
  </si>
  <si>
    <t>Time limit for conversion of debt to equity</t>
  </si>
  <si>
    <t>First authorization</t>
  </si>
  <si>
    <t>Warrants issued | item</t>
  </si>
  <si>
    <t>Warrants reissued | item</t>
  </si>
  <si>
    <t>Share repurchased | shares</t>
  </si>
  <si>
    <t>Share repurchased amount | kr</t>
  </si>
  <si>
    <t>Shares available for repurchase | shares</t>
  </si>
  <si>
    <t>Shares available for repurchase amount | kr</t>
  </si>
  <si>
    <t>Second authorization</t>
  </si>
  <si>
    <t>Warrants authorized to issue | shares</t>
  </si>
  <si>
    <t>Capital increases in cash | kr</t>
  </si>
  <si>
    <t>Maximum | Forecast</t>
  </si>
  <si>
    <t>Maximum amount of loans against bonds or other financial instruments | kr</t>
  </si>
  <si>
    <t>Value of convertible loans | kr</t>
  </si>
  <si>
    <t>CAPITAL STRUCTURE, FINANCIAL RISK AND RELATED ITEMS - Changes in Share Capital (Details) kr / shares in Units, kr in Millions, $ in Millions</t>
  </si>
  <si>
    <t>Jul. 23, 2019USD ($)shares</t>
  </si>
  <si>
    <t>Jul. 23, 2019DKK (kr)shares</t>
  </si>
  <si>
    <t>Jul. 22, 2019USD ($)shares</t>
  </si>
  <si>
    <t>Jul. 22, 2019DKK (kr)shares</t>
  </si>
  <si>
    <t>Dec. 31, 2019DKK (kr)kr / sharesshares</t>
  </si>
  <si>
    <t>Dec. 31, 2018DKK (kr)kr / sharesshares</t>
  </si>
  <si>
    <t>Dec. 31, 2017DKK (kr)kr / sharesshares</t>
  </si>
  <si>
    <t>Dec. 31, 2016DKK (kr)kr / sharesshares</t>
  </si>
  <si>
    <t>Dec. 31, 2015DKK (kr)kr / sharesshares</t>
  </si>
  <si>
    <t>Dec. 31, 2014DKK (kr)kr / sharesshares</t>
  </si>
  <si>
    <t>Jan. 24, 2014shares</t>
  </si>
  <si>
    <t>Shares authorized</t>
  </si>
  <si>
    <t>Nominal amount | kr / shares</t>
  </si>
  <si>
    <t>Number of shares</t>
  </si>
  <si>
    <t>Number of shares, at beginning of period</t>
  </si>
  <si>
    <t>Shares issued (in shares)</t>
  </si>
  <si>
    <t>Number of shares, at end of period</t>
  </si>
  <si>
    <t>Share capital, at beginning of period | kr</t>
  </si>
  <si>
    <t>Shares issued for cash | kr</t>
  </si>
  <si>
    <t>Exersise of warrants | kr</t>
  </si>
  <si>
    <t>Share capital, at end of period | kr</t>
  </si>
  <si>
    <t>Gross proceeds from the issuance of new shares</t>
  </si>
  <si>
    <t>Increase in share capital of ordinary shares</t>
  </si>
  <si>
    <t>Number of shares issued</t>
  </si>
  <si>
    <t>Exercise price warrants granted | kr / shares</t>
  </si>
  <si>
    <t>American Depository Receipt [Member]</t>
  </si>
  <si>
    <t>Private placement</t>
  </si>
  <si>
    <t>Underwriters option</t>
  </si>
  <si>
    <t>Underwriters option | American Depository Receipt [Member]</t>
  </si>
  <si>
    <t>CAPITAL STRUCTURE, FINANCIAL RISK AND RELATED ITEMS - Treasury Shares (Details)</t>
  </si>
  <si>
    <t>Dec. 31, 2019DKK (kr)itemshares</t>
  </si>
  <si>
    <t>Dec. 31, 2018DKK (kr)shares</t>
  </si>
  <si>
    <t>Dec. 31, 2017DKK (kr)shares</t>
  </si>
  <si>
    <t>Number of shares at end of period | shares</t>
  </si>
  <si>
    <t>Share capital, at beginning of period</t>
  </si>
  <si>
    <t>Share capital, at end of period</t>
  </si>
  <si>
    <t>Number of authorization | item</t>
  </si>
  <si>
    <t>Nominal value of shares repurchases</t>
  </si>
  <si>
    <t>Treasury shares</t>
  </si>
  <si>
    <t>Number of shares at beginning of period | shares</t>
  </si>
  <si>
    <t>Purchase of treasury shares. | shares</t>
  </si>
  <si>
    <t>Shares used for funding RSU program | shares</t>
  </si>
  <si>
    <t>Proportion of share capital</t>
  </si>
  <si>
    <t>Proportion of share capital, at beginning of period</t>
  </si>
  <si>
    <t>0.30%</t>
  </si>
  <si>
    <t>0.20%</t>
  </si>
  <si>
    <t>Proportion of share capital on purchase of treasury shares</t>
  </si>
  <si>
    <t>Proportion of share capital on shares used for funding RSU program</t>
  </si>
  <si>
    <t>(0.10%)</t>
  </si>
  <si>
    <t>Proportion of share capital, at end of period</t>
  </si>
  <si>
    <t>Cost, at beginning of period</t>
  </si>
  <si>
    <t>Shares used for funding RSU program</t>
  </si>
  <si>
    <t>OTHER DISCLOSURES - Remuneration of the Board of Directors and Executive Management (Details)</t>
  </si>
  <si>
    <t>Remuneration of the Board of Directors and Executive Management</t>
  </si>
  <si>
    <t>Basic board fee</t>
  </si>
  <si>
    <t>Number of times basic fee received by Deputy Chairman | item</t>
  </si>
  <si>
    <t>Number of times basic fee received by Chairman | item</t>
  </si>
  <si>
    <t>Audit and Finance Committee membership basic fee</t>
  </si>
  <si>
    <t>Audit and Finance Committee Chairman receiving fee</t>
  </si>
  <si>
    <t>Audit and Finance Committee meeting fee</t>
  </si>
  <si>
    <t>Compensation Committee membership basic fee</t>
  </si>
  <si>
    <t>Compensation Committee Chairman receiving fee</t>
  </si>
  <si>
    <t>Compensation Committee meeting fee</t>
  </si>
  <si>
    <t>Nominating and Corporate Governance Committee membership basic fee</t>
  </si>
  <si>
    <t>Nominating and Corporate Governance Committee Chairman receiving fee</t>
  </si>
  <si>
    <t>Nominating and Corporate Governance Committee meeting fee</t>
  </si>
  <si>
    <t>Scientific Committee membership basic fee</t>
  </si>
  <si>
    <t>Scientific Committee Chairman receiving fee</t>
  </si>
  <si>
    <t>Scientific Committee meeting fee</t>
  </si>
  <si>
    <t>OTHER DISCLOSURES - Share-Based Compensation (Details) - DKK (kr)</t>
  </si>
  <si>
    <t>Shareholdings By Board Of Director And Executive Management Line Items</t>
  </si>
  <si>
    <t>Committee fees</t>
  </si>
  <si>
    <t>Mats Pettersson</t>
  </si>
  <si>
    <t>Anders Gersel Pedersen</t>
  </si>
  <si>
    <t>Pernille Erenbjerg</t>
  </si>
  <si>
    <t>Paolo Paoletti</t>
  </si>
  <si>
    <t>Rolf Hoffmann</t>
  </si>
  <si>
    <t>Deirdre P. Connelly</t>
  </si>
  <si>
    <t>Peter Storm Kristensen</t>
  </si>
  <si>
    <t>Rick Hibbert</t>
  </si>
  <si>
    <t>Daniel Bruno</t>
  </si>
  <si>
    <t>Mijke Zachariasse</t>
  </si>
  <si>
    <t>Burton G. Malkiel</t>
  </si>
  <si>
    <t>RSUs | New Board of Director | Maximum</t>
  </si>
  <si>
    <t>Value of shares granted on percentage of compensation</t>
  </si>
  <si>
    <t>400.00%</t>
  </si>
  <si>
    <t>RSUs | Board of Directors | Maximum</t>
  </si>
  <si>
    <t>RSUs | Chairman | Maximum</t>
  </si>
  <si>
    <t>200.00%</t>
  </si>
  <si>
    <t>RSUs | Deputy Chairman | Maximum</t>
  </si>
  <si>
    <t>150.00%</t>
  </si>
  <si>
    <t>OTHER DISCLOSURES - Remuneration To Executive Management (Details) € in Millions, kr in Millions, $ in Millions</t>
  </si>
  <si>
    <t>Jul. 01, 2018</t>
  </si>
  <si>
    <t>Jan. 01, 2018</t>
  </si>
  <si>
    <t>Jul. 01, 2017</t>
  </si>
  <si>
    <t>Jan. 01, 2017</t>
  </si>
  <si>
    <t>Dec. 31, 2019EUR (€)EquityInstruments</t>
  </si>
  <si>
    <t>Dec. 31, 2019USD ($)EquityInstruments</t>
  </si>
  <si>
    <t>Dec. 31, 2019DKK (kr)EquityInstruments</t>
  </si>
  <si>
    <t>Dec. 31, 2018DKK (kr)EquityInstruments</t>
  </si>
  <si>
    <t>Dec. 31, 2017DKK (kr)EquityInstruments</t>
  </si>
  <si>
    <t>Remuneration to the Executive Management</t>
  </si>
  <si>
    <t>Amount received by management</t>
  </si>
  <si>
    <t>Extraordinary bonus percentage</t>
  </si>
  <si>
    <t>15.00%</t>
  </si>
  <si>
    <t>Cash bonus</t>
  </si>
  <si>
    <t>Value of warrants granted based on compensation</t>
  </si>
  <si>
    <t>Value of warrants portion in a total grant</t>
  </si>
  <si>
    <t>Granted | EquityInstruments</t>
  </si>
  <si>
    <t>Percentage of annual cash bonus</t>
  </si>
  <si>
    <t>60.00%</t>
  </si>
  <si>
    <t>Warrants additional lock in period</t>
  </si>
  <si>
    <t>2 years</t>
  </si>
  <si>
    <t>Executive Management | Warrants</t>
  </si>
  <si>
    <t>Executive Management | RSUs</t>
  </si>
  <si>
    <t>Weighted average fair value at measurement date, other equity instruments granted</t>
  </si>
  <si>
    <t>Executive Management | Minimum</t>
  </si>
  <si>
    <t>Share holding period</t>
  </si>
  <si>
    <t>Executive Management | Maximum</t>
  </si>
  <si>
    <t>Executive Management | Maximum | Foreign countries</t>
  </si>
  <si>
    <t>CEO</t>
  </si>
  <si>
    <t>Percentage of increase in base salary</t>
  </si>
  <si>
    <t>3.00%</t>
  </si>
  <si>
    <t>Amount received by management | €</t>
  </si>
  <si>
    <t>CFO</t>
  </si>
  <si>
    <t>Amount received by management | $</t>
  </si>
  <si>
    <t>CDO</t>
  </si>
  <si>
    <t>OTHER DISCLOSURES - Shareholding Requirement For Members Of Executive Management (Details) kr in Millions, $ in Millions</t>
  </si>
  <si>
    <t>Dec. 31, 2017USD ($)</t>
  </si>
  <si>
    <t>Share-Based Compensation</t>
  </si>
  <si>
    <t>Base Salary</t>
  </si>
  <si>
    <t>Defined Contribution Plans</t>
  </si>
  <si>
    <t>Other Benefits</t>
  </si>
  <si>
    <t>Annual Cash Bonus</t>
  </si>
  <si>
    <t>Jan van de Winkel</t>
  </si>
  <si>
    <t>David A. Eatwell</t>
  </si>
  <si>
    <t>Judith Klimovsky</t>
  </si>
  <si>
    <t>OTHER DISCLOSURES - Severance Payments (Details) kr / shares in Units, kr in Millions</t>
  </si>
  <si>
    <t>Mar. 29, 2019director</t>
  </si>
  <si>
    <t>Dec. 31, 2019DKK (kr)EquityInstrumentskr / sharesshares</t>
  </si>
  <si>
    <t>Dec. 31, 2018DKK (kr)EquityInstrumentskr / sharesshares</t>
  </si>
  <si>
    <t>Dec. 31, 2017DKK (kr)EquityInstrumentskr / sharesshares</t>
  </si>
  <si>
    <t>Dec. 31, 2016EquityInstrumentsshares</t>
  </si>
  <si>
    <t>Dec. 31, 2015shares</t>
  </si>
  <si>
    <t>Shareholdings By Board Of Directors And Executive Management [Line items]</t>
  </si>
  <si>
    <t>Total impact on financial position on termination of services | kr</t>
  </si>
  <si>
    <t>Number of independent directors | director</t>
  </si>
  <si>
    <t>Number of non-independent directors | director</t>
  </si>
  <si>
    <t>Number of employee-elected directors | director</t>
  </si>
  <si>
    <t>Re-elected term</t>
  </si>
  <si>
    <t>1 year</t>
  </si>
  <si>
    <t>Employee elected board of directors term</t>
  </si>
  <si>
    <t>Outstanding at beginning of period | EquityInstruments</t>
  </si>
  <si>
    <t>Outstanding at end of period | EquityInstruments</t>
  </si>
  <si>
    <t>Board of Directors And Executive Management [Member]</t>
  </si>
  <si>
    <t>Acquired</t>
  </si>
  <si>
    <t>Sold</t>
  </si>
  <si>
    <t>Market value | kr</t>
  </si>
  <si>
    <t>Black – Scholes value warrants granted in 2019 | kr</t>
  </si>
  <si>
    <t>Weighted average exercise price outstanding warrants | kr / shares</t>
  </si>
  <si>
    <t>Fair value RSUs granted | kr</t>
  </si>
  <si>
    <t>Board of Directors And Executive Management [Member] | RSUs</t>
  </si>
  <si>
    <t>Settled</t>
  </si>
  <si>
    <t>Board of Directors | RSUs</t>
  </si>
  <si>
    <t>Mats Pettersson | RSUs</t>
  </si>
  <si>
    <t>Anders Gersel Pedersen | RSUs</t>
  </si>
  <si>
    <t>Burton G. Malkiel | RSUs</t>
  </si>
  <si>
    <t>Pernille Erenbjerg | RSUs</t>
  </si>
  <si>
    <t>Paolo Paoletti | RSUs</t>
  </si>
  <si>
    <t>Rolf Hoffmann | RSUs</t>
  </si>
  <si>
    <t>Deirdre P. Connelly | RSUs</t>
  </si>
  <si>
    <t>Employee-elected granted</t>
  </si>
  <si>
    <t>Peter Storm Kristensen | RSUs</t>
  </si>
  <si>
    <t>Rick Hibbert | RSUs</t>
  </si>
  <si>
    <t>Mijke Zachariasse | RSUs</t>
  </si>
  <si>
    <t>Daniel Bruno | RSUs</t>
  </si>
  <si>
    <t>Employee notice period</t>
  </si>
  <si>
    <t>Termination compensation period due to change in control</t>
  </si>
  <si>
    <t>Jan van de Winkel | RSUs</t>
  </si>
  <si>
    <t>David A. Eatwell | RSUs</t>
  </si>
  <si>
    <t>Judith Klimovsky | RSUs</t>
  </si>
  <si>
    <t>Executive Officer</t>
  </si>
  <si>
    <t>Executive Officer | Minimum</t>
  </si>
  <si>
    <t>Number of period, termination severance payment</t>
  </si>
  <si>
    <t>Executive Officer | Maximum</t>
  </si>
  <si>
    <t>OTHER DISCLOSURES - Company Overview (Details)</t>
  </si>
  <si>
    <t>Genmab B.V.</t>
  </si>
  <si>
    <t>Company Overview</t>
  </si>
  <si>
    <t>Ownership and votes (Percentage)</t>
  </si>
  <si>
    <t>Genmab Holding B.V.</t>
  </si>
  <si>
    <t>Genmab US, Inc.</t>
  </si>
  <si>
    <t>Genmab K.K.</t>
  </si>
  <si>
    <t>OTHER DISCLOSURES - Commitments (Details) - DKK (kr) kr in Millions</t>
  </si>
  <si>
    <t>Commitments</t>
  </si>
  <si>
    <t>Short term contractual obligations</t>
  </si>
  <si>
    <t>Maximum due term of obligations</t>
  </si>
  <si>
    <t>Contingent commitments</t>
  </si>
  <si>
    <t>OTHER DISCLOSURES - Contingent Assets and Contingent Liabilities (Details) kr in Millions</t>
  </si>
  <si>
    <t>Dec. 31, 2019DKK (kr)agreement</t>
  </si>
  <si>
    <t>Dec. 31, 2018DKK (kr)agreement</t>
  </si>
  <si>
    <t>Derivative Financial Instruments</t>
  </si>
  <si>
    <t>Collateral amount of derivative liabilties</t>
  </si>
  <si>
    <t>Cash position</t>
  </si>
  <si>
    <t>Minimum required cash position</t>
  </si>
  <si>
    <t>Total impact on financial position on termination of services</t>
  </si>
  <si>
    <t>Trade Receivables</t>
  </si>
  <si>
    <t>Service agreements | agreement</t>
  </si>
  <si>
    <t>OTHER DISCLOSURES - Fees to Auditors (Details) - DKK (kr) kr in Millions</t>
  </si>
  <si>
    <t>Fees to Auditors Appointed at the Annual General Meeting</t>
  </si>
  <si>
    <t>Audit services</t>
  </si>
  <si>
    <t>Audit-related services</t>
  </si>
  <si>
    <t>Tax and VAT services</t>
  </si>
  <si>
    <t>Other services</t>
  </si>
  <si>
    <t>Fees for other services</t>
  </si>
  <si>
    <t>OTHER DISCLOSURES - Adjustments to Cash Flow Statement (Details) - DKK (kr) kr in Millions</t>
  </si>
  <si>
    <t>Adjustments to Cash Flow Statement</t>
  </si>
  <si>
    <t>Depreciation, amortization and impairment</t>
  </si>
  <si>
    <t>Other</t>
  </si>
  <si>
    <t>Total adjustments for non-cash transactions</t>
  </si>
  <si>
    <t>Deferred income</t>
  </si>
  <si>
    <t>Total changes in working capital</t>
  </si>
  <si>
    <t>OTHER DISCLOSURES - Collaborations and Technology Licenses (Details) € in Millions, kr in Millions, $ in Millions</t>
  </si>
  <si>
    <t>Sep. 30, 2019USD ($)</t>
  </si>
  <si>
    <t>Jul. 31, 2018USD ($)property</t>
  </si>
  <si>
    <t>Aug. 31, 2012</t>
  </si>
  <si>
    <t>Dec. 31, 2019USD ($)Option</t>
  </si>
  <si>
    <t>Collaborations and Technology Licenses</t>
  </si>
  <si>
    <t>Investments accounted for using equity method | kr</t>
  </si>
  <si>
    <t>Tiered royalty percentage</t>
  </si>
  <si>
    <t>18.00%</t>
  </si>
  <si>
    <t>20.00%</t>
  </si>
  <si>
    <t>Royalty obligation expiration term after first sale of product</t>
  </si>
  <si>
    <t>13 years</t>
  </si>
  <si>
    <t>Applicable threshold net sale for calculating royalty percentage</t>
  </si>
  <si>
    <t>Total milestone payment</t>
  </si>
  <si>
    <t>Milestone payments received</t>
  </si>
  <si>
    <t>Royalty percentage for cancer treatment</t>
  </si>
  <si>
    <t>Royalty percentage for non-cancer treatment</t>
  </si>
  <si>
    <t>Seattle Genetics (Tisotumab vedotin)</t>
  </si>
  <si>
    <t>Cost and profit sharing ratio</t>
  </si>
  <si>
    <t>Cost reimbursement percentage</t>
  </si>
  <si>
    <t>Upfront fee payable</t>
  </si>
  <si>
    <t>Investments accounted for using equity method</t>
  </si>
  <si>
    <t>Options to obtain commercial licenses | Option</t>
  </si>
  <si>
    <t>Option exercisable period</t>
  </si>
  <si>
    <t>Development regulatory and commercial milestone payments to be made</t>
  </si>
  <si>
    <t>Upfront fee paid</t>
  </si>
  <si>
    <t>Minimum | Janssen (Darzalex/Daratumumab &amp; DuoBody)</t>
  </si>
  <si>
    <t>Maximum | Janssen (Darzalex/Daratumumab &amp; DuoBody)</t>
  </si>
  <si>
    <t>Milestone payments receivable</t>
  </si>
</sst>
</file>

<file path=xl/styles.xml><?xml version="1.0" encoding="utf-8"?>
<styleSheet xmlns="http://schemas.openxmlformats.org/spreadsheetml/2006/main">
  <numFmts count="8">
    <numFmt formatCode="_(&quot;kr &quot;#,##0_);_(&quot;kr &quot;(#,##0)" numFmtId="164"/>
    <numFmt formatCode="_(&quot;kr &quot;#,##0.00_);_(&quot;kr &quot;(#,##0.00)" numFmtId="165"/>
    <numFmt formatCode="#,##0.0_);(#,##0.0)" numFmtId="166"/>
    <numFmt formatCode="_(&quot;$ &quot;#,##0_);_(&quot;$ &quot;(#,##0)" numFmtId="167"/>
    <numFmt formatCode="_(&quot;€ &quot;#,##0_);_(&quot;€ &quot;(#,##0)" numFmtId="168"/>
    <numFmt formatCode="_(&quot;kr &quot;#,##0.0_);_(&quot;kr &quot;(#,##0.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8</v>
      </c>
    </row>
    <row r="12" spans="1:2">
      <c r="A12" s="4" t="s">
        <v>19</v>
      </c>
      <c r="B12" s="4" t="s">
        <v>18</v>
      </c>
    </row>
    <row r="13" spans="1:2">
      <c r="A13" s="4" t="s">
        <v>20</v>
      </c>
      <c r="B13" s="4" t="s">
        <v>21</v>
      </c>
    </row>
    <row r="14" spans="1:2">
      <c r="A14" s="4" t="s">
        <v>22</v>
      </c>
      <c r="B14" s="4" t="s">
        <v>13</v>
      </c>
    </row>
    <row r="15" spans="1:2">
      <c r="A15" s="4" t="s">
        <v>23</v>
      </c>
      <c r="B15" s="4" t="s">
        <v>7</v>
      </c>
    </row>
    <row r="16" spans="1:2">
      <c r="A16" s="4" t="s">
        <v>24</v>
      </c>
      <c r="B16" s="4" t="s">
        <v>7</v>
      </c>
    </row>
    <row r="17" spans="1:2">
      <c r="A17" s="4" t="s">
        <v>25</v>
      </c>
      <c r="B17" s="4" t="s">
        <v>7</v>
      </c>
    </row>
    <row r="18" spans="1:2">
      <c r="A18" s="4" t="s">
        <v>26</v>
      </c>
      <c r="B18" s="4" t="s">
        <v>7</v>
      </c>
    </row>
    <row r="19" spans="1:2">
      <c r="A19" s="4" t="s">
        <v>27</v>
      </c>
      <c r="B19" s="4" t="s">
        <v>28</v>
      </c>
    </row>
    <row r="20" spans="1:2">
      <c r="A20" s="4" t="s">
        <v>29</v>
      </c>
      <c r="B20" s="4" t="s">
        <v>30</v>
      </c>
    </row>
    <row r="21" spans="1:2">
      <c r="A21" s="4" t="s">
        <v>31</v>
      </c>
      <c r="B21" s="4" t="s">
        <v>32</v>
      </c>
    </row>
    <row r="22" spans="1:2">
      <c r="A22" s="4" t="s">
        <v>33</v>
      </c>
      <c r="B22" s="4" t="s">
        <v>34</v>
      </c>
    </row>
    <row r="23" spans="1:2">
      <c r="A23" s="4" t="s">
        <v>35</v>
      </c>
      <c r="B23" s="4" t="s">
        <v>7</v>
      </c>
    </row>
    <row r="24" spans="1:2">
      <c r="A24" s="4" t="s">
        <v>36</v>
      </c>
    </row>
    <row r="25" spans="1:2">
      <c r="A25" s="3" t="s">
        <v>3</v>
      </c>
    </row>
    <row r="26" spans="1:2">
      <c r="A26" s="4" t="s">
        <v>37</v>
      </c>
      <c r="B26" s="5" t="n">
        <v>65074502</v>
      </c>
    </row>
    <row r="27" spans="1:2">
      <c r="A27" s="4" t="s">
        <v>38</v>
      </c>
    </row>
    <row r="28" spans="1:2">
      <c r="A28" s="3" t="s">
        <v>3</v>
      </c>
    </row>
    <row r="29" spans="1:2">
      <c r="A29" s="4" t="s">
        <v>37</v>
      </c>
      <c r="B29" s="5" t="n">
        <v>279312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40</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40</v>
      </c>
    </row>
    <row r="3" spans="1:2">
      <c r="A3" s="3" t="s">
        <v>146</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40</v>
      </c>
    </row>
    <row r="3" spans="1:2">
      <c r="A3" s="3" t="s">
        <v>146</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40</v>
      </c>
    </row>
    <row r="3" spans="1:2">
      <c r="A3" s="3" t="s">
        <v>148</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40</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row>
    <row r="15" spans="1:2">
      <c r="A15" s="3" t="s">
        <v>186</v>
      </c>
    </row>
    <row r="16" spans="1:2">
      <c r="A16" s="4" t="s">
        <v>208</v>
      </c>
      <c r="B16" s="4" t="s">
        <v>209</v>
      </c>
    </row>
    <row r="17" spans="1:2">
      <c r="A17" s="4" t="s">
        <v>189</v>
      </c>
      <c r="B17"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40</v>
      </c>
    </row>
    <row r="3" spans="1:2">
      <c r="A3" s="3" t="s">
        <v>152</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40</v>
      </c>
    </row>
    <row r="3" spans="1:2">
      <c r="A3" s="3" t="s">
        <v>15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21"/>
    <col customWidth="1" max="6" min="6" width="18"/>
    <col customWidth="1" max="7" min="7" width="22"/>
    <col customWidth="1" max="8" min="8" width="22"/>
  </cols>
  <sheetData>
    <row r="1" spans="1:8">
      <c r="A1" s="1" t="s">
        <v>249</v>
      </c>
      <c r="B1" s="2" t="s">
        <v>1</v>
      </c>
    </row>
    <row r="2" spans="1:8">
      <c r="B2" s="2" t="s">
        <v>250</v>
      </c>
      <c r="C2" s="2" t="s">
        <v>42</v>
      </c>
      <c r="D2" s="2" t="s">
        <v>251</v>
      </c>
      <c r="E2" s="2" t="s">
        <v>252</v>
      </c>
      <c r="F2" s="2" t="s">
        <v>253</v>
      </c>
      <c r="G2" s="2" t="s">
        <v>254</v>
      </c>
      <c r="H2" s="2" t="s">
        <v>255</v>
      </c>
    </row>
    <row r="3" spans="1:8">
      <c r="A3" s="3" t="s">
        <v>256</v>
      </c>
    </row>
    <row r="4" spans="1:8">
      <c r="A4" s="4" t="s">
        <v>257</v>
      </c>
      <c r="C4" s="4" t="s">
        <v>258</v>
      </c>
    </row>
    <row r="5" spans="1:8">
      <c r="A5" s="4" t="s">
        <v>259</v>
      </c>
      <c r="G5" s="6" t="n">
        <v>149</v>
      </c>
    </row>
    <row r="6" spans="1:8">
      <c r="A6" s="4" t="s">
        <v>260</v>
      </c>
    </row>
    <row r="7" spans="1:8">
      <c r="A7" s="3" t="s">
        <v>256</v>
      </c>
    </row>
    <row r="8" spans="1:8">
      <c r="A8" s="4" t="s">
        <v>261</v>
      </c>
      <c r="E8" s="9" t="n">
        <v>275</v>
      </c>
    </row>
    <row r="9" spans="1:8">
      <c r="A9" s="4" t="s">
        <v>262</v>
      </c>
    </row>
    <row r="10" spans="1:8">
      <c r="A10" s="3" t="s">
        <v>256</v>
      </c>
    </row>
    <row r="11" spans="1:8">
      <c r="A11" s="4" t="s">
        <v>261</v>
      </c>
      <c r="E11" s="5" t="n">
        <v>368</v>
      </c>
    </row>
    <row r="12" spans="1:8">
      <c r="A12" s="4" t="s">
        <v>263</v>
      </c>
    </row>
    <row r="13" spans="1:8">
      <c r="A13" s="3" t="s">
        <v>256</v>
      </c>
    </row>
    <row r="14" spans="1:8">
      <c r="A14" s="4" t="s">
        <v>264</v>
      </c>
      <c r="E14" s="5" t="n">
        <v>10</v>
      </c>
    </row>
    <row r="15" spans="1:8">
      <c r="A15" s="4" t="s">
        <v>265</v>
      </c>
      <c r="D15" s="5" t="n">
        <v>3</v>
      </c>
      <c r="F15" s="5" t="n">
        <v>3</v>
      </c>
    </row>
    <row r="16" spans="1:8">
      <c r="A16" s="4" t="s">
        <v>266</v>
      </c>
      <c r="B16" s="4" t="s">
        <v>267</v>
      </c>
    </row>
    <row r="17" spans="1:8">
      <c r="A17" s="4" t="s">
        <v>261</v>
      </c>
      <c r="E17" s="5" t="n">
        <v>280</v>
      </c>
    </row>
    <row r="18" spans="1:8">
      <c r="A18" s="4" t="s">
        <v>70</v>
      </c>
      <c r="B18" s="10" t="n">
        <v>20</v>
      </c>
      <c r="G18" s="6" t="n">
        <v>149</v>
      </c>
      <c r="H18" s="6" t="n">
        <v>149</v>
      </c>
    </row>
    <row r="19" spans="1:8">
      <c r="A19" s="4" t="s">
        <v>268</v>
      </c>
    </row>
    <row r="20" spans="1:8">
      <c r="A20" s="3" t="s">
        <v>256</v>
      </c>
    </row>
    <row r="21" spans="1:8">
      <c r="A21" s="4" t="s">
        <v>261</v>
      </c>
      <c r="E21" s="5" t="n">
        <v>275</v>
      </c>
    </row>
    <row r="22" spans="1:8">
      <c r="A22" s="4" t="s">
        <v>269</v>
      </c>
    </row>
    <row r="23" spans="1:8">
      <c r="A23" s="3" t="s">
        <v>256</v>
      </c>
    </row>
    <row r="24" spans="1:8">
      <c r="A24" s="4" t="s">
        <v>261</v>
      </c>
      <c r="E24" s="9" t="n">
        <v>368</v>
      </c>
    </row>
  </sheetData>
  <mergeCells count="3">
    <mergeCell ref="A1:A2"/>
    <mergeCell ref="B1:C1"/>
    <mergeCell ref="D1:G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70</v>
      </c>
      <c r="B1" s="2" t="s">
        <v>1</v>
      </c>
    </row>
    <row r="2" spans="1:5">
      <c r="B2" s="2" t="s">
        <v>40</v>
      </c>
      <c r="C2" s="2" t="s">
        <v>41</v>
      </c>
      <c r="D2" s="2" t="s">
        <v>42</v>
      </c>
      <c r="E2" s="2" t="s">
        <v>271</v>
      </c>
    </row>
    <row r="3" spans="1:5">
      <c r="A3" s="3" t="s">
        <v>272</v>
      </c>
    </row>
    <row r="4" spans="1:5">
      <c r="A4" s="4" t="s">
        <v>273</v>
      </c>
      <c r="E4" s="4" t="s">
        <v>274</v>
      </c>
    </row>
    <row r="5" spans="1:5">
      <c r="A5" s="4" t="s">
        <v>275</v>
      </c>
      <c r="E5" s="6" t="n">
        <v>184</v>
      </c>
    </row>
    <row r="6" spans="1:5">
      <c r="A6" s="4" t="s">
        <v>276</v>
      </c>
      <c r="E6" s="5" t="n">
        <v>-42</v>
      </c>
    </row>
    <row r="7" spans="1:5">
      <c r="A7" s="4" t="s">
        <v>277</v>
      </c>
      <c r="E7" s="5" t="n">
        <v>-3</v>
      </c>
    </row>
    <row r="8" spans="1:5">
      <c r="A8" s="4" t="s">
        <v>278</v>
      </c>
      <c r="E8" s="5" t="n">
        <v>66</v>
      </c>
    </row>
    <row r="9" spans="1:5">
      <c r="A9" s="4" t="s">
        <v>279</v>
      </c>
      <c r="B9" s="6" t="n">
        <v>181</v>
      </c>
      <c r="C9" s="6" t="n">
        <v>205</v>
      </c>
      <c r="E9" s="5" t="n">
        <v>205</v>
      </c>
    </row>
    <row r="10" spans="1:5">
      <c r="A10" s="4" t="s">
        <v>280</v>
      </c>
      <c r="B10" s="5" t="n">
        <v>177</v>
      </c>
      <c r="E10" s="6" t="n">
        <v>205</v>
      </c>
    </row>
    <row r="11" spans="1:5">
      <c r="A11" s="4" t="s">
        <v>53</v>
      </c>
      <c r="B11" s="5" t="n">
        <v>2166</v>
      </c>
      <c r="C11" s="5" t="n">
        <v>1472</v>
      </c>
      <c r="D11" s="6" t="n">
        <v>1104</v>
      </c>
    </row>
    <row r="12" spans="1:5">
      <c r="A12" s="4" t="s">
        <v>281</v>
      </c>
      <c r="B12" s="5" t="n">
        <v>1326</v>
      </c>
      <c r="C12" s="5" t="n">
        <v>1015</v>
      </c>
      <c r="D12" s="5" t="n">
        <v>1589</v>
      </c>
    </row>
    <row r="13" spans="1:5">
      <c r="A13" s="4" t="s">
        <v>282</v>
      </c>
      <c r="B13" s="6" t="n">
        <v>3660</v>
      </c>
      <c r="C13" s="6" t="n">
        <v>-71</v>
      </c>
      <c r="D13" s="6" t="n">
        <v>215</v>
      </c>
    </row>
    <row r="14" spans="1:5">
      <c r="A14" s="4" t="s">
        <v>283</v>
      </c>
      <c r="B14" s="4" t="s">
        <v>284</v>
      </c>
    </row>
    <row r="15" spans="1:5">
      <c r="A15" s="4" t="s">
        <v>285</v>
      </c>
      <c r="B15" s="6" t="n">
        <v>0</v>
      </c>
    </row>
    <row r="16" spans="1:5">
      <c r="A16" s="4" t="s">
        <v>286</v>
      </c>
    </row>
    <row r="17" spans="1:5">
      <c r="A17" s="3" t="s">
        <v>272</v>
      </c>
    </row>
    <row r="18" spans="1:5">
      <c r="A18" s="4" t="s">
        <v>53</v>
      </c>
      <c r="B18" s="5" t="n">
        <v>4</v>
      </c>
    </row>
    <row r="19" spans="1:5">
      <c r="A19" s="4" t="s">
        <v>281</v>
      </c>
      <c r="B19" s="5" t="n">
        <v>35</v>
      </c>
    </row>
    <row r="20" spans="1:5">
      <c r="A20" s="4" t="s">
        <v>282</v>
      </c>
      <c r="B20" s="6" t="n">
        <v>31</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87</v>
      </c>
      <c r="B1" s="2" t="s">
        <v>1</v>
      </c>
    </row>
    <row r="2" spans="1:4">
      <c r="B2" s="2" t="s">
        <v>40</v>
      </c>
      <c r="C2" s="2" t="s">
        <v>41</v>
      </c>
      <c r="D2" s="2" t="s">
        <v>42</v>
      </c>
    </row>
    <row r="3" spans="1:4">
      <c r="A3" s="3" t="s">
        <v>44</v>
      </c>
    </row>
    <row r="4" spans="1:4">
      <c r="A4" s="4" t="s">
        <v>44</v>
      </c>
      <c r="B4" s="6" t="n">
        <v>5366</v>
      </c>
      <c r="C4" s="6" t="n">
        <v>3025</v>
      </c>
      <c r="D4" s="6" t="n">
        <v>2365</v>
      </c>
    </row>
    <row r="5" spans="1:4">
      <c r="A5" s="4" t="s">
        <v>288</v>
      </c>
    </row>
    <row r="6" spans="1:4">
      <c r="A6" s="3" t="s">
        <v>44</v>
      </c>
    </row>
    <row r="7" spans="1:4">
      <c r="A7" s="4" t="s">
        <v>44</v>
      </c>
      <c r="B7" s="5" t="n">
        <v>4983</v>
      </c>
      <c r="C7" s="5" t="n">
        <v>2390</v>
      </c>
      <c r="D7" s="5" t="n">
        <v>2214</v>
      </c>
    </row>
    <row r="8" spans="1:4">
      <c r="A8" s="4" t="s">
        <v>289</v>
      </c>
    </row>
    <row r="9" spans="1:4">
      <c r="A9" s="3" t="s">
        <v>44</v>
      </c>
    </row>
    <row r="10" spans="1:4">
      <c r="A10" s="4" t="s">
        <v>44</v>
      </c>
      <c r="B10" s="5" t="n">
        <v>23</v>
      </c>
      <c r="C10" s="5" t="n">
        <v>338</v>
      </c>
      <c r="D10" s="5" t="n">
        <v>48</v>
      </c>
    </row>
    <row r="11" spans="1:4">
      <c r="A11" s="4" t="s">
        <v>290</v>
      </c>
    </row>
    <row r="12" spans="1:4">
      <c r="A12" s="3" t="s">
        <v>44</v>
      </c>
    </row>
    <row r="13" spans="1:4">
      <c r="A13" s="4" t="s">
        <v>44</v>
      </c>
      <c r="B13" s="5" t="n">
        <v>360</v>
      </c>
      <c r="C13" s="5" t="n">
        <v>297</v>
      </c>
      <c r="D13" s="5" t="n">
        <v>103</v>
      </c>
    </row>
    <row r="14" spans="1:4">
      <c r="A14" s="4" t="s">
        <v>291</v>
      </c>
    </row>
    <row r="15" spans="1:4">
      <c r="A15" s="3" t="s">
        <v>44</v>
      </c>
    </row>
    <row r="16" spans="1:4">
      <c r="A16" s="4" t="s">
        <v>44</v>
      </c>
      <c r="B16" s="5" t="n">
        <v>3155</v>
      </c>
      <c r="C16" s="5" t="n">
        <v>1741</v>
      </c>
      <c r="D16" s="5" t="n">
        <v>1061</v>
      </c>
    </row>
    <row r="17" spans="1:4">
      <c r="A17" s="4" t="s">
        <v>292</v>
      </c>
    </row>
    <row r="18" spans="1:4">
      <c r="A18" s="3" t="s">
        <v>44</v>
      </c>
    </row>
    <row r="19" spans="1:4">
      <c r="A19" s="4" t="s">
        <v>44</v>
      </c>
      <c r="B19" s="5" t="n">
        <v>1869</v>
      </c>
      <c r="C19" s="5" t="n">
        <v>687</v>
      </c>
      <c r="D19" s="5" t="n">
        <v>1133</v>
      </c>
    </row>
    <row r="20" spans="1:4">
      <c r="A20" s="4" t="s">
        <v>293</v>
      </c>
    </row>
    <row r="21" spans="1:4">
      <c r="A21" s="3" t="s">
        <v>44</v>
      </c>
    </row>
    <row r="22" spans="1:4">
      <c r="A22" s="4" t="s">
        <v>44</v>
      </c>
      <c r="C22" s="5" t="n">
        <v>348</v>
      </c>
      <c r="D22" s="5" t="n">
        <v>90</v>
      </c>
    </row>
    <row r="23" spans="1:4">
      <c r="A23" s="4" t="s">
        <v>294</v>
      </c>
    </row>
    <row r="24" spans="1:4">
      <c r="A24" s="3" t="s">
        <v>44</v>
      </c>
    </row>
    <row r="25" spans="1:4">
      <c r="A25" s="4" t="s">
        <v>44</v>
      </c>
      <c r="B25" s="6" t="n">
        <v>342</v>
      </c>
      <c r="C25" s="6" t="n">
        <v>249</v>
      </c>
      <c r="D25" s="6" t="n">
        <v>81</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v>
      </c>
      <c r="B1" s="2" t="s">
        <v>1</v>
      </c>
    </row>
    <row r="2" spans="1:4">
      <c r="B2" s="2" t="s">
        <v>40</v>
      </c>
      <c r="C2" s="2" t="s">
        <v>41</v>
      </c>
      <c r="D2" s="2" t="s">
        <v>42</v>
      </c>
    </row>
    <row r="3" spans="1:4">
      <c r="A3" s="3" t="s">
        <v>43</v>
      </c>
    </row>
    <row r="4" spans="1:4">
      <c r="A4" s="4" t="s">
        <v>44</v>
      </c>
      <c r="B4" s="6" t="n">
        <v>5366</v>
      </c>
      <c r="C4" s="6" t="n">
        <v>3025</v>
      </c>
      <c r="D4" s="6" t="n">
        <v>2365</v>
      </c>
    </row>
    <row r="5" spans="1:4">
      <c r="A5" s="4" t="s">
        <v>45</v>
      </c>
      <c r="B5" s="5" t="n">
        <v>-2386</v>
      </c>
      <c r="C5" s="5" t="n">
        <v>-1431</v>
      </c>
      <c r="D5" s="5" t="n">
        <v>-874</v>
      </c>
    </row>
    <row r="6" spans="1:4">
      <c r="A6" s="4" t="s">
        <v>46</v>
      </c>
      <c r="B6" s="5" t="n">
        <v>-342</v>
      </c>
      <c r="C6" s="5" t="n">
        <v>-214</v>
      </c>
      <c r="D6" s="5" t="n">
        <v>-147</v>
      </c>
    </row>
    <row r="7" spans="1:4">
      <c r="A7" s="4" t="s">
        <v>47</v>
      </c>
      <c r="B7" s="5" t="n">
        <v>-2728</v>
      </c>
      <c r="C7" s="5" t="n">
        <v>-1645</v>
      </c>
      <c r="D7" s="5" t="n">
        <v>-1021</v>
      </c>
    </row>
    <row r="8" spans="1:4">
      <c r="A8" s="4" t="s">
        <v>48</v>
      </c>
      <c r="B8" s="5" t="n">
        <v>2638</v>
      </c>
      <c r="C8" s="5" t="n">
        <v>1380</v>
      </c>
      <c r="D8" s="5" t="n">
        <v>1344</v>
      </c>
    </row>
    <row r="9" spans="1:4">
      <c r="A9" s="4" t="s">
        <v>49</v>
      </c>
      <c r="B9" s="5" t="n">
        <v>228</v>
      </c>
      <c r="C9" s="5" t="n">
        <v>243</v>
      </c>
      <c r="D9" s="5" t="n">
        <v>72</v>
      </c>
    </row>
    <row r="10" spans="1:4">
      <c r="A10" s="4" t="s">
        <v>50</v>
      </c>
      <c r="B10" s="5" t="n">
        <v>-7</v>
      </c>
      <c r="C10" s="5" t="n">
        <v>-11</v>
      </c>
      <c r="D10" s="5" t="n">
        <v>-352</v>
      </c>
    </row>
    <row r="11" spans="1:4">
      <c r="A11" s="4" t="s">
        <v>51</v>
      </c>
      <c r="B11" s="5" t="n">
        <v>2859</v>
      </c>
      <c r="C11" s="5" t="n">
        <v>1612</v>
      </c>
      <c r="D11" s="5" t="n">
        <v>1064</v>
      </c>
    </row>
    <row r="12" spans="1:4">
      <c r="A12" s="4" t="s">
        <v>52</v>
      </c>
      <c r="B12" s="5" t="n">
        <v>-693</v>
      </c>
      <c r="C12" s="5" t="n">
        <v>-140</v>
      </c>
      <c r="D12" s="5" t="n">
        <v>40</v>
      </c>
    </row>
    <row r="13" spans="1:4">
      <c r="A13" s="4" t="s">
        <v>53</v>
      </c>
      <c r="B13" s="6" t="n">
        <v>2166</v>
      </c>
      <c r="C13" s="6" t="n">
        <v>1472</v>
      </c>
      <c r="D13" s="6" t="n">
        <v>1104</v>
      </c>
    </row>
    <row r="14" spans="1:4">
      <c r="A14" s="4" t="s">
        <v>54</v>
      </c>
      <c r="B14" s="7" t="n">
        <v>34.4</v>
      </c>
      <c r="C14" s="7" t="n">
        <v>24.03</v>
      </c>
      <c r="D14" s="7" t="n">
        <v>18.14</v>
      </c>
    </row>
    <row r="15" spans="1:4">
      <c r="A15" s="4" t="s">
        <v>55</v>
      </c>
      <c r="B15" s="7" t="n">
        <v>34.03</v>
      </c>
      <c r="C15" s="7" t="n">
        <v>23.73</v>
      </c>
      <c r="D15" s="7" t="n">
        <v>17.77</v>
      </c>
    </row>
    <row r="16" spans="1:4">
      <c r="A16" s="3" t="s">
        <v>56</v>
      </c>
    </row>
    <row r="17" spans="1:4">
      <c r="A17" s="4" t="s">
        <v>53</v>
      </c>
      <c r="B17" s="6" t="n">
        <v>2166</v>
      </c>
      <c r="C17" s="6" t="n">
        <v>1472</v>
      </c>
      <c r="D17" s="6" t="n">
        <v>1104</v>
      </c>
    </row>
    <row r="18" spans="1:4">
      <c r="A18" s="3" t="s">
        <v>57</v>
      </c>
    </row>
    <row r="19" spans="1:4">
      <c r="A19" s="4" t="s">
        <v>58</v>
      </c>
      <c r="B19" s="5" t="n">
        <v>6</v>
      </c>
      <c r="C19" s="5" t="n">
        <v>10</v>
      </c>
      <c r="D19" s="5" t="n">
        <v>-17</v>
      </c>
    </row>
    <row r="20" spans="1:4">
      <c r="A20" s="3" t="s">
        <v>59</v>
      </c>
    </row>
    <row r="21" spans="1:4">
      <c r="A21" s="4" t="s">
        <v>60</v>
      </c>
      <c r="D21" s="5" t="n">
        <v>16</v>
      </c>
    </row>
    <row r="22" spans="1:4">
      <c r="A22" s="4" t="s">
        <v>61</v>
      </c>
      <c r="D22" s="5" t="n">
        <v>-20</v>
      </c>
    </row>
    <row r="23" spans="1:4">
      <c r="A23" s="4" t="s">
        <v>62</v>
      </c>
      <c r="B23" s="6" t="n">
        <v>2172</v>
      </c>
      <c r="C23" s="6" t="n">
        <v>1482</v>
      </c>
      <c r="D23" s="6" t="n">
        <v>108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26"/>
    <col customWidth="1" max="3" min="3" width="22"/>
    <col customWidth="1" max="4" min="4" width="22"/>
  </cols>
  <sheetData>
    <row r="1" spans="1:4">
      <c r="A1" s="1" t="s">
        <v>295</v>
      </c>
      <c r="B1" s="2" t="s">
        <v>1</v>
      </c>
    </row>
    <row r="2" spans="1:4">
      <c r="B2" s="2" t="s">
        <v>296</v>
      </c>
      <c r="C2" s="2" t="s">
        <v>297</v>
      </c>
      <c r="D2" s="2" t="s">
        <v>298</v>
      </c>
    </row>
    <row r="3" spans="1:4">
      <c r="A3" s="3" t="s">
        <v>299</v>
      </c>
    </row>
    <row r="4" spans="1:4">
      <c r="A4" s="4" t="s">
        <v>44</v>
      </c>
      <c r="B4" s="6" t="n">
        <v>5366</v>
      </c>
      <c r="C4" s="6" t="n">
        <v>3025</v>
      </c>
      <c r="D4" s="6" t="n">
        <v>2365</v>
      </c>
    </row>
    <row r="5" spans="1:4">
      <c r="A5" s="4" t="s">
        <v>300</v>
      </c>
      <c r="B5" s="6" t="n">
        <v>707</v>
      </c>
      <c r="C5" s="5" t="n">
        <v>632</v>
      </c>
      <c r="D5" s="5" t="n">
        <v>238</v>
      </c>
    </row>
    <row r="6" spans="1:4">
      <c r="A6" s="4" t="s">
        <v>301</v>
      </c>
      <c r="B6" s="5" t="n">
        <v>1</v>
      </c>
    </row>
    <row r="7" spans="1:4">
      <c r="A7" s="4" t="s">
        <v>302</v>
      </c>
    </row>
    <row r="8" spans="1:4">
      <c r="A8" s="3" t="s">
        <v>299</v>
      </c>
    </row>
    <row r="9" spans="1:4">
      <c r="A9" s="4" t="s">
        <v>44</v>
      </c>
      <c r="B9" s="6" t="n">
        <v>5366</v>
      </c>
      <c r="C9" s="5" t="n">
        <v>3025</v>
      </c>
      <c r="D9" s="5" t="n">
        <v>2365</v>
      </c>
    </row>
    <row r="10" spans="1:4">
      <c r="A10" s="4" t="s">
        <v>300</v>
      </c>
      <c r="B10" s="5" t="n">
        <v>387</v>
      </c>
      <c r="C10" s="5" t="n">
        <v>454</v>
      </c>
      <c r="D10" s="5" t="n">
        <v>105</v>
      </c>
    </row>
    <row r="11" spans="1:4">
      <c r="A11" s="4" t="s">
        <v>303</v>
      </c>
    </row>
    <row r="12" spans="1:4">
      <c r="A12" s="3" t="s">
        <v>299</v>
      </c>
    </row>
    <row r="13" spans="1:4">
      <c r="A13" s="4" t="s">
        <v>300</v>
      </c>
      <c r="B13" s="5" t="n">
        <v>252</v>
      </c>
      <c r="C13" s="5" t="n">
        <v>167</v>
      </c>
      <c r="D13" s="5" t="n">
        <v>127</v>
      </c>
    </row>
    <row r="14" spans="1:4">
      <c r="A14" s="4" t="s">
        <v>304</v>
      </c>
    </row>
    <row r="15" spans="1:4">
      <c r="A15" s="3" t="s">
        <v>299</v>
      </c>
    </row>
    <row r="16" spans="1:4">
      <c r="A16" s="4" t="s">
        <v>300</v>
      </c>
      <c r="B16" s="6" t="n">
        <v>68</v>
      </c>
      <c r="C16" s="6" t="n">
        <v>11</v>
      </c>
      <c r="D16" s="6" t="n">
        <v>6</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05</v>
      </c>
      <c r="B1" s="2" t="s">
        <v>1</v>
      </c>
    </row>
    <row r="2" spans="1:4">
      <c r="B2" s="2" t="s">
        <v>40</v>
      </c>
      <c r="C2" s="2" t="s">
        <v>41</v>
      </c>
      <c r="D2" s="2" t="s">
        <v>42</v>
      </c>
    </row>
    <row r="3" spans="1:4">
      <c r="A3" s="3" t="s">
        <v>148</v>
      </c>
    </row>
    <row r="4" spans="1:4">
      <c r="A4" s="4" t="s">
        <v>306</v>
      </c>
      <c r="B4" s="6" t="n">
        <v>489</v>
      </c>
      <c r="C4" s="6" t="n">
        <v>308</v>
      </c>
      <c r="D4" s="6" t="n">
        <v>230</v>
      </c>
    </row>
    <row r="5" spans="1:4">
      <c r="A5" s="4" t="s">
        <v>307</v>
      </c>
      <c r="B5" s="5" t="n">
        <v>147</v>
      </c>
      <c r="C5" s="5" t="n">
        <v>91</v>
      </c>
      <c r="D5" s="5" t="n">
        <v>76</v>
      </c>
    </row>
    <row r="6" spans="1:4">
      <c r="A6" s="4" t="s">
        <v>308</v>
      </c>
      <c r="B6" s="5" t="n">
        <v>39</v>
      </c>
      <c r="C6" s="5" t="n">
        <v>24</v>
      </c>
      <c r="D6" s="5" t="n">
        <v>19</v>
      </c>
    </row>
    <row r="7" spans="1:4">
      <c r="A7" s="4" t="s">
        <v>309</v>
      </c>
      <c r="B7" s="5" t="n">
        <v>72</v>
      </c>
      <c r="C7" s="5" t="n">
        <v>23</v>
      </c>
      <c r="D7" s="5" t="n">
        <v>18</v>
      </c>
    </row>
    <row r="8" spans="1:4">
      <c r="A8" s="4" t="s">
        <v>310</v>
      </c>
      <c r="B8" s="5" t="n">
        <v>-96</v>
      </c>
      <c r="C8" s="5" t="n">
        <v>-86</v>
      </c>
      <c r="D8" s="5" t="n">
        <v>-64</v>
      </c>
    </row>
    <row r="9" spans="1:4">
      <c r="A9" s="4" t="s">
        <v>126</v>
      </c>
      <c r="B9" s="5" t="n">
        <v>651</v>
      </c>
      <c r="C9" s="5" t="n">
        <v>360</v>
      </c>
      <c r="D9" s="5" t="n">
        <v>279</v>
      </c>
    </row>
    <row r="10" spans="1:4">
      <c r="A10" s="4" t="s">
        <v>45</v>
      </c>
      <c r="B10" s="5" t="n">
        <v>572</v>
      </c>
      <c r="C10" s="5" t="n">
        <v>324</v>
      </c>
      <c r="D10" s="5" t="n">
        <v>249</v>
      </c>
    </row>
    <row r="11" spans="1:4">
      <c r="A11" s="4" t="s">
        <v>46</v>
      </c>
      <c r="B11" s="5" t="n">
        <v>175</v>
      </c>
      <c r="C11" s="5" t="n">
        <v>122</v>
      </c>
      <c r="D11" s="5" t="n">
        <v>94</v>
      </c>
    </row>
    <row r="12" spans="1:4">
      <c r="A12" s="4" t="s">
        <v>311</v>
      </c>
      <c r="B12" s="5" t="n">
        <v>-96</v>
      </c>
      <c r="C12" s="5" t="n">
        <v>-86</v>
      </c>
      <c r="D12" s="5" t="n">
        <v>-64</v>
      </c>
    </row>
    <row r="13" spans="1:4">
      <c r="A13" s="4" t="s">
        <v>126</v>
      </c>
      <c r="B13" s="6" t="n">
        <v>651</v>
      </c>
      <c r="C13" s="6" t="n">
        <v>360</v>
      </c>
      <c r="D13" s="6" t="n">
        <v>279</v>
      </c>
    </row>
    <row r="14" spans="1:4">
      <c r="A14" s="4" t="s">
        <v>312</v>
      </c>
      <c r="B14" s="5" t="n">
        <v>471</v>
      </c>
      <c r="C14" s="5" t="n">
        <v>313</v>
      </c>
      <c r="D14" s="5" t="n">
        <v>235</v>
      </c>
    </row>
    <row r="15" spans="1:4">
      <c r="A15" s="4" t="s">
        <v>313</v>
      </c>
      <c r="B15" s="5" t="n">
        <v>548</v>
      </c>
      <c r="C15" s="5" t="n">
        <v>377</v>
      </c>
      <c r="D15" s="5" t="n">
        <v>257</v>
      </c>
    </row>
    <row r="16" spans="1:4">
      <c r="A16" s="4" t="s">
        <v>314</v>
      </c>
      <c r="B16" s="6" t="n">
        <v>96</v>
      </c>
      <c r="C16" s="6" t="n">
        <v>86</v>
      </c>
      <c r="D16" s="6" t="n">
        <v>64</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40</v>
      </c>
      <c r="C2" s="2" t="s">
        <v>41</v>
      </c>
      <c r="D2" s="2" t="s">
        <v>42</v>
      </c>
    </row>
    <row r="3" spans="1:4">
      <c r="A3" s="4" t="s">
        <v>316</v>
      </c>
      <c r="B3" s="7" t="n">
        <v>425.8</v>
      </c>
      <c r="C3" s="7" t="n">
        <v>386.61</v>
      </c>
      <c r="D3" s="7" t="n">
        <v>366.78</v>
      </c>
    </row>
    <row r="4" spans="1:4">
      <c r="A4" s="4" t="s">
        <v>317</v>
      </c>
      <c r="B4" s="11" t="n">
        <v>1483.58</v>
      </c>
      <c r="C4" s="11" t="n">
        <v>1034.66</v>
      </c>
      <c r="D4" s="11" t="n">
        <v>1123.91</v>
      </c>
    </row>
    <row r="5" spans="1:4">
      <c r="A5" s="4" t="s">
        <v>318</v>
      </c>
      <c r="B5" s="7" t="n">
        <v>1483.58</v>
      </c>
      <c r="C5" s="7" t="n">
        <v>1034.66</v>
      </c>
      <c r="D5" s="7" t="n">
        <v>1123.91</v>
      </c>
    </row>
    <row r="6" spans="1:4">
      <c r="A6" s="4" t="s">
        <v>319</v>
      </c>
      <c r="B6" s="4" t="s">
        <v>320</v>
      </c>
      <c r="C6" s="4" t="s">
        <v>320</v>
      </c>
      <c r="D6" s="4" t="s">
        <v>320</v>
      </c>
    </row>
    <row r="7" spans="1:4">
      <c r="A7" s="4" t="s">
        <v>321</v>
      </c>
      <c r="B7" s="4" t="s">
        <v>322</v>
      </c>
      <c r="C7" s="4" t="s">
        <v>323</v>
      </c>
      <c r="D7" s="4" t="s">
        <v>324</v>
      </c>
    </row>
    <row r="8" spans="1:4">
      <c r="A8" s="4" t="s">
        <v>325</v>
      </c>
      <c r="B8" s="4" t="s">
        <v>326</v>
      </c>
      <c r="C8" s="4" t="s">
        <v>327</v>
      </c>
      <c r="D8" s="4" t="s">
        <v>328</v>
      </c>
    </row>
    <row r="9" spans="1:4">
      <c r="A9" s="4" t="s">
        <v>329</v>
      </c>
      <c r="B9" s="4" t="s">
        <v>267</v>
      </c>
      <c r="C9" s="4" t="s">
        <v>267</v>
      </c>
      <c r="D9" s="4" t="s">
        <v>267</v>
      </c>
    </row>
    <row r="10" spans="1:4">
      <c r="A10" s="4" t="s">
        <v>330</v>
      </c>
      <c r="B10" s="6" t="n">
        <v>131</v>
      </c>
      <c r="C10" s="6" t="n">
        <v>102</v>
      </c>
      <c r="D10" s="6" t="n">
        <v>67</v>
      </c>
    </row>
    <row r="11" spans="1:4">
      <c r="A11" s="4" t="s">
        <v>331</v>
      </c>
      <c r="B11" s="7" t="n">
        <v>1511.7</v>
      </c>
      <c r="C11" s="7" t="n">
        <v>1033.95</v>
      </c>
      <c r="D11" s="7" t="n">
        <v>1128.3</v>
      </c>
    </row>
    <row r="12" spans="1:4">
      <c r="A12" s="4" t="s">
        <v>332</v>
      </c>
    </row>
    <row r="13" spans="1:4">
      <c r="A13" s="4" t="s">
        <v>331</v>
      </c>
      <c r="B13" s="7" t="n">
        <v>1511.7</v>
      </c>
      <c r="C13" s="7" t="n">
        <v>1033.95</v>
      </c>
      <c r="D13" s="7" t="n">
        <v>1128.3</v>
      </c>
    </row>
    <row r="14" spans="1:4">
      <c r="A14" s="4" t="s">
        <v>333</v>
      </c>
      <c r="B14" s="6" t="n">
        <v>176</v>
      </c>
      <c r="C14" s="6" t="n">
        <v>106</v>
      </c>
      <c r="D14" s="6" t="n">
        <v>74</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40</v>
      </c>
      <c r="C2" s="2" t="s">
        <v>41</v>
      </c>
      <c r="D2" s="2" t="s">
        <v>42</v>
      </c>
    </row>
    <row r="3" spans="1:4">
      <c r="A3" s="3" t="s">
        <v>148</v>
      </c>
    </row>
    <row r="4" spans="1:4">
      <c r="A4" s="4" t="s">
        <v>335</v>
      </c>
      <c r="B4" s="6" t="n">
        <v>444</v>
      </c>
      <c r="C4" s="6" t="n">
        <v>161</v>
      </c>
      <c r="D4" s="6" t="n">
        <v>133</v>
      </c>
    </row>
    <row r="5" spans="1:4">
      <c r="A5" s="4" t="s">
        <v>336</v>
      </c>
      <c r="D5" s="5" t="n">
        <v>-1</v>
      </c>
    </row>
    <row r="6" spans="1:4">
      <c r="A6" s="4" t="s">
        <v>337</v>
      </c>
      <c r="B6" s="5" t="n">
        <v>294</v>
      </c>
      <c r="C6" s="5" t="n">
        <v>458</v>
      </c>
      <c r="D6" s="5" t="n">
        <v>626</v>
      </c>
    </row>
    <row r="7" spans="1:4">
      <c r="A7" s="4" t="s">
        <v>338</v>
      </c>
      <c r="B7" s="5" t="n">
        <v>-45</v>
      </c>
      <c r="C7" s="5" t="n">
        <v>-479</v>
      </c>
      <c r="D7" s="5" t="n">
        <v>-798</v>
      </c>
    </row>
    <row r="8" spans="1:4">
      <c r="A8" s="4" t="s">
        <v>339</v>
      </c>
      <c r="B8" s="6" t="n">
        <v>693</v>
      </c>
      <c r="C8" s="6" t="n">
        <v>140</v>
      </c>
      <c r="D8" s="6" t="n">
        <v>-4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40</v>
      </c>
      <c r="C2" s="2" t="s">
        <v>41</v>
      </c>
      <c r="D2" s="2" t="s">
        <v>42</v>
      </c>
    </row>
    <row r="3" spans="1:4">
      <c r="A3" s="3" t="s">
        <v>148</v>
      </c>
    </row>
    <row r="4" spans="1:4">
      <c r="A4" s="4" t="s">
        <v>51</v>
      </c>
      <c r="B4" s="6" t="n">
        <v>2859</v>
      </c>
      <c r="C4" s="6" t="n">
        <v>1612</v>
      </c>
      <c r="D4" s="6" t="n">
        <v>1064</v>
      </c>
    </row>
    <row r="5" spans="1:4">
      <c r="A5" s="4" t="s">
        <v>341</v>
      </c>
      <c r="B5" s="5" t="n">
        <v>629</v>
      </c>
      <c r="C5" s="5" t="n">
        <v>355</v>
      </c>
      <c r="D5" s="5" t="n">
        <v>234</v>
      </c>
    </row>
    <row r="6" spans="1:4">
      <c r="A6" s="4" t="s">
        <v>342</v>
      </c>
      <c r="B6" s="5" t="n">
        <v>-19</v>
      </c>
      <c r="C6" s="5" t="n">
        <v>-267</v>
      </c>
      <c r="D6" s="5" t="n">
        <v>-286</v>
      </c>
    </row>
    <row r="7" spans="1:4">
      <c r="A7" s="4" t="s">
        <v>343</v>
      </c>
      <c r="B7" s="5" t="n">
        <v>75</v>
      </c>
      <c r="C7" s="5" t="n">
        <v>53</v>
      </c>
      <c r="D7" s="5" t="n">
        <v>14</v>
      </c>
    </row>
    <row r="8" spans="1:4">
      <c r="A8" s="4" t="s">
        <v>344</v>
      </c>
      <c r="B8" s="5" t="n">
        <v>8</v>
      </c>
      <c r="C8" s="5" t="n">
        <v>-1</v>
      </c>
      <c r="D8" s="5" t="n">
        <v>-2</v>
      </c>
    </row>
    <row r="9" spans="1:4">
      <c r="A9" s="4" t="s">
        <v>345</v>
      </c>
      <c r="B9" s="5" t="n">
        <v>64</v>
      </c>
      <c r="C9" s="5" t="n">
        <v>-215</v>
      </c>
      <c r="D9" s="5" t="n">
        <v>-274</v>
      </c>
    </row>
    <row r="10" spans="1:4">
      <c r="A10" s="4" t="s">
        <v>339</v>
      </c>
      <c r="B10" s="5" t="n">
        <v>693</v>
      </c>
      <c r="C10" s="5" t="n">
        <v>140</v>
      </c>
      <c r="D10" s="5" t="n">
        <v>-40</v>
      </c>
    </row>
    <row r="11" spans="1:4">
      <c r="A11" s="4" t="s">
        <v>346</v>
      </c>
      <c r="B11" s="6" t="n">
        <v>-24</v>
      </c>
      <c r="C11" s="6" t="n">
        <v>-89</v>
      </c>
      <c r="D11" s="6" t="n">
        <v>-72</v>
      </c>
    </row>
    <row r="12" spans="1:4">
      <c r="A12" s="4" t="s">
        <v>347</v>
      </c>
      <c r="B12" s="4" t="s">
        <v>348</v>
      </c>
      <c r="C12" s="4" t="s">
        <v>348</v>
      </c>
      <c r="D12" s="4" t="s">
        <v>348</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40</v>
      </c>
      <c r="C1" s="2" t="s">
        <v>41</v>
      </c>
    </row>
    <row r="2" spans="1:3">
      <c r="A2" s="3" t="s">
        <v>350</v>
      </c>
    </row>
    <row r="3" spans="1:3">
      <c r="A3" s="4" t="s">
        <v>351</v>
      </c>
      <c r="B3" s="6" t="n">
        <v>490</v>
      </c>
      <c r="C3" s="6" t="n">
        <v>784</v>
      </c>
    </row>
    <row r="4" spans="1:3">
      <c r="A4" s="4" t="s">
        <v>69</v>
      </c>
      <c r="B4" s="5" t="n">
        <v>139</v>
      </c>
      <c r="C4" s="5" t="n">
        <v>386</v>
      </c>
    </row>
    <row r="5" spans="1:3">
      <c r="A5" s="4" t="s">
        <v>352</v>
      </c>
    </row>
    <row r="6" spans="1:3">
      <c r="A6" s="3" t="s">
        <v>350</v>
      </c>
    </row>
    <row r="7" spans="1:3">
      <c r="A7" s="4" t="s">
        <v>351</v>
      </c>
      <c r="B7" s="5" t="n">
        <v>359</v>
      </c>
      <c r="C7" s="5" t="n">
        <v>653</v>
      </c>
    </row>
    <row r="8" spans="1:3">
      <c r="A8" s="4" t="s">
        <v>353</v>
      </c>
    </row>
    <row r="9" spans="1:3">
      <c r="A9" s="3" t="s">
        <v>350</v>
      </c>
    </row>
    <row r="10" spans="1:3">
      <c r="A10" s="4" t="s">
        <v>351</v>
      </c>
      <c r="B10" s="5" t="n">
        <v>130</v>
      </c>
      <c r="C10" s="5" t="n">
        <v>119</v>
      </c>
    </row>
    <row r="11" spans="1:3">
      <c r="A11" s="4" t="s">
        <v>354</v>
      </c>
    </row>
    <row r="12" spans="1:3">
      <c r="A12" s="3" t="s">
        <v>350</v>
      </c>
    </row>
    <row r="13" spans="1:3">
      <c r="A13" s="4" t="s">
        <v>351</v>
      </c>
      <c r="C13" s="5" t="n">
        <v>4</v>
      </c>
    </row>
    <row r="14" spans="1:3">
      <c r="A14" s="4" t="s">
        <v>355</v>
      </c>
    </row>
    <row r="15" spans="1:3">
      <c r="A15" s="3" t="s">
        <v>350</v>
      </c>
    </row>
    <row r="16" spans="1:3">
      <c r="A16" s="4" t="s">
        <v>351</v>
      </c>
      <c r="B16" s="5" t="n">
        <v>1</v>
      </c>
      <c r="C16" s="5" t="n">
        <v>8</v>
      </c>
    </row>
    <row r="17" spans="1:3">
      <c r="A17" s="4" t="s">
        <v>356</v>
      </c>
    </row>
    <row r="18" spans="1:3">
      <c r="A18" s="3" t="s">
        <v>350</v>
      </c>
    </row>
    <row r="19" spans="1:3">
      <c r="A19" s="4" t="s">
        <v>69</v>
      </c>
      <c r="B19" s="6" t="n">
        <v>351</v>
      </c>
      <c r="C19" s="6" t="n">
        <v>39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40</v>
      </c>
      <c r="C2" s="2" t="s">
        <v>41</v>
      </c>
      <c r="D2" s="2" t="s">
        <v>42</v>
      </c>
    </row>
    <row r="3" spans="1:4">
      <c r="A3" s="3" t="s">
        <v>148</v>
      </c>
    </row>
    <row r="4" spans="1:4">
      <c r="A4" s="4" t="s">
        <v>52</v>
      </c>
      <c r="B4" s="6" t="n">
        <v>-693</v>
      </c>
      <c r="C4" s="6" t="n">
        <v>-140</v>
      </c>
      <c r="D4" s="6" t="n">
        <v>40</v>
      </c>
    </row>
    <row r="5" spans="1:4">
      <c r="A5" s="4" t="s">
        <v>358</v>
      </c>
      <c r="B5" s="5" t="n">
        <v>722</v>
      </c>
      <c r="C5" s="5" t="n">
        <v>407</v>
      </c>
      <c r="D5" s="5" t="n">
        <v>246</v>
      </c>
    </row>
    <row r="6" spans="1:4">
      <c r="A6" s="4" t="s">
        <v>359</v>
      </c>
      <c r="B6" s="5" t="n">
        <v>24</v>
      </c>
      <c r="C6" s="5" t="n">
        <v>24</v>
      </c>
      <c r="D6" s="5" t="n">
        <v>72</v>
      </c>
    </row>
    <row r="7" spans="1:4">
      <c r="A7" s="4" t="s">
        <v>360</v>
      </c>
      <c r="C7" s="5" t="n">
        <v>66</v>
      </c>
    </row>
    <row r="8" spans="1:4">
      <c r="A8" s="4" t="s">
        <v>361</v>
      </c>
      <c r="B8" s="5" t="n">
        <v>29</v>
      </c>
      <c r="C8" s="5" t="n">
        <v>268</v>
      </c>
      <c r="D8" s="6" t="n">
        <v>286</v>
      </c>
    </row>
    <row r="9" spans="1:4">
      <c r="A9" s="4" t="s">
        <v>362</v>
      </c>
      <c r="B9" s="8" t="n">
        <v>1.6</v>
      </c>
      <c r="C9" s="12" t="n">
        <v>2.6</v>
      </c>
    </row>
    <row r="10" spans="1:4">
      <c r="A10" s="4" t="s">
        <v>363</v>
      </c>
      <c r="B10" s="12" t="n">
        <v>1.6</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40</v>
      </c>
      <c r="C2" s="2" t="s">
        <v>41</v>
      </c>
      <c r="D2" s="2" t="s">
        <v>42</v>
      </c>
    </row>
    <row r="3" spans="1:4">
      <c r="A3" s="3" t="s">
        <v>148</v>
      </c>
    </row>
    <row r="4" spans="1:4">
      <c r="A4" s="4" t="s">
        <v>53</v>
      </c>
      <c r="B4" s="6" t="n">
        <v>2166</v>
      </c>
      <c r="C4" s="6" t="n">
        <v>1472</v>
      </c>
      <c r="D4" s="6" t="n">
        <v>1104</v>
      </c>
    </row>
    <row r="5" spans="1:4">
      <c r="A5" s="4" t="s">
        <v>365</v>
      </c>
      <c r="B5" s="5" t="n">
        <v>63126771</v>
      </c>
      <c r="C5" s="5" t="n">
        <v>61383972</v>
      </c>
      <c r="D5" s="5" t="n">
        <v>60934308</v>
      </c>
    </row>
    <row r="6" spans="1:4">
      <c r="A6" s="4" t="s">
        <v>366</v>
      </c>
      <c r="B6" s="5" t="n">
        <v>-163958</v>
      </c>
      <c r="C6" s="5" t="n">
        <v>-116466</v>
      </c>
      <c r="D6" s="5" t="n">
        <v>-100000</v>
      </c>
    </row>
    <row r="7" spans="1:4">
      <c r="A7" s="4" t="s">
        <v>367</v>
      </c>
      <c r="B7" s="5" t="n">
        <v>62962813</v>
      </c>
      <c r="C7" s="5" t="n">
        <v>61267506</v>
      </c>
      <c r="D7" s="5" t="n">
        <v>60834308</v>
      </c>
    </row>
    <row r="8" spans="1:4">
      <c r="A8" s="4" t="s">
        <v>368</v>
      </c>
      <c r="B8" s="5" t="n">
        <v>674030</v>
      </c>
      <c r="C8" s="5" t="n">
        <v>777491</v>
      </c>
      <c r="D8" s="5" t="n">
        <v>1259874</v>
      </c>
    </row>
    <row r="9" spans="1:4">
      <c r="A9" s="4" t="s">
        <v>369</v>
      </c>
      <c r="B9" s="5" t="n">
        <v>63636843</v>
      </c>
      <c r="C9" s="5" t="n">
        <v>62044997</v>
      </c>
      <c r="D9" s="5" t="n">
        <v>62094182</v>
      </c>
    </row>
    <row r="10" spans="1:4">
      <c r="A10" s="4" t="s">
        <v>54</v>
      </c>
      <c r="B10" s="7" t="n">
        <v>34.4</v>
      </c>
      <c r="C10" s="7" t="n">
        <v>24.03</v>
      </c>
      <c r="D10" s="7" t="n">
        <v>18.14</v>
      </c>
    </row>
    <row r="11" spans="1:4">
      <c r="A11" s="4" t="s">
        <v>55</v>
      </c>
      <c r="B11" s="7" t="n">
        <v>34.03</v>
      </c>
      <c r="C11" s="7" t="n">
        <v>23.73</v>
      </c>
      <c r="D11" s="7" t="n">
        <v>17.77</v>
      </c>
    </row>
    <row r="12" spans="1:4">
      <c r="A12" s="4" t="s">
        <v>370</v>
      </c>
      <c r="B12" s="5" t="n">
        <v>299573</v>
      </c>
      <c r="C12" s="5" t="n">
        <v>177369</v>
      </c>
      <c r="D12" s="5" t="n">
        <v>43019</v>
      </c>
    </row>
    <row r="13" spans="1:4">
      <c r="A13" s="4" t="s">
        <v>371</v>
      </c>
      <c r="B13" s="5" t="n">
        <v>774</v>
      </c>
      <c r="C13" s="5" t="n">
        <v>64703</v>
      </c>
      <c r="D13" s="5" t="n">
        <v>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40</v>
      </c>
      <c r="C2" s="2" t="s">
        <v>41</v>
      </c>
      <c r="D2" s="2" t="s">
        <v>42</v>
      </c>
    </row>
    <row r="3" spans="1:4">
      <c r="A3" s="3" t="s">
        <v>373</v>
      </c>
    </row>
    <row r="4" spans="1:4">
      <c r="A4" s="4" t="s">
        <v>374</v>
      </c>
      <c r="B4" s="6" t="n">
        <v>470</v>
      </c>
    </row>
    <row r="5" spans="1:4">
      <c r="A5" s="4" t="s">
        <v>375</v>
      </c>
      <c r="B5" s="5" t="n">
        <v>470</v>
      </c>
      <c r="C5" s="6" t="n">
        <v>470</v>
      </c>
    </row>
    <row r="6" spans="1:4">
      <c r="A6" s="4" t="s">
        <v>376</v>
      </c>
      <c r="B6" s="5" t="n">
        <v>0</v>
      </c>
      <c r="C6" s="5" t="n">
        <v>0</v>
      </c>
      <c r="D6" s="6" t="n">
        <v>22</v>
      </c>
    </row>
    <row r="7" spans="1:4">
      <c r="A7" s="4" t="s">
        <v>377</v>
      </c>
    </row>
    <row r="8" spans="1:4">
      <c r="A8" s="3" t="s">
        <v>373</v>
      </c>
    </row>
    <row r="9" spans="1:4">
      <c r="A9" s="4" t="s">
        <v>374</v>
      </c>
      <c r="B9" s="5" t="n">
        <v>798</v>
      </c>
      <c r="C9" s="5" t="n">
        <v>392</v>
      </c>
    </row>
    <row r="10" spans="1:4">
      <c r="A10" s="4" t="s">
        <v>378</v>
      </c>
      <c r="B10" s="5" t="n">
        <v>99</v>
      </c>
      <c r="C10" s="5" t="n">
        <v>406</v>
      </c>
    </row>
    <row r="11" spans="1:4">
      <c r="A11" s="4" t="s">
        <v>375</v>
      </c>
      <c r="B11" s="5" t="n">
        <v>897</v>
      </c>
      <c r="C11" s="5" t="n">
        <v>798</v>
      </c>
      <c r="D11" s="5" t="n">
        <v>392</v>
      </c>
    </row>
    <row r="12" spans="1:4">
      <c r="A12" s="4" t="s">
        <v>379</v>
      </c>
    </row>
    <row r="13" spans="1:4">
      <c r="A13" s="3" t="s">
        <v>373</v>
      </c>
    </row>
    <row r="14" spans="1:4">
      <c r="A14" s="4" t="s">
        <v>374</v>
      </c>
      <c r="B14" s="5" t="n">
        <v>-328</v>
      </c>
      <c r="C14" s="5" t="n">
        <v>-268</v>
      </c>
    </row>
    <row r="15" spans="1:4">
      <c r="A15" s="4" t="s">
        <v>380</v>
      </c>
      <c r="B15" s="5" t="n">
        <v>-99</v>
      </c>
      <c r="C15" s="5" t="n">
        <v>-60</v>
      </c>
    </row>
    <row r="16" spans="1:4">
      <c r="A16" s="4" t="s">
        <v>375</v>
      </c>
      <c r="B16" s="5" t="n">
        <v>-427</v>
      </c>
      <c r="C16" s="5" t="n">
        <v>-328</v>
      </c>
      <c r="D16" s="5" t="n">
        <v>-268</v>
      </c>
    </row>
    <row r="17" spans="1:4">
      <c r="A17" s="4" t="s">
        <v>381</v>
      </c>
    </row>
    <row r="18" spans="1:4">
      <c r="A18" s="3" t="s">
        <v>373</v>
      </c>
    </row>
    <row r="19" spans="1:4">
      <c r="A19" s="4" t="s">
        <v>374</v>
      </c>
      <c r="B19" s="5" t="n">
        <v>470</v>
      </c>
    </row>
    <row r="20" spans="1:4">
      <c r="A20" s="4" t="s">
        <v>375</v>
      </c>
      <c r="B20" s="5" t="n">
        <v>470</v>
      </c>
      <c r="C20" s="5" t="n">
        <v>470</v>
      </c>
    </row>
    <row r="21" spans="1:4">
      <c r="A21" s="4" t="s">
        <v>382</v>
      </c>
    </row>
    <row r="22" spans="1:4">
      <c r="A22" s="3" t="s">
        <v>373</v>
      </c>
    </row>
    <row r="23" spans="1:4">
      <c r="A23" s="4" t="s">
        <v>374</v>
      </c>
      <c r="B23" s="5" t="n">
        <v>798</v>
      </c>
      <c r="C23" s="5" t="n">
        <v>392</v>
      </c>
    </row>
    <row r="24" spans="1:4">
      <c r="A24" s="4" t="s">
        <v>378</v>
      </c>
      <c r="B24" s="5" t="n">
        <v>99</v>
      </c>
      <c r="C24" s="5" t="n">
        <v>406</v>
      </c>
    </row>
    <row r="25" spans="1:4">
      <c r="A25" s="4" t="s">
        <v>375</v>
      </c>
      <c r="B25" s="5" t="n">
        <v>897</v>
      </c>
      <c r="C25" s="5" t="n">
        <v>798</v>
      </c>
      <c r="D25" s="5" t="n">
        <v>392</v>
      </c>
    </row>
    <row r="26" spans="1:4">
      <c r="A26" s="4" t="s">
        <v>383</v>
      </c>
    </row>
    <row r="27" spans="1:4">
      <c r="A27" s="3" t="s">
        <v>373</v>
      </c>
    </row>
    <row r="28" spans="1:4">
      <c r="A28" s="4" t="s">
        <v>374</v>
      </c>
      <c r="B28" s="5" t="n">
        <v>-328</v>
      </c>
      <c r="C28" s="5" t="n">
        <v>-268</v>
      </c>
    </row>
    <row r="29" spans="1:4">
      <c r="A29" s="4" t="s">
        <v>380</v>
      </c>
      <c r="B29" s="5" t="n">
        <v>-99</v>
      </c>
      <c r="C29" s="5" t="n">
        <v>-60</v>
      </c>
    </row>
    <row r="30" spans="1:4">
      <c r="A30" s="4" t="s">
        <v>375</v>
      </c>
      <c r="B30" s="6" t="n">
        <v>-427</v>
      </c>
      <c r="C30" s="6" t="n">
        <v>-328</v>
      </c>
      <c r="D30" s="6" t="n">
        <v>-268</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18"/>
    <col customWidth="1" max="6" min="6" width="22"/>
    <col customWidth="1" max="7" min="7" width="22"/>
    <col customWidth="1" max="8" min="8" width="22"/>
    <col customWidth="1" max="9" min="9" width="22"/>
    <col customWidth="1" max="10" min="10" width="21"/>
    <col customWidth="1" max="11" min="11" width="18"/>
    <col customWidth="1" max="12" min="12" width="22"/>
  </cols>
  <sheetData>
    <row r="1" spans="1:12">
      <c r="A1" s="1" t="s">
        <v>384</v>
      </c>
      <c r="B1" s="2" t="s">
        <v>1</v>
      </c>
    </row>
    <row r="2" spans="1:12">
      <c r="B2" s="2" t="s">
        <v>250</v>
      </c>
      <c r="C2" s="2" t="s">
        <v>251</v>
      </c>
      <c r="D2" s="2" t="s">
        <v>252</v>
      </c>
      <c r="E2" s="2" t="s">
        <v>253</v>
      </c>
      <c r="F2" s="2" t="s">
        <v>254</v>
      </c>
      <c r="G2" s="2" t="s">
        <v>255</v>
      </c>
      <c r="H2" s="2" t="s">
        <v>297</v>
      </c>
      <c r="I2" s="2" t="s">
        <v>385</v>
      </c>
      <c r="J2" s="2" t="s">
        <v>386</v>
      </c>
      <c r="K2" s="2" t="s">
        <v>387</v>
      </c>
      <c r="L2" s="2" t="s">
        <v>298</v>
      </c>
    </row>
    <row r="3" spans="1:12">
      <c r="A3" s="3" t="s">
        <v>388</v>
      </c>
    </row>
    <row r="4" spans="1:12">
      <c r="A4" s="4" t="s">
        <v>259</v>
      </c>
      <c r="F4" s="6" t="n">
        <v>149</v>
      </c>
    </row>
    <row r="5" spans="1:12">
      <c r="A5" s="4" t="s">
        <v>389</v>
      </c>
      <c r="F5" s="5" t="n">
        <v>470</v>
      </c>
      <c r="H5" s="6" t="n">
        <v>470</v>
      </c>
    </row>
    <row r="6" spans="1:12">
      <c r="A6" s="4" t="s">
        <v>263</v>
      </c>
    </row>
    <row r="7" spans="1:12">
      <c r="A7" s="3" t="s">
        <v>388</v>
      </c>
    </row>
    <row r="8" spans="1:12">
      <c r="A8" s="4" t="s">
        <v>390</v>
      </c>
      <c r="D8" s="9" t="n">
        <v>10</v>
      </c>
    </row>
    <row r="9" spans="1:12">
      <c r="A9" s="4" t="s">
        <v>70</v>
      </c>
      <c r="B9" s="10" t="n">
        <v>20</v>
      </c>
      <c r="F9" s="5" t="n">
        <v>149</v>
      </c>
      <c r="G9" s="6" t="n">
        <v>149</v>
      </c>
    </row>
    <row r="10" spans="1:12">
      <c r="A10" s="4" t="s">
        <v>265</v>
      </c>
      <c r="C10" s="5" t="n">
        <v>3</v>
      </c>
      <c r="E10" s="5" t="n">
        <v>3</v>
      </c>
    </row>
    <row r="11" spans="1:12">
      <c r="A11" s="4" t="s">
        <v>266</v>
      </c>
      <c r="B11" s="4" t="s">
        <v>267</v>
      </c>
    </row>
    <row r="12" spans="1:12">
      <c r="A12" s="4" t="s">
        <v>391</v>
      </c>
      <c r="D12" s="5" t="n">
        <v>280</v>
      </c>
    </row>
    <row r="13" spans="1:12">
      <c r="A13" s="4" t="s">
        <v>392</v>
      </c>
    </row>
    <row r="14" spans="1:12">
      <c r="A14" s="3" t="s">
        <v>388</v>
      </c>
    </row>
    <row r="15" spans="1:12">
      <c r="A15" s="4" t="s">
        <v>393</v>
      </c>
      <c r="I15" s="5" t="n">
        <v>3</v>
      </c>
      <c r="K15" s="5" t="n">
        <v>3</v>
      </c>
    </row>
    <row r="16" spans="1:12">
      <c r="A16" s="4" t="s">
        <v>394</v>
      </c>
      <c r="K16" s="5" t="n">
        <v>2</v>
      </c>
    </row>
    <row r="17" spans="1:12">
      <c r="A17" s="4" t="s">
        <v>390</v>
      </c>
      <c r="J17" s="9" t="n">
        <v>54</v>
      </c>
    </row>
    <row r="18" spans="1:12">
      <c r="A18" s="4" t="s">
        <v>391</v>
      </c>
      <c r="J18" s="9" t="n">
        <v>550</v>
      </c>
    </row>
    <row r="19" spans="1:12">
      <c r="A19" s="4" t="s">
        <v>260</v>
      </c>
    </row>
    <row r="20" spans="1:12">
      <c r="A20" s="3" t="s">
        <v>388</v>
      </c>
    </row>
    <row r="21" spans="1:12">
      <c r="A21" s="4" t="s">
        <v>391</v>
      </c>
      <c r="D21" s="5" t="n">
        <v>275</v>
      </c>
    </row>
    <row r="22" spans="1:12">
      <c r="A22" s="4" t="s">
        <v>395</v>
      </c>
    </row>
    <row r="23" spans="1:12">
      <c r="A23" s="3" t="s">
        <v>388</v>
      </c>
    </row>
    <row r="24" spans="1:12">
      <c r="A24" s="4" t="s">
        <v>391</v>
      </c>
      <c r="D24" s="5" t="n">
        <v>275</v>
      </c>
    </row>
    <row r="25" spans="1:12">
      <c r="A25" s="4" t="s">
        <v>262</v>
      </c>
    </row>
    <row r="26" spans="1:12">
      <c r="A26" s="3" t="s">
        <v>388</v>
      </c>
    </row>
    <row r="27" spans="1:12">
      <c r="A27" s="4" t="s">
        <v>391</v>
      </c>
      <c r="D27" s="5" t="n">
        <v>368</v>
      </c>
    </row>
    <row r="28" spans="1:12">
      <c r="A28" s="4" t="s">
        <v>396</v>
      </c>
    </row>
    <row r="29" spans="1:12">
      <c r="A29" s="3" t="s">
        <v>388</v>
      </c>
    </row>
    <row r="30" spans="1:12">
      <c r="A30" s="4" t="s">
        <v>391</v>
      </c>
      <c r="D30" s="9" t="n">
        <v>368</v>
      </c>
    </row>
    <row r="31" spans="1:12">
      <c r="A31" s="4" t="s">
        <v>381</v>
      </c>
    </row>
    <row r="32" spans="1:12">
      <c r="A32" s="3" t="s">
        <v>388</v>
      </c>
    </row>
    <row r="33" spans="1:12">
      <c r="A33" s="4" t="s">
        <v>389</v>
      </c>
      <c r="F33" s="5" t="n">
        <v>470</v>
      </c>
      <c r="H33" s="5" t="n">
        <v>470</v>
      </c>
    </row>
    <row r="34" spans="1:12">
      <c r="A34" s="4" t="s">
        <v>397</v>
      </c>
    </row>
    <row r="35" spans="1:12">
      <c r="A35" s="3" t="s">
        <v>388</v>
      </c>
    </row>
    <row r="36" spans="1:12">
      <c r="A36" s="4" t="s">
        <v>389</v>
      </c>
      <c r="F36" s="5" t="n">
        <v>67</v>
      </c>
    </row>
    <row r="37" spans="1:12">
      <c r="A37" s="4" t="s">
        <v>377</v>
      </c>
    </row>
    <row r="38" spans="1:12">
      <c r="A38" s="3" t="s">
        <v>388</v>
      </c>
    </row>
    <row r="39" spans="1:12">
      <c r="A39" s="4" t="s">
        <v>389</v>
      </c>
      <c r="F39" s="5" t="n">
        <v>897</v>
      </c>
      <c r="H39" s="5" t="n">
        <v>798</v>
      </c>
      <c r="L39" s="6" t="n">
        <v>392</v>
      </c>
    </row>
    <row r="40" spans="1:12">
      <c r="A40" s="4" t="s">
        <v>398</v>
      </c>
    </row>
    <row r="41" spans="1:12">
      <c r="A41" s="3" t="s">
        <v>388</v>
      </c>
    </row>
    <row r="42" spans="1:12">
      <c r="A42" s="4" t="s">
        <v>389</v>
      </c>
      <c r="F42" s="5" t="n">
        <v>274</v>
      </c>
      <c r="H42" s="5" t="n">
        <v>323</v>
      </c>
    </row>
    <row r="43" spans="1:12">
      <c r="A43" s="4" t="s">
        <v>399</v>
      </c>
      <c r="F43" s="5" t="n">
        <v>152</v>
      </c>
    </row>
    <row r="44" spans="1:12">
      <c r="A44" s="4" t="s">
        <v>400</v>
      </c>
    </row>
    <row r="45" spans="1:12">
      <c r="A45" s="3" t="s">
        <v>388</v>
      </c>
    </row>
    <row r="46" spans="1:12">
      <c r="A46" s="4" t="s">
        <v>389</v>
      </c>
      <c r="F46" s="6" t="n">
        <v>897</v>
      </c>
      <c r="H46" s="6" t="n">
        <v>798</v>
      </c>
      <c r="L46" s="6" t="n">
        <v>392</v>
      </c>
    </row>
  </sheetData>
  <mergeCells count="3">
    <mergeCell ref="A1:A2"/>
    <mergeCell ref="C1:F1"/>
    <mergeCell ref="I1:K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40</v>
      </c>
      <c r="C1" s="2" t="s">
        <v>41</v>
      </c>
    </row>
    <row r="2" spans="1:3">
      <c r="A2" s="3" t="s">
        <v>64</v>
      </c>
    </row>
    <row r="3" spans="1:3">
      <c r="A3" s="4" t="s">
        <v>65</v>
      </c>
      <c r="B3" s="6" t="n">
        <v>470</v>
      </c>
      <c r="C3" s="6" t="n">
        <v>470</v>
      </c>
    </row>
    <row r="4" spans="1:3">
      <c r="A4" s="4" t="s">
        <v>66</v>
      </c>
      <c r="B4" s="5" t="n">
        <v>237</v>
      </c>
      <c r="C4" s="5" t="n">
        <v>162</v>
      </c>
    </row>
    <row r="5" spans="1:3">
      <c r="A5" s="4" t="s">
        <v>67</v>
      </c>
      <c r="B5" s="5" t="n">
        <v>177</v>
      </c>
    </row>
    <row r="6" spans="1:3">
      <c r="A6" s="4" t="s">
        <v>68</v>
      </c>
      <c r="B6" s="5" t="n">
        <v>11</v>
      </c>
      <c r="C6" s="5" t="n">
        <v>10</v>
      </c>
    </row>
    <row r="7" spans="1:3">
      <c r="A7" s="4" t="s">
        <v>69</v>
      </c>
      <c r="B7" s="5" t="n">
        <v>139</v>
      </c>
      <c r="C7" s="5" t="n">
        <v>386</v>
      </c>
    </row>
    <row r="8" spans="1:3">
      <c r="A8" s="4" t="s">
        <v>70</v>
      </c>
      <c r="B8" s="5" t="n">
        <v>149</v>
      </c>
    </row>
    <row r="9" spans="1:3">
      <c r="A9" s="4" t="s">
        <v>71</v>
      </c>
      <c r="B9" s="5" t="n">
        <v>1183</v>
      </c>
      <c r="C9" s="5" t="n">
        <v>1028</v>
      </c>
    </row>
    <row r="10" spans="1:3">
      <c r="A10" s="4" t="s">
        <v>68</v>
      </c>
      <c r="B10" s="5" t="n">
        <v>2990</v>
      </c>
      <c r="C10" s="5" t="n">
        <v>1327</v>
      </c>
    </row>
    <row r="11" spans="1:3">
      <c r="A11" s="4" t="s">
        <v>72</v>
      </c>
      <c r="B11" s="5" t="n">
        <v>7419</v>
      </c>
      <c r="C11" s="5" t="n">
        <v>5573</v>
      </c>
    </row>
    <row r="12" spans="1:3">
      <c r="A12" s="4" t="s">
        <v>73</v>
      </c>
      <c r="B12" s="5" t="n">
        <v>3552</v>
      </c>
      <c r="C12" s="5" t="n">
        <v>533</v>
      </c>
    </row>
    <row r="13" spans="1:3">
      <c r="A13" s="4" t="s">
        <v>74</v>
      </c>
      <c r="B13" s="5" t="n">
        <v>13961</v>
      </c>
      <c r="C13" s="5" t="n">
        <v>7433</v>
      </c>
    </row>
    <row r="14" spans="1:3">
      <c r="A14" s="4" t="s">
        <v>75</v>
      </c>
      <c r="B14" s="5" t="n">
        <v>15144</v>
      </c>
      <c r="C14" s="5" t="n">
        <v>8461</v>
      </c>
    </row>
    <row r="15" spans="1:3">
      <c r="A15" s="3" t="s">
        <v>76</v>
      </c>
    </row>
    <row r="16" spans="1:3">
      <c r="A16" s="4" t="s">
        <v>77</v>
      </c>
      <c r="B16" s="8" t="n">
        <v>65.09999999999999</v>
      </c>
      <c r="C16" s="5" t="n">
        <v>61</v>
      </c>
    </row>
    <row r="17" spans="1:3">
      <c r="A17" s="4" t="s">
        <v>78</v>
      </c>
      <c r="B17" s="5" t="n">
        <v>11755</v>
      </c>
      <c r="C17" s="5" t="n">
        <v>8059</v>
      </c>
    </row>
    <row r="18" spans="1:3">
      <c r="A18" s="4" t="s">
        <v>79</v>
      </c>
      <c r="B18" s="5" t="n">
        <v>98</v>
      </c>
      <c r="C18" s="5" t="n">
        <v>92</v>
      </c>
    </row>
    <row r="19" spans="1:3">
      <c r="A19" s="4" t="s">
        <v>80</v>
      </c>
      <c r="B19" s="5" t="n">
        <v>2130</v>
      </c>
      <c r="C19" s="5" t="n">
        <v>-198</v>
      </c>
    </row>
    <row r="20" spans="1:3">
      <c r="A20" s="4" t="s">
        <v>81</v>
      </c>
      <c r="B20" s="5" t="n">
        <v>14048</v>
      </c>
      <c r="C20" s="5" t="n">
        <v>8014</v>
      </c>
    </row>
    <row r="21" spans="1:3">
      <c r="A21" s="4" t="s">
        <v>82</v>
      </c>
      <c r="B21" s="5" t="n">
        <v>2</v>
      </c>
      <c r="C21" s="5" t="n">
        <v>1</v>
      </c>
    </row>
    <row r="22" spans="1:3">
      <c r="A22" s="4" t="s">
        <v>83</v>
      </c>
      <c r="B22" s="5" t="n">
        <v>155</v>
      </c>
    </row>
    <row r="23" spans="1:3">
      <c r="A23" s="4" t="s">
        <v>84</v>
      </c>
      <c r="B23" s="5" t="n">
        <v>1</v>
      </c>
      <c r="C23" s="5" t="n">
        <v>2</v>
      </c>
    </row>
    <row r="24" spans="1:3">
      <c r="A24" s="4" t="s">
        <v>85</v>
      </c>
      <c r="B24" s="5" t="n">
        <v>158</v>
      </c>
      <c r="C24" s="5" t="n">
        <v>3</v>
      </c>
    </row>
    <row r="25" spans="1:3">
      <c r="A25" s="4" t="s">
        <v>82</v>
      </c>
      <c r="B25" s="5" t="n">
        <v>2</v>
      </c>
      <c r="C25" s="5" t="n">
        <v>1</v>
      </c>
    </row>
    <row r="26" spans="1:3">
      <c r="A26" s="4" t="s">
        <v>86</v>
      </c>
      <c r="B26" s="5" t="n">
        <v>73</v>
      </c>
      <c r="C26" s="5" t="n">
        <v>128</v>
      </c>
    </row>
    <row r="27" spans="1:3">
      <c r="A27" s="4" t="s">
        <v>83</v>
      </c>
      <c r="B27" s="5" t="n">
        <v>26</v>
      </c>
    </row>
    <row r="28" spans="1:3">
      <c r="A28" s="4" t="s">
        <v>84</v>
      </c>
      <c r="B28" s="5" t="n">
        <v>839</v>
      </c>
      <c r="C28" s="5" t="n">
        <v>316</v>
      </c>
    </row>
    <row r="29" spans="1:3">
      <c r="A29" s="4" t="s">
        <v>87</v>
      </c>
      <c r="B29" s="5" t="n">
        <v>938</v>
      </c>
      <c r="C29" s="5" t="n">
        <v>444</v>
      </c>
    </row>
    <row r="30" spans="1:3">
      <c r="A30" s="4" t="s">
        <v>88</v>
      </c>
      <c r="B30" s="5" t="n">
        <v>1096</v>
      </c>
      <c r="C30" s="5" t="n">
        <v>447</v>
      </c>
    </row>
    <row r="31" spans="1:3">
      <c r="A31" s="4" t="s">
        <v>89</v>
      </c>
      <c r="B31" s="6" t="n">
        <v>15144</v>
      </c>
      <c r="C31" s="6" t="n">
        <v>84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40</v>
      </c>
      <c r="C2" s="2" t="s">
        <v>41</v>
      </c>
      <c r="D2" s="2" t="s">
        <v>42</v>
      </c>
    </row>
    <row r="3" spans="1:4">
      <c r="A3" s="3" t="s">
        <v>402</v>
      </c>
    </row>
    <row r="4" spans="1:4">
      <c r="A4" s="4" t="s">
        <v>45</v>
      </c>
      <c r="B4" s="6" t="n">
        <v>2386</v>
      </c>
      <c r="C4" s="6" t="n">
        <v>1431</v>
      </c>
      <c r="D4" s="6" t="n">
        <v>874</v>
      </c>
    </row>
    <row r="5" spans="1:4">
      <c r="A5" s="4" t="s">
        <v>403</v>
      </c>
      <c r="B5" s="6" t="n">
        <v>470</v>
      </c>
      <c r="C5" s="5" t="n">
        <v>470</v>
      </c>
    </row>
    <row r="6" spans="1:4">
      <c r="A6" s="4" t="s">
        <v>404</v>
      </c>
      <c r="B6" s="4" t="s">
        <v>405</v>
      </c>
    </row>
    <row r="7" spans="1:4">
      <c r="A7" s="4" t="s">
        <v>260</v>
      </c>
    </row>
    <row r="8" spans="1:4">
      <c r="A8" s="3" t="s">
        <v>402</v>
      </c>
    </row>
    <row r="9" spans="1:4">
      <c r="A9" s="4" t="s">
        <v>406</v>
      </c>
      <c r="B9" s="4" t="s">
        <v>405</v>
      </c>
    </row>
    <row r="10" spans="1:4">
      <c r="A10" s="4" t="s">
        <v>381</v>
      </c>
    </row>
    <row r="11" spans="1:4">
      <c r="A11" s="3" t="s">
        <v>402</v>
      </c>
    </row>
    <row r="12" spans="1:4">
      <c r="A12" s="4" t="s">
        <v>403</v>
      </c>
      <c r="B12" s="6" t="n">
        <v>470</v>
      </c>
      <c r="C12" s="6" t="n">
        <v>470</v>
      </c>
    </row>
    <row r="13" spans="1:4">
      <c r="A13" s="4" t="s">
        <v>407</v>
      </c>
    </row>
    <row r="14" spans="1:4">
      <c r="A14" s="3" t="s">
        <v>402</v>
      </c>
    </row>
    <row r="15" spans="1:4">
      <c r="A15" s="4" t="s">
        <v>406</v>
      </c>
      <c r="B15" s="4" t="s">
        <v>267</v>
      </c>
    </row>
    <row r="16" spans="1:4">
      <c r="A16" s="4" t="s">
        <v>408</v>
      </c>
    </row>
    <row r="17" spans="1:4">
      <c r="A17" s="3" t="s">
        <v>402</v>
      </c>
    </row>
    <row r="18" spans="1:4">
      <c r="A18" s="4" t="s">
        <v>406</v>
      </c>
      <c r="B18" s="4" t="s">
        <v>40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40</v>
      </c>
      <c r="C2" s="2" t="s">
        <v>41</v>
      </c>
    </row>
    <row r="3" spans="1:3">
      <c r="A3" s="3" t="s">
        <v>410</v>
      </c>
    </row>
    <row r="4" spans="1:3">
      <c r="A4" s="4" t="s">
        <v>374</v>
      </c>
      <c r="B4" s="6" t="n">
        <v>162</v>
      </c>
    </row>
    <row r="5" spans="1:3">
      <c r="A5" s="4" t="s">
        <v>375</v>
      </c>
      <c r="B5" s="5" t="n">
        <v>237</v>
      </c>
      <c r="C5" s="6" t="n">
        <v>162</v>
      </c>
    </row>
    <row r="6" spans="1:3">
      <c r="A6" s="4" t="s">
        <v>377</v>
      </c>
    </row>
    <row r="7" spans="1:3">
      <c r="A7" s="3" t="s">
        <v>410</v>
      </c>
    </row>
    <row r="8" spans="1:3">
      <c r="A8" s="4" t="s">
        <v>374</v>
      </c>
      <c r="B8" s="5" t="n">
        <v>313</v>
      </c>
      <c r="C8" s="5" t="n">
        <v>249</v>
      </c>
    </row>
    <row r="9" spans="1:3">
      <c r="A9" s="4" t="s">
        <v>378</v>
      </c>
      <c r="B9" s="5" t="n">
        <v>115</v>
      </c>
      <c r="C9" s="5" t="n">
        <v>76</v>
      </c>
    </row>
    <row r="10" spans="1:3">
      <c r="A10" s="4" t="s">
        <v>411</v>
      </c>
      <c r="B10" s="5" t="n">
        <v>-2</v>
      </c>
      <c r="C10" s="5" t="n">
        <v>-13</v>
      </c>
    </row>
    <row r="11" spans="1:3">
      <c r="A11" s="4" t="s">
        <v>412</v>
      </c>
      <c r="C11" s="5" t="n">
        <v>1</v>
      </c>
    </row>
    <row r="12" spans="1:3">
      <c r="A12" s="4" t="s">
        <v>375</v>
      </c>
      <c r="B12" s="5" t="n">
        <v>426</v>
      </c>
      <c r="C12" s="5" t="n">
        <v>313</v>
      </c>
    </row>
    <row r="13" spans="1:3">
      <c r="A13" s="4" t="s">
        <v>379</v>
      </c>
    </row>
    <row r="14" spans="1:3">
      <c r="A14" s="3" t="s">
        <v>410</v>
      </c>
    </row>
    <row r="15" spans="1:3">
      <c r="A15" s="4" t="s">
        <v>374</v>
      </c>
      <c r="B15" s="5" t="n">
        <v>-151</v>
      </c>
      <c r="C15" s="5" t="n">
        <v>-135</v>
      </c>
    </row>
    <row r="16" spans="1:3">
      <c r="A16" s="4" t="s">
        <v>413</v>
      </c>
      <c r="B16" s="5" t="n">
        <v>-40</v>
      </c>
      <c r="C16" s="5" t="n">
        <v>-28</v>
      </c>
    </row>
    <row r="17" spans="1:3">
      <c r="A17" s="4" t="s">
        <v>411</v>
      </c>
      <c r="C17" s="5" t="n">
        <v>12</v>
      </c>
    </row>
    <row r="18" spans="1:3">
      <c r="A18" s="4" t="s">
        <v>414</v>
      </c>
      <c r="B18" s="5" t="n">
        <v>2</v>
      </c>
    </row>
    <row r="19" spans="1:3">
      <c r="A19" s="4" t="s">
        <v>375</v>
      </c>
      <c r="B19" s="5" t="n">
        <v>-189</v>
      </c>
      <c r="C19" s="5" t="n">
        <v>-151</v>
      </c>
    </row>
    <row r="20" spans="1:3">
      <c r="A20" s="4" t="s">
        <v>415</v>
      </c>
    </row>
    <row r="21" spans="1:3">
      <c r="A21" s="3" t="s">
        <v>410</v>
      </c>
    </row>
    <row r="22" spans="1:3">
      <c r="A22" s="4" t="s">
        <v>374</v>
      </c>
      <c r="B22" s="5" t="n">
        <v>87</v>
      </c>
    </row>
    <row r="23" spans="1:3">
      <c r="A23" s="4" t="s">
        <v>375</v>
      </c>
      <c r="B23" s="5" t="n">
        <v>84</v>
      </c>
      <c r="C23" s="5" t="n">
        <v>87</v>
      </c>
    </row>
    <row r="24" spans="1:3">
      <c r="A24" s="4" t="s">
        <v>416</v>
      </c>
    </row>
    <row r="25" spans="1:3">
      <c r="A25" s="3" t="s">
        <v>410</v>
      </c>
    </row>
    <row r="26" spans="1:3">
      <c r="A26" s="4" t="s">
        <v>374</v>
      </c>
      <c r="B26" s="5" t="n">
        <v>95</v>
      </c>
      <c r="C26" s="5" t="n">
        <v>11</v>
      </c>
    </row>
    <row r="27" spans="1:3">
      <c r="A27" s="4" t="s">
        <v>378</v>
      </c>
      <c r="B27" s="5" t="n">
        <v>3</v>
      </c>
      <c r="C27" s="5" t="n">
        <v>7</v>
      </c>
    </row>
    <row r="28" spans="1:3">
      <c r="A28" s="4" t="s">
        <v>417</v>
      </c>
      <c r="C28" s="5" t="n">
        <v>83</v>
      </c>
    </row>
    <row r="29" spans="1:3">
      <c r="A29" s="4" t="s">
        <v>411</v>
      </c>
      <c r="C29" s="5" t="n">
        <v>-6</v>
      </c>
    </row>
    <row r="30" spans="1:3">
      <c r="A30" s="4" t="s">
        <v>375</v>
      </c>
      <c r="B30" s="5" t="n">
        <v>98</v>
      </c>
      <c r="C30" s="5" t="n">
        <v>95</v>
      </c>
    </row>
    <row r="31" spans="1:3">
      <c r="A31" s="4" t="s">
        <v>418</v>
      </c>
    </row>
    <row r="32" spans="1:3">
      <c r="A32" s="3" t="s">
        <v>410</v>
      </c>
    </row>
    <row r="33" spans="1:3">
      <c r="A33" s="4" t="s">
        <v>374</v>
      </c>
      <c r="B33" s="5" t="n">
        <v>-8</v>
      </c>
      <c r="C33" s="5" t="n">
        <v>-6</v>
      </c>
    </row>
    <row r="34" spans="1:3">
      <c r="A34" s="4" t="s">
        <v>413</v>
      </c>
      <c r="B34" s="5" t="n">
        <v>-6</v>
      </c>
      <c r="C34" s="5" t="n">
        <v>-8</v>
      </c>
    </row>
    <row r="35" spans="1:3">
      <c r="A35" s="4" t="s">
        <v>411</v>
      </c>
      <c r="C35" s="5" t="n">
        <v>6</v>
      </c>
    </row>
    <row r="36" spans="1:3">
      <c r="A36" s="4" t="s">
        <v>375</v>
      </c>
      <c r="B36" s="5" t="n">
        <v>-14</v>
      </c>
      <c r="C36" s="5" t="n">
        <v>-8</v>
      </c>
    </row>
    <row r="37" spans="1:3">
      <c r="A37" s="4" t="s">
        <v>419</v>
      </c>
    </row>
    <row r="38" spans="1:3">
      <c r="A38" s="3" t="s">
        <v>410</v>
      </c>
    </row>
    <row r="39" spans="1:3">
      <c r="A39" s="4" t="s">
        <v>374</v>
      </c>
      <c r="B39" s="5" t="n">
        <v>74</v>
      </c>
    </row>
    <row r="40" spans="1:3">
      <c r="A40" s="4" t="s">
        <v>375</v>
      </c>
      <c r="B40" s="5" t="n">
        <v>104</v>
      </c>
      <c r="C40" s="5" t="n">
        <v>74</v>
      </c>
    </row>
    <row r="41" spans="1:3">
      <c r="A41" s="4" t="s">
        <v>420</v>
      </c>
    </row>
    <row r="42" spans="1:3">
      <c r="A42" s="3" t="s">
        <v>410</v>
      </c>
    </row>
    <row r="43" spans="1:3">
      <c r="A43" s="4" t="s">
        <v>374</v>
      </c>
      <c r="B43" s="5" t="n">
        <v>217</v>
      </c>
      <c r="C43" s="5" t="n">
        <v>170</v>
      </c>
    </row>
    <row r="44" spans="1:3">
      <c r="A44" s="4" t="s">
        <v>378</v>
      </c>
      <c r="B44" s="5" t="n">
        <v>64</v>
      </c>
      <c r="C44" s="5" t="n">
        <v>41</v>
      </c>
    </row>
    <row r="45" spans="1:3">
      <c r="A45" s="4" t="s">
        <v>417</v>
      </c>
      <c r="C45" s="5" t="n">
        <v>12</v>
      </c>
    </row>
    <row r="46" spans="1:3">
      <c r="A46" s="4" t="s">
        <v>411</v>
      </c>
      <c r="B46" s="5" t="n">
        <v>-2</v>
      </c>
      <c r="C46" s="5" t="n">
        <v>-7</v>
      </c>
    </row>
    <row r="47" spans="1:3">
      <c r="A47" s="4" t="s">
        <v>412</v>
      </c>
      <c r="C47" s="5" t="n">
        <v>1</v>
      </c>
    </row>
    <row r="48" spans="1:3">
      <c r="A48" s="4" t="s">
        <v>375</v>
      </c>
      <c r="B48" s="5" t="n">
        <v>279</v>
      </c>
      <c r="C48" s="5" t="n">
        <v>217</v>
      </c>
    </row>
    <row r="49" spans="1:3">
      <c r="A49" s="4" t="s">
        <v>421</v>
      </c>
    </row>
    <row r="50" spans="1:3">
      <c r="A50" s="3" t="s">
        <v>410</v>
      </c>
    </row>
    <row r="51" spans="1:3">
      <c r="A51" s="4" t="s">
        <v>374</v>
      </c>
      <c r="B51" s="5" t="n">
        <v>-143</v>
      </c>
      <c r="C51" s="5" t="n">
        <v>-129</v>
      </c>
    </row>
    <row r="52" spans="1:3">
      <c r="A52" s="4" t="s">
        <v>413</v>
      </c>
      <c r="B52" s="5" t="n">
        <v>-34</v>
      </c>
      <c r="C52" s="5" t="n">
        <v>-20</v>
      </c>
    </row>
    <row r="53" spans="1:3">
      <c r="A53" s="4" t="s">
        <v>411</v>
      </c>
      <c r="C53" s="5" t="n">
        <v>6</v>
      </c>
    </row>
    <row r="54" spans="1:3">
      <c r="A54" s="4" t="s">
        <v>414</v>
      </c>
      <c r="B54" s="5" t="n">
        <v>2</v>
      </c>
    </row>
    <row r="55" spans="1:3">
      <c r="A55" s="4" t="s">
        <v>375</v>
      </c>
      <c r="B55" s="5" t="n">
        <v>-175</v>
      </c>
      <c r="C55" s="5" t="n">
        <v>-143</v>
      </c>
    </row>
    <row r="56" spans="1:3">
      <c r="A56" s="4" t="s">
        <v>422</v>
      </c>
    </row>
    <row r="57" spans="1:3">
      <c r="A57" s="3" t="s">
        <v>410</v>
      </c>
    </row>
    <row r="58" spans="1:3">
      <c r="A58" s="4" t="s">
        <v>374</v>
      </c>
      <c r="B58" s="5" t="n">
        <v>1</v>
      </c>
    </row>
    <row r="59" spans="1:3">
      <c r="A59" s="4" t="s">
        <v>375</v>
      </c>
      <c r="B59" s="5" t="n">
        <v>49</v>
      </c>
      <c r="C59" s="5" t="n">
        <v>1</v>
      </c>
    </row>
    <row r="60" spans="1:3">
      <c r="A60" s="4" t="s">
        <v>423</v>
      </c>
    </row>
    <row r="61" spans="1:3">
      <c r="A61" s="3" t="s">
        <v>410</v>
      </c>
    </row>
    <row r="62" spans="1:3">
      <c r="A62" s="4" t="s">
        <v>374</v>
      </c>
      <c r="B62" s="5" t="n">
        <v>1</v>
      </c>
      <c r="C62" s="5" t="n">
        <v>68</v>
      </c>
    </row>
    <row r="63" spans="1:3">
      <c r="A63" s="4" t="s">
        <v>378</v>
      </c>
      <c r="B63" s="5" t="n">
        <v>48</v>
      </c>
      <c r="C63" s="5" t="n">
        <v>28</v>
      </c>
    </row>
    <row r="64" spans="1:3">
      <c r="A64" s="4" t="s">
        <v>417</v>
      </c>
      <c r="C64" s="5" t="n">
        <v>-95</v>
      </c>
    </row>
    <row r="65" spans="1:3">
      <c r="A65" s="4" t="s">
        <v>375</v>
      </c>
      <c r="B65" s="6" t="n">
        <v>49</v>
      </c>
      <c r="C65" s="6"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40</v>
      </c>
      <c r="C2" s="2" t="s">
        <v>41</v>
      </c>
      <c r="D2" s="2" t="s">
        <v>42</v>
      </c>
    </row>
    <row r="3" spans="1:4">
      <c r="A3" s="3" t="s">
        <v>186</v>
      </c>
    </row>
    <row r="4" spans="1:4">
      <c r="A4" s="4" t="s">
        <v>45</v>
      </c>
      <c r="B4" s="6" t="n">
        <v>37</v>
      </c>
      <c r="C4" s="6" t="n">
        <v>26</v>
      </c>
      <c r="D4" s="6" t="n">
        <v>12</v>
      </c>
    </row>
    <row r="5" spans="1:4">
      <c r="A5" s="4" t="s">
        <v>46</v>
      </c>
      <c r="B5" s="5" t="n">
        <v>3</v>
      </c>
      <c r="C5" s="5" t="n">
        <v>2</v>
      </c>
    </row>
    <row r="6" spans="1:4">
      <c r="A6" s="4" t="s">
        <v>126</v>
      </c>
      <c r="B6" s="5" t="n">
        <v>40</v>
      </c>
      <c r="C6" s="5" t="n">
        <v>28</v>
      </c>
      <c r="D6" s="5" t="n">
        <v>12</v>
      </c>
    </row>
    <row r="7" spans="1:4">
      <c r="A7" s="4" t="s">
        <v>207</v>
      </c>
    </row>
    <row r="8" spans="1:4">
      <c r="A8" s="3" t="s">
        <v>186</v>
      </c>
    </row>
    <row r="9" spans="1:4">
      <c r="A9" s="4" t="s">
        <v>45</v>
      </c>
      <c r="B9" s="5" t="n">
        <v>99</v>
      </c>
      <c r="C9" s="5" t="n">
        <v>60</v>
      </c>
      <c r="D9" s="5" t="n">
        <v>58</v>
      </c>
    </row>
    <row r="10" spans="1:4">
      <c r="A10" s="4" t="s">
        <v>126</v>
      </c>
      <c r="B10" s="6" t="n">
        <v>99</v>
      </c>
      <c r="C10" s="6" t="n">
        <v>60</v>
      </c>
      <c r="D10" s="6" t="n">
        <v>5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16"/>
  </cols>
  <sheetData>
    <row r="1" spans="1:2">
      <c r="A1" s="1" t="s">
        <v>425</v>
      </c>
      <c r="B1" s="2" t="s">
        <v>1</v>
      </c>
    </row>
    <row r="2" spans="1:2">
      <c r="B2" s="2" t="s">
        <v>40</v>
      </c>
    </row>
    <row r="3" spans="1:2">
      <c r="A3" s="4" t="s">
        <v>426</v>
      </c>
    </row>
    <row r="4" spans="1:2">
      <c r="A4" s="3" t="s">
        <v>410</v>
      </c>
    </row>
    <row r="5" spans="1:2">
      <c r="A5" s="4" t="s">
        <v>427</v>
      </c>
      <c r="B5" s="4" t="s">
        <v>428</v>
      </c>
    </row>
    <row r="6" spans="1:2">
      <c r="A6" s="4" t="s">
        <v>429</v>
      </c>
    </row>
    <row r="7" spans="1:2">
      <c r="A7" s="3" t="s">
        <v>410</v>
      </c>
    </row>
    <row r="8" spans="1:2">
      <c r="A8" s="4" t="s">
        <v>427</v>
      </c>
      <c r="B8" s="4" t="s">
        <v>267</v>
      </c>
    </row>
    <row r="9" spans="1:2">
      <c r="A9" s="4" t="s">
        <v>430</v>
      </c>
    </row>
    <row r="10" spans="1:2">
      <c r="A10" s="3" t="s">
        <v>410</v>
      </c>
    </row>
    <row r="11" spans="1:2">
      <c r="A11" s="4" t="s">
        <v>427</v>
      </c>
      <c r="B11" s="4" t="s">
        <v>428</v>
      </c>
    </row>
    <row r="12" spans="1:2">
      <c r="A12" s="4" t="s">
        <v>431</v>
      </c>
    </row>
    <row r="13" spans="1:2">
      <c r="A13" s="3" t="s">
        <v>410</v>
      </c>
    </row>
    <row r="14" spans="1:2">
      <c r="A14" s="4" t="s">
        <v>427</v>
      </c>
      <c r="B1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32</v>
      </c>
      <c r="B1" s="2" t="s">
        <v>1</v>
      </c>
    </row>
    <row r="2" spans="1:4">
      <c r="B2" s="2" t="s">
        <v>40</v>
      </c>
      <c r="C2" s="2" t="s">
        <v>271</v>
      </c>
      <c r="D2" s="2" t="s">
        <v>41</v>
      </c>
    </row>
    <row r="3" spans="1:4">
      <c r="A3" s="3" t="s">
        <v>433</v>
      </c>
    </row>
    <row r="4" spans="1:4">
      <c r="A4" s="4" t="s">
        <v>67</v>
      </c>
      <c r="B4" s="6" t="n">
        <v>177</v>
      </c>
      <c r="C4" s="6" t="n">
        <v>205</v>
      </c>
    </row>
    <row r="5" spans="1:4">
      <c r="A5" s="3" t="s">
        <v>434</v>
      </c>
    </row>
    <row r="6" spans="1:4">
      <c r="A6" s="4" t="s">
        <v>435</v>
      </c>
      <c r="B6" s="5" t="n">
        <v>26</v>
      </c>
    </row>
    <row r="7" spans="1:4">
      <c r="A7" s="4" t="s">
        <v>436</v>
      </c>
      <c r="B7" s="5" t="n">
        <v>155</v>
      </c>
    </row>
    <row r="8" spans="1:4">
      <c r="A8" s="4" t="s">
        <v>279</v>
      </c>
      <c r="B8" s="5" t="n">
        <v>181</v>
      </c>
      <c r="C8" s="6" t="n">
        <v>205</v>
      </c>
      <c r="D8" s="6" t="n">
        <v>205</v>
      </c>
    </row>
    <row r="9" spans="1:4">
      <c r="A9" s="4" t="s">
        <v>437</v>
      </c>
      <c r="B9" s="5" t="n">
        <v>0</v>
      </c>
    </row>
    <row r="10" spans="1:4">
      <c r="A10" s="4" t="s">
        <v>438</v>
      </c>
      <c r="B10" s="5" t="n">
        <v>28</v>
      </c>
    </row>
    <row r="11" spans="1:4">
      <c r="A11" s="4" t="s">
        <v>439</v>
      </c>
      <c r="B11" s="5" t="n">
        <v>7</v>
      </c>
    </row>
    <row r="12" spans="1:4">
      <c r="A12" s="4" t="s">
        <v>440</v>
      </c>
      <c r="B12" s="5" t="n">
        <v>6</v>
      </c>
    </row>
    <row r="13" spans="1:4">
      <c r="A13" s="4" t="s">
        <v>441</v>
      </c>
    </row>
    <row r="14" spans="1:4">
      <c r="A14" s="3" t="s">
        <v>433</v>
      </c>
    </row>
    <row r="15" spans="1:4">
      <c r="A15" s="4" t="s">
        <v>67</v>
      </c>
      <c r="B15" s="5" t="n">
        <v>173</v>
      </c>
    </row>
    <row r="16" spans="1:4">
      <c r="A16" s="3" t="s">
        <v>434</v>
      </c>
    </row>
    <row r="17" spans="1:4">
      <c r="A17" s="4" t="s">
        <v>438</v>
      </c>
      <c r="B17" s="5" t="n">
        <v>27</v>
      </c>
    </row>
    <row r="18" spans="1:4">
      <c r="A18" s="4" t="s">
        <v>442</v>
      </c>
    </row>
    <row r="19" spans="1:4">
      <c r="A19" s="3" t="s">
        <v>433</v>
      </c>
    </row>
    <row r="20" spans="1:4">
      <c r="A20" s="4" t="s">
        <v>67</v>
      </c>
      <c r="B20" s="5" t="n">
        <v>4</v>
      </c>
    </row>
    <row r="21" spans="1:4">
      <c r="A21" s="3" t="s">
        <v>434</v>
      </c>
    </row>
    <row r="22" spans="1:4">
      <c r="A22" s="4" t="s">
        <v>438</v>
      </c>
      <c r="B22" s="6"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40</v>
      </c>
      <c r="C2" s="2" t="s">
        <v>41</v>
      </c>
    </row>
    <row r="3" spans="1:3">
      <c r="A3" s="3" t="s">
        <v>444</v>
      </c>
    </row>
    <row r="4" spans="1:3">
      <c r="A4" s="4" t="s">
        <v>83</v>
      </c>
      <c r="B4" s="6" t="n">
        <v>205</v>
      </c>
    </row>
    <row r="5" spans="1:3">
      <c r="A5" s="4" t="s">
        <v>445</v>
      </c>
      <c r="B5" s="5" t="n">
        <v>-38</v>
      </c>
    </row>
    <row r="6" spans="1:3">
      <c r="A6" s="4" t="s">
        <v>446</v>
      </c>
      <c r="C6" s="6" t="n">
        <v>14</v>
      </c>
    </row>
    <row r="7" spans="1:3">
      <c r="A7" s="4" t="s">
        <v>83</v>
      </c>
      <c r="B7" s="5" t="n">
        <v>181</v>
      </c>
      <c r="C7" s="5" t="n">
        <v>205</v>
      </c>
    </row>
    <row r="8" spans="1:3">
      <c r="A8" s="4" t="s">
        <v>32</v>
      </c>
    </row>
    <row r="9" spans="1:3">
      <c r="A9" s="3" t="s">
        <v>444</v>
      </c>
    </row>
    <row r="10" spans="1:3">
      <c r="A10" s="4" t="s">
        <v>83</v>
      </c>
      <c r="B10" s="5" t="n">
        <v>181</v>
      </c>
    </row>
    <row r="11" spans="1:3">
      <c r="A11" s="4" t="s">
        <v>445</v>
      </c>
      <c r="B11" s="5" t="n">
        <v>-38</v>
      </c>
    </row>
    <row r="12" spans="1:3">
      <c r="A12" s="4" t="s">
        <v>446</v>
      </c>
      <c r="C12" s="5" t="n">
        <v>12</v>
      </c>
    </row>
    <row r="13" spans="1:3">
      <c r="A13" s="4" t="s">
        <v>83</v>
      </c>
      <c r="B13" s="5" t="n">
        <v>155</v>
      </c>
      <c r="C13" s="5" t="n">
        <v>181</v>
      </c>
    </row>
    <row r="14" spans="1:3">
      <c r="A14" s="4" t="s">
        <v>447</v>
      </c>
    </row>
    <row r="15" spans="1:3">
      <c r="A15" s="3" t="s">
        <v>444</v>
      </c>
    </row>
    <row r="16" spans="1:3">
      <c r="A16" s="4" t="s">
        <v>83</v>
      </c>
      <c r="B16" s="5" t="n">
        <v>24</v>
      </c>
    </row>
    <row r="17" spans="1:3">
      <c r="A17" s="4" t="s">
        <v>446</v>
      </c>
      <c r="C17" s="5" t="n">
        <v>2</v>
      </c>
    </row>
    <row r="18" spans="1:3">
      <c r="A18" s="4" t="s">
        <v>83</v>
      </c>
      <c r="B18" s="6" t="n">
        <v>26</v>
      </c>
      <c r="C18" s="6" t="n">
        <v>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8</v>
      </c>
      <c r="B1" s="2" t="s">
        <v>449</v>
      </c>
      <c r="D1" s="2" t="s">
        <v>1</v>
      </c>
    </row>
    <row r="2" spans="1:5">
      <c r="B2" s="2" t="s">
        <v>450</v>
      </c>
      <c r="C2" s="2" t="s">
        <v>451</v>
      </c>
      <c r="D2" s="2" t="s">
        <v>40</v>
      </c>
      <c r="E2" s="2" t="s">
        <v>41</v>
      </c>
    </row>
    <row r="3" spans="1:5">
      <c r="A3" s="3" t="s">
        <v>452</v>
      </c>
    </row>
    <row r="4" spans="1:5">
      <c r="A4" s="4" t="s">
        <v>453</v>
      </c>
      <c r="B4" s="6" t="n">
        <v>90</v>
      </c>
      <c r="C4" s="6" t="n">
        <v>215</v>
      </c>
      <c r="D4" s="6" t="n">
        <v>216</v>
      </c>
      <c r="E4" s="6" t="n">
        <v>247</v>
      </c>
    </row>
    <row r="5" spans="1:5">
      <c r="A5" s="4" t="s">
        <v>454</v>
      </c>
      <c r="B5" s="6" t="n">
        <v>70</v>
      </c>
      <c r="C5" s="6" t="n">
        <v>176</v>
      </c>
    </row>
    <row r="6" spans="1:5">
      <c r="A6" s="4" t="s">
        <v>455</v>
      </c>
      <c r="D6" s="5" t="n">
        <v>48</v>
      </c>
    </row>
    <row r="7" spans="1:5">
      <c r="A7" s="4" t="s">
        <v>456</v>
      </c>
      <c r="D7" s="5" t="n">
        <v>38</v>
      </c>
    </row>
    <row r="8" spans="1:5">
      <c r="A8" s="4" t="s">
        <v>32</v>
      </c>
    </row>
    <row r="9" spans="1:5">
      <c r="A9" s="3" t="s">
        <v>452</v>
      </c>
    </row>
    <row r="10" spans="1:5">
      <c r="A10" s="4" t="s">
        <v>453</v>
      </c>
      <c r="D10" s="5" t="n">
        <v>32</v>
      </c>
      <c r="E10" s="5" t="n">
        <v>31</v>
      </c>
    </row>
    <row r="11" spans="1:5">
      <c r="A11" s="4" t="s">
        <v>456</v>
      </c>
      <c r="D11" s="5" t="n">
        <v>38</v>
      </c>
    </row>
    <row r="12" spans="1:5">
      <c r="A12" s="4" t="s">
        <v>457</v>
      </c>
    </row>
    <row r="13" spans="1:5">
      <c r="A13" s="3" t="s">
        <v>452</v>
      </c>
    </row>
    <row r="14" spans="1:5">
      <c r="A14" s="4" t="s">
        <v>453</v>
      </c>
      <c r="D14" s="5" t="n">
        <v>64</v>
      </c>
      <c r="E14" s="5" t="n">
        <v>65</v>
      </c>
    </row>
    <row r="15" spans="1:5">
      <c r="A15" s="4" t="s">
        <v>458</v>
      </c>
    </row>
    <row r="16" spans="1:5">
      <c r="A16" s="3" t="s">
        <v>452</v>
      </c>
    </row>
    <row r="17" spans="1:5">
      <c r="A17" s="4" t="s">
        <v>453</v>
      </c>
      <c r="D17" s="5" t="n">
        <v>27</v>
      </c>
      <c r="E17" s="5" t="n">
        <v>45</v>
      </c>
    </row>
    <row r="18" spans="1:5">
      <c r="A18" s="4" t="s">
        <v>459</v>
      </c>
    </row>
    <row r="19" spans="1:5">
      <c r="A19" s="3" t="s">
        <v>452</v>
      </c>
    </row>
    <row r="20" spans="1:5">
      <c r="A20" s="4" t="s">
        <v>453</v>
      </c>
      <c r="D20" s="6" t="n">
        <v>93</v>
      </c>
      <c r="E20" s="6" t="n">
        <v>1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460</v>
      </c>
      <c r="B1" s="2" t="s">
        <v>1</v>
      </c>
    </row>
    <row r="2" spans="1:4">
      <c r="B2" s="2" t="s">
        <v>250</v>
      </c>
      <c r="C2" s="2" t="s">
        <v>254</v>
      </c>
      <c r="D2" s="2" t="s">
        <v>255</v>
      </c>
    </row>
    <row r="3" spans="1:4">
      <c r="A3" s="3" t="s">
        <v>388</v>
      </c>
    </row>
    <row r="4" spans="1:4">
      <c r="A4" s="4" t="s">
        <v>70</v>
      </c>
      <c r="C4" s="6" t="n">
        <v>149</v>
      </c>
    </row>
    <row r="5" spans="1:4">
      <c r="A5" s="4" t="s">
        <v>263</v>
      </c>
    </row>
    <row r="6" spans="1:4">
      <c r="A6" s="3" t="s">
        <v>388</v>
      </c>
    </row>
    <row r="7" spans="1:4">
      <c r="A7" s="4" t="s">
        <v>70</v>
      </c>
      <c r="B7" s="10" t="n">
        <v>20</v>
      </c>
      <c r="C7" s="5" t="n">
        <v>149</v>
      </c>
      <c r="D7" s="6" t="n">
        <v>149</v>
      </c>
    </row>
    <row r="8" spans="1:4">
      <c r="A8" s="4" t="s">
        <v>461</v>
      </c>
      <c r="B8" s="4" t="s">
        <v>462</v>
      </c>
    </row>
    <row r="9" spans="1:4">
      <c r="A9" s="4" t="s">
        <v>463</v>
      </c>
      <c r="C9" s="6" t="n">
        <v>1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40</v>
      </c>
      <c r="C1" s="2" t="s">
        <v>41</v>
      </c>
    </row>
    <row r="2" spans="1:3">
      <c r="A2" s="3" t="s">
        <v>150</v>
      </c>
    </row>
    <row r="3" spans="1:3">
      <c r="A3" s="4" t="s">
        <v>465</v>
      </c>
      <c r="B3" s="6" t="n">
        <v>2849</v>
      </c>
      <c r="C3" s="6" t="n">
        <v>1266</v>
      </c>
    </row>
    <row r="4" spans="1:3">
      <c r="A4" s="4" t="s">
        <v>466</v>
      </c>
      <c r="B4" s="5" t="n">
        <v>34</v>
      </c>
      <c r="C4" s="5" t="n">
        <v>18</v>
      </c>
    </row>
    <row r="5" spans="1:3">
      <c r="A5" s="4" t="s">
        <v>467</v>
      </c>
      <c r="B5" s="5" t="n">
        <v>56</v>
      </c>
      <c r="C5" s="5" t="n">
        <v>34</v>
      </c>
    </row>
    <row r="6" spans="1:3">
      <c r="A6" s="4" t="s">
        <v>468</v>
      </c>
      <c r="B6" s="5" t="n">
        <v>62</v>
      </c>
      <c r="C6" s="5" t="n">
        <v>19</v>
      </c>
    </row>
    <row r="7" spans="1:3">
      <c r="A7" s="4" t="s">
        <v>126</v>
      </c>
      <c r="B7" s="5" t="n">
        <v>3001</v>
      </c>
      <c r="C7" s="5" t="n">
        <v>1337</v>
      </c>
    </row>
    <row r="8" spans="1:3">
      <c r="A8" s="4" t="s">
        <v>469</v>
      </c>
      <c r="B8" s="5" t="n">
        <v>11</v>
      </c>
      <c r="C8" s="5" t="n">
        <v>10</v>
      </c>
    </row>
    <row r="9" spans="1:3">
      <c r="A9" s="4" t="s">
        <v>470</v>
      </c>
      <c r="B9" s="5" t="n">
        <v>2990</v>
      </c>
      <c r="C9" s="5" t="n">
        <v>1327</v>
      </c>
    </row>
    <row r="10" spans="1:3">
      <c r="A10" s="4" t="s">
        <v>471</v>
      </c>
      <c r="B10" s="6" t="n">
        <v>0</v>
      </c>
      <c r="C1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2</v>
      </c>
      <c r="B1" s="2" t="s">
        <v>1</v>
      </c>
    </row>
    <row r="2" spans="1:5">
      <c r="B2" s="2" t="s">
        <v>40</v>
      </c>
      <c r="C2" s="2" t="s">
        <v>40</v>
      </c>
      <c r="D2" s="2" t="s">
        <v>41</v>
      </c>
      <c r="E2" s="2" t="s">
        <v>42</v>
      </c>
    </row>
    <row r="3" spans="1:5">
      <c r="A3" s="3" t="s">
        <v>150</v>
      </c>
    </row>
    <row r="4" spans="1:5">
      <c r="A4" s="4" t="s">
        <v>473</v>
      </c>
      <c r="B4" s="6" t="n">
        <v>1</v>
      </c>
    </row>
    <row r="5" spans="1:5">
      <c r="A5" s="4" t="s">
        <v>474</v>
      </c>
      <c r="B5" s="5" t="n">
        <v>1</v>
      </c>
    </row>
    <row r="6" spans="1:5">
      <c r="A6" s="4" t="s">
        <v>475</v>
      </c>
      <c r="B6" s="5" t="n">
        <v>2</v>
      </c>
    </row>
    <row r="7" spans="1:5">
      <c r="A7" s="4" t="s">
        <v>476</v>
      </c>
      <c r="C7" s="6" t="n">
        <v>2</v>
      </c>
      <c r="D7" s="6" t="n">
        <v>1</v>
      </c>
    </row>
    <row r="8" spans="1:5">
      <c r="A8" s="4" t="s">
        <v>475</v>
      </c>
      <c r="B8" s="6" t="n">
        <v>2</v>
      </c>
      <c r="C8" s="6" t="n">
        <v>2</v>
      </c>
      <c r="D8" s="6" t="n">
        <v>1</v>
      </c>
      <c r="E8" s="6"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0</v>
      </c>
      <c r="B1" s="2" t="s">
        <v>1</v>
      </c>
    </row>
    <row r="2" spans="1:4">
      <c r="B2" s="2" t="s">
        <v>40</v>
      </c>
      <c r="C2" s="2" t="s">
        <v>41</v>
      </c>
      <c r="D2" s="2" t="s">
        <v>42</v>
      </c>
    </row>
    <row r="3" spans="1:4">
      <c r="A3" s="3" t="s">
        <v>91</v>
      </c>
    </row>
    <row r="4" spans="1:4">
      <c r="A4" s="4" t="s">
        <v>51</v>
      </c>
      <c r="B4" s="6" t="n">
        <v>2859</v>
      </c>
      <c r="C4" s="6" t="n">
        <v>1612</v>
      </c>
      <c r="D4" s="6" t="n">
        <v>1064</v>
      </c>
    </row>
    <row r="5" spans="1:4">
      <c r="A5" s="4" t="s">
        <v>92</v>
      </c>
      <c r="B5" s="5" t="n">
        <v>-221</v>
      </c>
      <c r="C5" s="5" t="n">
        <v>-232</v>
      </c>
      <c r="D5" s="5" t="n">
        <v>280</v>
      </c>
    </row>
    <row r="6" spans="1:4">
      <c r="A6" s="4" t="s">
        <v>93</v>
      </c>
      <c r="B6" s="5" t="n">
        <v>291</v>
      </c>
      <c r="C6" s="5" t="n">
        <v>179</v>
      </c>
      <c r="D6" s="5" t="n">
        <v>146</v>
      </c>
    </row>
    <row r="7" spans="1:4">
      <c r="A7" s="4" t="s">
        <v>94</v>
      </c>
      <c r="B7" s="5" t="n">
        <v>-1218</v>
      </c>
      <c r="C7" s="5" t="n">
        <v>-634</v>
      </c>
      <c r="D7" s="5" t="n">
        <v>240</v>
      </c>
    </row>
    <row r="8" spans="1:4">
      <c r="A8" s="4" t="s">
        <v>95</v>
      </c>
      <c r="B8" s="5" t="n">
        <v>1711</v>
      </c>
      <c r="C8" s="5" t="n">
        <v>925</v>
      </c>
      <c r="D8" s="5" t="n">
        <v>1730</v>
      </c>
    </row>
    <row r="9" spans="1:4">
      <c r="A9" s="4" t="s">
        <v>96</v>
      </c>
      <c r="B9" s="5" t="n">
        <v>111</v>
      </c>
      <c r="C9" s="5" t="n">
        <v>44</v>
      </c>
      <c r="D9" s="5" t="n">
        <v>43</v>
      </c>
    </row>
    <row r="10" spans="1:4">
      <c r="A10" s="4" t="s">
        <v>97</v>
      </c>
      <c r="B10" s="5" t="n">
        <v>-7</v>
      </c>
    </row>
    <row r="11" spans="1:4">
      <c r="A11" s="4" t="s">
        <v>98</v>
      </c>
      <c r="B11" s="5" t="n">
        <v>-13</v>
      </c>
      <c r="D11" s="5" t="n">
        <v>-3</v>
      </c>
    </row>
    <row r="12" spans="1:4">
      <c r="A12" s="4" t="s">
        <v>99</v>
      </c>
      <c r="B12" s="5" t="n">
        <v>-476</v>
      </c>
      <c r="C12" s="5" t="n">
        <v>46</v>
      </c>
      <c r="D12" s="5" t="n">
        <v>-181</v>
      </c>
    </row>
    <row r="13" spans="1:4">
      <c r="A13" s="4" t="s">
        <v>100</v>
      </c>
      <c r="B13" s="5" t="n">
        <v>1326</v>
      </c>
      <c r="C13" s="5" t="n">
        <v>1015</v>
      </c>
      <c r="D13" s="5" t="n">
        <v>1589</v>
      </c>
    </row>
    <row r="14" spans="1:4">
      <c r="A14" s="3" t="s">
        <v>101</v>
      </c>
    </row>
    <row r="15" spans="1:4">
      <c r="A15" s="4" t="s">
        <v>102</v>
      </c>
      <c r="B15" s="5" t="n">
        <v>-32</v>
      </c>
      <c r="C15" s="5" t="n">
        <v>-406</v>
      </c>
    </row>
    <row r="16" spans="1:4">
      <c r="A16" s="4" t="s">
        <v>103</v>
      </c>
      <c r="B16" s="5" t="n">
        <v>-79</v>
      </c>
      <c r="C16" s="5" t="n">
        <v>-72</v>
      </c>
      <c r="D16" s="5" t="n">
        <v>-89</v>
      </c>
    </row>
    <row r="17" spans="1:4">
      <c r="A17" s="4" t="s">
        <v>104</v>
      </c>
      <c r="B17" s="5" t="n">
        <v>-5812</v>
      </c>
      <c r="C17" s="5" t="n">
        <v>-3521</v>
      </c>
      <c r="D17" s="5" t="n">
        <v>-3425</v>
      </c>
    </row>
    <row r="18" spans="1:4">
      <c r="A18" s="4" t="s">
        <v>105</v>
      </c>
      <c r="B18" s="5" t="n">
        <v>3940</v>
      </c>
      <c r="C18" s="5" t="n">
        <v>2221</v>
      </c>
      <c r="D18" s="5" t="n">
        <v>2846</v>
      </c>
    </row>
    <row r="19" spans="1:4">
      <c r="A19" s="4" t="s">
        <v>106</v>
      </c>
      <c r="B19" s="5" t="n">
        <v>-1983</v>
      </c>
      <c r="C19" s="5" t="n">
        <v>-1778</v>
      </c>
      <c r="D19" s="5" t="n">
        <v>-668</v>
      </c>
    </row>
    <row r="20" spans="1:4">
      <c r="A20" s="3" t="s">
        <v>107</v>
      </c>
    </row>
    <row r="21" spans="1:4">
      <c r="A21" s="4" t="s">
        <v>108</v>
      </c>
      <c r="B21" s="5" t="n">
        <v>65</v>
      </c>
      <c r="C21" s="5" t="n">
        <v>75</v>
      </c>
      <c r="D21" s="5" t="n">
        <v>215</v>
      </c>
    </row>
    <row r="22" spans="1:4">
      <c r="A22" s="4" t="s">
        <v>109</v>
      </c>
      <c r="B22" s="5" t="n">
        <v>3873</v>
      </c>
    </row>
    <row r="23" spans="1:4">
      <c r="A23" s="4" t="s">
        <v>110</v>
      </c>
      <c r="B23" s="5" t="n">
        <v>-238</v>
      </c>
    </row>
    <row r="24" spans="1:4">
      <c r="A24" s="4" t="s">
        <v>111</v>
      </c>
      <c r="B24" s="5" t="n">
        <v>-31</v>
      </c>
    </row>
    <row r="25" spans="1:4">
      <c r="A25" s="4" t="s">
        <v>112</v>
      </c>
      <c r="C25" s="5" t="n">
        <v>-146</v>
      </c>
    </row>
    <row r="26" spans="1:4">
      <c r="A26" s="4" t="s">
        <v>113</v>
      </c>
      <c r="B26" s="5" t="n">
        <v>-9</v>
      </c>
    </row>
    <row r="27" spans="1:4">
      <c r="A27" s="4" t="s">
        <v>114</v>
      </c>
      <c r="B27" s="5" t="n">
        <v>3660</v>
      </c>
      <c r="C27" s="5" t="n">
        <v>-71</v>
      </c>
      <c r="D27" s="5" t="n">
        <v>215</v>
      </c>
    </row>
    <row r="28" spans="1:4">
      <c r="A28" s="4" t="s">
        <v>115</v>
      </c>
      <c r="B28" s="5" t="n">
        <v>3003</v>
      </c>
      <c r="C28" s="5" t="n">
        <v>-834</v>
      </c>
      <c r="D28" s="5" t="n">
        <v>1136</v>
      </c>
    </row>
    <row r="29" spans="1:4">
      <c r="A29" s="4" t="s">
        <v>116</v>
      </c>
      <c r="B29" s="5" t="n">
        <v>533</v>
      </c>
      <c r="C29" s="5" t="n">
        <v>1348</v>
      </c>
      <c r="D29" s="5" t="n">
        <v>307</v>
      </c>
    </row>
    <row r="30" spans="1:4">
      <c r="A30" s="4" t="s">
        <v>117</v>
      </c>
      <c r="B30" s="5" t="n">
        <v>16</v>
      </c>
      <c r="C30" s="5" t="n">
        <v>19</v>
      </c>
      <c r="D30" s="5" t="n">
        <v>-95</v>
      </c>
    </row>
    <row r="31" spans="1:4">
      <c r="A31" s="4" t="s">
        <v>118</v>
      </c>
      <c r="B31" s="5" t="n">
        <v>3552</v>
      </c>
      <c r="C31" s="5" t="n">
        <v>533</v>
      </c>
      <c r="D31" s="5" t="n">
        <v>1348</v>
      </c>
    </row>
    <row r="32" spans="1:4">
      <c r="A32" s="3" t="s">
        <v>119</v>
      </c>
    </row>
    <row r="33" spans="1:4">
      <c r="A33" s="4" t="s">
        <v>120</v>
      </c>
      <c r="B33" s="5" t="n">
        <v>2884</v>
      </c>
      <c r="C33" s="6" t="n">
        <v>533</v>
      </c>
      <c r="D33" s="6" t="n">
        <v>1348</v>
      </c>
    </row>
    <row r="34" spans="1:4">
      <c r="A34" s="4" t="s">
        <v>121</v>
      </c>
      <c r="B34" s="6" t="n">
        <v>6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40</v>
      </c>
      <c r="C1" s="2" t="s">
        <v>41</v>
      </c>
    </row>
    <row r="2" spans="1:3">
      <c r="A2" s="3" t="s">
        <v>150</v>
      </c>
    </row>
    <row r="3" spans="1:3">
      <c r="A3" s="4" t="s">
        <v>478</v>
      </c>
      <c r="B3" s="6" t="n">
        <v>8</v>
      </c>
      <c r="C3" s="6" t="n">
        <v>6</v>
      </c>
    </row>
    <row r="4" spans="1:3">
      <c r="A4" s="4" t="s">
        <v>479</v>
      </c>
      <c r="B4" s="5" t="n">
        <v>48</v>
      </c>
      <c r="C4" s="5" t="n">
        <v>30</v>
      </c>
    </row>
    <row r="5" spans="1:3">
      <c r="A5" s="4" t="s">
        <v>480</v>
      </c>
      <c r="B5" s="5" t="n">
        <v>715</v>
      </c>
      <c r="C5" s="5" t="n">
        <v>213</v>
      </c>
    </row>
    <row r="6" spans="1:3">
      <c r="A6" s="4" t="s">
        <v>481</v>
      </c>
      <c r="B6" s="5" t="n">
        <v>69</v>
      </c>
      <c r="C6" s="5" t="n">
        <v>69</v>
      </c>
    </row>
    <row r="7" spans="1:3">
      <c r="A7" s="4" t="s">
        <v>482</v>
      </c>
      <c r="B7" s="5" t="n">
        <v>840</v>
      </c>
      <c r="C7" s="5" t="n">
        <v>318</v>
      </c>
    </row>
    <row r="8" spans="1:3">
      <c r="A8" s="4" t="s">
        <v>483</v>
      </c>
      <c r="B8" s="5" t="n">
        <v>1</v>
      </c>
      <c r="C8" s="5" t="n">
        <v>2</v>
      </c>
    </row>
    <row r="9" spans="1:3">
      <c r="A9" s="4" t="s">
        <v>484</v>
      </c>
      <c r="B9" s="5" t="n">
        <v>839</v>
      </c>
      <c r="C9" s="6" t="n">
        <v>316</v>
      </c>
    </row>
    <row r="10" spans="1:3">
      <c r="A10" s="4" t="s">
        <v>485</v>
      </c>
      <c r="B1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2"/>
  </cols>
  <sheetData>
    <row r="1" spans="1:3">
      <c r="A1" s="1" t="s">
        <v>486</v>
      </c>
      <c r="B1" s="2" t="s">
        <v>1</v>
      </c>
    </row>
    <row r="2" spans="1:3">
      <c r="B2" s="2" t="s">
        <v>296</v>
      </c>
      <c r="C2" s="2" t="s">
        <v>297</v>
      </c>
    </row>
    <row r="3" spans="1:3">
      <c r="A3" s="3" t="s">
        <v>487</v>
      </c>
    </row>
    <row r="4" spans="1:3">
      <c r="A4" s="4" t="s">
        <v>488</v>
      </c>
      <c r="B4" s="5" t="n">
        <v>2</v>
      </c>
    </row>
    <row r="5" spans="1:3">
      <c r="A5" s="4" t="s">
        <v>489</v>
      </c>
      <c r="B5" s="6" t="n">
        <v>10971</v>
      </c>
      <c r="C5" s="6" t="n">
        <v>61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40</v>
      </c>
      <c r="C2" s="2" t="s">
        <v>41</v>
      </c>
      <c r="D2" s="2" t="s">
        <v>42</v>
      </c>
    </row>
    <row r="3" spans="1:4">
      <c r="A3" s="3" t="s">
        <v>487</v>
      </c>
    </row>
    <row r="4" spans="1:4">
      <c r="A4" s="4" t="s">
        <v>491</v>
      </c>
      <c r="B4" s="4" t="s">
        <v>492</v>
      </c>
      <c r="C4" s="4" t="s">
        <v>492</v>
      </c>
    </row>
    <row r="5" spans="1:4">
      <c r="A5" s="4" t="s">
        <v>493</v>
      </c>
    </row>
    <row r="6" spans="1:4">
      <c r="A6" s="3" t="s">
        <v>487</v>
      </c>
    </row>
    <row r="7" spans="1:4">
      <c r="A7" s="4" t="s">
        <v>494</v>
      </c>
      <c r="B7" s="4" t="s">
        <v>495</v>
      </c>
      <c r="C7" s="4" t="s">
        <v>495</v>
      </c>
    </row>
    <row r="8" spans="1:4">
      <c r="A8" s="4" t="s">
        <v>496</v>
      </c>
    </row>
    <row r="9" spans="1:4">
      <c r="A9" s="3" t="s">
        <v>487</v>
      </c>
    </row>
    <row r="10" spans="1:4">
      <c r="A10" s="4" t="s">
        <v>494</v>
      </c>
      <c r="B10" s="4" t="s">
        <v>497</v>
      </c>
      <c r="C10" s="4" t="s">
        <v>497</v>
      </c>
    </row>
    <row r="11" spans="1:4">
      <c r="A11" s="4" t="s">
        <v>498</v>
      </c>
    </row>
    <row r="12" spans="1:4">
      <c r="A12" s="3" t="s">
        <v>487</v>
      </c>
    </row>
    <row r="13" spans="1:4">
      <c r="A13" s="4" t="s">
        <v>494</v>
      </c>
      <c r="B13" s="4" t="s">
        <v>497</v>
      </c>
      <c r="C13" s="4" t="s">
        <v>497</v>
      </c>
    </row>
    <row r="14" spans="1:4">
      <c r="A14" s="4" t="s">
        <v>499</v>
      </c>
    </row>
    <row r="15" spans="1:4">
      <c r="A15" s="3" t="s">
        <v>487</v>
      </c>
    </row>
    <row r="16" spans="1:4">
      <c r="A16" s="4" t="s">
        <v>500</v>
      </c>
      <c r="B16" s="6" t="n">
        <v>10971</v>
      </c>
      <c r="C16" s="6" t="n">
        <v>6106</v>
      </c>
    </row>
    <row r="17" spans="1:4">
      <c r="A17" s="4" t="s">
        <v>501</v>
      </c>
      <c r="B17" s="5" t="n">
        <v>3001</v>
      </c>
      <c r="C17" s="5" t="n">
        <v>1337</v>
      </c>
    </row>
    <row r="18" spans="1:4">
      <c r="A18" s="4" t="s">
        <v>502</v>
      </c>
      <c r="B18" s="6" t="n">
        <v>3552</v>
      </c>
      <c r="C18" s="6" t="n">
        <v>533</v>
      </c>
    </row>
    <row r="19" spans="1:4">
      <c r="A19" s="4" t="s">
        <v>503</v>
      </c>
    </row>
    <row r="20" spans="1:4">
      <c r="A20" s="3" t="s">
        <v>487</v>
      </c>
    </row>
    <row r="21" spans="1:4">
      <c r="A21" s="4" t="s">
        <v>491</v>
      </c>
      <c r="B21" s="4" t="s">
        <v>504</v>
      </c>
      <c r="C21" s="4" t="s">
        <v>505</v>
      </c>
    </row>
    <row r="22" spans="1:4">
      <c r="A22" s="4" t="s">
        <v>506</v>
      </c>
      <c r="B22" s="6" t="n">
        <v>7453</v>
      </c>
      <c r="C22" s="6" t="n">
        <v>5591</v>
      </c>
    </row>
    <row r="23" spans="1:4">
      <c r="A23" s="4" t="s">
        <v>507</v>
      </c>
    </row>
    <row r="24" spans="1:4">
      <c r="A24" s="3" t="s">
        <v>487</v>
      </c>
    </row>
    <row r="25" spans="1:4">
      <c r="A25" s="4" t="s">
        <v>508</v>
      </c>
      <c r="B25" s="4" t="s">
        <v>509</v>
      </c>
      <c r="C25" s="4" t="s">
        <v>510</v>
      </c>
      <c r="D25" s="4" t="s">
        <v>510</v>
      </c>
    </row>
    <row r="26" spans="1:4">
      <c r="A26" s="4" t="s">
        <v>511</v>
      </c>
    </row>
    <row r="27" spans="1:4">
      <c r="A27" s="3" t="s">
        <v>487</v>
      </c>
    </row>
    <row r="28" spans="1:4">
      <c r="A28" s="4" t="s">
        <v>512</v>
      </c>
      <c r="B28" s="4" t="s">
        <v>513</v>
      </c>
      <c r="C28" s="4" t="s">
        <v>514</v>
      </c>
    </row>
    <row r="29" spans="1:4">
      <c r="A29" s="4" t="s">
        <v>515</v>
      </c>
    </row>
    <row r="30" spans="1:4">
      <c r="A30" s="3" t="s">
        <v>487</v>
      </c>
    </row>
    <row r="31" spans="1:4">
      <c r="A31" s="4" t="s">
        <v>512</v>
      </c>
      <c r="B31" s="4" t="s">
        <v>516</v>
      </c>
      <c r="C31" s="4" t="s">
        <v>517</v>
      </c>
    </row>
    <row r="32" spans="1:4">
      <c r="A32" s="4" t="s">
        <v>518</v>
      </c>
    </row>
    <row r="33" spans="1:4">
      <c r="A33" s="3" t="s">
        <v>487</v>
      </c>
    </row>
    <row r="34" spans="1:4">
      <c r="A34" s="4" t="s">
        <v>512</v>
      </c>
      <c r="B34" s="4" t="s">
        <v>519</v>
      </c>
      <c r="C34" s="4" t="s">
        <v>520</v>
      </c>
    </row>
    <row r="35" spans="1:4">
      <c r="A35" s="4" t="s">
        <v>521</v>
      </c>
    </row>
    <row r="36" spans="1:4">
      <c r="A36" s="3" t="s">
        <v>487</v>
      </c>
    </row>
    <row r="37" spans="1:4">
      <c r="A37" s="4" t="s">
        <v>512</v>
      </c>
      <c r="B37" s="4" t="s">
        <v>495</v>
      </c>
      <c r="C37" s="4" t="s">
        <v>49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522</v>
      </c>
      <c r="B1" s="2" t="s">
        <v>1</v>
      </c>
    </row>
    <row r="2" spans="1:3">
      <c r="B2" s="2" t="s">
        <v>296</v>
      </c>
      <c r="C2" s="2" t="s">
        <v>297</v>
      </c>
    </row>
    <row r="3" spans="1:3">
      <c r="A3" s="3" t="s">
        <v>487</v>
      </c>
    </row>
    <row r="4" spans="1:3">
      <c r="A4" s="4" t="s">
        <v>523</v>
      </c>
      <c r="B4" s="11" t="n">
        <v>7.46</v>
      </c>
    </row>
    <row r="5" spans="1:3">
      <c r="A5" s="4" t="s">
        <v>524</v>
      </c>
      <c r="B5" s="4" t="s">
        <v>525</v>
      </c>
    </row>
    <row r="6" spans="1:3">
      <c r="A6" s="4" t="s">
        <v>526</v>
      </c>
      <c r="B6" s="4" t="s">
        <v>527</v>
      </c>
    </row>
    <row r="7" spans="1:3">
      <c r="A7" s="4" t="s">
        <v>528</v>
      </c>
      <c r="B7" s="6" t="n">
        <v>0</v>
      </c>
    </row>
    <row r="8" spans="1:3">
      <c r="A8" s="4" t="s">
        <v>529</v>
      </c>
      <c r="B8" s="4" t="s">
        <v>530</v>
      </c>
      <c r="C8" s="4" t="s">
        <v>531</v>
      </c>
    </row>
    <row r="9" spans="1:3">
      <c r="A9" s="4" t="s">
        <v>532</v>
      </c>
      <c r="B9" s="5" t="n">
        <v>0</v>
      </c>
    </row>
    <row r="10" spans="1:3">
      <c r="A10" s="4" t="s">
        <v>529</v>
      </c>
      <c r="B10" s="4" t="s">
        <v>533</v>
      </c>
      <c r="C10" s="4" t="s">
        <v>534</v>
      </c>
    </row>
    <row r="11" spans="1:3">
      <c r="A11" s="4" t="s">
        <v>535</v>
      </c>
      <c r="B11" s="5" t="n">
        <v>1</v>
      </c>
    </row>
    <row r="12" spans="1:3">
      <c r="A12" s="4" t="s">
        <v>260</v>
      </c>
    </row>
    <row r="13" spans="1:3">
      <c r="A13" s="3" t="s">
        <v>487</v>
      </c>
    </row>
    <row r="14" spans="1:3">
      <c r="A14" s="4" t="s">
        <v>529</v>
      </c>
      <c r="B14" s="4" t="s">
        <v>536</v>
      </c>
    </row>
    <row r="15" spans="1:3">
      <c r="A15" s="4" t="s">
        <v>537</v>
      </c>
      <c r="B15" s="4" t="s">
        <v>538</v>
      </c>
    </row>
    <row r="16" spans="1:3">
      <c r="A16" s="4" t="s">
        <v>262</v>
      </c>
    </row>
    <row r="17" spans="1:3">
      <c r="A17" s="3" t="s">
        <v>487</v>
      </c>
    </row>
    <row r="18" spans="1:3">
      <c r="A18" s="4" t="s">
        <v>529</v>
      </c>
      <c r="C18" s="4" t="s">
        <v>539</v>
      </c>
    </row>
    <row r="19" spans="1:3">
      <c r="A19" s="4" t="s">
        <v>537</v>
      </c>
      <c r="C19" s="4" t="s">
        <v>540</v>
      </c>
    </row>
    <row r="20" spans="1:3">
      <c r="A20" s="4" t="s">
        <v>493</v>
      </c>
    </row>
    <row r="21" spans="1:3">
      <c r="A21" s="3" t="s">
        <v>487</v>
      </c>
    </row>
    <row r="22" spans="1:3">
      <c r="A22" s="4" t="s">
        <v>541</v>
      </c>
      <c r="B22" s="4" t="s">
        <v>495</v>
      </c>
      <c r="C22" s="4" t="s">
        <v>495</v>
      </c>
    </row>
    <row r="23" spans="1:3">
      <c r="A23" s="4" t="s">
        <v>542</v>
      </c>
      <c r="B23" s="6" t="n">
        <v>10000000</v>
      </c>
      <c r="C23" s="6" t="n">
        <v>9000000</v>
      </c>
    </row>
    <row r="24" spans="1:3">
      <c r="A24" s="4" t="s">
        <v>496</v>
      </c>
    </row>
    <row r="25" spans="1:3">
      <c r="A25" s="3" t="s">
        <v>487</v>
      </c>
    </row>
    <row r="26" spans="1:3">
      <c r="A26" s="4" t="s">
        <v>541</v>
      </c>
      <c r="B26" s="4" t="s">
        <v>497</v>
      </c>
      <c r="C26" s="4" t="s">
        <v>497</v>
      </c>
    </row>
    <row r="27" spans="1:3">
      <c r="A27" s="4" t="s">
        <v>542</v>
      </c>
      <c r="B27" s="6" t="n">
        <v>1053000000</v>
      </c>
      <c r="C27" s="6" t="n">
        <v>362000000</v>
      </c>
    </row>
    <row r="28" spans="1:3">
      <c r="A28" s="4" t="s">
        <v>498</v>
      </c>
    </row>
    <row r="29" spans="1:3">
      <c r="A29" s="3" t="s">
        <v>487</v>
      </c>
    </row>
    <row r="30" spans="1:3">
      <c r="A30" s="4" t="s">
        <v>541</v>
      </c>
      <c r="B30" s="4" t="s">
        <v>497</v>
      </c>
      <c r="C30" s="4" t="s">
        <v>497</v>
      </c>
    </row>
    <row r="31" spans="1:3">
      <c r="A31" s="4" t="s">
        <v>542</v>
      </c>
      <c r="C31" s="6" t="n">
        <v>5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40</v>
      </c>
      <c r="C1" s="2" t="s">
        <v>41</v>
      </c>
    </row>
    <row r="2" spans="1:3">
      <c r="A2" s="3" t="s">
        <v>544</v>
      </c>
    </row>
    <row r="3" spans="1:3">
      <c r="A3" s="4" t="s">
        <v>545</v>
      </c>
      <c r="B3" s="6" t="n">
        <v>7419</v>
      </c>
      <c r="C3" s="6" t="n">
        <v>5573</v>
      </c>
    </row>
    <row r="4" spans="1:3">
      <c r="A4" s="4" t="s">
        <v>32</v>
      </c>
    </row>
    <row r="5" spans="1:3">
      <c r="A5" s="3" t="s">
        <v>544</v>
      </c>
    </row>
    <row r="6" spans="1:3">
      <c r="A6" s="4" t="s">
        <v>545</v>
      </c>
      <c r="C6" s="5" t="n">
        <v>2880</v>
      </c>
    </row>
    <row r="7" spans="1:3">
      <c r="A7" s="4" t="s">
        <v>546</v>
      </c>
    </row>
    <row r="8" spans="1:3">
      <c r="A8" s="3" t="s">
        <v>544</v>
      </c>
    </row>
    <row r="9" spans="1:3">
      <c r="A9" s="4" t="s">
        <v>545</v>
      </c>
      <c r="B9" s="5" t="n">
        <v>3891</v>
      </c>
      <c r="C9" s="5" t="n">
        <v>1574</v>
      </c>
    </row>
    <row r="10" spans="1:3">
      <c r="A10" s="4" t="s">
        <v>547</v>
      </c>
    </row>
    <row r="11" spans="1:3">
      <c r="A11" s="3" t="s">
        <v>544</v>
      </c>
    </row>
    <row r="12" spans="1:3">
      <c r="A12" s="4" t="s">
        <v>545</v>
      </c>
      <c r="B12" s="5" t="n">
        <v>2190</v>
      </c>
      <c r="C12" s="5" t="n">
        <v>505</v>
      </c>
    </row>
    <row r="13" spans="1:3">
      <c r="A13" s="4" t="s">
        <v>548</v>
      </c>
    </row>
    <row r="14" spans="1:3">
      <c r="A14" s="3" t="s">
        <v>544</v>
      </c>
    </row>
    <row r="15" spans="1:3">
      <c r="A15" s="4" t="s">
        <v>545</v>
      </c>
      <c r="B15" s="5" t="n">
        <v>493</v>
      </c>
      <c r="C15" s="5" t="n">
        <v>138</v>
      </c>
    </row>
    <row r="16" spans="1:3">
      <c r="A16" s="4" t="s">
        <v>549</v>
      </c>
    </row>
    <row r="17" spans="1:3">
      <c r="A17" s="3" t="s">
        <v>544</v>
      </c>
    </row>
    <row r="18" spans="1:3">
      <c r="A18" s="4" t="s">
        <v>545</v>
      </c>
      <c r="B18" s="5" t="n">
        <v>102</v>
      </c>
      <c r="C18" s="5" t="n">
        <v>75</v>
      </c>
    </row>
    <row r="19" spans="1:3">
      <c r="A19" s="4" t="s">
        <v>459</v>
      </c>
    </row>
    <row r="20" spans="1:3">
      <c r="A20" s="3" t="s">
        <v>544</v>
      </c>
    </row>
    <row r="21" spans="1:3">
      <c r="A21" s="4" t="s">
        <v>545</v>
      </c>
      <c r="B21" s="6" t="n">
        <v>743</v>
      </c>
      <c r="C21" s="6" t="n">
        <v>4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40</v>
      </c>
      <c r="C1" s="2" t="s">
        <v>41</v>
      </c>
    </row>
    <row r="2" spans="1:3">
      <c r="A2" s="4" t="s">
        <v>551</v>
      </c>
    </row>
    <row r="3" spans="1:3">
      <c r="A3" s="3" t="s">
        <v>552</v>
      </c>
    </row>
    <row r="4" spans="1:3">
      <c r="A4" s="4" t="s">
        <v>553</v>
      </c>
      <c r="B4" s="6" t="n">
        <v>-840</v>
      </c>
      <c r="C4" s="6" t="n">
        <v>-318</v>
      </c>
    </row>
    <row r="5" spans="1:3">
      <c r="A5" s="4" t="s">
        <v>554</v>
      </c>
    </row>
    <row r="6" spans="1:3">
      <c r="A6" s="3" t="s">
        <v>552</v>
      </c>
    </row>
    <row r="7" spans="1:3">
      <c r="A7" s="4" t="s">
        <v>553</v>
      </c>
      <c r="B7" s="5" t="n">
        <v>-181</v>
      </c>
    </row>
    <row r="8" spans="1:3">
      <c r="A8" s="4" t="s">
        <v>555</v>
      </c>
    </row>
    <row r="9" spans="1:3">
      <c r="A9" s="3" t="s">
        <v>552</v>
      </c>
    </row>
    <row r="10" spans="1:3">
      <c r="A10" s="4" t="s">
        <v>556</v>
      </c>
      <c r="B10" s="5" t="n">
        <v>7419</v>
      </c>
      <c r="C10" s="5" t="n">
        <v>5573</v>
      </c>
    </row>
    <row r="11" spans="1:3">
      <c r="A11" s="4" t="s">
        <v>557</v>
      </c>
    </row>
    <row r="12" spans="1:3">
      <c r="A12" s="3" t="s">
        <v>552</v>
      </c>
    </row>
    <row r="13" spans="1:3">
      <c r="A13" s="4" t="s">
        <v>556</v>
      </c>
      <c r="B13" s="5" t="n">
        <v>149</v>
      </c>
    </row>
    <row r="14" spans="1:3">
      <c r="A14" s="4" t="s">
        <v>558</v>
      </c>
    </row>
    <row r="15" spans="1:3">
      <c r="A15" s="3" t="s">
        <v>552</v>
      </c>
    </row>
    <row r="16" spans="1:3">
      <c r="A16" s="4" t="s">
        <v>556</v>
      </c>
      <c r="B16" s="5" t="n">
        <v>2939</v>
      </c>
      <c r="C16" s="5" t="n">
        <v>1318</v>
      </c>
    </row>
    <row r="17" spans="1:3">
      <c r="A17" s="4" t="s">
        <v>559</v>
      </c>
    </row>
    <row r="18" spans="1:3">
      <c r="A18" s="3" t="s">
        <v>552</v>
      </c>
    </row>
    <row r="19" spans="1:3">
      <c r="A19" s="4" t="s">
        <v>556</v>
      </c>
      <c r="B19" s="6" t="n">
        <v>3552</v>
      </c>
      <c r="C19" s="6" t="n">
        <v>5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560</v>
      </c>
      <c r="B1" s="2" t="s">
        <v>250</v>
      </c>
      <c r="C1" s="2" t="s">
        <v>254</v>
      </c>
      <c r="D1" s="2" t="s">
        <v>255</v>
      </c>
    </row>
    <row r="2" spans="1:4">
      <c r="A2" s="3" t="s">
        <v>388</v>
      </c>
    </row>
    <row r="3" spans="1:4">
      <c r="A3" s="4" t="s">
        <v>70</v>
      </c>
      <c r="C3" s="6" t="n">
        <v>149</v>
      </c>
    </row>
    <row r="4" spans="1:4">
      <c r="A4" s="4" t="s">
        <v>263</v>
      </c>
    </row>
    <row r="5" spans="1:4">
      <c r="A5" s="3" t="s">
        <v>388</v>
      </c>
    </row>
    <row r="6" spans="1:4">
      <c r="A6" s="4" t="s">
        <v>70</v>
      </c>
      <c r="B6" s="10" t="n">
        <v>20</v>
      </c>
      <c r="C6" s="6" t="n">
        <v>149</v>
      </c>
      <c r="D6" s="6" t="n">
        <v>1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1</v>
      </c>
      <c r="B1" s="2" t="s">
        <v>1</v>
      </c>
    </row>
    <row r="2" spans="1:5">
      <c r="B2" s="2" t="s">
        <v>40</v>
      </c>
      <c r="C2" s="2" t="s">
        <v>41</v>
      </c>
      <c r="D2" s="2" t="s">
        <v>40</v>
      </c>
      <c r="E2" s="2" t="s">
        <v>41</v>
      </c>
    </row>
    <row r="3" spans="1:5">
      <c r="A3" s="3" t="s">
        <v>562</v>
      </c>
    </row>
    <row r="4" spans="1:5">
      <c r="A4" s="4" t="s">
        <v>563</v>
      </c>
      <c r="B4" s="6" t="n">
        <v>8461</v>
      </c>
    </row>
    <row r="5" spans="1:5">
      <c r="A5" s="4" t="s">
        <v>564</v>
      </c>
      <c r="B5" s="5" t="n">
        <v>15144</v>
      </c>
      <c r="C5" s="6" t="n">
        <v>8461</v>
      </c>
    </row>
    <row r="6" spans="1:5">
      <c r="A6" s="4" t="s">
        <v>565</v>
      </c>
      <c r="B6" s="5" t="n">
        <v>40</v>
      </c>
      <c r="C6" s="5" t="n">
        <v>199</v>
      </c>
    </row>
    <row r="7" spans="1:5">
      <c r="A7" s="4" t="s">
        <v>566</v>
      </c>
      <c r="B7" s="5" t="n">
        <v>15144</v>
      </c>
      <c r="C7" s="5" t="n">
        <v>8461</v>
      </c>
      <c r="D7" s="6" t="n">
        <v>15144</v>
      </c>
      <c r="E7" s="6" t="n">
        <v>8461</v>
      </c>
    </row>
    <row r="8" spans="1:5">
      <c r="A8" s="4" t="s">
        <v>562</v>
      </c>
    </row>
    <row r="9" spans="1:5">
      <c r="A9" s="3" t="s">
        <v>562</v>
      </c>
    </row>
    <row r="10" spans="1:5">
      <c r="A10" s="4" t="s">
        <v>567</v>
      </c>
      <c r="B10" s="5" t="n">
        <v>79</v>
      </c>
      <c r="C10" s="5" t="n">
        <v>-120</v>
      </c>
    </row>
    <row r="11" spans="1:5">
      <c r="A11" s="4" t="s">
        <v>565</v>
      </c>
      <c r="B11" s="5" t="n">
        <v>-40</v>
      </c>
      <c r="C11" s="5" t="n">
        <v>199</v>
      </c>
    </row>
    <row r="12" spans="1:5">
      <c r="A12" s="4" t="s">
        <v>568</v>
      </c>
      <c r="B12" s="5" t="n">
        <v>39</v>
      </c>
      <c r="C12" s="5" t="n">
        <v>79</v>
      </c>
    </row>
    <row r="13" spans="1:5">
      <c r="A13" s="4" t="s">
        <v>569</v>
      </c>
      <c r="D13" s="4" t="s">
        <v>570</v>
      </c>
      <c r="E13" s="4" t="s">
        <v>570</v>
      </c>
    </row>
    <row r="14" spans="1:5">
      <c r="A14" s="4" t="s">
        <v>571</v>
      </c>
    </row>
    <row r="15" spans="1:5">
      <c r="A15" s="3" t="s">
        <v>562</v>
      </c>
    </row>
    <row r="16" spans="1:5">
      <c r="A16" s="4" t="s">
        <v>563</v>
      </c>
      <c r="B16" s="5" t="n">
        <v>5494</v>
      </c>
      <c r="C16" s="5" t="n">
        <v>4195</v>
      </c>
    </row>
    <row r="17" spans="1:5">
      <c r="A17" s="4" t="s">
        <v>572</v>
      </c>
      <c r="B17" s="5" t="n">
        <v>5812</v>
      </c>
      <c r="C17" s="5" t="n">
        <v>3521</v>
      </c>
    </row>
    <row r="18" spans="1:5">
      <c r="A18" s="4" t="s">
        <v>573</v>
      </c>
      <c r="B18" s="5" t="n">
        <v>-3926</v>
      </c>
      <c r="C18" s="5" t="n">
        <v>-2222</v>
      </c>
    </row>
    <row r="19" spans="1:5">
      <c r="A19" s="4" t="s">
        <v>564</v>
      </c>
      <c r="B19" s="5" t="n">
        <v>7380</v>
      </c>
      <c r="C19" s="5" t="n">
        <v>5494</v>
      </c>
    </row>
    <row r="20" spans="1:5">
      <c r="A20" s="4" t="s">
        <v>566</v>
      </c>
      <c r="B20" s="5" t="n">
        <v>7380</v>
      </c>
      <c r="C20" s="5" t="n">
        <v>5494</v>
      </c>
      <c r="D20" s="6" t="n">
        <v>7380</v>
      </c>
      <c r="E20" s="6" t="n">
        <v>5494</v>
      </c>
    </row>
    <row r="21" spans="1:5">
      <c r="A21" s="4" t="s">
        <v>574</v>
      </c>
    </row>
    <row r="22" spans="1:5">
      <c r="A22" s="3" t="s">
        <v>562</v>
      </c>
    </row>
    <row r="23" spans="1:5">
      <c r="A23" s="4" t="s">
        <v>563</v>
      </c>
      <c r="B23" s="5" t="n">
        <v>5573</v>
      </c>
    </row>
    <row r="24" spans="1:5">
      <c r="A24" s="4" t="s">
        <v>564</v>
      </c>
      <c r="B24" s="5" t="n">
        <v>7419</v>
      </c>
      <c r="C24" s="5" t="n">
        <v>5573</v>
      </c>
    </row>
    <row r="25" spans="1:5">
      <c r="A25" s="4" t="s">
        <v>566</v>
      </c>
      <c r="B25" s="6" t="n">
        <v>7419</v>
      </c>
      <c r="C25" s="6" t="n">
        <v>5573</v>
      </c>
      <c r="D25" s="6" t="n">
        <v>7419</v>
      </c>
      <c r="E25" s="6" t="n">
        <v>55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5</v>
      </c>
      <c r="B1" s="2" t="s">
        <v>1</v>
      </c>
    </row>
    <row r="2" spans="1:3">
      <c r="B2" s="2" t="s">
        <v>40</v>
      </c>
      <c r="C2" s="2" t="s">
        <v>41</v>
      </c>
    </row>
    <row r="3" spans="1:3">
      <c r="A3" s="3" t="s">
        <v>562</v>
      </c>
    </row>
    <row r="4" spans="1:3">
      <c r="A4" s="4" t="s">
        <v>576</v>
      </c>
      <c r="B4" s="6" t="n">
        <v>7419</v>
      </c>
      <c r="C4" s="6" t="n">
        <v>5573</v>
      </c>
    </row>
    <row r="5" spans="1:3">
      <c r="A5" s="4" t="s">
        <v>577</v>
      </c>
      <c r="B5" s="4" t="s">
        <v>533</v>
      </c>
      <c r="C5" s="4" t="s">
        <v>534</v>
      </c>
    </row>
    <row r="6" spans="1:3">
      <c r="A6" s="4" t="s">
        <v>491</v>
      </c>
      <c r="B6" s="4" t="s">
        <v>492</v>
      </c>
      <c r="C6" s="4" t="s">
        <v>492</v>
      </c>
    </row>
    <row r="7" spans="1:3">
      <c r="A7" s="4" t="s">
        <v>578</v>
      </c>
      <c r="B7" s="6" t="n">
        <v>120</v>
      </c>
      <c r="C7" s="6" t="n">
        <v>63</v>
      </c>
    </row>
    <row r="8" spans="1:3">
      <c r="A8" s="4" t="s">
        <v>579</v>
      </c>
      <c r="B8" s="5" t="n">
        <v>40</v>
      </c>
      <c r="C8" s="5" t="n">
        <v>199</v>
      </c>
    </row>
    <row r="9" spans="1:3">
      <c r="A9" s="4" t="s">
        <v>580</v>
      </c>
    </row>
    <row r="10" spans="1:3">
      <c r="A10" s="3" t="s">
        <v>562</v>
      </c>
    </row>
    <row r="11" spans="1:3">
      <c r="A11" s="4" t="s">
        <v>576</v>
      </c>
      <c r="B11" s="6" t="n">
        <v>1689</v>
      </c>
      <c r="C11" s="6" t="n">
        <v>1685</v>
      </c>
    </row>
    <row r="12" spans="1:3">
      <c r="A12" s="4" t="s">
        <v>577</v>
      </c>
      <c r="B12" s="4" t="s">
        <v>581</v>
      </c>
      <c r="C12" s="4" t="s">
        <v>582</v>
      </c>
    </row>
    <row r="13" spans="1:3">
      <c r="A13" s="4" t="s">
        <v>491</v>
      </c>
      <c r="B13" s="4" t="s">
        <v>516</v>
      </c>
      <c r="C13" s="4" t="s">
        <v>517</v>
      </c>
    </row>
    <row r="14" spans="1:3">
      <c r="A14" s="4" t="s">
        <v>583</v>
      </c>
    </row>
    <row r="15" spans="1:3">
      <c r="A15" s="3" t="s">
        <v>562</v>
      </c>
    </row>
    <row r="16" spans="1:3">
      <c r="A16" s="4" t="s">
        <v>576</v>
      </c>
      <c r="B16" s="6" t="n">
        <v>462</v>
      </c>
      <c r="C16" s="6" t="n">
        <v>508</v>
      </c>
    </row>
    <row r="17" spans="1:3">
      <c r="A17" s="4" t="s">
        <v>577</v>
      </c>
      <c r="B17" s="4" t="s">
        <v>584</v>
      </c>
      <c r="C17" s="4" t="s">
        <v>585</v>
      </c>
    </row>
    <row r="18" spans="1:3">
      <c r="A18" s="4" t="s">
        <v>491</v>
      </c>
      <c r="B18" s="4" t="s">
        <v>586</v>
      </c>
      <c r="C18" s="4" t="s">
        <v>587</v>
      </c>
    </row>
    <row r="19" spans="1:3">
      <c r="A19" s="4" t="s">
        <v>588</v>
      </c>
    </row>
    <row r="20" spans="1:3">
      <c r="A20" s="3" t="s">
        <v>562</v>
      </c>
    </row>
    <row r="21" spans="1:3">
      <c r="A21" s="4" t="s">
        <v>576</v>
      </c>
      <c r="B21" s="6" t="n">
        <v>1227</v>
      </c>
      <c r="C21" s="6" t="n">
        <v>1177</v>
      </c>
    </row>
    <row r="22" spans="1:3">
      <c r="A22" s="4" t="s">
        <v>577</v>
      </c>
      <c r="B22" s="4" t="s">
        <v>589</v>
      </c>
      <c r="C22" s="4" t="s">
        <v>590</v>
      </c>
    </row>
    <row r="23" spans="1:3">
      <c r="A23" s="4" t="s">
        <v>491</v>
      </c>
      <c r="B23" s="4" t="s">
        <v>591</v>
      </c>
      <c r="C23" s="4" t="s">
        <v>592</v>
      </c>
    </row>
    <row r="24" spans="1:3">
      <c r="A24" s="4" t="s">
        <v>593</v>
      </c>
    </row>
    <row r="25" spans="1:3">
      <c r="A25" s="3" t="s">
        <v>562</v>
      </c>
    </row>
    <row r="26" spans="1:3">
      <c r="A26" s="4" t="s">
        <v>576</v>
      </c>
      <c r="B26" s="6" t="n">
        <v>873</v>
      </c>
      <c r="C26" s="6" t="n">
        <v>875</v>
      </c>
    </row>
    <row r="27" spans="1:3">
      <c r="A27" s="4" t="s">
        <v>577</v>
      </c>
      <c r="B27" s="4" t="s">
        <v>594</v>
      </c>
      <c r="C27" s="4" t="s">
        <v>595</v>
      </c>
    </row>
    <row r="28" spans="1:3">
      <c r="A28" s="4" t="s">
        <v>491</v>
      </c>
      <c r="B28" s="4" t="s">
        <v>513</v>
      </c>
      <c r="C28" s="4" t="s">
        <v>514</v>
      </c>
    </row>
    <row r="29" spans="1:3">
      <c r="A29" s="4" t="s">
        <v>596</v>
      </c>
    </row>
    <row r="30" spans="1:3">
      <c r="A30" s="3" t="s">
        <v>562</v>
      </c>
    </row>
    <row r="31" spans="1:3">
      <c r="A31" s="4" t="s">
        <v>576</v>
      </c>
      <c r="B31" s="6" t="n">
        <v>4778</v>
      </c>
      <c r="C31" s="6" t="n">
        <v>2938</v>
      </c>
    </row>
    <row r="32" spans="1:3">
      <c r="A32" s="4" t="s">
        <v>577</v>
      </c>
      <c r="B32" s="4" t="s">
        <v>597</v>
      </c>
      <c r="C32" s="4" t="s">
        <v>598</v>
      </c>
    </row>
    <row r="33" spans="1:3">
      <c r="A33" s="4" t="s">
        <v>491</v>
      </c>
      <c r="B33" s="4" t="s">
        <v>519</v>
      </c>
      <c r="C33" s="4" t="s">
        <v>520</v>
      </c>
    </row>
    <row r="34" spans="1:3">
      <c r="A34" s="4" t="s">
        <v>599</v>
      </c>
    </row>
    <row r="35" spans="1:3">
      <c r="A35" s="3" t="s">
        <v>562</v>
      </c>
    </row>
    <row r="36" spans="1:3">
      <c r="A36" s="4" t="s">
        <v>576</v>
      </c>
      <c r="B36" s="6" t="n">
        <v>79</v>
      </c>
      <c r="C36" s="6" t="n">
        <v>75</v>
      </c>
    </row>
    <row r="37" spans="1:3">
      <c r="A37" s="4" t="s">
        <v>577</v>
      </c>
      <c r="B37" s="4" t="s">
        <v>600</v>
      </c>
      <c r="C37" s="4" t="s">
        <v>600</v>
      </c>
    </row>
    <row r="38" spans="1:3">
      <c r="A38" s="4" t="s">
        <v>491</v>
      </c>
      <c r="B38" s="4" t="s">
        <v>495</v>
      </c>
      <c r="C38" s="4" t="s">
        <v>4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1</v>
      </c>
      <c r="B1" s="2" t="s">
        <v>1</v>
      </c>
    </row>
    <row r="2" spans="1:5">
      <c r="B2" s="2" t="s">
        <v>40</v>
      </c>
      <c r="C2" s="2" t="s">
        <v>41</v>
      </c>
      <c r="D2" s="2" t="s">
        <v>42</v>
      </c>
      <c r="E2" s="2" t="s">
        <v>602</v>
      </c>
    </row>
    <row r="3" spans="1:5">
      <c r="A3" s="3" t="s">
        <v>603</v>
      </c>
    </row>
    <row r="4" spans="1:5">
      <c r="A4" s="4" t="s">
        <v>604</v>
      </c>
      <c r="B4" s="6" t="n">
        <v>120</v>
      </c>
      <c r="C4" s="6" t="n">
        <v>63</v>
      </c>
      <c r="D4" s="6" t="n">
        <v>41</v>
      </c>
    </row>
    <row r="5" spans="1:5">
      <c r="A5" s="4" t="s">
        <v>605</v>
      </c>
      <c r="B5" s="5" t="n">
        <v>9</v>
      </c>
    </row>
    <row r="6" spans="1:5">
      <c r="A6" s="4" t="s">
        <v>606</v>
      </c>
      <c r="C6" s="5" t="n">
        <v>2</v>
      </c>
      <c r="D6" s="5" t="n">
        <v>30</v>
      </c>
    </row>
    <row r="7" spans="1:5">
      <c r="A7" s="4" t="s">
        <v>607</v>
      </c>
      <c r="B7" s="5" t="n">
        <v>99</v>
      </c>
      <c r="C7" s="5" t="n">
        <v>178</v>
      </c>
    </row>
    <row r="8" spans="1:5">
      <c r="A8" s="4" t="s">
        <v>608</v>
      </c>
      <c r="B8" s="5" t="n">
        <v>228</v>
      </c>
      <c r="C8" s="5" t="n">
        <v>243</v>
      </c>
      <c r="D8" s="5" t="n">
        <v>72</v>
      </c>
    </row>
    <row r="9" spans="1:5">
      <c r="A9" s="3" t="s">
        <v>609</v>
      </c>
    </row>
    <row r="10" spans="1:5">
      <c r="A10" s="4" t="s">
        <v>610</v>
      </c>
      <c r="B10" s="5" t="n">
        <v>-7</v>
      </c>
      <c r="D10" s="5" t="n">
        <v>-2</v>
      </c>
    </row>
    <row r="11" spans="1:5">
      <c r="A11" s="4" t="s">
        <v>611</v>
      </c>
      <c r="C11" s="5" t="n">
        <v>-11</v>
      </c>
      <c r="D11" s="5" t="n">
        <v>-20</v>
      </c>
    </row>
    <row r="12" spans="1:5">
      <c r="A12" s="4" t="s">
        <v>612</v>
      </c>
      <c r="D12" s="5" t="n">
        <v>-330</v>
      </c>
    </row>
    <row r="13" spans="1:5">
      <c r="A13" s="4" t="s">
        <v>613</v>
      </c>
      <c r="B13" s="5" t="n">
        <v>7</v>
      </c>
      <c r="C13" s="5" t="n">
        <v>11</v>
      </c>
      <c r="D13" s="5" t="n">
        <v>352</v>
      </c>
    </row>
    <row r="14" spans="1:5">
      <c r="A14" s="4" t="s">
        <v>614</v>
      </c>
      <c r="B14" s="5" t="n">
        <v>221</v>
      </c>
      <c r="C14" s="5" t="n">
        <v>232</v>
      </c>
      <c r="D14" s="5" t="n">
        <v>280</v>
      </c>
    </row>
    <row r="15" spans="1:5">
      <c r="A15" s="4" t="s">
        <v>615</v>
      </c>
      <c r="B15" s="6" t="n">
        <v>22</v>
      </c>
      <c r="C15" s="6" t="n">
        <v>8</v>
      </c>
      <c r="D15" s="5" t="n">
        <v>2</v>
      </c>
    </row>
    <row r="16" spans="1:5">
      <c r="A16" s="4" t="s">
        <v>616</v>
      </c>
      <c r="D16" s="6" t="n">
        <v>3</v>
      </c>
    </row>
    <row r="17" spans="1:5">
      <c r="A17" s="4" t="s">
        <v>617</v>
      </c>
      <c r="B17" s="4" t="s">
        <v>618</v>
      </c>
      <c r="C17" s="4" t="s">
        <v>619</v>
      </c>
      <c r="D17" s="4" t="s">
        <v>620</v>
      </c>
    </row>
    <row r="18" spans="1:5">
      <c r="A18" s="4" t="s">
        <v>621</v>
      </c>
      <c r="D18" s="4" t="s">
        <v>620</v>
      </c>
      <c r="E18" s="4" t="s">
        <v>622</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1"/>
    <col customWidth="1" max="5" min="5" width="17"/>
    <col customWidth="1" max="6" min="6" width="41"/>
    <col customWidth="1" max="7" min="7" width="17"/>
  </cols>
  <sheetData>
    <row r="1" spans="1:7">
      <c r="A1" s="1" t="s">
        <v>122</v>
      </c>
      <c r="B1" s="2" t="s">
        <v>77</v>
      </c>
      <c r="C1" s="2" t="s">
        <v>78</v>
      </c>
      <c r="D1" s="2" t="s">
        <v>123</v>
      </c>
      <c r="E1" s="2" t="s">
        <v>124</v>
      </c>
      <c r="F1" s="2" t="s">
        <v>125</v>
      </c>
      <c r="G1" s="2" t="s">
        <v>126</v>
      </c>
    </row>
    <row r="2" spans="1:7">
      <c r="A2" s="4" t="s">
        <v>127</v>
      </c>
      <c r="B2" s="6" t="n">
        <v>60000000</v>
      </c>
      <c r="C2" s="6" t="n">
        <v>7770000000</v>
      </c>
      <c r="D2" s="6" t="n">
        <v>99000000</v>
      </c>
      <c r="E2" s="6" t="n">
        <v>4000000</v>
      </c>
      <c r="F2" s="6" t="n">
        <v>-3107000000</v>
      </c>
      <c r="G2" s="6" t="n">
        <v>4826000000</v>
      </c>
    </row>
    <row r="3" spans="1:7">
      <c r="A3" s="4" t="s">
        <v>128</v>
      </c>
      <c r="G3" s="5" t="n">
        <v>60350056</v>
      </c>
    </row>
    <row r="4" spans="1:7">
      <c r="A4" s="4" t="s">
        <v>53</v>
      </c>
      <c r="F4" s="5" t="n">
        <v>1104000000</v>
      </c>
      <c r="G4" s="6" t="n">
        <v>1104000000</v>
      </c>
    </row>
    <row r="5" spans="1:7">
      <c r="A5" s="4" t="s">
        <v>129</v>
      </c>
      <c r="D5" s="5" t="n">
        <v>-17000000</v>
      </c>
      <c r="E5" s="5" t="n">
        <v>-4000000</v>
      </c>
      <c r="G5" s="5" t="n">
        <v>-21000000</v>
      </c>
    </row>
    <row r="6" spans="1:7">
      <c r="A6" s="4" t="s">
        <v>62</v>
      </c>
      <c r="D6" s="5" t="n">
        <v>-17000000</v>
      </c>
      <c r="E6" s="6" t="n">
        <v>-4000000</v>
      </c>
      <c r="F6" s="5" t="n">
        <v>1104000000</v>
      </c>
      <c r="G6" s="5" t="n">
        <v>1083000000</v>
      </c>
    </row>
    <row r="7" spans="1:7">
      <c r="A7" s="3" t="s">
        <v>130</v>
      </c>
    </row>
    <row r="8" spans="1:7">
      <c r="A8" s="4" t="s">
        <v>131</v>
      </c>
      <c r="B8" s="5" t="n">
        <v>1000000</v>
      </c>
      <c r="C8" s="5" t="n">
        <v>214000000</v>
      </c>
      <c r="G8" s="5" t="n">
        <v>215000000</v>
      </c>
    </row>
    <row r="9" spans="1:7">
      <c r="A9" s="4" t="s">
        <v>112</v>
      </c>
      <c r="G9" s="5" t="n">
        <v>0</v>
      </c>
    </row>
    <row r="10" spans="1:7">
      <c r="A10" s="4" t="s">
        <v>132</v>
      </c>
      <c r="F10" s="5" t="n">
        <v>76000000</v>
      </c>
      <c r="G10" s="5" t="n">
        <v>76000000</v>
      </c>
    </row>
    <row r="11" spans="1:7">
      <c r="A11" s="4" t="s">
        <v>133</v>
      </c>
      <c r="F11" s="5" t="n">
        <v>72000000</v>
      </c>
      <c r="G11" s="5" t="n">
        <v>72000000</v>
      </c>
    </row>
    <row r="12" spans="1:7">
      <c r="A12" s="4" t="s">
        <v>134</v>
      </c>
      <c r="B12" s="5" t="n">
        <v>61000000</v>
      </c>
      <c r="C12" s="5" t="n">
        <v>7984000000</v>
      </c>
      <c r="D12" s="5" t="n">
        <v>82000000</v>
      </c>
      <c r="F12" s="5" t="n">
        <v>-1855000000</v>
      </c>
      <c r="G12" s="6" t="n">
        <v>6272000000</v>
      </c>
    </row>
    <row r="13" spans="1:7">
      <c r="A13" s="4" t="s">
        <v>135</v>
      </c>
      <c r="G13" s="5" t="n">
        <v>61185674</v>
      </c>
    </row>
    <row r="14" spans="1:7">
      <c r="A14" s="4" t="s">
        <v>136</v>
      </c>
      <c r="F14" s="5" t="n">
        <v>151000000</v>
      </c>
      <c r="G14" s="6" t="n">
        <v>151000000</v>
      </c>
    </row>
    <row r="15" spans="1:7">
      <c r="A15" s="4" t="s">
        <v>137</v>
      </c>
      <c r="B15" s="5" t="n">
        <v>61000000</v>
      </c>
      <c r="C15" s="5" t="n">
        <v>7984000000</v>
      </c>
      <c r="D15" s="5" t="n">
        <v>82000000</v>
      </c>
      <c r="F15" s="5" t="n">
        <v>-1855000000</v>
      </c>
      <c r="G15" s="6" t="n">
        <v>6272000000</v>
      </c>
    </row>
    <row r="16" spans="1:7">
      <c r="A16" s="4" t="s">
        <v>138</v>
      </c>
      <c r="G16" s="5" t="n">
        <v>61185674</v>
      </c>
    </row>
    <row r="17" spans="1:7">
      <c r="A17" s="4" t="s">
        <v>53</v>
      </c>
      <c r="F17" s="5" t="n">
        <v>1472000000</v>
      </c>
      <c r="G17" s="6" t="n">
        <v>1472000000</v>
      </c>
    </row>
    <row r="18" spans="1:7">
      <c r="A18" s="4" t="s">
        <v>129</v>
      </c>
      <c r="D18" s="5" t="n">
        <v>10000000</v>
      </c>
      <c r="G18" s="5" t="n">
        <v>10000000</v>
      </c>
    </row>
    <row r="19" spans="1:7">
      <c r="A19" s="4" t="s">
        <v>62</v>
      </c>
      <c r="D19" s="5" t="n">
        <v>10000000</v>
      </c>
      <c r="F19" s="5" t="n">
        <v>1472000000</v>
      </c>
      <c r="G19" s="5" t="n">
        <v>1482000000</v>
      </c>
    </row>
    <row r="20" spans="1:7">
      <c r="A20" s="3" t="s">
        <v>130</v>
      </c>
    </row>
    <row r="21" spans="1:7">
      <c r="A21" s="4" t="s">
        <v>131</v>
      </c>
      <c r="C21" s="5" t="n">
        <v>75000000</v>
      </c>
      <c r="G21" s="5" t="n">
        <v>75000000</v>
      </c>
    </row>
    <row r="22" spans="1:7">
      <c r="A22" s="4" t="s">
        <v>112</v>
      </c>
      <c r="F22" s="5" t="n">
        <v>-146000000</v>
      </c>
      <c r="G22" s="5" t="n">
        <v>-146000000</v>
      </c>
    </row>
    <row r="23" spans="1:7">
      <c r="A23" s="4" t="s">
        <v>132</v>
      </c>
      <c r="F23" s="5" t="n">
        <v>91000000</v>
      </c>
      <c r="G23" s="5" t="n">
        <v>91000000</v>
      </c>
    </row>
    <row r="24" spans="1:7">
      <c r="A24" s="4" t="s">
        <v>133</v>
      </c>
      <c r="F24" s="5" t="n">
        <v>89000000</v>
      </c>
      <c r="G24" s="5" t="n">
        <v>89000000</v>
      </c>
    </row>
    <row r="25" spans="1:7">
      <c r="A25" s="4" t="s">
        <v>139</v>
      </c>
      <c r="B25" s="5" t="n">
        <v>61000000</v>
      </c>
      <c r="C25" s="5" t="n">
        <v>8059000000</v>
      </c>
      <c r="D25" s="5" t="n">
        <v>92000000</v>
      </c>
      <c r="F25" s="5" t="n">
        <v>-198000000</v>
      </c>
      <c r="G25" s="6" t="n">
        <v>8014000000</v>
      </c>
    </row>
    <row r="26" spans="1:7">
      <c r="A26" s="4" t="s">
        <v>140</v>
      </c>
      <c r="G26" s="5" t="n">
        <v>61497571</v>
      </c>
    </row>
    <row r="27" spans="1:7">
      <c r="A27" s="4" t="s">
        <v>141</v>
      </c>
      <c r="B27" s="5" t="n">
        <v>61000000</v>
      </c>
      <c r="C27" s="5" t="n">
        <v>7984000000</v>
      </c>
      <c r="D27" s="5" t="n">
        <v>82000000</v>
      </c>
      <c r="F27" s="5" t="n">
        <v>-1704000000</v>
      </c>
      <c r="G27" s="6" t="n">
        <v>6423000000</v>
      </c>
    </row>
    <row r="28" spans="1:7">
      <c r="A28" s="4" t="s">
        <v>53</v>
      </c>
      <c r="F28" s="5" t="n">
        <v>2166000000</v>
      </c>
      <c r="G28" s="5" t="n">
        <v>2166000000</v>
      </c>
    </row>
    <row r="29" spans="1:7">
      <c r="A29" s="4" t="s">
        <v>129</v>
      </c>
      <c r="D29" s="5" t="n">
        <v>6000000</v>
      </c>
      <c r="G29" s="5" t="n">
        <v>6000000</v>
      </c>
    </row>
    <row r="30" spans="1:7">
      <c r="A30" s="4" t="s">
        <v>62</v>
      </c>
      <c r="D30" s="5" t="n">
        <v>6000000</v>
      </c>
      <c r="F30" s="5" t="n">
        <v>2166000000</v>
      </c>
      <c r="G30" s="5" t="n">
        <v>2172000000</v>
      </c>
    </row>
    <row r="31" spans="1:7">
      <c r="A31" s="3" t="s">
        <v>130</v>
      </c>
    </row>
    <row r="32" spans="1:7">
      <c r="A32" s="4" t="s">
        <v>131</v>
      </c>
      <c r="B32" s="5" t="n">
        <v>1000000</v>
      </c>
      <c r="C32" s="5" t="n">
        <v>64000000</v>
      </c>
      <c r="G32" s="5" t="n">
        <v>65000000</v>
      </c>
    </row>
    <row r="33" spans="1:7">
      <c r="A33" s="4" t="s">
        <v>109</v>
      </c>
      <c r="B33" s="5" t="n">
        <v>3000000</v>
      </c>
      <c r="C33" s="5" t="n">
        <v>3870000000</v>
      </c>
      <c r="G33" s="5" t="n">
        <v>3873000000</v>
      </c>
    </row>
    <row r="34" spans="1:7">
      <c r="A34" s="4" t="s">
        <v>142</v>
      </c>
      <c r="C34" s="5" t="n">
        <v>-238000000</v>
      </c>
      <c r="G34" s="5" t="n">
        <v>-238000000</v>
      </c>
    </row>
    <row r="35" spans="1:7">
      <c r="A35" s="4" t="s">
        <v>112</v>
      </c>
      <c r="G35" s="5" t="n">
        <v>0</v>
      </c>
    </row>
    <row r="36" spans="1:7">
      <c r="A36" s="4" t="s">
        <v>132</v>
      </c>
      <c r="F36" s="5" t="n">
        <v>147000000</v>
      </c>
      <c r="G36" s="5" t="n">
        <v>147000000</v>
      </c>
    </row>
    <row r="37" spans="1:7">
      <c r="A37" s="4" t="s">
        <v>143</v>
      </c>
      <c r="F37" s="5" t="n">
        <v>-9000000</v>
      </c>
      <c r="G37" s="5" t="n">
        <v>-9000000</v>
      </c>
    </row>
    <row r="38" spans="1:7">
      <c r="A38" s="4" t="s">
        <v>133</v>
      </c>
      <c r="F38" s="5" t="n">
        <v>24000000</v>
      </c>
      <c r="G38" s="5" t="n">
        <v>24000000</v>
      </c>
    </row>
    <row r="39" spans="1:7">
      <c r="A39" s="4" t="s">
        <v>144</v>
      </c>
      <c r="B39" s="6" t="n">
        <v>65000000</v>
      </c>
      <c r="C39" s="6" t="n">
        <v>11755000000</v>
      </c>
      <c r="D39" s="6" t="n">
        <v>98000000</v>
      </c>
      <c r="F39" s="6" t="n">
        <v>2130000000</v>
      </c>
      <c r="G39" s="6" t="n">
        <v>14048000000</v>
      </c>
    </row>
    <row r="40" spans="1:7">
      <c r="A40" s="4" t="s">
        <v>145</v>
      </c>
      <c r="G40" s="5" t="n">
        <v>650745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23</v>
      </c>
      <c r="B1" s="2" t="s">
        <v>1</v>
      </c>
    </row>
    <row r="2" spans="1:2">
      <c r="B2" s="2" t="s">
        <v>2</v>
      </c>
    </row>
    <row r="3" spans="1:2">
      <c r="A3" s="3" t="s">
        <v>353</v>
      </c>
    </row>
    <row r="4" spans="1:2">
      <c r="A4" s="4" t="s">
        <v>624</v>
      </c>
      <c r="B4" s="4" t="s">
        <v>428</v>
      </c>
    </row>
    <row r="5" spans="1:2">
      <c r="A5" s="4" t="s">
        <v>625</v>
      </c>
      <c r="B5" s="4" t="s">
        <v>626</v>
      </c>
    </row>
    <row r="6" spans="1:2">
      <c r="A6" s="4" t="s">
        <v>627</v>
      </c>
      <c r="B6"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48"/>
  </cols>
  <sheetData>
    <row r="1" spans="1:4">
      <c r="A1" s="1" t="s">
        <v>628</v>
      </c>
      <c r="B1" s="2" t="s">
        <v>1</v>
      </c>
    </row>
    <row r="2" spans="1:4">
      <c r="B2" s="2" t="s">
        <v>629</v>
      </c>
      <c r="C2" s="2" t="s">
        <v>630</v>
      </c>
      <c r="D2" s="2" t="s">
        <v>631</v>
      </c>
    </row>
    <row r="3" spans="1:4">
      <c r="A3" s="3" t="s">
        <v>632</v>
      </c>
    </row>
    <row r="4" spans="1:4">
      <c r="A4" s="4" t="s">
        <v>633</v>
      </c>
      <c r="B4" s="5" t="n">
        <v>15374</v>
      </c>
      <c r="C4" s="5" t="n">
        <v>21711</v>
      </c>
      <c r="D4" s="5" t="n">
        <v>10996</v>
      </c>
    </row>
    <row r="5" spans="1:4">
      <c r="A5" s="4" t="s">
        <v>634</v>
      </c>
      <c r="B5" s="7" t="n">
        <v>1511.7</v>
      </c>
      <c r="C5" s="7" t="n">
        <v>1033.95</v>
      </c>
      <c r="D5" s="7" t="n">
        <v>1128.3</v>
      </c>
    </row>
    <row r="6" spans="1:4">
      <c r="A6" s="4" t="s">
        <v>635</v>
      </c>
    </row>
    <row r="7" spans="1:4">
      <c r="A7" s="3" t="s">
        <v>632</v>
      </c>
    </row>
    <row r="8" spans="1:4">
      <c r="A8" s="4" t="s">
        <v>633</v>
      </c>
      <c r="C8" s="5" t="n">
        <v>4582</v>
      </c>
      <c r="D8" s="5" t="n">
        <v>73</v>
      </c>
    </row>
    <row r="9" spans="1:4">
      <c r="A9" s="4" t="s">
        <v>636</v>
      </c>
    </row>
    <row r="10" spans="1:4">
      <c r="A10" s="3" t="s">
        <v>632</v>
      </c>
    </row>
    <row r="11" spans="1:4">
      <c r="A11" s="4" t="s">
        <v>633</v>
      </c>
      <c r="B11" s="5" t="n">
        <v>15374</v>
      </c>
      <c r="C11" s="5" t="n">
        <v>17129</v>
      </c>
      <c r="D11" s="5" t="n">
        <v>10923</v>
      </c>
    </row>
    <row r="12" spans="1:4">
      <c r="A12" s="4" t="s">
        <v>332</v>
      </c>
    </row>
    <row r="13" spans="1:4">
      <c r="A13" s="3" t="s">
        <v>632</v>
      </c>
    </row>
    <row r="14" spans="1:4">
      <c r="A14" s="4" t="s">
        <v>637</v>
      </c>
      <c r="B14" s="5" t="n">
        <v>218902</v>
      </c>
      <c r="C14" s="5" t="n">
        <v>168044</v>
      </c>
      <c r="D14" s="5" t="n">
        <v>102387</v>
      </c>
    </row>
    <row r="15" spans="1:4">
      <c r="A15" s="4" t="s">
        <v>638</v>
      </c>
      <c r="B15" s="5" t="n">
        <v>116742</v>
      </c>
      <c r="C15" s="5" t="n">
        <v>102639</v>
      </c>
      <c r="D15" s="5" t="n">
        <v>65951</v>
      </c>
    </row>
    <row r="16" spans="1:4">
      <c r="A16" s="4" t="s">
        <v>639</v>
      </c>
      <c r="B16" s="5" t="n">
        <v>-22189</v>
      </c>
      <c r="C16" s="5" t="n">
        <v>-47450</v>
      </c>
    </row>
    <row r="17" spans="1:4">
      <c r="A17" s="4" t="s">
        <v>633</v>
      </c>
      <c r="B17" s="5" t="n">
        <v>-5548</v>
      </c>
      <c r="C17" s="5" t="n">
        <v>-4331</v>
      </c>
      <c r="D17" s="5" t="n">
        <v>-294</v>
      </c>
    </row>
    <row r="18" spans="1:4">
      <c r="A18" s="4" t="s">
        <v>640</v>
      </c>
      <c r="B18" s="5" t="n">
        <v>307907</v>
      </c>
      <c r="C18" s="5" t="n">
        <v>218902</v>
      </c>
      <c r="D18" s="5" t="n">
        <v>168044</v>
      </c>
    </row>
    <row r="19" spans="1:4">
      <c r="A19" s="4" t="s">
        <v>641</v>
      </c>
    </row>
    <row r="20" spans="1:4">
      <c r="A20" s="3" t="s">
        <v>632</v>
      </c>
    </row>
    <row r="21" spans="1:4">
      <c r="A21" s="4" t="s">
        <v>637</v>
      </c>
      <c r="B21" s="5" t="n">
        <v>20127</v>
      </c>
      <c r="C21" s="5" t="n">
        <v>24328</v>
      </c>
      <c r="D21" s="5" t="n">
        <v>18688</v>
      </c>
    </row>
    <row r="22" spans="1:4">
      <c r="A22" s="4" t="s">
        <v>638</v>
      </c>
      <c r="B22" s="5" t="n">
        <v>3708</v>
      </c>
      <c r="C22" s="5" t="n">
        <v>5224</v>
      </c>
      <c r="D22" s="5" t="n">
        <v>7661</v>
      </c>
    </row>
    <row r="23" spans="1:4">
      <c r="A23" s="4" t="s">
        <v>639</v>
      </c>
      <c r="B23" s="5" t="n">
        <v>-2631</v>
      </c>
      <c r="C23" s="5" t="n">
        <v>-9425</v>
      </c>
    </row>
    <row r="24" spans="1:4">
      <c r="A24" s="4" t="s">
        <v>642</v>
      </c>
      <c r="B24" s="5" t="n">
        <v>-1251</v>
      </c>
      <c r="D24" s="5" t="n">
        <v>-2021</v>
      </c>
    </row>
    <row r="25" spans="1:4">
      <c r="A25" s="4" t="s">
        <v>640</v>
      </c>
      <c r="B25" s="5" t="n">
        <v>19953</v>
      </c>
      <c r="C25" s="5" t="n">
        <v>20127</v>
      </c>
      <c r="D25" s="5" t="n">
        <v>24328</v>
      </c>
    </row>
    <row r="26" spans="1:4">
      <c r="A26" s="4" t="s">
        <v>643</v>
      </c>
    </row>
    <row r="27" spans="1:4">
      <c r="A27" s="3" t="s">
        <v>632</v>
      </c>
    </row>
    <row r="28" spans="1:4">
      <c r="A28" s="4" t="s">
        <v>637</v>
      </c>
      <c r="B28" s="5" t="n">
        <v>66152</v>
      </c>
      <c r="C28" s="5" t="n">
        <v>83857</v>
      </c>
      <c r="D28" s="5" t="n">
        <v>64258</v>
      </c>
    </row>
    <row r="29" spans="1:4">
      <c r="A29" s="4" t="s">
        <v>638</v>
      </c>
      <c r="B29" s="5" t="n">
        <v>25793</v>
      </c>
      <c r="C29" s="5" t="n">
        <v>18020</v>
      </c>
      <c r="D29" s="5" t="n">
        <v>19599</v>
      </c>
    </row>
    <row r="30" spans="1:4">
      <c r="A30" s="4" t="s">
        <v>639</v>
      </c>
      <c r="B30" s="5" t="n">
        <v>-19080</v>
      </c>
      <c r="C30" s="5" t="n">
        <v>-35725</v>
      </c>
    </row>
    <row r="31" spans="1:4">
      <c r="A31" s="4" t="s">
        <v>640</v>
      </c>
      <c r="B31" s="5" t="n">
        <v>72865</v>
      </c>
      <c r="C31" s="5" t="n">
        <v>66152</v>
      </c>
      <c r="D31" s="5" t="n">
        <v>83857</v>
      </c>
    </row>
    <row r="32" spans="1:4">
      <c r="A32" s="4" t="s">
        <v>644</v>
      </c>
    </row>
    <row r="33" spans="1:4">
      <c r="A33" s="3" t="s">
        <v>632</v>
      </c>
    </row>
    <row r="34" spans="1:4">
      <c r="A34" s="4" t="s">
        <v>637</v>
      </c>
      <c r="B34" s="5" t="n">
        <v>130046</v>
      </c>
      <c r="C34" s="5" t="n">
        <v>55475</v>
      </c>
      <c r="D34" s="5" t="n">
        <v>18291</v>
      </c>
    </row>
    <row r="35" spans="1:4">
      <c r="A35" s="4" t="s">
        <v>638</v>
      </c>
      <c r="B35" s="5" t="n">
        <v>87168</v>
      </c>
      <c r="C35" s="5" t="n">
        <v>79395</v>
      </c>
      <c r="D35" s="5" t="n">
        <v>38691</v>
      </c>
    </row>
    <row r="36" spans="1:4">
      <c r="A36" s="4" t="s">
        <v>642</v>
      </c>
      <c r="B36" s="5" t="n">
        <v>-8355</v>
      </c>
      <c r="C36" s="5" t="n">
        <v>-3358</v>
      </c>
      <c r="D36" s="5" t="n">
        <v>-1484</v>
      </c>
    </row>
    <row r="37" spans="1:4">
      <c r="A37" s="4" t="s">
        <v>633</v>
      </c>
      <c r="C37" s="5" t="n">
        <v>-1466</v>
      </c>
      <c r="D37" s="5" t="n">
        <v>-23</v>
      </c>
    </row>
    <row r="38" spans="1:4">
      <c r="A38" s="4" t="s">
        <v>640</v>
      </c>
      <c r="B38" s="5" t="n">
        <v>208859</v>
      </c>
      <c r="C38" s="5" t="n">
        <v>130046</v>
      </c>
      <c r="D38" s="5" t="n">
        <v>55475</v>
      </c>
    </row>
    <row r="39" spans="1:4">
      <c r="A39" s="4" t="s">
        <v>645</v>
      </c>
    </row>
    <row r="40" spans="1:4">
      <c r="A40" s="3" t="s">
        <v>632</v>
      </c>
    </row>
    <row r="41" spans="1:4">
      <c r="A41" s="4" t="s">
        <v>637</v>
      </c>
      <c r="B41" s="5" t="n">
        <v>2577</v>
      </c>
      <c r="C41" s="5" t="n">
        <v>4384</v>
      </c>
      <c r="D41" s="5" t="n">
        <v>1150</v>
      </c>
    </row>
    <row r="42" spans="1:4">
      <c r="A42" s="4" t="s">
        <v>638</v>
      </c>
      <c r="B42" s="5" t="n">
        <v>73</v>
      </c>
    </row>
    <row r="43" spans="1:4">
      <c r="A43" s="4" t="s">
        <v>639</v>
      </c>
      <c r="B43" s="5" t="n">
        <v>-478</v>
      </c>
      <c r="C43" s="5" t="n">
        <v>-2300</v>
      </c>
    </row>
    <row r="44" spans="1:4">
      <c r="A44" s="4" t="s">
        <v>642</v>
      </c>
      <c r="B44" s="5" t="n">
        <v>9606</v>
      </c>
      <c r="C44" s="5" t="n">
        <v>3358</v>
      </c>
      <c r="D44" s="5" t="n">
        <v>3505</v>
      </c>
    </row>
    <row r="45" spans="1:4">
      <c r="A45" s="4" t="s">
        <v>633</v>
      </c>
      <c r="B45" s="5" t="n">
        <v>-5548</v>
      </c>
      <c r="C45" s="5" t="n">
        <v>-2865</v>
      </c>
      <c r="D45" s="5" t="n">
        <v>-271</v>
      </c>
    </row>
    <row r="46" spans="1:4">
      <c r="A46" s="4" t="s">
        <v>640</v>
      </c>
      <c r="B46" s="5" t="n">
        <v>6230</v>
      </c>
      <c r="C46" s="5" t="n">
        <v>2577</v>
      </c>
      <c r="D46" s="5" t="n">
        <v>43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6</v>
      </c>
      <c r="B1" s="2" t="s">
        <v>1</v>
      </c>
    </row>
    <row r="2" spans="1:10">
      <c r="B2" s="2" t="s">
        <v>40</v>
      </c>
      <c r="C2" s="2" t="s">
        <v>41</v>
      </c>
      <c r="D2" s="2" t="s">
        <v>42</v>
      </c>
      <c r="E2" s="2" t="s">
        <v>602</v>
      </c>
      <c r="F2" s="2" t="s">
        <v>647</v>
      </c>
      <c r="G2" s="2" t="s">
        <v>648</v>
      </c>
      <c r="H2" s="2" t="s">
        <v>40</v>
      </c>
      <c r="I2" s="2" t="s">
        <v>41</v>
      </c>
      <c r="J2" s="2" t="s">
        <v>42</v>
      </c>
    </row>
    <row r="3" spans="1:10">
      <c r="A3" s="3" t="s">
        <v>632</v>
      </c>
    </row>
    <row r="4" spans="1:10">
      <c r="A4" s="4" t="s">
        <v>649</v>
      </c>
      <c r="B4" s="5" t="n">
        <v>1423210</v>
      </c>
      <c r="C4" s="5" t="n">
        <v>1518186</v>
      </c>
      <c r="D4" s="5" t="n">
        <v>2190311</v>
      </c>
    </row>
    <row r="5" spans="1:10">
      <c r="A5" s="4" t="s">
        <v>638</v>
      </c>
      <c r="B5" s="5" t="n">
        <v>307219</v>
      </c>
      <c r="C5" s="5" t="n">
        <v>276507</v>
      </c>
      <c r="D5" s="5" t="n">
        <v>182689</v>
      </c>
    </row>
    <row r="6" spans="1:10">
      <c r="A6" s="4" t="s">
        <v>650</v>
      </c>
      <c r="B6" s="5" t="n">
        <v>-299431</v>
      </c>
      <c r="C6" s="5" t="n">
        <v>-311897</v>
      </c>
      <c r="D6" s="5" t="n">
        <v>-835618</v>
      </c>
      <c r="E6" s="5" t="n">
        <v>-818793</v>
      </c>
      <c r="F6" s="5" t="n">
        <v>-2563844</v>
      </c>
      <c r="G6" s="5" t="n">
        <v>-611697</v>
      </c>
    </row>
    <row r="7" spans="1:10">
      <c r="A7" s="4" t="s">
        <v>651</v>
      </c>
      <c r="B7" s="5" t="n">
        <v>-2000</v>
      </c>
      <c r="C7" s="5" t="n">
        <v>-37875</v>
      </c>
      <c r="D7" s="5" t="n">
        <v>-8200</v>
      </c>
    </row>
    <row r="8" spans="1:10">
      <c r="A8" s="4" t="s">
        <v>652</v>
      </c>
      <c r="B8" s="5" t="n">
        <v>-15374</v>
      </c>
      <c r="C8" s="5" t="n">
        <v>-21711</v>
      </c>
      <c r="D8" s="5" t="n">
        <v>-10996</v>
      </c>
    </row>
    <row r="9" spans="1:10">
      <c r="A9" s="4" t="s">
        <v>653</v>
      </c>
      <c r="B9" s="5" t="n">
        <v>1413624</v>
      </c>
      <c r="C9" s="5" t="n">
        <v>1423210</v>
      </c>
      <c r="D9" s="5" t="n">
        <v>1518186</v>
      </c>
      <c r="E9" s="5" t="n">
        <v>2190311</v>
      </c>
    </row>
    <row r="10" spans="1:10">
      <c r="A10" s="4" t="s">
        <v>654</v>
      </c>
      <c r="B10" s="5" t="n">
        <v>638248</v>
      </c>
      <c r="C10" s="5" t="n">
        <v>867865</v>
      </c>
      <c r="D10" s="5" t="n">
        <v>1084371</v>
      </c>
    </row>
    <row r="11" spans="1:10">
      <c r="A11" s="4" t="s">
        <v>655</v>
      </c>
      <c r="B11" s="5" t="n">
        <v>627061</v>
      </c>
      <c r="C11" s="5" t="n">
        <v>807279</v>
      </c>
      <c r="D11" s="5" t="n">
        <v>1053786</v>
      </c>
    </row>
    <row r="12" spans="1:10">
      <c r="A12" s="4" t="s">
        <v>656</v>
      </c>
      <c r="B12" s="7" t="n">
        <v>592.14</v>
      </c>
      <c r="C12" s="7" t="n">
        <v>436.01</v>
      </c>
      <c r="D12" s="7" t="n">
        <v>311.52</v>
      </c>
    </row>
    <row r="13" spans="1:10">
      <c r="A13" s="4" t="s">
        <v>657</v>
      </c>
      <c r="B13" s="11" t="n">
        <v>1483.58</v>
      </c>
      <c r="C13" s="11" t="n">
        <v>1034.66</v>
      </c>
      <c r="D13" s="11" t="n">
        <v>1123.91</v>
      </c>
    </row>
    <row r="14" spans="1:10">
      <c r="A14" s="4" t="s">
        <v>658</v>
      </c>
      <c r="B14" s="11" t="n">
        <v>1267.92</v>
      </c>
      <c r="C14" s="11" t="n">
        <v>1206.11</v>
      </c>
      <c r="D14" s="11" t="n">
        <v>1368.32</v>
      </c>
    </row>
    <row r="15" spans="1:10">
      <c r="A15" s="4" t="s">
        <v>659</v>
      </c>
      <c r="B15" s="11" t="n">
        <v>212.23</v>
      </c>
      <c r="C15" s="11" t="n">
        <v>241.34</v>
      </c>
      <c r="D15" s="11" t="n">
        <v>257.19</v>
      </c>
    </row>
    <row r="16" spans="1:10">
      <c r="A16" s="4" t="s">
        <v>660</v>
      </c>
      <c r="B16" s="11" t="n">
        <v>129.75</v>
      </c>
      <c r="C16" s="11" t="n">
        <v>253.76</v>
      </c>
      <c r="D16" s="11" t="n">
        <v>348.2</v>
      </c>
    </row>
    <row r="17" spans="1:10">
      <c r="A17" s="4" t="s">
        <v>661</v>
      </c>
      <c r="B17" s="11" t="n">
        <v>1049.34</v>
      </c>
      <c r="C17" s="11" t="n">
        <v>940.01</v>
      </c>
      <c r="D17" s="11" t="n">
        <v>722.48</v>
      </c>
    </row>
    <row r="18" spans="1:10">
      <c r="A18" s="4" t="s">
        <v>662</v>
      </c>
      <c r="B18" s="7" t="n">
        <v>862.03</v>
      </c>
      <c r="C18" s="7" t="n">
        <v>592.14</v>
      </c>
      <c r="D18" s="7" t="n">
        <v>436.01</v>
      </c>
      <c r="E18" s="7" t="n">
        <v>311.52</v>
      </c>
    </row>
    <row r="19" spans="1:10">
      <c r="A19" s="4" t="s">
        <v>663</v>
      </c>
      <c r="H19" s="7" t="n">
        <v>407.89</v>
      </c>
      <c r="I19" s="7" t="n">
        <v>295.02</v>
      </c>
      <c r="J19" s="7" t="n">
        <v>233.81</v>
      </c>
    </row>
    <row r="20" spans="1:10">
      <c r="A20" s="4" t="s">
        <v>664</v>
      </c>
      <c r="H20" s="7" t="n">
        <v>385.84</v>
      </c>
      <c r="I20" s="7" t="n">
        <v>230.43</v>
      </c>
      <c r="J20" s="7" t="n">
        <v>201.27</v>
      </c>
    </row>
    <row r="21" spans="1:10">
      <c r="A21" s="4" t="s">
        <v>131</v>
      </c>
      <c r="B21" s="6" t="n">
        <v>65</v>
      </c>
      <c r="C21" s="6" t="n">
        <v>75</v>
      </c>
      <c r="D21" s="6" t="n">
        <v>215</v>
      </c>
    </row>
    <row r="22" spans="1:10">
      <c r="A22" s="4" t="s">
        <v>665</v>
      </c>
      <c r="C22" s="4" t="s">
        <v>666</v>
      </c>
      <c r="D22" s="4" t="s">
        <v>666</v>
      </c>
    </row>
    <row r="23" spans="1:10">
      <c r="A23" s="4" t="s">
        <v>667</v>
      </c>
      <c r="B23" s="5" t="n">
        <v>1413624</v>
      </c>
      <c r="C23" s="5" t="n">
        <v>1423210</v>
      </c>
      <c r="D23" s="5" t="n">
        <v>1518186</v>
      </c>
      <c r="E23" s="5" t="n">
        <v>2190311</v>
      </c>
      <c r="H23" s="5" t="n">
        <v>1413624</v>
      </c>
      <c r="I23" s="5" t="n">
        <v>1423210</v>
      </c>
      <c r="J23" s="5" t="n">
        <v>1518186</v>
      </c>
    </row>
    <row r="24" spans="1:10">
      <c r="A24" s="4" t="s">
        <v>668</v>
      </c>
      <c r="C24" s="4" t="s">
        <v>666</v>
      </c>
      <c r="D24" s="4" t="s">
        <v>666</v>
      </c>
    </row>
    <row r="25" spans="1:10">
      <c r="A25" s="4" t="s">
        <v>669</v>
      </c>
      <c r="B25" s="7" t="n">
        <v>862.03</v>
      </c>
      <c r="C25" s="7" t="n">
        <v>592.14</v>
      </c>
      <c r="D25" s="7" t="n">
        <v>436.01</v>
      </c>
      <c r="E25" s="7" t="n">
        <v>311.52</v>
      </c>
      <c r="H25" s="7" t="n">
        <v>862.03</v>
      </c>
      <c r="I25" s="7" t="n">
        <v>592.14</v>
      </c>
      <c r="J25" s="7" t="n">
        <v>436.01</v>
      </c>
    </row>
    <row r="26" spans="1:10">
      <c r="A26" s="4" t="s">
        <v>670</v>
      </c>
    </row>
    <row r="27" spans="1:10">
      <c r="A27" s="3" t="s">
        <v>632</v>
      </c>
    </row>
    <row r="28" spans="1:10">
      <c r="A28" s="4" t="s">
        <v>649</v>
      </c>
      <c r="B28" s="5" t="n">
        <v>74478</v>
      </c>
      <c r="C28" s="5" t="n">
        <v>92242</v>
      </c>
      <c r="D28" s="5" t="n">
        <v>129742</v>
      </c>
    </row>
    <row r="29" spans="1:10">
      <c r="A29" s="4" t="s">
        <v>638</v>
      </c>
      <c r="B29" s="5" t="n">
        <v>3925</v>
      </c>
      <c r="C29" s="5" t="n">
        <v>3161</v>
      </c>
      <c r="D29" s="5" t="n">
        <v>4125</v>
      </c>
    </row>
    <row r="30" spans="1:10">
      <c r="A30" s="4" t="s">
        <v>650</v>
      </c>
      <c r="B30" s="5" t="n">
        <v>-15750</v>
      </c>
      <c r="C30" s="5" t="n">
        <v>-20925</v>
      </c>
      <c r="D30" s="5" t="n">
        <v>-31625</v>
      </c>
    </row>
    <row r="31" spans="1:10">
      <c r="A31" s="4" t="s">
        <v>671</v>
      </c>
      <c r="B31" s="5" t="n">
        <v>-319</v>
      </c>
      <c r="D31" s="5" t="n">
        <v>-10000</v>
      </c>
    </row>
    <row r="32" spans="1:10">
      <c r="A32" s="4" t="s">
        <v>653</v>
      </c>
      <c r="B32" s="5" t="n">
        <v>62334</v>
      </c>
      <c r="C32" s="5" t="n">
        <v>74478</v>
      </c>
      <c r="D32" s="5" t="n">
        <v>92242</v>
      </c>
      <c r="E32" s="5" t="n">
        <v>129742</v>
      </c>
    </row>
    <row r="33" spans="1:10">
      <c r="A33" s="4" t="s">
        <v>654</v>
      </c>
      <c r="B33" s="5" t="n">
        <v>50227</v>
      </c>
      <c r="C33" s="5" t="n">
        <v>62647</v>
      </c>
      <c r="D33" s="5" t="n">
        <v>79380</v>
      </c>
    </row>
    <row r="34" spans="1:10">
      <c r="A34" s="4" t="s">
        <v>655</v>
      </c>
      <c r="B34" s="5" t="n">
        <v>50227</v>
      </c>
      <c r="C34" s="5" t="n">
        <v>60688</v>
      </c>
      <c r="D34" s="5" t="n">
        <v>78400</v>
      </c>
    </row>
    <row r="35" spans="1:10">
      <c r="A35" s="4" t="s">
        <v>667</v>
      </c>
      <c r="B35" s="5" t="n">
        <v>62334</v>
      </c>
      <c r="C35" s="5" t="n">
        <v>74478</v>
      </c>
      <c r="D35" s="5" t="n">
        <v>92242</v>
      </c>
      <c r="E35" s="5" t="n">
        <v>129742</v>
      </c>
      <c r="H35" s="5" t="n">
        <v>62334</v>
      </c>
      <c r="I35" s="5" t="n">
        <v>74478</v>
      </c>
      <c r="J35" s="5" t="n">
        <v>92242</v>
      </c>
    </row>
    <row r="36" spans="1:10">
      <c r="A36" s="4" t="s">
        <v>672</v>
      </c>
    </row>
    <row r="37" spans="1:10">
      <c r="A37" s="3" t="s">
        <v>632</v>
      </c>
    </row>
    <row r="38" spans="1:10">
      <c r="A38" s="4" t="s">
        <v>649</v>
      </c>
      <c r="B38" s="5" t="n">
        <v>480201</v>
      </c>
      <c r="C38" s="5" t="n">
        <v>559737</v>
      </c>
      <c r="D38" s="5" t="n">
        <v>877418</v>
      </c>
    </row>
    <row r="39" spans="1:10">
      <c r="A39" s="4" t="s">
        <v>638</v>
      </c>
      <c r="C39" s="5" t="n">
        <v>50464</v>
      </c>
      <c r="D39" s="5" t="n">
        <v>59819</v>
      </c>
    </row>
    <row r="40" spans="1:10">
      <c r="A40" s="4" t="s">
        <v>650</v>
      </c>
      <c r="B40" s="5" t="n">
        <v>-132400</v>
      </c>
      <c r="C40" s="5" t="n">
        <v>-130000</v>
      </c>
      <c r="D40" s="5" t="n">
        <v>-377500</v>
      </c>
    </row>
    <row r="41" spans="1:10">
      <c r="A41" s="4" t="s">
        <v>653</v>
      </c>
      <c r="B41" s="5" t="n">
        <v>347801</v>
      </c>
      <c r="C41" s="5" t="n">
        <v>480201</v>
      </c>
      <c r="D41" s="5" t="n">
        <v>559737</v>
      </c>
      <c r="E41" s="5" t="n">
        <v>877418</v>
      </c>
    </row>
    <row r="42" spans="1:10">
      <c r="A42" s="4" t="s">
        <v>654</v>
      </c>
      <c r="B42" s="5" t="n">
        <v>230233</v>
      </c>
      <c r="C42" s="5" t="n">
        <v>355347</v>
      </c>
      <c r="D42" s="5" t="n">
        <v>472119</v>
      </c>
    </row>
    <row r="43" spans="1:10">
      <c r="A43" s="4" t="s">
        <v>655</v>
      </c>
      <c r="B43" s="5" t="n">
        <v>227733</v>
      </c>
      <c r="C43" s="5" t="n">
        <v>340775</v>
      </c>
      <c r="D43" s="5" t="n">
        <v>464832</v>
      </c>
    </row>
    <row r="44" spans="1:10">
      <c r="A44" s="4" t="s">
        <v>667</v>
      </c>
      <c r="B44" s="5" t="n">
        <v>347801</v>
      </c>
      <c r="C44" s="5" t="n">
        <v>480201</v>
      </c>
      <c r="D44" s="5" t="n">
        <v>559737</v>
      </c>
      <c r="E44" s="5" t="n">
        <v>877418</v>
      </c>
      <c r="H44" s="5" t="n">
        <v>347801</v>
      </c>
      <c r="I44" s="5" t="n">
        <v>480201</v>
      </c>
      <c r="J44" s="5" t="n">
        <v>559737</v>
      </c>
    </row>
    <row r="45" spans="1:10">
      <c r="A45" s="4" t="s">
        <v>635</v>
      </c>
    </row>
    <row r="46" spans="1:10">
      <c r="A46" s="3" t="s">
        <v>632</v>
      </c>
    </row>
    <row r="47" spans="1:10">
      <c r="A47" s="4" t="s">
        <v>649</v>
      </c>
      <c r="B47" s="5" t="n">
        <v>706088</v>
      </c>
      <c r="C47" s="5" t="n">
        <v>574295</v>
      </c>
      <c r="D47" s="5" t="n">
        <v>644097</v>
      </c>
    </row>
    <row r="48" spans="1:10">
      <c r="A48" s="4" t="s">
        <v>638</v>
      </c>
      <c r="B48" s="5" t="n">
        <v>303066</v>
      </c>
      <c r="C48" s="5" t="n">
        <v>222882</v>
      </c>
      <c r="D48" s="5" t="n">
        <v>118745</v>
      </c>
    </row>
    <row r="49" spans="1:10">
      <c r="A49" s="4" t="s">
        <v>650</v>
      </c>
      <c r="B49" s="5" t="n">
        <v>-56237</v>
      </c>
      <c r="C49" s="5" t="n">
        <v>-46883</v>
      </c>
      <c r="D49" s="5" t="n">
        <v>-131709</v>
      </c>
    </row>
    <row r="50" spans="1:10">
      <c r="A50" s="4" t="s">
        <v>652</v>
      </c>
      <c r="C50" s="5" t="n">
        <v>-4582</v>
      </c>
      <c r="D50" s="5" t="n">
        <v>-73</v>
      </c>
    </row>
    <row r="51" spans="1:10">
      <c r="A51" s="4" t="s">
        <v>671</v>
      </c>
      <c r="B51" s="5" t="n">
        <v>-93944</v>
      </c>
      <c r="C51" s="5" t="n">
        <v>-39624</v>
      </c>
      <c r="D51" s="5" t="n">
        <v>-56765</v>
      </c>
    </row>
    <row r="52" spans="1:10">
      <c r="A52" s="4" t="s">
        <v>653</v>
      </c>
      <c r="B52" s="5" t="n">
        <v>858973</v>
      </c>
      <c r="C52" s="5" t="n">
        <v>706088</v>
      </c>
      <c r="D52" s="5" t="n">
        <v>574295</v>
      </c>
      <c r="E52" s="5" t="n">
        <v>644097</v>
      </c>
    </row>
    <row r="53" spans="1:10">
      <c r="A53" s="4" t="s">
        <v>654</v>
      </c>
      <c r="B53" s="5" t="n">
        <v>225855</v>
      </c>
      <c r="C53" s="5" t="n">
        <v>297128</v>
      </c>
      <c r="D53" s="5" t="n">
        <v>262414</v>
      </c>
    </row>
    <row r="54" spans="1:10">
      <c r="A54" s="4" t="s">
        <v>655</v>
      </c>
      <c r="B54" s="5" t="n">
        <v>219403</v>
      </c>
      <c r="C54" s="5" t="n">
        <v>257115</v>
      </c>
      <c r="D54" s="5" t="n">
        <v>241241</v>
      </c>
    </row>
    <row r="55" spans="1:10">
      <c r="A55" s="4" t="s">
        <v>667</v>
      </c>
      <c r="B55" s="5" t="n">
        <v>858973</v>
      </c>
      <c r="C55" s="5" t="n">
        <v>706088</v>
      </c>
      <c r="D55" s="5" t="n">
        <v>574295</v>
      </c>
      <c r="E55" s="5" t="n">
        <v>644097</v>
      </c>
      <c r="H55" s="5" t="n">
        <v>858973</v>
      </c>
      <c r="I55" s="5" t="n">
        <v>706088</v>
      </c>
      <c r="J55" s="5" t="n">
        <v>574295</v>
      </c>
    </row>
    <row r="56" spans="1:10">
      <c r="A56" s="4" t="s">
        <v>636</v>
      </c>
    </row>
    <row r="57" spans="1:10">
      <c r="A57" s="3" t="s">
        <v>632</v>
      </c>
    </row>
    <row r="58" spans="1:10">
      <c r="A58" s="4" t="s">
        <v>649</v>
      </c>
      <c r="B58" s="5" t="n">
        <v>162443</v>
      </c>
      <c r="C58" s="5" t="n">
        <v>291912</v>
      </c>
      <c r="D58" s="5" t="n">
        <v>539054</v>
      </c>
    </row>
    <row r="59" spans="1:10">
      <c r="A59" s="4" t="s">
        <v>638</v>
      </c>
      <c r="B59" s="5" t="n">
        <v>228</v>
      </c>
    </row>
    <row r="60" spans="1:10">
      <c r="A60" s="4" t="s">
        <v>650</v>
      </c>
      <c r="B60" s="5" t="n">
        <v>-95044</v>
      </c>
      <c r="C60" s="5" t="n">
        <v>-114089</v>
      </c>
      <c r="D60" s="5" t="n">
        <v>-294784</v>
      </c>
    </row>
    <row r="61" spans="1:10">
      <c r="A61" s="4" t="s">
        <v>651</v>
      </c>
      <c r="B61" s="5" t="n">
        <v>-2000</v>
      </c>
      <c r="C61" s="5" t="n">
        <v>-37875</v>
      </c>
      <c r="D61" s="5" t="n">
        <v>-8200</v>
      </c>
    </row>
    <row r="62" spans="1:10">
      <c r="A62" s="4" t="s">
        <v>652</v>
      </c>
      <c r="B62" s="5" t="n">
        <v>-15374</v>
      </c>
      <c r="C62" s="5" t="n">
        <v>-17129</v>
      </c>
      <c r="D62" s="5" t="n">
        <v>-10923</v>
      </c>
    </row>
    <row r="63" spans="1:10">
      <c r="A63" s="4" t="s">
        <v>671</v>
      </c>
      <c r="B63" s="5" t="n">
        <v>94263</v>
      </c>
      <c r="C63" s="5" t="n">
        <v>39624</v>
      </c>
      <c r="D63" s="5" t="n">
        <v>66765</v>
      </c>
    </row>
    <row r="64" spans="1:10">
      <c r="A64" s="4" t="s">
        <v>653</v>
      </c>
      <c r="B64" s="5" t="n">
        <v>144516</v>
      </c>
      <c r="C64" s="5" t="n">
        <v>162443</v>
      </c>
      <c r="D64" s="5" t="n">
        <v>291912</v>
      </c>
      <c r="E64" s="5" t="n">
        <v>539054</v>
      </c>
    </row>
    <row r="65" spans="1:10">
      <c r="A65" s="4" t="s">
        <v>654</v>
      </c>
      <c r="B65" s="5" t="n">
        <v>131933</v>
      </c>
      <c r="C65" s="5" t="n">
        <v>152743</v>
      </c>
      <c r="D65" s="5" t="n">
        <v>270458</v>
      </c>
    </row>
    <row r="66" spans="1:10">
      <c r="A66" s="4" t="s">
        <v>655</v>
      </c>
      <c r="B66" s="5" t="n">
        <v>129698</v>
      </c>
      <c r="C66" s="5" t="n">
        <v>148701</v>
      </c>
      <c r="D66" s="5" t="n">
        <v>269313</v>
      </c>
    </row>
    <row r="67" spans="1:10">
      <c r="A67" s="4" t="s">
        <v>667</v>
      </c>
      <c r="B67" s="5" t="n">
        <v>144516</v>
      </c>
      <c r="C67" s="5" t="n">
        <v>162443</v>
      </c>
      <c r="D67" s="5" t="n">
        <v>291912</v>
      </c>
      <c r="E67" s="5" t="n">
        <v>539054</v>
      </c>
      <c r="H67" s="5" t="n">
        <v>144516</v>
      </c>
      <c r="I67" s="5" t="n">
        <v>162443</v>
      </c>
      <c r="J67" s="5" t="n">
        <v>291912</v>
      </c>
    </row>
    <row r="68" spans="1:10">
      <c r="A68" s="4" t="s">
        <v>673</v>
      </c>
    </row>
    <row r="69" spans="1:10">
      <c r="A69" s="3" t="s">
        <v>632</v>
      </c>
    </row>
    <row r="70" spans="1:10">
      <c r="A70" s="4" t="s">
        <v>665</v>
      </c>
      <c r="B70" s="4" t="s">
        <v>674</v>
      </c>
    </row>
    <row r="71" spans="1:10">
      <c r="A71" s="4" t="s">
        <v>668</v>
      </c>
      <c r="B71" s="4" t="s">
        <v>674</v>
      </c>
    </row>
    <row r="72" spans="1:10">
      <c r="A72" s="4" t="s">
        <v>675</v>
      </c>
    </row>
    <row r="73" spans="1:10">
      <c r="A73" s="3" t="s">
        <v>632</v>
      </c>
    </row>
    <row r="74" spans="1:10">
      <c r="A74" s="4" t="s">
        <v>676</v>
      </c>
      <c r="B74" s="4" t="s">
        <v>677</v>
      </c>
    </row>
    <row r="75" spans="1:10">
      <c r="A75" s="4" t="s">
        <v>678</v>
      </c>
    </row>
    <row r="76" spans="1:10">
      <c r="A76" s="3" t="s">
        <v>632</v>
      </c>
    </row>
    <row r="77" spans="1:10">
      <c r="A77" s="4" t="s">
        <v>676</v>
      </c>
      <c r="B77" s="4" t="s">
        <v>428</v>
      </c>
    </row>
  </sheetData>
  <mergeCells count="2">
    <mergeCell ref="A1:A2"/>
    <mergeCell ref="B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679</v>
      </c>
      <c r="B1" s="2" t="s">
        <v>1</v>
      </c>
    </row>
    <row r="2" spans="1:5">
      <c r="B2" s="2" t="s">
        <v>40</v>
      </c>
      <c r="C2" s="2" t="s">
        <v>41</v>
      </c>
      <c r="D2" s="2" t="s">
        <v>42</v>
      </c>
      <c r="E2" s="2" t="s">
        <v>602</v>
      </c>
    </row>
    <row r="3" spans="1:5">
      <c r="A3" s="3" t="s">
        <v>632</v>
      </c>
    </row>
    <row r="4" spans="1:5">
      <c r="A4" s="4" t="s">
        <v>667</v>
      </c>
      <c r="B4" s="5" t="n">
        <v>1413624</v>
      </c>
      <c r="C4" s="5" t="n">
        <v>1423210</v>
      </c>
      <c r="D4" s="5" t="n">
        <v>1518186</v>
      </c>
      <c r="E4" s="5" t="n">
        <v>2190311</v>
      </c>
    </row>
    <row r="5" spans="1:5">
      <c r="A5" s="4" t="s">
        <v>680</v>
      </c>
      <c r="B5" s="5" t="n">
        <v>638248</v>
      </c>
      <c r="C5" s="5" t="n">
        <v>867865</v>
      </c>
      <c r="D5" s="5" t="n">
        <v>1084371</v>
      </c>
    </row>
    <row r="6" spans="1:5">
      <c r="A6" s="4" t="s">
        <v>681</v>
      </c>
    </row>
    <row r="7" spans="1:5">
      <c r="A7" s="3" t="s">
        <v>632</v>
      </c>
    </row>
    <row r="8" spans="1:5">
      <c r="A8" s="4" t="s">
        <v>318</v>
      </c>
      <c r="B8" s="7" t="n">
        <v>31.75</v>
      </c>
      <c r="C8" s="7" t="n">
        <v>31.75</v>
      </c>
    </row>
    <row r="9" spans="1:5">
      <c r="A9" s="4" t="s">
        <v>667</v>
      </c>
      <c r="B9" s="5" t="n">
        <v>5950</v>
      </c>
      <c r="C9" s="5" t="n">
        <v>7525</v>
      </c>
    </row>
    <row r="10" spans="1:5">
      <c r="A10" s="4" t="s">
        <v>682</v>
      </c>
      <c r="B10" s="4" t="s">
        <v>683</v>
      </c>
      <c r="C10" s="4" t="s">
        <v>684</v>
      </c>
    </row>
    <row r="11" spans="1:5">
      <c r="A11" s="4" t="s">
        <v>680</v>
      </c>
      <c r="B11" s="5" t="n">
        <v>5950</v>
      </c>
      <c r="C11" s="5" t="n">
        <v>7525</v>
      </c>
    </row>
    <row r="12" spans="1:5">
      <c r="A12" s="4" t="s">
        <v>685</v>
      </c>
    </row>
    <row r="13" spans="1:5">
      <c r="A13" s="3" t="s">
        <v>632</v>
      </c>
    </row>
    <row r="14" spans="1:5">
      <c r="A14" s="4" t="s">
        <v>318</v>
      </c>
      <c r="B14" s="7" t="n">
        <v>40.41</v>
      </c>
      <c r="C14" s="7" t="n">
        <v>40.41</v>
      </c>
    </row>
    <row r="15" spans="1:5">
      <c r="A15" s="4" t="s">
        <v>667</v>
      </c>
      <c r="B15" s="5" t="n">
        <v>80205</v>
      </c>
      <c r="C15" s="5" t="n">
        <v>85975</v>
      </c>
    </row>
    <row r="16" spans="1:5">
      <c r="A16" s="4" t="s">
        <v>682</v>
      </c>
      <c r="B16" s="4" t="s">
        <v>686</v>
      </c>
      <c r="C16" s="4" t="s">
        <v>687</v>
      </c>
    </row>
    <row r="17" spans="1:5">
      <c r="A17" s="4" t="s">
        <v>680</v>
      </c>
      <c r="B17" s="5" t="n">
        <v>80205</v>
      </c>
      <c r="C17" s="5" t="n">
        <v>85975</v>
      </c>
    </row>
    <row r="18" spans="1:5">
      <c r="A18" s="4" t="s">
        <v>688</v>
      </c>
    </row>
    <row r="19" spans="1:5">
      <c r="A19" s="3" t="s">
        <v>632</v>
      </c>
    </row>
    <row r="20" spans="1:5">
      <c r="A20" s="4" t="s">
        <v>318</v>
      </c>
      <c r="B20" s="7" t="n">
        <v>46.74</v>
      </c>
      <c r="C20" s="7" t="n">
        <v>46.74</v>
      </c>
    </row>
    <row r="21" spans="1:5">
      <c r="A21" s="4" t="s">
        <v>667</v>
      </c>
      <c r="B21" s="5" t="n">
        <v>85000</v>
      </c>
      <c r="C21" s="5" t="n">
        <v>85000</v>
      </c>
    </row>
    <row r="22" spans="1:5">
      <c r="A22" s="4" t="s">
        <v>682</v>
      </c>
      <c r="B22" s="4" t="s">
        <v>689</v>
      </c>
      <c r="C22" s="4" t="s">
        <v>690</v>
      </c>
    </row>
    <row r="23" spans="1:5">
      <c r="A23" s="4" t="s">
        <v>680</v>
      </c>
      <c r="B23" s="5" t="n">
        <v>85000</v>
      </c>
      <c r="C23" s="5" t="n">
        <v>85000</v>
      </c>
    </row>
    <row r="24" spans="1:5">
      <c r="A24" s="4" t="s">
        <v>691</v>
      </c>
    </row>
    <row r="25" spans="1:5">
      <c r="A25" s="3" t="s">
        <v>632</v>
      </c>
    </row>
    <row r="26" spans="1:5">
      <c r="A26" s="4" t="s">
        <v>318</v>
      </c>
      <c r="B26" s="7" t="n">
        <v>55.85</v>
      </c>
      <c r="C26" s="7" t="n">
        <v>55.85</v>
      </c>
    </row>
    <row r="27" spans="1:5">
      <c r="A27" s="4" t="s">
        <v>667</v>
      </c>
      <c r="B27" s="5" t="n">
        <v>5500</v>
      </c>
      <c r="C27" s="5" t="n">
        <v>8500</v>
      </c>
    </row>
    <row r="28" spans="1:5">
      <c r="A28" s="4" t="s">
        <v>682</v>
      </c>
      <c r="B28" s="4" t="s">
        <v>692</v>
      </c>
      <c r="C28" s="4" t="s">
        <v>693</v>
      </c>
    </row>
    <row r="29" spans="1:5">
      <c r="A29" s="4" t="s">
        <v>680</v>
      </c>
      <c r="B29" s="5" t="n">
        <v>5500</v>
      </c>
      <c r="C29" s="5" t="n">
        <v>8500</v>
      </c>
    </row>
    <row r="30" spans="1:5">
      <c r="A30" s="4" t="s">
        <v>694</v>
      </c>
    </row>
    <row r="31" spans="1:5">
      <c r="A31" s="3" t="s">
        <v>632</v>
      </c>
    </row>
    <row r="32" spans="1:5">
      <c r="A32" s="4" t="s">
        <v>318</v>
      </c>
      <c r="B32" s="7" t="n">
        <v>66.59999999999999</v>
      </c>
      <c r="C32" s="7" t="n">
        <v>66.59999999999999</v>
      </c>
    </row>
    <row r="33" spans="1:5">
      <c r="A33" s="4" t="s">
        <v>667</v>
      </c>
      <c r="B33" s="5" t="n">
        <v>35500</v>
      </c>
      <c r="C33" s="5" t="n">
        <v>37750</v>
      </c>
    </row>
    <row r="34" spans="1:5">
      <c r="A34" s="4" t="s">
        <v>682</v>
      </c>
      <c r="B34" s="4" t="s">
        <v>695</v>
      </c>
      <c r="C34" s="4" t="s">
        <v>585</v>
      </c>
    </row>
    <row r="35" spans="1:5">
      <c r="A35" s="4" t="s">
        <v>680</v>
      </c>
      <c r="B35" s="5" t="n">
        <v>35500</v>
      </c>
      <c r="C35" s="5" t="n">
        <v>37750</v>
      </c>
    </row>
    <row r="36" spans="1:5">
      <c r="A36" s="4" t="s">
        <v>696</v>
      </c>
    </row>
    <row r="37" spans="1:5">
      <c r="A37" s="3" t="s">
        <v>632</v>
      </c>
    </row>
    <row r="38" spans="1:5">
      <c r="A38" s="4" t="s">
        <v>318</v>
      </c>
      <c r="B38" s="7" t="n">
        <v>67.5</v>
      </c>
      <c r="C38" s="7" t="n">
        <v>67.5</v>
      </c>
    </row>
    <row r="39" spans="1:5">
      <c r="A39" s="4" t="s">
        <v>667</v>
      </c>
      <c r="B39" s="5" t="n">
        <v>3250</v>
      </c>
      <c r="C39" s="5" t="n">
        <v>3250</v>
      </c>
    </row>
    <row r="40" spans="1:5">
      <c r="A40" s="4" t="s">
        <v>682</v>
      </c>
      <c r="B40" s="4" t="s">
        <v>697</v>
      </c>
      <c r="C40" s="4" t="s">
        <v>683</v>
      </c>
    </row>
    <row r="41" spans="1:5">
      <c r="A41" s="4" t="s">
        <v>680</v>
      </c>
      <c r="B41" s="5" t="n">
        <v>3250</v>
      </c>
      <c r="C41" s="5" t="n">
        <v>3250</v>
      </c>
    </row>
    <row r="42" spans="1:5">
      <c r="A42" s="4" t="s">
        <v>698</v>
      </c>
    </row>
    <row r="43" spans="1:5">
      <c r="A43" s="3" t="s">
        <v>632</v>
      </c>
    </row>
    <row r="44" spans="1:5">
      <c r="A44" s="4" t="s">
        <v>318</v>
      </c>
      <c r="B44" s="7" t="n">
        <v>68.65000000000001</v>
      </c>
      <c r="C44" s="7" t="n">
        <v>68.65000000000001</v>
      </c>
    </row>
    <row r="45" spans="1:5">
      <c r="A45" s="4" t="s">
        <v>667</v>
      </c>
      <c r="B45" s="5" t="n">
        <v>3325</v>
      </c>
      <c r="C45" s="5" t="n">
        <v>5450</v>
      </c>
    </row>
    <row r="46" spans="1:5">
      <c r="A46" s="4" t="s">
        <v>682</v>
      </c>
      <c r="B46" s="4" t="s">
        <v>699</v>
      </c>
      <c r="C46" s="4" t="s">
        <v>700</v>
      </c>
    </row>
    <row r="47" spans="1:5">
      <c r="A47" s="4" t="s">
        <v>680</v>
      </c>
      <c r="B47" s="5" t="n">
        <v>3325</v>
      </c>
      <c r="C47" s="5" t="n">
        <v>5450</v>
      </c>
    </row>
    <row r="48" spans="1:5">
      <c r="A48" s="4" t="s">
        <v>701</v>
      </c>
    </row>
    <row r="49" spans="1:5">
      <c r="A49" s="3" t="s">
        <v>632</v>
      </c>
    </row>
    <row r="50" spans="1:5">
      <c r="A50" s="4" t="s">
        <v>318</v>
      </c>
      <c r="B50" s="7" t="n">
        <v>147.5</v>
      </c>
      <c r="C50" s="7" t="n">
        <v>147.5</v>
      </c>
    </row>
    <row r="51" spans="1:5">
      <c r="A51" s="4" t="s">
        <v>667</v>
      </c>
      <c r="B51" s="5" t="n">
        <v>1500</v>
      </c>
      <c r="C51" s="5" t="n">
        <v>7750</v>
      </c>
    </row>
    <row r="52" spans="1:5">
      <c r="A52" s="4" t="s">
        <v>682</v>
      </c>
      <c r="B52" s="4" t="s">
        <v>702</v>
      </c>
      <c r="C52" s="4" t="s">
        <v>703</v>
      </c>
    </row>
    <row r="53" spans="1:5">
      <c r="A53" s="4" t="s">
        <v>680</v>
      </c>
      <c r="B53" s="5" t="n">
        <v>1500</v>
      </c>
      <c r="C53" s="5" t="n">
        <v>7750</v>
      </c>
    </row>
    <row r="54" spans="1:5">
      <c r="A54" s="4" t="s">
        <v>704</v>
      </c>
    </row>
    <row r="55" spans="1:5">
      <c r="A55" s="3" t="s">
        <v>632</v>
      </c>
    </row>
    <row r="56" spans="1:5">
      <c r="A56" s="4" t="s">
        <v>318</v>
      </c>
      <c r="B56" s="6" t="n">
        <v>199</v>
      </c>
      <c r="C56" s="6" t="n">
        <v>199</v>
      </c>
    </row>
    <row r="57" spans="1:5">
      <c r="A57" s="4" t="s">
        <v>667</v>
      </c>
      <c r="B57" s="5" t="n">
        <v>1000</v>
      </c>
      <c r="C57" s="5" t="n">
        <v>1000</v>
      </c>
    </row>
    <row r="58" spans="1:5">
      <c r="A58" s="4" t="s">
        <v>682</v>
      </c>
      <c r="B58" s="4" t="s">
        <v>705</v>
      </c>
      <c r="C58" s="4" t="s">
        <v>706</v>
      </c>
    </row>
    <row r="59" spans="1:5">
      <c r="A59" s="4" t="s">
        <v>680</v>
      </c>
      <c r="B59" s="5" t="n">
        <v>1000</v>
      </c>
      <c r="C59" s="5" t="n">
        <v>1000</v>
      </c>
    </row>
    <row r="60" spans="1:5">
      <c r="A60" s="4" t="s">
        <v>707</v>
      </c>
    </row>
    <row r="61" spans="1:5">
      <c r="A61" s="3" t="s">
        <v>632</v>
      </c>
    </row>
    <row r="62" spans="1:5">
      <c r="A62" s="4" t="s">
        <v>318</v>
      </c>
      <c r="B62" s="6" t="n">
        <v>210</v>
      </c>
      <c r="C62" s="6" t="n">
        <v>210</v>
      </c>
    </row>
    <row r="63" spans="1:5">
      <c r="A63" s="4" t="s">
        <v>667</v>
      </c>
      <c r="B63" s="5" t="n">
        <v>2750</v>
      </c>
      <c r="C63" s="5" t="n">
        <v>3088</v>
      </c>
    </row>
    <row r="64" spans="1:5">
      <c r="A64" s="4" t="s">
        <v>682</v>
      </c>
      <c r="B64" s="4" t="s">
        <v>708</v>
      </c>
      <c r="C64" s="4" t="s">
        <v>709</v>
      </c>
    </row>
    <row r="65" spans="1:5">
      <c r="A65" s="4" t="s">
        <v>680</v>
      </c>
      <c r="B65" s="5" t="n">
        <v>2750</v>
      </c>
      <c r="C65" s="5" t="n">
        <v>3088</v>
      </c>
    </row>
    <row r="66" spans="1:5">
      <c r="A66" s="4" t="s">
        <v>710</v>
      </c>
    </row>
    <row r="67" spans="1:5">
      <c r="A67" s="3" t="s">
        <v>632</v>
      </c>
    </row>
    <row r="68" spans="1:5">
      <c r="A68" s="4" t="s">
        <v>318</v>
      </c>
      <c r="B68" s="7" t="n">
        <v>220.4</v>
      </c>
      <c r="C68" s="7" t="n">
        <v>220.4</v>
      </c>
    </row>
    <row r="69" spans="1:5">
      <c r="A69" s="4" t="s">
        <v>667</v>
      </c>
      <c r="B69" s="5" t="n">
        <v>17750</v>
      </c>
      <c r="C69" s="5" t="n">
        <v>33800</v>
      </c>
    </row>
    <row r="70" spans="1:5">
      <c r="A70" s="4" t="s">
        <v>682</v>
      </c>
      <c r="B70" s="4" t="s">
        <v>683</v>
      </c>
      <c r="C70" s="4" t="s">
        <v>684</v>
      </c>
    </row>
    <row r="71" spans="1:5">
      <c r="A71" s="4" t="s">
        <v>680</v>
      </c>
      <c r="B71" s="5" t="n">
        <v>17750</v>
      </c>
      <c r="C71" s="5" t="n">
        <v>33800</v>
      </c>
    </row>
    <row r="72" spans="1:5">
      <c r="A72" s="4" t="s">
        <v>711</v>
      </c>
    </row>
    <row r="73" spans="1:5">
      <c r="A73" s="3" t="s">
        <v>632</v>
      </c>
    </row>
    <row r="74" spans="1:5">
      <c r="A74" s="4" t="s">
        <v>318</v>
      </c>
      <c r="B74" s="7" t="n">
        <v>225.3</v>
      </c>
      <c r="C74" s="7" t="n">
        <v>225.3</v>
      </c>
    </row>
    <row r="75" spans="1:5">
      <c r="A75" s="4" t="s">
        <v>667</v>
      </c>
      <c r="B75" s="5" t="n">
        <v>4625</v>
      </c>
      <c r="C75" s="5" t="n">
        <v>7975</v>
      </c>
    </row>
    <row r="76" spans="1:5">
      <c r="A76" s="4" t="s">
        <v>682</v>
      </c>
      <c r="B76" s="4" t="s">
        <v>706</v>
      </c>
      <c r="C76" s="4" t="s">
        <v>712</v>
      </c>
    </row>
    <row r="77" spans="1:5">
      <c r="A77" s="4" t="s">
        <v>680</v>
      </c>
      <c r="B77" s="5" t="n">
        <v>4625</v>
      </c>
      <c r="C77" s="5" t="n">
        <v>7975</v>
      </c>
    </row>
    <row r="78" spans="1:5">
      <c r="A78" s="4" t="s">
        <v>713</v>
      </c>
    </row>
    <row r="79" spans="1:5">
      <c r="A79" s="3" t="s">
        <v>632</v>
      </c>
    </row>
    <row r="80" spans="1:5">
      <c r="A80" s="4" t="s">
        <v>318</v>
      </c>
      <c r="B80" s="7" t="n">
        <v>225.9</v>
      </c>
      <c r="C80" s="7" t="n">
        <v>225.9</v>
      </c>
    </row>
    <row r="81" spans="1:5">
      <c r="A81" s="4" t="s">
        <v>667</v>
      </c>
      <c r="B81" s="5" t="n">
        <v>137059</v>
      </c>
      <c r="C81" s="5" t="n">
        <v>175047</v>
      </c>
    </row>
    <row r="82" spans="1:5">
      <c r="A82" s="4" t="s">
        <v>682</v>
      </c>
      <c r="B82" s="4" t="s">
        <v>714</v>
      </c>
      <c r="C82" s="4" t="s">
        <v>715</v>
      </c>
    </row>
    <row r="83" spans="1:5">
      <c r="A83" s="4" t="s">
        <v>680</v>
      </c>
      <c r="B83" s="5" t="n">
        <v>137059</v>
      </c>
      <c r="C83" s="5" t="n">
        <v>175047</v>
      </c>
    </row>
    <row r="84" spans="1:5">
      <c r="A84" s="4" t="s">
        <v>716</v>
      </c>
    </row>
    <row r="85" spans="1:5">
      <c r="A85" s="3" t="s">
        <v>632</v>
      </c>
    </row>
    <row r="86" spans="1:5">
      <c r="A86" s="4" t="s">
        <v>318</v>
      </c>
      <c r="B86" s="7" t="n">
        <v>231.5</v>
      </c>
      <c r="C86" s="7" t="n">
        <v>231.5</v>
      </c>
    </row>
    <row r="87" spans="1:5">
      <c r="A87" s="4" t="s">
        <v>667</v>
      </c>
      <c r="B87" s="5" t="n">
        <v>3665</v>
      </c>
      <c r="C87" s="5" t="n">
        <v>7850</v>
      </c>
    </row>
    <row r="88" spans="1:5">
      <c r="A88" s="4" t="s">
        <v>682</v>
      </c>
      <c r="B88" s="4" t="s">
        <v>717</v>
      </c>
      <c r="C88" s="4" t="s">
        <v>718</v>
      </c>
    </row>
    <row r="89" spans="1:5">
      <c r="A89" s="4" t="s">
        <v>680</v>
      </c>
      <c r="B89" s="5" t="n">
        <v>3665</v>
      </c>
      <c r="C89" s="5" t="n">
        <v>7850</v>
      </c>
    </row>
    <row r="90" spans="1:5">
      <c r="A90" s="4" t="s">
        <v>719</v>
      </c>
    </row>
    <row r="91" spans="1:5">
      <c r="A91" s="3" t="s">
        <v>632</v>
      </c>
    </row>
    <row r="92" spans="1:5">
      <c r="A92" s="4" t="s">
        <v>318</v>
      </c>
      <c r="B92" s="7" t="n">
        <v>337.4</v>
      </c>
      <c r="C92" s="7" t="n">
        <v>337.4</v>
      </c>
    </row>
    <row r="93" spans="1:5">
      <c r="A93" s="4" t="s">
        <v>667</v>
      </c>
      <c r="B93" s="5" t="n">
        <v>50986</v>
      </c>
      <c r="C93" s="5" t="n">
        <v>90945</v>
      </c>
    </row>
    <row r="94" spans="1:5">
      <c r="A94" s="4" t="s">
        <v>682</v>
      </c>
      <c r="B94" s="4" t="s">
        <v>720</v>
      </c>
      <c r="C94" s="4" t="s">
        <v>721</v>
      </c>
    </row>
    <row r="95" spans="1:5">
      <c r="A95" s="4" t="s">
        <v>680</v>
      </c>
      <c r="B95" s="5" t="n">
        <v>50986</v>
      </c>
      <c r="C95" s="5" t="n">
        <v>90945</v>
      </c>
    </row>
    <row r="96" spans="1:5">
      <c r="A96" s="4" t="s">
        <v>722</v>
      </c>
    </row>
    <row r="97" spans="1:5">
      <c r="A97" s="3" t="s">
        <v>632</v>
      </c>
    </row>
    <row r="98" spans="1:5">
      <c r="A98" s="4" t="s">
        <v>318</v>
      </c>
      <c r="B98" s="7" t="n">
        <v>466.2</v>
      </c>
      <c r="C98" s="7" t="n">
        <v>466.2</v>
      </c>
    </row>
    <row r="99" spans="1:5">
      <c r="A99" s="4" t="s">
        <v>667</v>
      </c>
      <c r="B99" s="5" t="n">
        <v>8100</v>
      </c>
      <c r="C99" s="5" t="n">
        <v>11061</v>
      </c>
    </row>
    <row r="100" spans="1:5">
      <c r="A100" s="4" t="s">
        <v>682</v>
      </c>
      <c r="B100" s="4" t="s">
        <v>723</v>
      </c>
      <c r="C100" s="4" t="s">
        <v>724</v>
      </c>
    </row>
    <row r="101" spans="1:5">
      <c r="A101" s="4" t="s">
        <v>680</v>
      </c>
      <c r="B101" s="5" t="n">
        <v>8100</v>
      </c>
      <c r="C101" s="5" t="n">
        <v>6664</v>
      </c>
    </row>
    <row r="102" spans="1:5">
      <c r="A102" s="4" t="s">
        <v>725</v>
      </c>
    </row>
    <row r="103" spans="1:5">
      <c r="A103" s="3" t="s">
        <v>632</v>
      </c>
    </row>
    <row r="104" spans="1:5">
      <c r="A104" s="4" t="s">
        <v>318</v>
      </c>
      <c r="B104" s="7" t="n">
        <v>623.5</v>
      </c>
      <c r="C104" s="7" t="n">
        <v>623.5</v>
      </c>
    </row>
    <row r="105" spans="1:5">
      <c r="A105" s="4" t="s">
        <v>667</v>
      </c>
      <c r="B105" s="5" t="n">
        <v>2575</v>
      </c>
      <c r="C105" s="5" t="n">
        <v>6350</v>
      </c>
    </row>
    <row r="106" spans="1:5">
      <c r="A106" s="4" t="s">
        <v>682</v>
      </c>
      <c r="B106" s="4" t="s">
        <v>712</v>
      </c>
      <c r="C106" s="4" t="s">
        <v>726</v>
      </c>
    </row>
    <row r="107" spans="1:5">
      <c r="A107" s="4" t="s">
        <v>680</v>
      </c>
      <c r="B107" s="5" t="n">
        <v>2575</v>
      </c>
      <c r="C107" s="5" t="n">
        <v>3913</v>
      </c>
    </row>
    <row r="108" spans="1:5">
      <c r="A108" s="4" t="s">
        <v>727</v>
      </c>
    </row>
    <row r="109" spans="1:5">
      <c r="A109" s="3" t="s">
        <v>632</v>
      </c>
    </row>
    <row r="110" spans="1:5">
      <c r="A110" s="4" t="s">
        <v>318</v>
      </c>
      <c r="B110" s="7" t="n">
        <v>636.5</v>
      </c>
      <c r="C110" s="7" t="n">
        <v>636.5</v>
      </c>
    </row>
    <row r="111" spans="1:5">
      <c r="A111" s="4" t="s">
        <v>667</v>
      </c>
      <c r="B111" s="5" t="n">
        <v>21000</v>
      </c>
      <c r="C111" s="5" t="n">
        <v>24500</v>
      </c>
    </row>
    <row r="112" spans="1:5">
      <c r="A112" s="4" t="s">
        <v>682</v>
      </c>
      <c r="B112" s="4" t="s">
        <v>728</v>
      </c>
      <c r="C112" s="4" t="s">
        <v>729</v>
      </c>
    </row>
    <row r="113" spans="1:5">
      <c r="A113" s="4" t="s">
        <v>680</v>
      </c>
      <c r="B113" s="5" t="n">
        <v>21000</v>
      </c>
      <c r="C113" s="5" t="n">
        <v>16250</v>
      </c>
    </row>
    <row r="114" spans="1:5">
      <c r="A114" s="4" t="s">
        <v>730</v>
      </c>
    </row>
    <row r="115" spans="1:5">
      <c r="A115" s="3" t="s">
        <v>632</v>
      </c>
    </row>
    <row r="116" spans="1:5">
      <c r="A116" s="4" t="s">
        <v>318</v>
      </c>
      <c r="B116" s="7" t="n">
        <v>815.5</v>
      </c>
      <c r="C116" s="7" t="n">
        <v>815.5</v>
      </c>
    </row>
    <row r="117" spans="1:5">
      <c r="A117" s="4" t="s">
        <v>667</v>
      </c>
      <c r="B117" s="5" t="n">
        <v>12449</v>
      </c>
      <c r="C117" s="5" t="n">
        <v>14837</v>
      </c>
    </row>
    <row r="118" spans="1:5">
      <c r="A118" s="4" t="s">
        <v>682</v>
      </c>
      <c r="B118" s="4" t="s">
        <v>731</v>
      </c>
      <c r="C118" s="4" t="s">
        <v>732</v>
      </c>
    </row>
    <row r="119" spans="1:5">
      <c r="A119" s="4" t="s">
        <v>680</v>
      </c>
      <c r="B119" s="5" t="n">
        <v>8390</v>
      </c>
      <c r="C119" s="5" t="n">
        <v>6362</v>
      </c>
    </row>
    <row r="120" spans="1:5">
      <c r="A120" s="4" t="s">
        <v>733</v>
      </c>
    </row>
    <row r="121" spans="1:5">
      <c r="A121" s="3" t="s">
        <v>632</v>
      </c>
    </row>
    <row r="122" spans="1:5">
      <c r="A122" s="4" t="s">
        <v>318</v>
      </c>
      <c r="B122" s="7" t="n">
        <v>939.5</v>
      </c>
      <c r="C122" s="7" t="n">
        <v>939.5</v>
      </c>
    </row>
    <row r="123" spans="1:5">
      <c r="A123" s="4" t="s">
        <v>667</v>
      </c>
      <c r="B123" s="5" t="n">
        <v>73162</v>
      </c>
      <c r="C123" s="5" t="n">
        <v>80874</v>
      </c>
    </row>
    <row r="124" spans="1:5">
      <c r="A124" s="4" t="s">
        <v>682</v>
      </c>
      <c r="B124" s="4" t="s">
        <v>734</v>
      </c>
      <c r="C124" s="4" t="s">
        <v>735</v>
      </c>
    </row>
    <row r="125" spans="1:5">
      <c r="A125" s="4" t="s">
        <v>680</v>
      </c>
      <c r="B125" s="5" t="n">
        <v>73162</v>
      </c>
      <c r="C125" s="5" t="n">
        <v>57880</v>
      </c>
    </row>
    <row r="126" spans="1:5">
      <c r="A126" s="4" t="s">
        <v>736</v>
      </c>
    </row>
    <row r="127" spans="1:5">
      <c r="A127" s="3" t="s">
        <v>632</v>
      </c>
    </row>
    <row r="128" spans="1:5">
      <c r="A128" s="4" t="s">
        <v>318</v>
      </c>
      <c r="B128" s="6" t="n">
        <v>962</v>
      </c>
      <c r="C128" s="6" t="n">
        <v>962</v>
      </c>
    </row>
    <row r="129" spans="1:5">
      <c r="A129" s="4" t="s">
        <v>667</v>
      </c>
      <c r="B129" s="5" t="n">
        <v>14564</v>
      </c>
      <c r="C129" s="5" t="n">
        <v>14714</v>
      </c>
    </row>
    <row r="130" spans="1:5">
      <c r="A130" s="4" t="s">
        <v>682</v>
      </c>
      <c r="B130" s="4" t="s">
        <v>737</v>
      </c>
      <c r="C130" s="4" t="s">
        <v>738</v>
      </c>
    </row>
    <row r="131" spans="1:5">
      <c r="A131" s="4" t="s">
        <v>739</v>
      </c>
    </row>
    <row r="132" spans="1:5">
      <c r="A132" s="3" t="s">
        <v>632</v>
      </c>
    </row>
    <row r="133" spans="1:5">
      <c r="A133" s="4" t="s">
        <v>318</v>
      </c>
      <c r="B133" s="6" t="n">
        <v>1025</v>
      </c>
      <c r="C133" s="6" t="n">
        <v>1025</v>
      </c>
    </row>
    <row r="134" spans="1:5">
      <c r="A134" s="4" t="s">
        <v>667</v>
      </c>
      <c r="B134" s="5" t="n">
        <v>206097</v>
      </c>
      <c r="C134" s="5" t="n">
        <v>210437</v>
      </c>
    </row>
    <row r="135" spans="1:5">
      <c r="A135" s="4" t="s">
        <v>682</v>
      </c>
      <c r="B135" s="4" t="s">
        <v>740</v>
      </c>
      <c r="C135" s="4" t="s">
        <v>741</v>
      </c>
    </row>
    <row r="136" spans="1:5">
      <c r="A136" s="4" t="s">
        <v>742</v>
      </c>
    </row>
    <row r="137" spans="1:5">
      <c r="A137" s="3" t="s">
        <v>632</v>
      </c>
    </row>
    <row r="138" spans="1:5">
      <c r="A138" s="4" t="s">
        <v>318</v>
      </c>
      <c r="B138" s="6" t="n">
        <v>1032</v>
      </c>
      <c r="C138" s="6" t="n">
        <v>1032</v>
      </c>
    </row>
    <row r="139" spans="1:5">
      <c r="A139" s="4" t="s">
        <v>667</v>
      </c>
      <c r="B139" s="5" t="n">
        <v>131444</v>
      </c>
      <c r="C139" s="5" t="n">
        <v>133637</v>
      </c>
    </row>
    <row r="140" spans="1:5">
      <c r="A140" s="4" t="s">
        <v>682</v>
      </c>
      <c r="B140" s="4" t="s">
        <v>743</v>
      </c>
      <c r="C140" s="4" t="s">
        <v>744</v>
      </c>
    </row>
    <row r="141" spans="1:5">
      <c r="A141" s="4" t="s">
        <v>745</v>
      </c>
    </row>
    <row r="142" spans="1:5">
      <c r="A142" s="3" t="s">
        <v>632</v>
      </c>
    </row>
    <row r="143" spans="1:5">
      <c r="A143" s="4" t="s">
        <v>318</v>
      </c>
      <c r="B143" s="6" t="n">
        <v>1050</v>
      </c>
      <c r="C143" s="6" t="n">
        <v>1050</v>
      </c>
    </row>
    <row r="144" spans="1:5">
      <c r="A144" s="4" t="s">
        <v>667</v>
      </c>
      <c r="B144" s="5" t="n">
        <v>27082</v>
      </c>
      <c r="C144" s="5" t="n">
        <v>33226</v>
      </c>
    </row>
    <row r="145" spans="1:5">
      <c r="A145" s="4" t="s">
        <v>682</v>
      </c>
      <c r="B145" s="4" t="s">
        <v>746</v>
      </c>
      <c r="C145" s="4" t="s">
        <v>747</v>
      </c>
    </row>
    <row r="146" spans="1:5">
      <c r="A146" s="4" t="s">
        <v>748</v>
      </c>
    </row>
    <row r="147" spans="1:5">
      <c r="A147" s="3" t="s">
        <v>632</v>
      </c>
    </row>
    <row r="148" spans="1:5">
      <c r="A148" s="4" t="s">
        <v>318</v>
      </c>
      <c r="B148" s="6" t="n">
        <v>1136</v>
      </c>
      <c r="C148" s="6" t="n">
        <v>1136</v>
      </c>
    </row>
    <row r="149" spans="1:5">
      <c r="A149" s="4" t="s">
        <v>667</v>
      </c>
      <c r="B149" s="5" t="n">
        <v>18450</v>
      </c>
      <c r="C149" s="5" t="n">
        <v>19450</v>
      </c>
    </row>
    <row r="150" spans="1:5">
      <c r="A150" s="4" t="s">
        <v>682</v>
      </c>
      <c r="B150" s="4" t="s">
        <v>729</v>
      </c>
      <c r="C150" s="4" t="s">
        <v>749</v>
      </c>
    </row>
    <row r="151" spans="1:5">
      <c r="A151" s="4" t="s">
        <v>680</v>
      </c>
      <c r="B151" s="5" t="n">
        <v>14089</v>
      </c>
      <c r="C151" s="5" t="n">
        <v>9725</v>
      </c>
    </row>
    <row r="152" spans="1:5">
      <c r="A152" s="4" t="s">
        <v>750</v>
      </c>
    </row>
    <row r="153" spans="1:5">
      <c r="A153" s="3" t="s">
        <v>632</v>
      </c>
    </row>
    <row r="154" spans="1:5">
      <c r="A154" s="4" t="s">
        <v>318</v>
      </c>
      <c r="B154" s="6" t="n">
        <v>1145</v>
      </c>
      <c r="C154" s="6" t="n">
        <v>1145</v>
      </c>
    </row>
    <row r="155" spans="1:5">
      <c r="A155" s="4" t="s">
        <v>667</v>
      </c>
      <c r="B155" s="5" t="n">
        <v>83287</v>
      </c>
      <c r="C155" s="5" t="n">
        <v>86660</v>
      </c>
    </row>
    <row r="156" spans="1:5">
      <c r="A156" s="4" t="s">
        <v>682</v>
      </c>
      <c r="B156" s="4" t="s">
        <v>751</v>
      </c>
      <c r="C156" s="4" t="s">
        <v>743</v>
      </c>
    </row>
    <row r="157" spans="1:5">
      <c r="A157" s="4" t="s">
        <v>680</v>
      </c>
      <c r="B157" s="5" t="n">
        <v>62190</v>
      </c>
      <c r="C157" s="5" t="n">
        <v>43675</v>
      </c>
    </row>
    <row r="158" spans="1:5">
      <c r="A158" s="4" t="s">
        <v>752</v>
      </c>
    </row>
    <row r="159" spans="1:5">
      <c r="A159" s="3" t="s">
        <v>632</v>
      </c>
    </row>
    <row r="160" spans="1:5">
      <c r="A160" s="4" t="s">
        <v>318</v>
      </c>
      <c r="B160" s="7" t="n">
        <v>1147.5</v>
      </c>
    </row>
    <row r="161" spans="1:5">
      <c r="A161" s="4" t="s">
        <v>667</v>
      </c>
      <c r="B161" s="5" t="n">
        <v>21343</v>
      </c>
    </row>
    <row r="162" spans="1:5">
      <c r="A162" s="4" t="s">
        <v>682</v>
      </c>
      <c r="B162" s="4" t="s">
        <v>753</v>
      </c>
    </row>
    <row r="163" spans="1:5">
      <c r="A163" s="4" t="s">
        <v>754</v>
      </c>
    </row>
    <row r="164" spans="1:5">
      <c r="A164" s="3" t="s">
        <v>632</v>
      </c>
    </row>
    <row r="165" spans="1:5">
      <c r="A165" s="4" t="s">
        <v>318</v>
      </c>
      <c r="B165" s="6" t="n">
        <v>1155</v>
      </c>
    </row>
    <row r="166" spans="1:5">
      <c r="A166" s="4" t="s">
        <v>667</v>
      </c>
      <c r="B166" s="5" t="n">
        <v>7959</v>
      </c>
    </row>
    <row r="167" spans="1:5">
      <c r="A167" s="4" t="s">
        <v>682</v>
      </c>
      <c r="B167" s="4" t="s">
        <v>755</v>
      </c>
    </row>
    <row r="168" spans="1:5">
      <c r="A168" s="4" t="s">
        <v>756</v>
      </c>
    </row>
    <row r="169" spans="1:5">
      <c r="A169" s="3" t="s">
        <v>632</v>
      </c>
    </row>
    <row r="170" spans="1:5">
      <c r="A170" s="4" t="s">
        <v>318</v>
      </c>
      <c r="B170" s="6" t="n">
        <v>1161</v>
      </c>
    </row>
    <row r="171" spans="1:5">
      <c r="A171" s="4" t="s">
        <v>667</v>
      </c>
      <c r="B171" s="5" t="n">
        <v>19830</v>
      </c>
    </row>
    <row r="172" spans="1:5">
      <c r="A172" s="4" t="s">
        <v>682</v>
      </c>
      <c r="B172" s="4" t="s">
        <v>757</v>
      </c>
    </row>
    <row r="173" spans="1:5">
      <c r="A173" s="4" t="s">
        <v>758</v>
      </c>
    </row>
    <row r="174" spans="1:5">
      <c r="A174" s="3" t="s">
        <v>632</v>
      </c>
    </row>
    <row r="175" spans="1:5">
      <c r="A175" s="4" t="s">
        <v>318</v>
      </c>
      <c r="B175" s="6" t="n">
        <v>1210</v>
      </c>
      <c r="C175" s="6" t="n">
        <v>1210</v>
      </c>
    </row>
    <row r="176" spans="1:5">
      <c r="A176" s="4" t="s">
        <v>667</v>
      </c>
      <c r="B176" s="5" t="n">
        <v>14881</v>
      </c>
      <c r="C176" s="5" t="n">
        <v>14954</v>
      </c>
    </row>
    <row r="177" spans="1:5">
      <c r="A177" s="4" t="s">
        <v>682</v>
      </c>
      <c r="B177" s="4" t="s">
        <v>759</v>
      </c>
      <c r="C177" s="4" t="s">
        <v>760</v>
      </c>
    </row>
    <row r="178" spans="1:5">
      <c r="A178" s="4" t="s">
        <v>761</v>
      </c>
    </row>
    <row r="179" spans="1:5">
      <c r="A179" s="3" t="s">
        <v>632</v>
      </c>
    </row>
    <row r="180" spans="1:5">
      <c r="A180" s="4" t="s">
        <v>318</v>
      </c>
      <c r="B180" s="6" t="n">
        <v>1233</v>
      </c>
      <c r="C180" s="6" t="n">
        <v>1233</v>
      </c>
    </row>
    <row r="181" spans="1:5">
      <c r="A181" s="4" t="s">
        <v>667</v>
      </c>
      <c r="B181" s="5" t="n">
        <v>13763</v>
      </c>
      <c r="C181" s="5" t="n">
        <v>14438</v>
      </c>
    </row>
    <row r="182" spans="1:5">
      <c r="A182" s="4" t="s">
        <v>682</v>
      </c>
      <c r="B182" s="4" t="s">
        <v>762</v>
      </c>
      <c r="C182" s="4" t="s">
        <v>763</v>
      </c>
    </row>
    <row r="183" spans="1:5">
      <c r="A183" s="4" t="s">
        <v>680</v>
      </c>
      <c r="B183" s="5" t="n">
        <v>9903</v>
      </c>
      <c r="C183" s="5" t="n">
        <v>6713</v>
      </c>
    </row>
    <row r="184" spans="1:5">
      <c r="A184" s="4" t="s">
        <v>764</v>
      </c>
    </row>
    <row r="185" spans="1:5">
      <c r="A185" s="3" t="s">
        <v>632</v>
      </c>
    </row>
    <row r="186" spans="1:5">
      <c r="A186" s="4" t="s">
        <v>318</v>
      </c>
      <c r="B186" s="7" t="n">
        <v>1334.5</v>
      </c>
    </row>
    <row r="187" spans="1:5">
      <c r="A187" s="4" t="s">
        <v>667</v>
      </c>
      <c r="B187" s="5" t="n">
        <v>62848</v>
      </c>
    </row>
    <row r="188" spans="1:5">
      <c r="A188" s="4" t="s">
        <v>682</v>
      </c>
      <c r="B188" s="4" t="s">
        <v>765</v>
      </c>
    </row>
    <row r="189" spans="1:5">
      <c r="A189" s="4" t="s">
        <v>766</v>
      </c>
    </row>
    <row r="190" spans="1:5">
      <c r="A190" s="3" t="s">
        <v>632</v>
      </c>
    </row>
    <row r="191" spans="1:5">
      <c r="A191" s="4" t="s">
        <v>318</v>
      </c>
      <c r="B191" s="6" t="n">
        <v>1402</v>
      </c>
      <c r="C191" s="6" t="n">
        <v>1402</v>
      </c>
    </row>
    <row r="192" spans="1:5">
      <c r="A192" s="4" t="s">
        <v>667</v>
      </c>
      <c r="B192" s="5" t="n">
        <v>8736</v>
      </c>
      <c r="C192" s="5" t="n">
        <v>8736</v>
      </c>
    </row>
    <row r="193" spans="1:5">
      <c r="A193" s="4" t="s">
        <v>682</v>
      </c>
      <c r="B193" s="4" t="s">
        <v>767</v>
      </c>
      <c r="C193" s="4" t="s">
        <v>768</v>
      </c>
    </row>
    <row r="194" spans="1:5">
      <c r="A194" s="4" t="s">
        <v>769</v>
      </c>
    </row>
    <row r="195" spans="1:5">
      <c r="A195" s="3" t="s">
        <v>632</v>
      </c>
    </row>
    <row r="196" spans="1:5">
      <c r="A196" s="4" t="s">
        <v>318</v>
      </c>
      <c r="B196" s="6" t="n">
        <v>1408</v>
      </c>
      <c r="C196" s="6" t="n">
        <v>1408</v>
      </c>
    </row>
    <row r="197" spans="1:5">
      <c r="A197" s="4" t="s">
        <v>667</v>
      </c>
      <c r="B197" s="5" t="n">
        <v>5151</v>
      </c>
      <c r="C197" s="5" t="n">
        <v>5224</v>
      </c>
    </row>
    <row r="198" spans="1:5">
      <c r="A198" s="4" t="s">
        <v>682</v>
      </c>
      <c r="B198" s="4" t="s">
        <v>763</v>
      </c>
      <c r="C198" s="4" t="s">
        <v>737</v>
      </c>
    </row>
    <row r="199" spans="1:5">
      <c r="A199" s="4" t="s">
        <v>770</v>
      </c>
    </row>
    <row r="200" spans="1:5">
      <c r="A200" s="3" t="s">
        <v>632</v>
      </c>
    </row>
    <row r="201" spans="1:5">
      <c r="A201" s="4" t="s">
        <v>318</v>
      </c>
      <c r="B201" s="6" t="n">
        <v>1424</v>
      </c>
      <c r="C201" s="6" t="n">
        <v>1424</v>
      </c>
    </row>
    <row r="202" spans="1:5">
      <c r="A202" s="4" t="s">
        <v>667</v>
      </c>
      <c r="B202" s="5" t="n">
        <v>1526</v>
      </c>
      <c r="C202" s="5" t="n">
        <v>1606</v>
      </c>
    </row>
    <row r="203" spans="1:5">
      <c r="A203" s="4" t="s">
        <v>682</v>
      </c>
      <c r="B203" s="4" t="s">
        <v>771</v>
      </c>
      <c r="C203" s="4" t="s">
        <v>772</v>
      </c>
    </row>
    <row r="204" spans="1:5">
      <c r="A204" s="4" t="s">
        <v>680</v>
      </c>
      <c r="B204" s="5" t="n">
        <v>774</v>
      </c>
      <c r="C204" s="5" t="n">
        <v>478</v>
      </c>
    </row>
    <row r="205" spans="1:5">
      <c r="A205" s="4" t="s">
        <v>773</v>
      </c>
    </row>
    <row r="206" spans="1:5">
      <c r="A206" s="3" t="s">
        <v>632</v>
      </c>
    </row>
    <row r="207" spans="1:5">
      <c r="A207" s="4" t="s">
        <v>318</v>
      </c>
      <c r="B207" s="6" t="n">
        <v>1427</v>
      </c>
      <c r="C207" s="6" t="n">
        <v>1427</v>
      </c>
    </row>
    <row r="208" spans="1:5">
      <c r="A208" s="4" t="s">
        <v>667</v>
      </c>
      <c r="B208" s="5" t="n">
        <v>8400</v>
      </c>
      <c r="C208" s="5" t="n">
        <v>8400</v>
      </c>
    </row>
    <row r="209" spans="1:5">
      <c r="A209" s="4" t="s">
        <v>682</v>
      </c>
      <c r="B209" s="4" t="s">
        <v>774</v>
      </c>
      <c r="C209" s="4" t="s">
        <v>775</v>
      </c>
    </row>
    <row r="210" spans="1:5">
      <c r="A210" s="4" t="s">
        <v>776</v>
      </c>
    </row>
    <row r="211" spans="1:5">
      <c r="A211" s="3" t="s">
        <v>632</v>
      </c>
    </row>
    <row r="212" spans="1:5">
      <c r="A212" s="4" t="s">
        <v>318</v>
      </c>
      <c r="B212" s="6" t="n">
        <v>1432</v>
      </c>
      <c r="C212" s="6" t="n">
        <v>1432</v>
      </c>
    </row>
    <row r="213" spans="1:5">
      <c r="A213" s="4" t="s">
        <v>667</v>
      </c>
      <c r="B213" s="5" t="n">
        <v>17901</v>
      </c>
      <c r="C213" s="5" t="n">
        <v>17901</v>
      </c>
    </row>
    <row r="214" spans="1:5">
      <c r="A214" s="4" t="s">
        <v>682</v>
      </c>
      <c r="B214" s="4" t="s">
        <v>777</v>
      </c>
      <c r="C214" s="4" t="s">
        <v>778</v>
      </c>
    </row>
    <row r="215" spans="1:5">
      <c r="A215" s="4" t="s">
        <v>779</v>
      </c>
    </row>
    <row r="216" spans="1:5">
      <c r="A216" s="3" t="s">
        <v>632</v>
      </c>
    </row>
    <row r="217" spans="1:5">
      <c r="A217" s="4" t="s">
        <v>318</v>
      </c>
      <c r="B217" s="6" t="n">
        <v>1615</v>
      </c>
    </row>
    <row r="218" spans="1:5">
      <c r="A218" s="4" t="s">
        <v>667</v>
      </c>
      <c r="B218" s="5" t="n">
        <v>195011</v>
      </c>
    </row>
    <row r="219" spans="1:5">
      <c r="A219" s="4" t="s">
        <v>682</v>
      </c>
      <c r="B219" s="4" t="s">
        <v>780</v>
      </c>
    </row>
    <row r="220" spans="1:5">
      <c r="A220" s="4" t="s">
        <v>781</v>
      </c>
    </row>
    <row r="221" spans="1:5">
      <c r="A221" s="3" t="s">
        <v>632</v>
      </c>
    </row>
    <row r="222" spans="1:5">
      <c r="A222" s="4" t="s">
        <v>318</v>
      </c>
      <c r="B222" s="7" t="n">
        <v>862.03</v>
      </c>
    </row>
    <row r="223" spans="1:5">
      <c r="A223" s="4" t="s">
        <v>667</v>
      </c>
      <c r="B223" s="5" t="n">
        <v>1413624</v>
      </c>
    </row>
    <row r="224" spans="1:5">
      <c r="A224" s="4" t="s">
        <v>682</v>
      </c>
      <c r="B224" s="4" t="s">
        <v>782</v>
      </c>
    </row>
    <row r="225" spans="1:5">
      <c r="A225" s="4" t="s">
        <v>680</v>
      </c>
      <c r="B225" s="5" t="n">
        <v>638248</v>
      </c>
    </row>
    <row r="226" spans="1:5">
      <c r="A226" s="4" t="s">
        <v>783</v>
      </c>
    </row>
    <row r="227" spans="1:5">
      <c r="A227" s="3" t="s">
        <v>632</v>
      </c>
    </row>
    <row r="228" spans="1:5">
      <c r="A228" s="4" t="s">
        <v>318</v>
      </c>
      <c r="C228" s="7" t="n">
        <v>45.24</v>
      </c>
    </row>
    <row r="229" spans="1:5">
      <c r="A229" s="4" t="s">
        <v>667</v>
      </c>
      <c r="C229" s="5" t="n">
        <v>1000</v>
      </c>
    </row>
    <row r="230" spans="1:5">
      <c r="A230" s="4" t="s">
        <v>682</v>
      </c>
      <c r="C230" s="4" t="s">
        <v>784</v>
      </c>
    </row>
    <row r="231" spans="1:5">
      <c r="A231" s="4" t="s">
        <v>680</v>
      </c>
      <c r="C231" s="5" t="n">
        <v>1000</v>
      </c>
    </row>
    <row r="232" spans="1:5">
      <c r="A232" s="4" t="s">
        <v>785</v>
      </c>
    </row>
    <row r="233" spans="1:5">
      <c r="A233" s="3" t="s">
        <v>632</v>
      </c>
    </row>
    <row r="234" spans="1:5">
      <c r="A234" s="4" t="s">
        <v>318</v>
      </c>
      <c r="C234" s="7" t="n">
        <v>79.25</v>
      </c>
    </row>
    <row r="235" spans="1:5">
      <c r="A235" s="4" t="s">
        <v>667</v>
      </c>
      <c r="C235" s="5" t="n">
        <v>5000</v>
      </c>
    </row>
    <row r="236" spans="1:5">
      <c r="A236" s="4" t="s">
        <v>682</v>
      </c>
      <c r="C236" s="4" t="s">
        <v>717</v>
      </c>
    </row>
    <row r="237" spans="1:5">
      <c r="A237" s="4" t="s">
        <v>680</v>
      </c>
      <c r="C237" s="5" t="n">
        <v>5000</v>
      </c>
    </row>
    <row r="238" spans="1:5">
      <c r="A238" s="4" t="s">
        <v>786</v>
      </c>
    </row>
    <row r="239" spans="1:5">
      <c r="A239" s="3" t="s">
        <v>632</v>
      </c>
    </row>
    <row r="240" spans="1:5">
      <c r="A240" s="4" t="s">
        <v>318</v>
      </c>
      <c r="C240" s="7" t="n">
        <v>80.55</v>
      </c>
    </row>
    <row r="241" spans="1:5">
      <c r="A241" s="4" t="s">
        <v>667</v>
      </c>
      <c r="C241" s="5" t="n">
        <v>111750</v>
      </c>
    </row>
    <row r="242" spans="1:5">
      <c r="A242" s="4" t="s">
        <v>682</v>
      </c>
      <c r="C242" s="4" t="s">
        <v>714</v>
      </c>
    </row>
    <row r="243" spans="1:5">
      <c r="A243" s="4" t="s">
        <v>680</v>
      </c>
      <c r="C243" s="5" t="n">
        <v>111750</v>
      </c>
    </row>
    <row r="244" spans="1:5">
      <c r="A244" s="4" t="s">
        <v>787</v>
      </c>
    </row>
    <row r="245" spans="1:5">
      <c r="A245" s="3" t="s">
        <v>632</v>
      </c>
    </row>
    <row r="246" spans="1:5">
      <c r="A246" s="4" t="s">
        <v>318</v>
      </c>
      <c r="C246" s="6" t="n">
        <v>98</v>
      </c>
    </row>
    <row r="247" spans="1:5">
      <c r="A247" s="4" t="s">
        <v>667</v>
      </c>
      <c r="C247" s="5" t="n">
        <v>1375</v>
      </c>
    </row>
    <row r="248" spans="1:5">
      <c r="A248" s="4" t="s">
        <v>682</v>
      </c>
      <c r="C248" s="4" t="s">
        <v>788</v>
      </c>
    </row>
    <row r="249" spans="1:5">
      <c r="A249" s="4" t="s">
        <v>680</v>
      </c>
      <c r="C249" s="5" t="n">
        <v>1375</v>
      </c>
    </row>
    <row r="250" spans="1:5">
      <c r="A250" s="4" t="s">
        <v>789</v>
      </c>
    </row>
    <row r="251" spans="1:5">
      <c r="A251" s="3" t="s">
        <v>632</v>
      </c>
    </row>
    <row r="252" spans="1:5">
      <c r="A252" s="4" t="s">
        <v>318</v>
      </c>
      <c r="C252" s="7" t="n">
        <v>129.75</v>
      </c>
    </row>
    <row r="253" spans="1:5">
      <c r="A253" s="4" t="s">
        <v>667</v>
      </c>
      <c r="C253" s="5" t="n">
        <v>5075</v>
      </c>
    </row>
    <row r="254" spans="1:5">
      <c r="A254" s="4" t="s">
        <v>682</v>
      </c>
      <c r="C254" s="4" t="s">
        <v>790</v>
      </c>
    </row>
    <row r="255" spans="1:5">
      <c r="A255" s="4" t="s">
        <v>680</v>
      </c>
      <c r="C255" s="5" t="n">
        <v>5075</v>
      </c>
    </row>
    <row r="256" spans="1:5">
      <c r="A256" s="4" t="s">
        <v>791</v>
      </c>
    </row>
    <row r="257" spans="1:5">
      <c r="A257" s="3" t="s">
        <v>632</v>
      </c>
    </row>
    <row r="258" spans="1:5">
      <c r="A258" s="4" t="s">
        <v>318</v>
      </c>
      <c r="C258" s="6" t="n">
        <v>174</v>
      </c>
    </row>
    <row r="259" spans="1:5">
      <c r="A259" s="4" t="s">
        <v>667</v>
      </c>
      <c r="C259" s="5" t="n">
        <v>25000</v>
      </c>
    </row>
    <row r="260" spans="1:5">
      <c r="A260" s="4" t="s">
        <v>682</v>
      </c>
      <c r="C260" s="4" t="s">
        <v>792</v>
      </c>
    </row>
    <row r="261" spans="1:5">
      <c r="A261" s="4" t="s">
        <v>680</v>
      </c>
      <c r="C261" s="5" t="n">
        <v>25000</v>
      </c>
    </row>
    <row r="262" spans="1:5">
      <c r="A262" s="4" t="s">
        <v>793</v>
      </c>
    </row>
    <row r="263" spans="1:5">
      <c r="A263" s="3" t="s">
        <v>632</v>
      </c>
    </row>
    <row r="264" spans="1:5">
      <c r="A264" s="4" t="s">
        <v>318</v>
      </c>
      <c r="C264" s="6" t="n">
        <v>234</v>
      </c>
    </row>
    <row r="265" spans="1:5">
      <c r="A265" s="4" t="s">
        <v>667</v>
      </c>
      <c r="C265" s="5" t="n">
        <v>6100</v>
      </c>
    </row>
    <row r="266" spans="1:5">
      <c r="A266" s="4" t="s">
        <v>682</v>
      </c>
      <c r="C266" s="4" t="s">
        <v>794</v>
      </c>
    </row>
    <row r="267" spans="1:5">
      <c r="A267" s="4" t="s">
        <v>680</v>
      </c>
      <c r="C267" s="5" t="n">
        <v>6100</v>
      </c>
    </row>
    <row r="268" spans="1:5">
      <c r="A268" s="4" t="s">
        <v>795</v>
      </c>
    </row>
    <row r="269" spans="1:5">
      <c r="A269" s="3" t="s">
        <v>632</v>
      </c>
    </row>
    <row r="270" spans="1:5">
      <c r="A270" s="4" t="s">
        <v>318</v>
      </c>
      <c r="C270" s="7" t="n">
        <v>592.14</v>
      </c>
    </row>
    <row r="271" spans="1:5">
      <c r="A271" s="4" t="s">
        <v>667</v>
      </c>
      <c r="C271" s="5" t="n">
        <v>1423210</v>
      </c>
    </row>
    <row r="272" spans="1:5">
      <c r="A272" s="4" t="s">
        <v>682</v>
      </c>
      <c r="C272" s="4" t="s">
        <v>796</v>
      </c>
    </row>
    <row r="273" spans="1:5">
      <c r="A273" s="4" t="s">
        <v>680</v>
      </c>
      <c r="C273" s="5" t="n">
        <v>8678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8"/>
    <col customWidth="1" max="2" min="2" width="28"/>
    <col customWidth="1" max="3" min="3" width="22"/>
    <col customWidth="1" max="4" min="4" width="28"/>
    <col customWidth="1" max="5" min="5" width="28"/>
    <col customWidth="1" max="6" min="6" width="47"/>
    <col customWidth="1" max="7" min="7" width="28"/>
    <col customWidth="1" max="8" min="8" width="20"/>
  </cols>
  <sheetData>
    <row r="1" spans="1:8">
      <c r="A1" s="1" t="s">
        <v>797</v>
      </c>
      <c r="B1" s="2" t="s">
        <v>798</v>
      </c>
      <c r="C1" s="2" t="s">
        <v>799</v>
      </c>
      <c r="D1" s="2" t="s">
        <v>800</v>
      </c>
      <c r="E1" s="2" t="s">
        <v>801</v>
      </c>
      <c r="F1" s="2" t="s">
        <v>802</v>
      </c>
      <c r="G1" s="2" t="s">
        <v>803</v>
      </c>
      <c r="H1" s="2" t="s">
        <v>804</v>
      </c>
    </row>
    <row r="2" spans="1:8">
      <c r="A2" s="3" t="s">
        <v>805</v>
      </c>
    </row>
    <row r="3" spans="1:8">
      <c r="A3" s="4" t="s">
        <v>806</v>
      </c>
      <c r="F3" s="6" t="n">
        <v>1</v>
      </c>
    </row>
    <row r="4" spans="1:8">
      <c r="A4" s="4" t="s">
        <v>807</v>
      </c>
      <c r="F4" s="5" t="n">
        <v>65074502</v>
      </c>
    </row>
    <row r="5" spans="1:8">
      <c r="A5" s="4" t="s">
        <v>808</v>
      </c>
      <c r="F5" s="5" t="n">
        <v>1</v>
      </c>
    </row>
    <row r="6" spans="1:8">
      <c r="A6" s="4" t="s">
        <v>809</v>
      </c>
      <c r="F6" s="5" t="n">
        <v>3277500</v>
      </c>
      <c r="H6" s="5" t="n">
        <v>4600000</v>
      </c>
    </row>
    <row r="7" spans="1:8">
      <c r="A7" s="4" t="s">
        <v>810</v>
      </c>
      <c r="C7" s="6" t="n">
        <v>2850000</v>
      </c>
    </row>
    <row r="8" spans="1:8">
      <c r="A8" s="4" t="s">
        <v>811</v>
      </c>
      <c r="C8" s="5" t="n">
        <v>427500</v>
      </c>
    </row>
    <row r="9" spans="1:8">
      <c r="A9" s="4" t="s">
        <v>812</v>
      </c>
      <c r="C9" s="6" t="n">
        <v>4222500</v>
      </c>
    </row>
    <row r="10" spans="1:8">
      <c r="A10" s="4" t="s">
        <v>813</v>
      </c>
      <c r="F10" s="5" t="n">
        <v>370381</v>
      </c>
    </row>
    <row r="11" spans="1:8">
      <c r="A11" s="4" t="s">
        <v>814</v>
      </c>
      <c r="F11" s="5" t="n">
        <v>7883</v>
      </c>
    </row>
    <row r="12" spans="1:8">
      <c r="A12" s="4" t="s">
        <v>815</v>
      </c>
      <c r="D12" s="5" t="n">
        <v>500000</v>
      </c>
      <c r="F12" s="5" t="n">
        <v>500000</v>
      </c>
    </row>
    <row r="13" spans="1:8">
      <c r="A13" s="4" t="s">
        <v>816</v>
      </c>
      <c r="D13" s="6" t="n">
        <v>500000</v>
      </c>
      <c r="F13" s="6" t="n">
        <v>500000</v>
      </c>
    </row>
    <row r="14" spans="1:8">
      <c r="A14" s="4" t="s">
        <v>817</v>
      </c>
    </row>
    <row r="15" spans="1:8">
      <c r="A15" s="3" t="s">
        <v>805</v>
      </c>
    </row>
    <row r="16" spans="1:8">
      <c r="A16" s="4" t="s">
        <v>818</v>
      </c>
      <c r="B16" s="5" t="n">
        <v>4000000</v>
      </c>
    </row>
    <row r="17" spans="1:8">
      <c r="A17" s="4" t="s">
        <v>819</v>
      </c>
      <c r="B17" s="4" t="s">
        <v>267</v>
      </c>
    </row>
    <row r="18" spans="1:8">
      <c r="A18" s="4" t="s">
        <v>820</v>
      </c>
    </row>
    <row r="19" spans="1:8">
      <c r="A19" s="3" t="s">
        <v>805</v>
      </c>
    </row>
    <row r="20" spans="1:8">
      <c r="A20" s="4" t="s">
        <v>821</v>
      </c>
      <c r="F20" s="5" t="n">
        <v>346337</v>
      </c>
    </row>
    <row r="21" spans="1:8">
      <c r="A21" s="4" t="s">
        <v>822</v>
      </c>
      <c r="F21" s="5" t="n">
        <v>9988</v>
      </c>
    </row>
    <row r="22" spans="1:8">
      <c r="A22" s="4" t="s">
        <v>815</v>
      </c>
      <c r="G22" s="5" t="n">
        <v>500000</v>
      </c>
    </row>
    <row r="23" spans="1:8">
      <c r="A23" s="4" t="s">
        <v>816</v>
      </c>
      <c r="G23" s="6" t="n">
        <v>500000</v>
      </c>
    </row>
    <row r="24" spans="1:8">
      <c r="A24" s="4" t="s">
        <v>823</v>
      </c>
      <c r="F24" s="5" t="n">
        <v>225000</v>
      </c>
    </row>
    <row r="25" spans="1:8">
      <c r="A25" s="4" t="s">
        <v>824</v>
      </c>
      <c r="F25" s="6" t="n">
        <v>225000</v>
      </c>
    </row>
    <row r="26" spans="1:8">
      <c r="A26" s="4" t="s">
        <v>825</v>
      </c>
      <c r="F26" s="5" t="n">
        <v>775000</v>
      </c>
    </row>
    <row r="27" spans="1:8">
      <c r="A27" s="4" t="s">
        <v>826</v>
      </c>
      <c r="F27" s="6" t="n">
        <v>775000</v>
      </c>
    </row>
    <row r="28" spans="1:8">
      <c r="A28" s="4" t="s">
        <v>827</v>
      </c>
    </row>
    <row r="29" spans="1:8">
      <c r="A29" s="3" t="s">
        <v>805</v>
      </c>
    </row>
    <row r="30" spans="1:8">
      <c r="A30" s="4" t="s">
        <v>821</v>
      </c>
      <c r="F30" s="5" t="n">
        <v>283282</v>
      </c>
    </row>
    <row r="31" spans="1:8">
      <c r="A31" s="4" t="s">
        <v>822</v>
      </c>
      <c r="F31" s="5" t="n">
        <v>76</v>
      </c>
    </row>
    <row r="32" spans="1:8">
      <c r="A32" s="4" t="s">
        <v>815</v>
      </c>
      <c r="D32" s="5" t="n">
        <v>500000</v>
      </c>
    </row>
    <row r="33" spans="1:8">
      <c r="A33" s="4" t="s">
        <v>816</v>
      </c>
      <c r="D33" s="6" t="n">
        <v>500000</v>
      </c>
    </row>
    <row r="34" spans="1:8">
      <c r="A34" s="4" t="s">
        <v>262</v>
      </c>
    </row>
    <row r="35" spans="1:8">
      <c r="A35" s="3" t="s">
        <v>805</v>
      </c>
    </row>
    <row r="36" spans="1:8">
      <c r="A36" s="4" t="s">
        <v>807</v>
      </c>
      <c r="F36" s="5" t="n">
        <v>7500000</v>
      </c>
    </row>
    <row r="37" spans="1:8">
      <c r="A37" s="4" t="s">
        <v>809</v>
      </c>
      <c r="F37" s="5" t="n">
        <v>2000000</v>
      </c>
    </row>
    <row r="38" spans="1:8">
      <c r="A38" s="4" t="s">
        <v>828</v>
      </c>
      <c r="D38" s="5" t="n">
        <v>500000</v>
      </c>
      <c r="E38" s="5" t="n">
        <v>500000</v>
      </c>
    </row>
    <row r="39" spans="1:8">
      <c r="A39" s="4" t="s">
        <v>829</v>
      </c>
      <c r="D39" s="6" t="n">
        <v>500000</v>
      </c>
      <c r="E39" s="6" t="n">
        <v>500000</v>
      </c>
    </row>
    <row r="40" spans="1:8">
      <c r="A40" s="4" t="s">
        <v>830</v>
      </c>
    </row>
    <row r="41" spans="1:8">
      <c r="A41" s="3" t="s">
        <v>805</v>
      </c>
    </row>
    <row r="42" spans="1:8">
      <c r="A42" s="4" t="s">
        <v>831</v>
      </c>
      <c r="B42" s="6" t="n">
        <v>3000000000</v>
      </c>
    </row>
    <row r="43" spans="1:8">
      <c r="A43" s="4" t="s">
        <v>832</v>
      </c>
      <c r="B43" s="6" t="n">
        <v>4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7"/>
    <col customWidth="1" max="5" min="5" width="28"/>
    <col customWidth="1" max="6" min="6" width="39"/>
    <col customWidth="1" max="7" min="7" width="39"/>
    <col customWidth="1" max="8" min="8" width="39"/>
    <col customWidth="1" max="9" min="9" width="39"/>
    <col customWidth="1" max="10" min="10" width="39"/>
    <col customWidth="1" max="11" min="11" width="39"/>
    <col customWidth="1" max="12" min="12" width="20"/>
  </cols>
  <sheetData>
    <row r="1" spans="1:12">
      <c r="A1" s="1" t="s">
        <v>833</v>
      </c>
      <c r="B1" s="2" t="s">
        <v>834</v>
      </c>
      <c r="C1" s="2" t="s">
        <v>835</v>
      </c>
      <c r="D1" s="2" t="s">
        <v>836</v>
      </c>
      <c r="E1" s="2" t="s">
        <v>837</v>
      </c>
      <c r="F1" s="2" t="s">
        <v>838</v>
      </c>
      <c r="G1" s="2" t="s">
        <v>839</v>
      </c>
      <c r="H1" s="2" t="s">
        <v>840</v>
      </c>
      <c r="I1" s="2" t="s">
        <v>841</v>
      </c>
      <c r="J1" s="2" t="s">
        <v>842</v>
      </c>
      <c r="K1" s="2" t="s">
        <v>843</v>
      </c>
      <c r="L1" s="2" t="s">
        <v>844</v>
      </c>
    </row>
    <row r="2" spans="1:12">
      <c r="A2" s="3" t="s">
        <v>805</v>
      </c>
    </row>
    <row r="3" spans="1:12">
      <c r="A3" s="4" t="s">
        <v>845</v>
      </c>
      <c r="F3" s="5" t="n">
        <v>65074502</v>
      </c>
    </row>
    <row r="4" spans="1:12">
      <c r="A4" s="4" t="s">
        <v>846</v>
      </c>
      <c r="F4" s="6" t="n">
        <v>1</v>
      </c>
    </row>
    <row r="5" spans="1:12">
      <c r="A5" s="3" t="s">
        <v>847</v>
      </c>
    </row>
    <row r="6" spans="1:12">
      <c r="A6" s="4" t="s">
        <v>848</v>
      </c>
      <c r="F6" s="5" t="n">
        <v>61497571</v>
      </c>
      <c r="G6" s="5" t="n">
        <v>61185674</v>
      </c>
      <c r="H6" s="5" t="n">
        <v>60350056</v>
      </c>
      <c r="I6" s="5" t="n">
        <v>59531263</v>
      </c>
      <c r="J6" s="5" t="n">
        <v>56967419</v>
      </c>
      <c r="K6" s="5" t="n">
        <v>51755722</v>
      </c>
    </row>
    <row r="7" spans="1:12">
      <c r="A7" s="4" t="s">
        <v>849</v>
      </c>
      <c r="F7" s="5" t="n">
        <v>3277500</v>
      </c>
      <c r="K7" s="5" t="n">
        <v>4600000</v>
      </c>
    </row>
    <row r="8" spans="1:12">
      <c r="A8" s="4" t="s">
        <v>131</v>
      </c>
      <c r="F8" s="5" t="n">
        <v>299431</v>
      </c>
      <c r="G8" s="5" t="n">
        <v>311897</v>
      </c>
      <c r="H8" s="5" t="n">
        <v>835618</v>
      </c>
      <c r="I8" s="5" t="n">
        <v>818793</v>
      </c>
      <c r="J8" s="5" t="n">
        <v>2563844</v>
      </c>
      <c r="K8" s="5" t="n">
        <v>611697</v>
      </c>
    </row>
    <row r="9" spans="1:12">
      <c r="A9" s="4" t="s">
        <v>850</v>
      </c>
      <c r="F9" s="5" t="n">
        <v>65074502</v>
      </c>
      <c r="G9" s="5" t="n">
        <v>61497571</v>
      </c>
      <c r="H9" s="5" t="n">
        <v>61185674</v>
      </c>
      <c r="I9" s="5" t="n">
        <v>60350056</v>
      </c>
      <c r="J9" s="5" t="n">
        <v>59531263</v>
      </c>
      <c r="K9" s="5" t="n">
        <v>56967419</v>
      </c>
    </row>
    <row r="10" spans="1:12">
      <c r="A10" s="3" t="s">
        <v>77</v>
      </c>
    </row>
    <row r="11" spans="1:12">
      <c r="A11" s="4" t="s">
        <v>851</v>
      </c>
      <c r="F11" s="6" t="n">
        <v>61</v>
      </c>
      <c r="G11" s="12" t="n">
        <v>61.2</v>
      </c>
      <c r="H11" s="12" t="n">
        <v>60.4</v>
      </c>
      <c r="I11" s="12" t="n">
        <v>59.6</v>
      </c>
      <c r="J11" s="6" t="n">
        <v>57</v>
      </c>
      <c r="K11" s="12" t="n">
        <v>51.8</v>
      </c>
    </row>
    <row r="12" spans="1:12">
      <c r="A12" s="4" t="s">
        <v>852</v>
      </c>
      <c r="F12" s="8" t="n">
        <v>3.3</v>
      </c>
      <c r="K12" s="8" t="n">
        <v>4.6</v>
      </c>
    </row>
    <row r="13" spans="1:12">
      <c r="A13" s="4" t="s">
        <v>853</v>
      </c>
      <c r="F13" s="8" t="n">
        <v>0.3</v>
      </c>
      <c r="G13" s="8" t="n">
        <v>0.3</v>
      </c>
      <c r="H13" s="8" t="n">
        <v>0.8</v>
      </c>
      <c r="I13" s="8" t="n">
        <v>0.8</v>
      </c>
      <c r="J13" s="8" t="n">
        <v>2.6</v>
      </c>
      <c r="K13" s="8" t="n">
        <v>0.6</v>
      </c>
    </row>
    <row r="14" spans="1:12">
      <c r="A14" s="4" t="s">
        <v>854</v>
      </c>
      <c r="F14" s="12" t="n">
        <v>65.09999999999999</v>
      </c>
      <c r="G14" s="6" t="n">
        <v>61</v>
      </c>
      <c r="H14" s="12" t="n">
        <v>61.2</v>
      </c>
      <c r="I14" s="12" t="n">
        <v>60.4</v>
      </c>
      <c r="J14" s="12" t="n">
        <v>59.6</v>
      </c>
      <c r="K14" s="6" t="n">
        <v>57</v>
      </c>
    </row>
    <row r="15" spans="1:12">
      <c r="A15" s="4" t="s">
        <v>855</v>
      </c>
      <c r="B15" s="9" t="n">
        <v>582</v>
      </c>
      <c r="C15" s="6" t="n">
        <v>3873</v>
      </c>
      <c r="D15" s="9" t="n">
        <v>506</v>
      </c>
      <c r="E15" s="6" t="n">
        <v>3368</v>
      </c>
    </row>
    <row r="16" spans="1:12">
      <c r="A16" s="4" t="s">
        <v>856</v>
      </c>
      <c r="D16" s="5" t="n">
        <v>2850000</v>
      </c>
      <c r="E16" s="5" t="n">
        <v>2850000</v>
      </c>
    </row>
    <row r="17" spans="1:12">
      <c r="A17" s="4" t="s">
        <v>857</v>
      </c>
      <c r="F17" s="5" t="n">
        <v>3277500</v>
      </c>
      <c r="K17" s="5" t="n">
        <v>4600000</v>
      </c>
    </row>
    <row r="18" spans="1:12">
      <c r="A18" s="4" t="s">
        <v>260</v>
      </c>
    </row>
    <row r="19" spans="1:12">
      <c r="A19" s="3" t="s">
        <v>77</v>
      </c>
    </row>
    <row r="20" spans="1:12">
      <c r="A20" s="4" t="s">
        <v>858</v>
      </c>
      <c r="F20" s="7" t="n">
        <v>31.75</v>
      </c>
      <c r="G20" s="7" t="n">
        <v>40.41</v>
      </c>
      <c r="H20" s="7" t="n">
        <v>31.75</v>
      </c>
      <c r="I20" s="7" t="n">
        <v>31.75</v>
      </c>
      <c r="J20" s="7" t="n">
        <v>26.75</v>
      </c>
      <c r="K20" s="7" t="n">
        <v>26.75</v>
      </c>
    </row>
    <row r="21" spans="1:12">
      <c r="A21" s="4" t="s">
        <v>262</v>
      </c>
    </row>
    <row r="22" spans="1:12">
      <c r="A22" s="3" t="s">
        <v>77</v>
      </c>
    </row>
    <row r="23" spans="1:12">
      <c r="A23" s="4" t="s">
        <v>858</v>
      </c>
      <c r="F23" s="6" t="n">
        <v>1424</v>
      </c>
      <c r="G23" s="6" t="n">
        <v>1233</v>
      </c>
      <c r="H23" s="6" t="n">
        <v>1233</v>
      </c>
      <c r="I23" s="7" t="n">
        <v>636.5</v>
      </c>
      <c r="J23" s="6" t="n">
        <v>364</v>
      </c>
      <c r="K23" s="6" t="n">
        <v>234</v>
      </c>
    </row>
    <row r="24" spans="1:12">
      <c r="A24" s="4" t="s">
        <v>859</v>
      </c>
    </row>
    <row r="25" spans="1:12">
      <c r="A25" s="3" t="s">
        <v>77</v>
      </c>
    </row>
    <row r="26" spans="1:12">
      <c r="A26" s="4" t="s">
        <v>856</v>
      </c>
      <c r="D26" s="5" t="n">
        <v>28500000</v>
      </c>
      <c r="E26" s="5" t="n">
        <v>28500000</v>
      </c>
    </row>
    <row r="27" spans="1:12">
      <c r="A27" s="4" t="s">
        <v>860</v>
      </c>
    </row>
    <row r="28" spans="1:12">
      <c r="A28" s="3" t="s">
        <v>847</v>
      </c>
    </row>
    <row r="29" spans="1:12">
      <c r="A29" s="4" t="s">
        <v>849</v>
      </c>
      <c r="L29" s="5" t="n">
        <v>4600000</v>
      </c>
    </row>
    <row r="30" spans="1:12">
      <c r="A30" s="3" t="s">
        <v>77</v>
      </c>
    </row>
    <row r="31" spans="1:12">
      <c r="A31" s="4" t="s">
        <v>857</v>
      </c>
      <c r="L31" s="5" t="n">
        <v>4600000</v>
      </c>
    </row>
    <row r="32" spans="1:12">
      <c r="A32" s="4" t="s">
        <v>861</v>
      </c>
    </row>
    <row r="33" spans="1:12">
      <c r="A33" s="3" t="s">
        <v>77</v>
      </c>
    </row>
    <row r="34" spans="1:12">
      <c r="A34" s="4" t="s">
        <v>856</v>
      </c>
      <c r="D34" s="5" t="n">
        <v>427500</v>
      </c>
      <c r="E34" s="5" t="n">
        <v>427500</v>
      </c>
    </row>
    <row r="35" spans="1:12">
      <c r="A35" s="4" t="s">
        <v>862</v>
      </c>
    </row>
    <row r="36" spans="1:12">
      <c r="A36" s="3" t="s">
        <v>77</v>
      </c>
    </row>
    <row r="37" spans="1:12">
      <c r="A37" s="4" t="s">
        <v>856</v>
      </c>
      <c r="B37" s="5" t="n">
        <v>3277500</v>
      </c>
      <c r="C37" s="5" t="n">
        <v>3277500</v>
      </c>
      <c r="D37" s="5" t="n">
        <v>4275000</v>
      </c>
      <c r="E37" s="5" t="n">
        <v>427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2"/>
    <col customWidth="1" max="3" min="3" width="28"/>
    <col customWidth="1" max="4" min="4" width="28"/>
    <col customWidth="1" max="5" min="5" width="28"/>
  </cols>
  <sheetData>
    <row r="1" spans="1:5">
      <c r="A1" s="1" t="s">
        <v>863</v>
      </c>
      <c r="B1" s="2" t="s">
        <v>1</v>
      </c>
    </row>
    <row r="2" spans="1:5">
      <c r="B2" s="2" t="s">
        <v>864</v>
      </c>
      <c r="C2" s="2" t="s">
        <v>865</v>
      </c>
      <c r="D2" s="2" t="s">
        <v>866</v>
      </c>
      <c r="E2" s="2" t="s">
        <v>800</v>
      </c>
    </row>
    <row r="3" spans="1:5">
      <c r="A3" s="3" t="s">
        <v>847</v>
      </c>
    </row>
    <row r="4" spans="1:5">
      <c r="A4" s="4" t="s">
        <v>867</v>
      </c>
      <c r="B4" s="5" t="n">
        <v>3277500</v>
      </c>
    </row>
    <row r="5" spans="1:5">
      <c r="A5" s="3" t="s">
        <v>77</v>
      </c>
    </row>
    <row r="6" spans="1:5">
      <c r="A6" s="4" t="s">
        <v>868</v>
      </c>
      <c r="B6" s="6" t="n">
        <v>61000000</v>
      </c>
      <c r="C6" s="6" t="n">
        <v>61200000</v>
      </c>
      <c r="D6" s="6" t="n">
        <v>60400000</v>
      </c>
    </row>
    <row r="7" spans="1:5">
      <c r="A7" s="4" t="s">
        <v>112</v>
      </c>
      <c r="B7" s="5" t="n">
        <v>0</v>
      </c>
      <c r="C7" s="5" t="n">
        <v>146000000</v>
      </c>
      <c r="D7" s="5" t="n">
        <v>0</v>
      </c>
    </row>
    <row r="8" spans="1:5">
      <c r="A8" s="4" t="s">
        <v>869</v>
      </c>
      <c r="B8" s="6" t="n">
        <v>65100000</v>
      </c>
      <c r="C8" s="6" t="n">
        <v>61000000</v>
      </c>
      <c r="D8" s="6" t="n">
        <v>61200000</v>
      </c>
    </row>
    <row r="9" spans="1:5">
      <c r="A9" s="3" t="s">
        <v>377</v>
      </c>
    </row>
    <row r="10" spans="1:5">
      <c r="A10" s="4" t="s">
        <v>870</v>
      </c>
      <c r="B10" s="5" t="n">
        <v>2</v>
      </c>
    </row>
    <row r="11" spans="1:5">
      <c r="A11" s="4" t="s">
        <v>815</v>
      </c>
      <c r="B11" s="5" t="n">
        <v>500000</v>
      </c>
      <c r="E11" s="5" t="n">
        <v>500000</v>
      </c>
    </row>
    <row r="12" spans="1:5">
      <c r="A12" s="4" t="s">
        <v>871</v>
      </c>
      <c r="B12" s="6" t="n">
        <v>500000</v>
      </c>
      <c r="E12" s="6" t="n">
        <v>500000</v>
      </c>
    </row>
    <row r="13" spans="1:5">
      <c r="A13" s="4" t="s">
        <v>872</v>
      </c>
    </row>
    <row r="14" spans="1:5">
      <c r="A14" s="3" t="s">
        <v>847</v>
      </c>
    </row>
    <row r="15" spans="1:5">
      <c r="A15" s="4" t="s">
        <v>873</v>
      </c>
      <c r="B15" s="5" t="n">
        <v>177550</v>
      </c>
      <c r="C15" s="5" t="n">
        <v>100000</v>
      </c>
      <c r="D15" s="5" t="n">
        <v>100000</v>
      </c>
    </row>
    <row r="16" spans="1:5">
      <c r="A16" s="4" t="s">
        <v>874</v>
      </c>
      <c r="C16" s="5" t="n">
        <v>125000</v>
      </c>
    </row>
    <row r="17" spans="1:5">
      <c r="A17" s="4" t="s">
        <v>875</v>
      </c>
      <c r="B17" s="5" t="n">
        <v>-13629</v>
      </c>
      <c r="C17" s="5" t="n">
        <v>-47450</v>
      </c>
    </row>
    <row r="18" spans="1:5">
      <c r="A18" s="4" t="s">
        <v>867</v>
      </c>
      <c r="B18" s="5" t="n">
        <v>163921</v>
      </c>
      <c r="C18" s="5" t="n">
        <v>177550</v>
      </c>
      <c r="D18" s="5" t="n">
        <v>100000</v>
      </c>
    </row>
    <row r="19" spans="1:5">
      <c r="A19" s="3" t="s">
        <v>77</v>
      </c>
    </row>
    <row r="20" spans="1:5">
      <c r="A20" s="4" t="s">
        <v>868</v>
      </c>
      <c r="B20" s="6" t="n">
        <v>200000</v>
      </c>
      <c r="C20" s="6" t="n">
        <v>100000</v>
      </c>
      <c r="D20" s="6" t="n">
        <v>100000</v>
      </c>
    </row>
    <row r="21" spans="1:5">
      <c r="A21" s="4" t="s">
        <v>112</v>
      </c>
      <c r="C21" s="5" t="n">
        <v>100000</v>
      </c>
    </row>
    <row r="22" spans="1:5">
      <c r="A22" s="4" t="s">
        <v>869</v>
      </c>
      <c r="B22" s="6" t="n">
        <v>200000</v>
      </c>
      <c r="C22" s="6" t="n">
        <v>200000</v>
      </c>
      <c r="D22" s="6" t="n">
        <v>100000</v>
      </c>
    </row>
    <row r="23" spans="1:5">
      <c r="A23" s="3" t="s">
        <v>876</v>
      </c>
    </row>
    <row r="24" spans="1:5">
      <c r="A24" s="4" t="s">
        <v>877</v>
      </c>
      <c r="B24" s="4" t="s">
        <v>878</v>
      </c>
      <c r="C24" s="4" t="s">
        <v>879</v>
      </c>
      <c r="D24" s="4" t="s">
        <v>879</v>
      </c>
    </row>
    <row r="25" spans="1:5">
      <c r="A25" s="4" t="s">
        <v>880</v>
      </c>
      <c r="C25" s="4" t="s">
        <v>879</v>
      </c>
    </row>
    <row r="26" spans="1:5">
      <c r="A26" s="4" t="s">
        <v>881</v>
      </c>
      <c r="C26" s="4" t="s">
        <v>882</v>
      </c>
    </row>
    <row r="27" spans="1:5">
      <c r="A27" s="4" t="s">
        <v>883</v>
      </c>
      <c r="B27" s="4" t="s">
        <v>878</v>
      </c>
      <c r="C27" s="4" t="s">
        <v>878</v>
      </c>
      <c r="D27" s="4" t="s">
        <v>879</v>
      </c>
    </row>
    <row r="28" spans="1:5">
      <c r="A28" s="3" t="s">
        <v>377</v>
      </c>
    </row>
    <row r="29" spans="1:5">
      <c r="A29" s="4" t="s">
        <v>884</v>
      </c>
      <c r="B29" s="6" t="n">
        <v>208000000</v>
      </c>
      <c r="C29" s="6" t="n">
        <v>118000000</v>
      </c>
      <c r="D29" s="6" t="n">
        <v>118000000</v>
      </c>
    </row>
    <row r="30" spans="1:5">
      <c r="A30" s="4" t="s">
        <v>112</v>
      </c>
      <c r="C30" s="5" t="n">
        <v>146000000</v>
      </c>
    </row>
    <row r="31" spans="1:5">
      <c r="A31" s="4" t="s">
        <v>885</v>
      </c>
      <c r="B31" s="5" t="n">
        <v>-16000000</v>
      </c>
      <c r="C31" s="5" t="n">
        <v>-56000000</v>
      </c>
    </row>
    <row r="32" spans="1:5">
      <c r="A32" s="4" t="s">
        <v>375</v>
      </c>
      <c r="B32" s="6" t="n">
        <v>192000000</v>
      </c>
      <c r="C32" s="6" t="n">
        <v>208000000</v>
      </c>
      <c r="D32" s="6" t="n">
        <v>118000000</v>
      </c>
    </row>
    <row r="33" spans="1:5">
      <c r="A33" s="4" t="s">
        <v>332</v>
      </c>
    </row>
    <row r="34" spans="1:5">
      <c r="A34" s="3" t="s">
        <v>847</v>
      </c>
    </row>
    <row r="35" spans="1:5">
      <c r="A35" s="4" t="s">
        <v>874</v>
      </c>
      <c r="C35" s="5" t="n">
        <v>125000</v>
      </c>
    </row>
    <row r="36" spans="1:5">
      <c r="A36" s="3" t="s">
        <v>77</v>
      </c>
    </row>
    <row r="37" spans="1:5">
      <c r="A37" s="4" t="s">
        <v>112</v>
      </c>
      <c r="C37" s="6" t="n">
        <v>146000000</v>
      </c>
    </row>
    <row r="38" spans="1:5">
      <c r="A38" s="3" t="s">
        <v>876</v>
      </c>
    </row>
    <row r="39" spans="1:5">
      <c r="A39" s="4" t="s">
        <v>877</v>
      </c>
      <c r="B39" s="4" t="s">
        <v>879</v>
      </c>
    </row>
    <row r="40" spans="1:5">
      <c r="A40" s="4" t="s">
        <v>883</v>
      </c>
      <c r="C40" s="4" t="s">
        <v>8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22"/>
  </cols>
  <sheetData>
    <row r="1" spans="1:4">
      <c r="A1" s="1" t="s">
        <v>886</v>
      </c>
      <c r="B1" s="2" t="s">
        <v>1</v>
      </c>
    </row>
    <row r="2" spans="1:4">
      <c r="B2" s="2" t="s">
        <v>296</v>
      </c>
      <c r="C2" s="2" t="s">
        <v>297</v>
      </c>
      <c r="D2" s="2" t="s">
        <v>298</v>
      </c>
    </row>
    <row r="3" spans="1:4">
      <c r="A3" s="3" t="s">
        <v>887</v>
      </c>
    </row>
    <row r="4" spans="1:4">
      <c r="A4" s="4" t="s">
        <v>306</v>
      </c>
      <c r="B4" s="6" t="n">
        <v>42000000</v>
      </c>
      <c r="C4" s="6" t="n">
        <v>34000000</v>
      </c>
      <c r="D4" s="6" t="n">
        <v>39000000</v>
      </c>
    </row>
    <row r="5" spans="1:4">
      <c r="A5" s="4" t="s">
        <v>132</v>
      </c>
      <c r="B5" s="5" t="n">
        <v>38000000</v>
      </c>
      <c r="C5" s="5" t="n">
        <v>32000000</v>
      </c>
      <c r="D5" s="5" t="n">
        <v>28000000</v>
      </c>
    </row>
    <row r="6" spans="1:4">
      <c r="A6" s="4" t="s">
        <v>308</v>
      </c>
      <c r="B6" s="5" t="n">
        <v>1000000</v>
      </c>
      <c r="C6" s="5" t="n">
        <v>1000000</v>
      </c>
      <c r="D6" s="5" t="n">
        <v>1000000</v>
      </c>
    </row>
    <row r="7" spans="1:4">
      <c r="A7" s="4" t="s">
        <v>126</v>
      </c>
      <c r="B7" s="5" t="n">
        <v>81000000</v>
      </c>
      <c r="C7" s="6" t="n">
        <v>67000000</v>
      </c>
      <c r="D7" s="6" t="n">
        <v>68000000</v>
      </c>
    </row>
    <row r="8" spans="1:4">
      <c r="A8" s="4" t="s">
        <v>888</v>
      </c>
      <c r="B8" s="6" t="n">
        <v>400000</v>
      </c>
    </row>
    <row r="9" spans="1:4">
      <c r="A9" s="4" t="s">
        <v>889</v>
      </c>
      <c r="B9" s="5" t="n">
        <v>2</v>
      </c>
    </row>
    <row r="10" spans="1:4">
      <c r="A10" s="4" t="s">
        <v>890</v>
      </c>
      <c r="B10" s="5" t="n">
        <v>3</v>
      </c>
    </row>
    <row r="11" spans="1:4">
      <c r="A11" s="4" t="s">
        <v>891</v>
      </c>
      <c r="B11" s="6" t="n">
        <v>100000</v>
      </c>
    </row>
    <row r="12" spans="1:4">
      <c r="A12" s="4" t="s">
        <v>892</v>
      </c>
      <c r="B12" s="5" t="n">
        <v>150000</v>
      </c>
    </row>
    <row r="13" spans="1:4">
      <c r="A13" s="4" t="s">
        <v>893</v>
      </c>
      <c r="B13" s="5" t="n">
        <v>10000</v>
      </c>
    </row>
    <row r="14" spans="1:4">
      <c r="A14" s="4" t="s">
        <v>894</v>
      </c>
      <c r="B14" s="5" t="n">
        <v>80000</v>
      </c>
    </row>
    <row r="15" spans="1:4">
      <c r="A15" s="4" t="s">
        <v>895</v>
      </c>
      <c r="B15" s="5" t="n">
        <v>120000</v>
      </c>
    </row>
    <row r="16" spans="1:4">
      <c r="A16" s="4" t="s">
        <v>896</v>
      </c>
      <c r="B16" s="5" t="n">
        <v>10000</v>
      </c>
    </row>
    <row r="17" spans="1:4">
      <c r="A17" s="4" t="s">
        <v>897</v>
      </c>
      <c r="B17" s="5" t="n">
        <v>70000</v>
      </c>
    </row>
    <row r="18" spans="1:4">
      <c r="A18" s="4" t="s">
        <v>898</v>
      </c>
      <c r="B18" s="5" t="n">
        <v>100000</v>
      </c>
    </row>
    <row r="19" spans="1:4">
      <c r="A19" s="4" t="s">
        <v>899</v>
      </c>
      <c r="B19" s="5" t="n">
        <v>10000</v>
      </c>
    </row>
    <row r="20" spans="1:4">
      <c r="A20" s="4" t="s">
        <v>900</v>
      </c>
      <c r="B20" s="5" t="n">
        <v>100000</v>
      </c>
    </row>
    <row r="21" spans="1:4">
      <c r="A21" s="4" t="s">
        <v>901</v>
      </c>
      <c r="B21" s="5" t="n">
        <v>130000</v>
      </c>
    </row>
    <row r="22" spans="1:4">
      <c r="A22" s="4" t="s">
        <v>902</v>
      </c>
      <c r="B22" s="6" t="n">
        <v>1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3</v>
      </c>
      <c r="B1" s="2" t="s">
        <v>1</v>
      </c>
    </row>
    <row r="2" spans="1:4">
      <c r="B2" s="2" t="s">
        <v>40</v>
      </c>
      <c r="C2" s="2" t="s">
        <v>41</v>
      </c>
      <c r="D2" s="2" t="s">
        <v>42</v>
      </c>
    </row>
    <row r="3" spans="1:4">
      <c r="A3" s="3" t="s">
        <v>904</v>
      </c>
    </row>
    <row r="4" spans="1:4">
      <c r="A4" s="4" t="s">
        <v>888</v>
      </c>
      <c r="B4" s="6" t="n">
        <v>400000</v>
      </c>
    </row>
    <row r="5" spans="1:4">
      <c r="A5" s="4" t="s">
        <v>132</v>
      </c>
      <c r="B5" s="5" t="n">
        <v>1000000</v>
      </c>
      <c r="C5" s="6" t="n">
        <v>1000000</v>
      </c>
      <c r="D5" s="6" t="n">
        <v>1000000</v>
      </c>
    </row>
    <row r="6" spans="1:4">
      <c r="A6" s="4" t="s">
        <v>126</v>
      </c>
      <c r="B6" s="5" t="n">
        <v>81000000</v>
      </c>
      <c r="C6" s="5" t="n">
        <v>67000000</v>
      </c>
      <c r="D6" s="5" t="n">
        <v>68000000</v>
      </c>
    </row>
    <row r="7" spans="1:4">
      <c r="A7" s="4" t="s">
        <v>670</v>
      </c>
    </row>
    <row r="8" spans="1:4">
      <c r="A8" s="3" t="s">
        <v>904</v>
      </c>
    </row>
    <row r="9" spans="1:4">
      <c r="A9" s="4" t="s">
        <v>888</v>
      </c>
      <c r="B9" s="5" t="n">
        <v>4800000</v>
      </c>
      <c r="C9" s="5" t="n">
        <v>4800000</v>
      </c>
      <c r="D9" s="5" t="n">
        <v>4700000</v>
      </c>
    </row>
    <row r="10" spans="1:4">
      <c r="A10" s="4" t="s">
        <v>905</v>
      </c>
      <c r="B10" s="5" t="n">
        <v>2000000</v>
      </c>
      <c r="C10" s="5" t="n">
        <v>1700000</v>
      </c>
      <c r="D10" s="5" t="n">
        <v>1400000</v>
      </c>
    </row>
    <row r="11" spans="1:4">
      <c r="A11" s="4" t="s">
        <v>132</v>
      </c>
      <c r="B11" s="5" t="n">
        <v>5100000</v>
      </c>
      <c r="C11" s="5" t="n">
        <v>4800000</v>
      </c>
      <c r="D11" s="5" t="n">
        <v>5400000</v>
      </c>
    </row>
    <row r="12" spans="1:4">
      <c r="A12" s="4" t="s">
        <v>126</v>
      </c>
      <c r="B12" s="5" t="n">
        <v>11900000</v>
      </c>
      <c r="C12" s="5" t="n">
        <v>11300000</v>
      </c>
      <c r="D12" s="5" t="n">
        <v>11500000</v>
      </c>
    </row>
    <row r="13" spans="1:4">
      <c r="A13" s="4" t="s">
        <v>906</v>
      </c>
    </row>
    <row r="14" spans="1:4">
      <c r="A14" s="3" t="s">
        <v>904</v>
      </c>
    </row>
    <row r="15" spans="1:4">
      <c r="A15" s="4" t="s">
        <v>888</v>
      </c>
      <c r="B15" s="5" t="n">
        <v>1200000</v>
      </c>
      <c r="C15" s="5" t="n">
        <v>1200000</v>
      </c>
      <c r="D15" s="5" t="n">
        <v>1200000</v>
      </c>
    </row>
    <row r="16" spans="1:4">
      <c r="A16" s="4" t="s">
        <v>905</v>
      </c>
      <c r="B16" s="5" t="n">
        <v>200000</v>
      </c>
      <c r="C16" s="5" t="n">
        <v>300000</v>
      </c>
      <c r="D16" s="5" t="n">
        <v>300000</v>
      </c>
    </row>
    <row r="17" spans="1:4">
      <c r="A17" s="4" t="s">
        <v>132</v>
      </c>
      <c r="B17" s="5" t="n">
        <v>800000</v>
      </c>
      <c r="C17" s="5" t="n">
        <v>900000</v>
      </c>
      <c r="D17" s="5" t="n">
        <v>1000000</v>
      </c>
    </row>
    <row r="18" spans="1:4">
      <c r="A18" s="4" t="s">
        <v>126</v>
      </c>
      <c r="B18" s="5" t="n">
        <v>2200000</v>
      </c>
      <c r="C18" s="5" t="n">
        <v>2400000</v>
      </c>
      <c r="D18" s="5" t="n">
        <v>2500000</v>
      </c>
    </row>
    <row r="19" spans="1:4">
      <c r="A19" s="4" t="s">
        <v>907</v>
      </c>
    </row>
    <row r="20" spans="1:4">
      <c r="A20" s="3" t="s">
        <v>904</v>
      </c>
    </row>
    <row r="21" spans="1:4">
      <c r="A21" s="4" t="s">
        <v>888</v>
      </c>
      <c r="B21" s="5" t="n">
        <v>400000</v>
      </c>
      <c r="C21" s="5" t="n">
        <v>500000</v>
      </c>
      <c r="D21" s="5" t="n">
        <v>800000</v>
      </c>
    </row>
    <row r="22" spans="1:4">
      <c r="A22" s="4" t="s">
        <v>905</v>
      </c>
      <c r="B22" s="5" t="n">
        <v>400000</v>
      </c>
      <c r="C22" s="5" t="n">
        <v>300000</v>
      </c>
      <c r="D22" s="5" t="n">
        <v>300000</v>
      </c>
    </row>
    <row r="23" spans="1:4">
      <c r="A23" s="4" t="s">
        <v>132</v>
      </c>
      <c r="B23" s="5" t="n">
        <v>600000</v>
      </c>
      <c r="C23" s="5" t="n">
        <v>600000</v>
      </c>
      <c r="D23" s="5" t="n">
        <v>700000</v>
      </c>
    </row>
    <row r="24" spans="1:4">
      <c r="A24" s="4" t="s">
        <v>126</v>
      </c>
      <c r="B24" s="5" t="n">
        <v>1400000</v>
      </c>
      <c r="C24" s="5" t="n">
        <v>1400000</v>
      </c>
      <c r="D24" s="5" t="n">
        <v>1800000</v>
      </c>
    </row>
    <row r="25" spans="1:4">
      <c r="A25" s="4" t="s">
        <v>908</v>
      </c>
    </row>
    <row r="26" spans="1:4">
      <c r="A26" s="3" t="s">
        <v>904</v>
      </c>
    </row>
    <row r="27" spans="1:4">
      <c r="A27" s="4" t="s">
        <v>888</v>
      </c>
      <c r="B27" s="5" t="n">
        <v>400000</v>
      </c>
      <c r="C27" s="5" t="n">
        <v>400000</v>
      </c>
      <c r="D27" s="5" t="n">
        <v>400000</v>
      </c>
    </row>
    <row r="28" spans="1:4">
      <c r="A28" s="4" t="s">
        <v>905</v>
      </c>
      <c r="B28" s="5" t="n">
        <v>300000</v>
      </c>
      <c r="C28" s="5" t="n">
        <v>300000</v>
      </c>
      <c r="D28" s="5" t="n">
        <v>300000</v>
      </c>
    </row>
    <row r="29" spans="1:4">
      <c r="A29" s="4" t="s">
        <v>132</v>
      </c>
      <c r="B29" s="5" t="n">
        <v>400000</v>
      </c>
      <c r="C29" s="5" t="n">
        <v>500000</v>
      </c>
      <c r="D29" s="5" t="n">
        <v>700000</v>
      </c>
    </row>
    <row r="30" spans="1:4">
      <c r="A30" s="4" t="s">
        <v>126</v>
      </c>
      <c r="B30" s="5" t="n">
        <v>1100000</v>
      </c>
      <c r="C30" s="5" t="n">
        <v>1200000</v>
      </c>
      <c r="D30" s="5" t="n">
        <v>1400000</v>
      </c>
    </row>
    <row r="31" spans="1:4">
      <c r="A31" s="4" t="s">
        <v>909</v>
      </c>
    </row>
    <row r="32" spans="1:4">
      <c r="A32" s="3" t="s">
        <v>904</v>
      </c>
    </row>
    <row r="33" spans="1:4">
      <c r="A33" s="4" t="s">
        <v>888</v>
      </c>
      <c r="B33" s="5" t="n">
        <v>400000</v>
      </c>
      <c r="C33" s="5" t="n">
        <v>400000</v>
      </c>
      <c r="D33" s="5" t="n">
        <v>400000</v>
      </c>
    </row>
    <row r="34" spans="1:4">
      <c r="A34" s="4" t="s">
        <v>905</v>
      </c>
      <c r="B34" s="5" t="n">
        <v>300000</v>
      </c>
      <c r="C34" s="5" t="n">
        <v>200000</v>
      </c>
      <c r="D34" s="5" t="n">
        <v>100000</v>
      </c>
    </row>
    <row r="35" spans="1:4">
      <c r="A35" s="4" t="s">
        <v>132</v>
      </c>
      <c r="B35" s="5" t="n">
        <v>400000</v>
      </c>
      <c r="C35" s="5" t="n">
        <v>500000</v>
      </c>
      <c r="D35" s="5" t="n">
        <v>700000</v>
      </c>
    </row>
    <row r="36" spans="1:4">
      <c r="A36" s="4" t="s">
        <v>126</v>
      </c>
      <c r="B36" s="5" t="n">
        <v>1100000</v>
      </c>
      <c r="C36" s="5" t="n">
        <v>1100000</v>
      </c>
      <c r="D36" s="5" t="n">
        <v>1200000</v>
      </c>
    </row>
    <row r="37" spans="1:4">
      <c r="A37" s="4" t="s">
        <v>910</v>
      </c>
    </row>
    <row r="38" spans="1:4">
      <c r="A38" s="3" t="s">
        <v>904</v>
      </c>
    </row>
    <row r="39" spans="1:4">
      <c r="A39" s="4" t="s">
        <v>888</v>
      </c>
      <c r="B39" s="5" t="n">
        <v>400000</v>
      </c>
      <c r="C39" s="5" t="n">
        <v>400000</v>
      </c>
      <c r="D39" s="5" t="n">
        <v>300000</v>
      </c>
    </row>
    <row r="40" spans="1:4">
      <c r="A40" s="4" t="s">
        <v>905</v>
      </c>
      <c r="B40" s="5" t="n">
        <v>300000</v>
      </c>
      <c r="C40" s="5" t="n">
        <v>300000</v>
      </c>
      <c r="D40" s="5" t="n">
        <v>200000</v>
      </c>
    </row>
    <row r="41" spans="1:4">
      <c r="A41" s="4" t="s">
        <v>132</v>
      </c>
      <c r="B41" s="5" t="n">
        <v>800000</v>
      </c>
      <c r="C41" s="5" t="n">
        <v>700000</v>
      </c>
      <c r="D41" s="5" t="n">
        <v>400000</v>
      </c>
    </row>
    <row r="42" spans="1:4">
      <c r="A42" s="4" t="s">
        <v>126</v>
      </c>
      <c r="B42" s="5" t="n">
        <v>1500000</v>
      </c>
      <c r="C42" s="5" t="n">
        <v>1400000</v>
      </c>
      <c r="D42" s="5" t="n">
        <v>900000</v>
      </c>
    </row>
    <row r="43" spans="1:4">
      <c r="A43" s="4" t="s">
        <v>911</v>
      </c>
    </row>
    <row r="44" spans="1:4">
      <c r="A44" s="3" t="s">
        <v>904</v>
      </c>
    </row>
    <row r="45" spans="1:4">
      <c r="A45" s="4" t="s">
        <v>888</v>
      </c>
      <c r="B45" s="5" t="n">
        <v>800000</v>
      </c>
      <c r="C45" s="5" t="n">
        <v>700000</v>
      </c>
      <c r="D45" s="5" t="n">
        <v>300000</v>
      </c>
    </row>
    <row r="46" spans="1:4">
      <c r="A46" s="4" t="s">
        <v>905</v>
      </c>
      <c r="B46" s="5" t="n">
        <v>500000</v>
      </c>
      <c r="C46" s="5" t="n">
        <v>300000</v>
      </c>
      <c r="D46" s="5" t="n">
        <v>200000</v>
      </c>
    </row>
    <row r="47" spans="1:4">
      <c r="A47" s="4" t="s">
        <v>132</v>
      </c>
      <c r="B47" s="5" t="n">
        <v>900000</v>
      </c>
      <c r="C47" s="5" t="n">
        <v>700000</v>
      </c>
      <c r="D47" s="5" t="n">
        <v>400000</v>
      </c>
    </row>
    <row r="48" spans="1:4">
      <c r="A48" s="4" t="s">
        <v>126</v>
      </c>
      <c r="B48" s="5" t="n">
        <v>2200000</v>
      </c>
      <c r="C48" s="5" t="n">
        <v>1700000</v>
      </c>
      <c r="D48" s="5" t="n">
        <v>900000</v>
      </c>
    </row>
    <row r="49" spans="1:4">
      <c r="A49" s="4" t="s">
        <v>912</v>
      </c>
    </row>
    <row r="50" spans="1:4">
      <c r="A50" s="3" t="s">
        <v>904</v>
      </c>
    </row>
    <row r="51" spans="1:4">
      <c r="A51" s="4" t="s">
        <v>888</v>
      </c>
      <c r="B51" s="5" t="n">
        <v>400000</v>
      </c>
      <c r="C51" s="5" t="n">
        <v>400000</v>
      </c>
      <c r="D51" s="5" t="n">
        <v>400000</v>
      </c>
    </row>
    <row r="52" spans="1:4">
      <c r="A52" s="4" t="s">
        <v>132</v>
      </c>
      <c r="B52" s="5" t="n">
        <v>400000</v>
      </c>
      <c r="C52" s="5" t="n">
        <v>300000</v>
      </c>
      <c r="D52" s="5" t="n">
        <v>200000</v>
      </c>
    </row>
    <row r="53" spans="1:4">
      <c r="A53" s="4" t="s">
        <v>126</v>
      </c>
      <c r="B53" s="5" t="n">
        <v>800000</v>
      </c>
      <c r="C53" s="5" t="n">
        <v>700000</v>
      </c>
      <c r="D53" s="5" t="n">
        <v>600000</v>
      </c>
    </row>
    <row r="54" spans="1:4">
      <c r="A54" s="4" t="s">
        <v>913</v>
      </c>
    </row>
    <row r="55" spans="1:4">
      <c r="A55" s="3" t="s">
        <v>904</v>
      </c>
    </row>
    <row r="56" spans="1:4">
      <c r="A56" s="4" t="s">
        <v>888</v>
      </c>
      <c r="B56" s="5" t="n">
        <v>100000</v>
      </c>
      <c r="C56" s="5" t="n">
        <v>400000</v>
      </c>
      <c r="D56" s="5" t="n">
        <v>400000</v>
      </c>
    </row>
    <row r="57" spans="1:4">
      <c r="A57" s="4" t="s">
        <v>132</v>
      </c>
      <c r="B57" s="5" t="n">
        <v>400000</v>
      </c>
      <c r="C57" s="5" t="n">
        <v>300000</v>
      </c>
      <c r="D57" s="5" t="n">
        <v>200000</v>
      </c>
    </row>
    <row r="58" spans="1:4">
      <c r="A58" s="4" t="s">
        <v>126</v>
      </c>
      <c r="B58" s="5" t="n">
        <v>500000</v>
      </c>
      <c r="C58" s="5" t="n">
        <v>700000</v>
      </c>
      <c r="D58" s="5" t="n">
        <v>600000</v>
      </c>
    </row>
    <row r="59" spans="1:4">
      <c r="A59" s="4" t="s">
        <v>914</v>
      </c>
    </row>
    <row r="60" spans="1:4">
      <c r="A60" s="3" t="s">
        <v>904</v>
      </c>
    </row>
    <row r="61" spans="1:4">
      <c r="A61" s="4" t="s">
        <v>888</v>
      </c>
      <c r="B61" s="5" t="n">
        <v>400000</v>
      </c>
      <c r="C61" s="5" t="n">
        <v>400000</v>
      </c>
      <c r="D61" s="5" t="n">
        <v>400000</v>
      </c>
    </row>
    <row r="62" spans="1:4">
      <c r="A62" s="4" t="s">
        <v>132</v>
      </c>
      <c r="B62" s="5" t="n">
        <v>400000</v>
      </c>
      <c r="C62" s="5" t="n">
        <v>300000</v>
      </c>
      <c r="D62" s="5" t="n">
        <v>200000</v>
      </c>
    </row>
    <row r="63" spans="1:4">
      <c r="A63" s="4" t="s">
        <v>126</v>
      </c>
      <c r="B63" s="5" t="n">
        <v>800000</v>
      </c>
      <c r="C63" s="6" t="n">
        <v>700000</v>
      </c>
      <c r="D63" s="5" t="n">
        <v>600000</v>
      </c>
    </row>
    <row r="64" spans="1:4">
      <c r="A64" s="4" t="s">
        <v>915</v>
      </c>
    </row>
    <row r="65" spans="1:4">
      <c r="A65" s="3" t="s">
        <v>904</v>
      </c>
    </row>
    <row r="66" spans="1:4">
      <c r="A66" s="4" t="s">
        <v>888</v>
      </c>
      <c r="B66" s="5" t="n">
        <v>300000</v>
      </c>
    </row>
    <row r="67" spans="1:4">
      <c r="A67" s="4" t="s">
        <v>126</v>
      </c>
      <c r="B67" s="6" t="n">
        <v>300000</v>
      </c>
    </row>
    <row r="68" spans="1:4">
      <c r="A68" s="4" t="s">
        <v>916</v>
      </c>
    </row>
    <row r="69" spans="1:4">
      <c r="A69" s="3" t="s">
        <v>904</v>
      </c>
    </row>
    <row r="70" spans="1:4">
      <c r="A70" s="4" t="s">
        <v>888</v>
      </c>
      <c r="D70" s="5" t="n">
        <v>100000</v>
      </c>
    </row>
    <row r="71" spans="1:4">
      <c r="A71" s="4" t="s">
        <v>132</v>
      </c>
      <c r="D71" s="5" t="n">
        <v>900000</v>
      </c>
    </row>
    <row r="72" spans="1:4">
      <c r="A72" s="4" t="s">
        <v>126</v>
      </c>
      <c r="D72" s="6" t="n">
        <v>1000000</v>
      </c>
    </row>
    <row r="73" spans="1:4">
      <c r="A73" s="4" t="s">
        <v>917</v>
      </c>
    </row>
    <row r="74" spans="1:4">
      <c r="A74" s="3" t="s">
        <v>904</v>
      </c>
    </row>
    <row r="75" spans="1:4">
      <c r="A75" s="4" t="s">
        <v>918</v>
      </c>
      <c r="B75" s="4" t="s">
        <v>919</v>
      </c>
    </row>
    <row r="76" spans="1:4">
      <c r="A76" s="4" t="s">
        <v>920</v>
      </c>
    </row>
    <row r="77" spans="1:4">
      <c r="A77" s="3" t="s">
        <v>904</v>
      </c>
    </row>
    <row r="78" spans="1:4">
      <c r="A78" s="4" t="s">
        <v>918</v>
      </c>
      <c r="B78" s="4" t="s">
        <v>492</v>
      </c>
    </row>
    <row r="79" spans="1:4">
      <c r="A79" s="4" t="s">
        <v>921</v>
      </c>
    </row>
    <row r="80" spans="1:4">
      <c r="A80" s="3" t="s">
        <v>904</v>
      </c>
    </row>
    <row r="81" spans="1:4">
      <c r="A81" s="4" t="s">
        <v>918</v>
      </c>
      <c r="B81" s="4" t="s">
        <v>922</v>
      </c>
    </row>
    <row r="82" spans="1:4">
      <c r="A82" s="4" t="s">
        <v>923</v>
      </c>
    </row>
    <row r="83" spans="1:4">
      <c r="A83" s="3" t="s">
        <v>904</v>
      </c>
    </row>
    <row r="84" spans="1:4">
      <c r="A84" s="4" t="s">
        <v>918</v>
      </c>
      <c r="B84" s="4" t="s">
        <v>9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38"/>
    <col customWidth="1" max="8" min="8" width="38"/>
    <col customWidth="1" max="9" min="9" width="39"/>
    <col customWidth="1" max="10" min="10" width="39"/>
    <col customWidth="1" max="11" min="11" width="39"/>
  </cols>
  <sheetData>
    <row r="1" spans="1:11">
      <c r="A1" s="1" t="s">
        <v>925</v>
      </c>
      <c r="B1" s="2" t="s">
        <v>271</v>
      </c>
      <c r="C1" s="2" t="s">
        <v>926</v>
      </c>
      <c r="D1" s="2" t="s">
        <v>927</v>
      </c>
      <c r="E1" s="2" t="s">
        <v>928</v>
      </c>
      <c r="F1" s="2" t="s">
        <v>929</v>
      </c>
      <c r="G1" s="2" t="s">
        <v>930</v>
      </c>
      <c r="H1" s="2" t="s">
        <v>931</v>
      </c>
      <c r="I1" s="2" t="s">
        <v>932</v>
      </c>
      <c r="J1" s="2" t="s">
        <v>933</v>
      </c>
      <c r="K1" s="2" t="s">
        <v>934</v>
      </c>
    </row>
    <row r="2" spans="1:11">
      <c r="A2" s="3" t="s">
        <v>935</v>
      </c>
    </row>
    <row r="3" spans="1:11">
      <c r="A3" s="4" t="s">
        <v>936</v>
      </c>
      <c r="I3" s="6" t="n">
        <v>38</v>
      </c>
      <c r="J3" s="6" t="n">
        <v>32</v>
      </c>
      <c r="K3" s="6" t="n">
        <v>28</v>
      </c>
    </row>
    <row r="4" spans="1:11">
      <c r="A4" s="4" t="s">
        <v>937</v>
      </c>
      <c r="G4" s="4" t="s">
        <v>938</v>
      </c>
      <c r="H4" s="4" t="s">
        <v>938</v>
      </c>
      <c r="I4" s="4" t="s">
        <v>938</v>
      </c>
    </row>
    <row r="5" spans="1:11">
      <c r="A5" s="4" t="s">
        <v>939</v>
      </c>
      <c r="I5" s="6" t="n">
        <v>15</v>
      </c>
      <c r="J5" s="6" t="n">
        <v>11</v>
      </c>
    </row>
    <row r="6" spans="1:11">
      <c r="A6" s="4" t="s">
        <v>940</v>
      </c>
      <c r="I6" s="6" t="n">
        <v>25</v>
      </c>
    </row>
    <row r="7" spans="1:11">
      <c r="A7" s="4" t="s">
        <v>941</v>
      </c>
      <c r="G7" s="4" t="s">
        <v>674</v>
      </c>
      <c r="H7" s="4" t="s">
        <v>674</v>
      </c>
      <c r="I7" s="4" t="s">
        <v>674</v>
      </c>
      <c r="J7" s="4" t="s">
        <v>258</v>
      </c>
    </row>
    <row r="8" spans="1:11">
      <c r="A8" s="4" t="s">
        <v>132</v>
      </c>
      <c r="I8" s="6" t="n">
        <v>1</v>
      </c>
      <c r="J8" s="6" t="n">
        <v>1</v>
      </c>
      <c r="K8" s="6" t="n">
        <v>1</v>
      </c>
    </row>
    <row r="9" spans="1:11">
      <c r="A9" s="4" t="s">
        <v>332</v>
      </c>
    </row>
    <row r="10" spans="1:11">
      <c r="A10" s="3" t="s">
        <v>935</v>
      </c>
    </row>
    <row r="11" spans="1:11">
      <c r="A11" s="4" t="s">
        <v>942</v>
      </c>
      <c r="G11" s="5" t="n">
        <v>116742</v>
      </c>
      <c r="H11" s="5" t="n">
        <v>116742</v>
      </c>
      <c r="I11" s="5" t="n">
        <v>116742</v>
      </c>
      <c r="J11" s="5" t="n">
        <v>102639</v>
      </c>
      <c r="K11" s="5" t="n">
        <v>65951</v>
      </c>
    </row>
    <row r="12" spans="1:11">
      <c r="A12" s="4" t="s">
        <v>260</v>
      </c>
    </row>
    <row r="13" spans="1:11">
      <c r="A13" s="3" t="s">
        <v>935</v>
      </c>
    </row>
    <row r="14" spans="1:11">
      <c r="A14" s="4" t="s">
        <v>943</v>
      </c>
      <c r="G14" s="4" t="s">
        <v>944</v>
      </c>
      <c r="H14" s="4" t="s">
        <v>944</v>
      </c>
      <c r="I14" s="4" t="s">
        <v>944</v>
      </c>
    </row>
    <row r="15" spans="1:11">
      <c r="A15" s="4" t="s">
        <v>262</v>
      </c>
    </row>
    <row r="16" spans="1:11">
      <c r="A16" s="3" t="s">
        <v>935</v>
      </c>
    </row>
    <row r="17" spans="1:11">
      <c r="A17" s="4" t="s">
        <v>943</v>
      </c>
      <c r="G17" s="4" t="s">
        <v>492</v>
      </c>
      <c r="H17" s="4" t="s">
        <v>492</v>
      </c>
      <c r="I17" s="4" t="s">
        <v>492</v>
      </c>
    </row>
    <row r="18" spans="1:11">
      <c r="A18" s="4" t="s">
        <v>672</v>
      </c>
    </row>
    <row r="19" spans="1:11">
      <c r="A19" s="3" t="s">
        <v>935</v>
      </c>
    </row>
    <row r="20" spans="1:11">
      <c r="A20" s="4" t="s">
        <v>918</v>
      </c>
      <c r="G20" s="4" t="s">
        <v>919</v>
      </c>
      <c r="H20" s="4" t="s">
        <v>919</v>
      </c>
      <c r="I20" s="4" t="s">
        <v>919</v>
      </c>
      <c r="J20" s="4" t="s">
        <v>922</v>
      </c>
    </row>
    <row r="21" spans="1:11">
      <c r="A21" s="4" t="s">
        <v>132</v>
      </c>
      <c r="H21" s="13" t="n">
        <v>32.6</v>
      </c>
      <c r="I21" s="6" t="n">
        <v>33</v>
      </c>
      <c r="J21" s="12" t="n">
        <v>27.4</v>
      </c>
      <c r="K21" s="12" t="n">
        <v>22.7</v>
      </c>
    </row>
    <row r="22" spans="1:11">
      <c r="A22" s="4" t="s">
        <v>945</v>
      </c>
      <c r="G22" s="4" t="s">
        <v>946</v>
      </c>
      <c r="H22" s="4" t="s">
        <v>946</v>
      </c>
      <c r="I22" s="4" t="s">
        <v>946</v>
      </c>
    </row>
    <row r="23" spans="1:11">
      <c r="A23" s="4" t="s">
        <v>947</v>
      </c>
    </row>
    <row r="24" spans="1:11">
      <c r="A24" s="3" t="s">
        <v>935</v>
      </c>
    </row>
    <row r="25" spans="1:11">
      <c r="A25" s="4" t="s">
        <v>942</v>
      </c>
      <c r="J25" s="5" t="n">
        <v>50464</v>
      </c>
    </row>
    <row r="26" spans="1:11">
      <c r="A26" s="4" t="s">
        <v>948</v>
      </c>
    </row>
    <row r="27" spans="1:11">
      <c r="A27" s="3" t="s">
        <v>935</v>
      </c>
    </row>
    <row r="28" spans="1:11">
      <c r="A28" s="4" t="s">
        <v>942</v>
      </c>
      <c r="G28" s="5" t="n">
        <v>25793</v>
      </c>
      <c r="H28" s="5" t="n">
        <v>25793</v>
      </c>
      <c r="I28" s="5" t="n">
        <v>25793</v>
      </c>
      <c r="J28" s="5" t="n">
        <v>18020</v>
      </c>
      <c r="K28" s="5" t="n">
        <v>19599</v>
      </c>
    </row>
    <row r="29" spans="1:11">
      <c r="A29" s="4" t="s">
        <v>949</v>
      </c>
      <c r="I29" s="6" t="n">
        <v>42</v>
      </c>
      <c r="J29" s="6" t="n">
        <v>37</v>
      </c>
    </row>
    <row r="30" spans="1:11">
      <c r="A30" s="4" t="s">
        <v>950</v>
      </c>
    </row>
    <row r="31" spans="1:11">
      <c r="A31" s="3" t="s">
        <v>935</v>
      </c>
    </row>
    <row r="32" spans="1:11">
      <c r="A32" s="4" t="s">
        <v>951</v>
      </c>
      <c r="G32" s="4" t="s">
        <v>267</v>
      </c>
      <c r="H32" s="4" t="s">
        <v>267</v>
      </c>
      <c r="I32" s="4" t="s">
        <v>267</v>
      </c>
    </row>
    <row r="33" spans="1:11">
      <c r="A33" s="4" t="s">
        <v>952</v>
      </c>
    </row>
    <row r="34" spans="1:11">
      <c r="A34" s="3" t="s">
        <v>935</v>
      </c>
    </row>
    <row r="35" spans="1:11">
      <c r="A35" s="4" t="s">
        <v>918</v>
      </c>
      <c r="G35" s="4" t="s">
        <v>922</v>
      </c>
      <c r="H35" s="4" t="s">
        <v>922</v>
      </c>
      <c r="I35" s="4" t="s">
        <v>922</v>
      </c>
    </row>
    <row r="36" spans="1:11">
      <c r="A36" s="4" t="s">
        <v>953</v>
      </c>
    </row>
    <row r="37" spans="1:11">
      <c r="A37" s="3" t="s">
        <v>935</v>
      </c>
    </row>
    <row r="38" spans="1:11">
      <c r="A38" s="4" t="s">
        <v>918</v>
      </c>
      <c r="G38" s="4" t="s">
        <v>919</v>
      </c>
      <c r="H38" s="4" t="s">
        <v>919</v>
      </c>
      <c r="I38" s="4" t="s">
        <v>919</v>
      </c>
    </row>
    <row r="39" spans="1:11">
      <c r="A39" s="4" t="s">
        <v>954</v>
      </c>
    </row>
    <row r="40" spans="1:11">
      <c r="A40" s="3" t="s">
        <v>935</v>
      </c>
    </row>
    <row r="41" spans="1:11">
      <c r="A41" s="4" t="s">
        <v>955</v>
      </c>
      <c r="B41" s="4" t="s">
        <v>956</v>
      </c>
      <c r="D41" s="4" t="s">
        <v>956</v>
      </c>
    </row>
    <row r="42" spans="1:11">
      <c r="A42" s="4" t="s">
        <v>957</v>
      </c>
      <c r="G42" s="14" t="n">
        <v>0.5</v>
      </c>
    </row>
    <row r="43" spans="1:11">
      <c r="A43" s="4" t="s">
        <v>958</v>
      </c>
    </row>
    <row r="44" spans="1:11">
      <c r="A44" s="3" t="s">
        <v>935</v>
      </c>
    </row>
    <row r="45" spans="1:11">
      <c r="A45" s="4" t="s">
        <v>955</v>
      </c>
      <c r="B45" s="4" t="s">
        <v>956</v>
      </c>
      <c r="F45" s="4" t="s">
        <v>956</v>
      </c>
    </row>
    <row r="46" spans="1:11">
      <c r="A46" s="4" t="s">
        <v>959</v>
      </c>
      <c r="H46" s="13" t="n">
        <v>0.1</v>
      </c>
    </row>
    <row r="47" spans="1:11">
      <c r="A47" s="4" t="s">
        <v>960</v>
      </c>
    </row>
    <row r="48" spans="1:11">
      <c r="A48" s="3" t="s">
        <v>935</v>
      </c>
    </row>
    <row r="49" spans="1:11">
      <c r="A49" s="4" t="s">
        <v>955</v>
      </c>
      <c r="B49" s="4" t="s">
        <v>497</v>
      </c>
      <c r="C49" s="4" t="s">
        <v>956</v>
      </c>
      <c r="E49" s="4" t="s">
        <v>9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40</v>
      </c>
    </row>
    <row r="3" spans="1:2">
      <c r="A3" s="3" t="s">
        <v>146</v>
      </c>
    </row>
    <row r="4" spans="1:2">
      <c r="A4" s="4" t="s">
        <v>146</v>
      </c>
      <c r="B4" s="4"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1"/>
    <col customWidth="1" max="6" min="6" width="22"/>
  </cols>
  <sheetData>
    <row r="1" spans="1:6">
      <c r="A1" s="1" t="s">
        <v>961</v>
      </c>
      <c r="B1" s="2" t="s">
        <v>1</v>
      </c>
    </row>
    <row r="2" spans="1:6">
      <c r="B2" s="2" t="s">
        <v>252</v>
      </c>
      <c r="C2" s="2" t="s">
        <v>254</v>
      </c>
      <c r="D2" s="2" t="s">
        <v>297</v>
      </c>
      <c r="E2" s="2" t="s">
        <v>962</v>
      </c>
      <c r="F2" s="2" t="s">
        <v>298</v>
      </c>
    </row>
    <row r="3" spans="1:6">
      <c r="A3" s="3" t="s">
        <v>963</v>
      </c>
    </row>
    <row r="4" spans="1:6">
      <c r="A4" s="4" t="s">
        <v>132</v>
      </c>
      <c r="C4" s="6" t="n">
        <v>1</v>
      </c>
      <c r="D4" s="6" t="n">
        <v>1</v>
      </c>
      <c r="F4" s="6" t="n">
        <v>1</v>
      </c>
    </row>
    <row r="5" spans="1:6">
      <c r="A5" s="4" t="s">
        <v>126</v>
      </c>
      <c r="C5" s="5" t="n">
        <v>81</v>
      </c>
      <c r="D5" s="5" t="n">
        <v>67</v>
      </c>
      <c r="F5" s="5" t="n">
        <v>68</v>
      </c>
    </row>
    <row r="6" spans="1:6">
      <c r="A6" s="4" t="s">
        <v>672</v>
      </c>
    </row>
    <row r="7" spans="1:6">
      <c r="A7" s="3" t="s">
        <v>963</v>
      </c>
    </row>
    <row r="8" spans="1:6">
      <c r="A8" s="4" t="s">
        <v>964</v>
      </c>
      <c r="C8" s="8" t="n">
        <v>15.7</v>
      </c>
      <c r="D8" s="8" t="n">
        <v>14.6</v>
      </c>
      <c r="E8" s="9" t="n">
        <v>14</v>
      </c>
    </row>
    <row r="9" spans="1:6">
      <c r="A9" s="4" t="s">
        <v>965</v>
      </c>
      <c r="C9" s="8" t="n">
        <v>1.2</v>
      </c>
      <c r="D9" s="8" t="n">
        <v>1.5</v>
      </c>
      <c r="E9" s="8" t="n">
        <v>1.4</v>
      </c>
    </row>
    <row r="10" spans="1:6">
      <c r="A10" s="4" t="s">
        <v>966</v>
      </c>
      <c r="C10" s="8" t="n">
        <v>4.5</v>
      </c>
      <c r="D10" s="8" t="n">
        <v>1.8</v>
      </c>
      <c r="F10" s="8" t="n">
        <v>7.8</v>
      </c>
    </row>
    <row r="11" spans="1:6">
      <c r="A11" s="4" t="s">
        <v>967</v>
      </c>
      <c r="C11" s="8" t="n">
        <v>14.7</v>
      </c>
      <c r="D11" s="8" t="n">
        <v>10.6</v>
      </c>
      <c r="F11" s="8" t="n">
        <v>10.2</v>
      </c>
    </row>
    <row r="12" spans="1:6">
      <c r="A12" s="4" t="s">
        <v>132</v>
      </c>
      <c r="B12" s="13" t="n">
        <v>32.6</v>
      </c>
      <c r="C12" s="5" t="n">
        <v>33</v>
      </c>
      <c r="D12" s="8" t="n">
        <v>27.4</v>
      </c>
      <c r="F12" s="8" t="n">
        <v>22.7</v>
      </c>
    </row>
    <row r="13" spans="1:6">
      <c r="A13" s="4" t="s">
        <v>126</v>
      </c>
      <c r="B13" s="8" t="n">
        <v>68.7</v>
      </c>
      <c r="D13" s="8" t="n">
        <v>55.9</v>
      </c>
      <c r="F13" s="8" t="n">
        <v>56.1</v>
      </c>
    </row>
    <row r="14" spans="1:6">
      <c r="A14" s="4" t="s">
        <v>968</v>
      </c>
    </row>
    <row r="15" spans="1:6">
      <c r="A15" s="3" t="s">
        <v>963</v>
      </c>
    </row>
    <row r="16" spans="1:6">
      <c r="A16" s="4" t="s">
        <v>964</v>
      </c>
      <c r="C16" s="8" t="n">
        <v>7.3</v>
      </c>
      <c r="D16" s="8" t="n">
        <v>7.1</v>
      </c>
      <c r="E16" s="8" t="n">
        <v>6.9</v>
      </c>
    </row>
    <row r="17" spans="1:6">
      <c r="A17" s="4" t="s">
        <v>965</v>
      </c>
      <c r="C17" s="5" t="n">
        <v>1</v>
      </c>
      <c r="D17" s="8" t="n">
        <v>1.2</v>
      </c>
      <c r="E17" s="8" t="n">
        <v>1.1</v>
      </c>
    </row>
    <row r="18" spans="1:6">
      <c r="A18" s="4" t="s">
        <v>966</v>
      </c>
      <c r="C18" s="8" t="n">
        <v>3.6</v>
      </c>
      <c r="D18" s="8" t="n">
        <v>0.2</v>
      </c>
      <c r="F18" s="8" t="n">
        <v>0.2</v>
      </c>
    </row>
    <row r="19" spans="1:6">
      <c r="A19" s="4" t="s">
        <v>967</v>
      </c>
      <c r="C19" s="8" t="n">
        <v>8.4</v>
      </c>
      <c r="D19" s="8" t="n">
        <v>6.4</v>
      </c>
      <c r="F19" s="8" t="n">
        <v>6.2</v>
      </c>
    </row>
    <row r="20" spans="1:6">
      <c r="A20" s="4" t="s">
        <v>132</v>
      </c>
      <c r="B20" s="8" t="n">
        <v>14.9</v>
      </c>
      <c r="D20" s="8" t="n">
        <v>13.4</v>
      </c>
      <c r="F20" s="8" t="n">
        <v>12.6</v>
      </c>
    </row>
    <row r="21" spans="1:6">
      <c r="A21" s="4" t="s">
        <v>126</v>
      </c>
      <c r="B21" s="8" t="n">
        <v>35.2</v>
      </c>
      <c r="D21" s="8" t="n">
        <v>28.3</v>
      </c>
      <c r="F21" s="5" t="n">
        <v>27</v>
      </c>
    </row>
    <row r="22" spans="1:6">
      <c r="A22" s="4" t="s">
        <v>969</v>
      </c>
    </row>
    <row r="23" spans="1:6">
      <c r="A23" s="3" t="s">
        <v>963</v>
      </c>
    </row>
    <row r="24" spans="1:6">
      <c r="A24" s="4" t="s">
        <v>964</v>
      </c>
      <c r="C24" s="8" t="n">
        <v>4.3</v>
      </c>
      <c r="D24" s="8" t="n">
        <v>3.9</v>
      </c>
      <c r="E24" s="5" t="n">
        <v>4</v>
      </c>
    </row>
    <row r="25" spans="1:6">
      <c r="A25" s="4" t="s">
        <v>965</v>
      </c>
      <c r="C25" s="8" t="n">
        <v>0.1</v>
      </c>
      <c r="D25" s="8" t="n">
        <v>0.2</v>
      </c>
      <c r="E25" s="8" t="n">
        <v>0.2</v>
      </c>
    </row>
    <row r="26" spans="1:6">
      <c r="A26" s="4" t="s">
        <v>966</v>
      </c>
      <c r="C26" s="8" t="n">
        <v>0.9</v>
      </c>
      <c r="D26" s="8" t="n">
        <v>1.4</v>
      </c>
      <c r="F26" s="5" t="n">
        <v>1</v>
      </c>
    </row>
    <row r="27" spans="1:6">
      <c r="A27" s="4" t="s">
        <v>967</v>
      </c>
      <c r="C27" s="8" t="n">
        <v>3.2</v>
      </c>
      <c r="D27" s="8" t="n">
        <v>2.1</v>
      </c>
      <c r="F27" s="8" t="n">
        <v>2.1</v>
      </c>
    </row>
    <row r="28" spans="1:6">
      <c r="A28" s="4" t="s">
        <v>132</v>
      </c>
      <c r="B28" s="5" t="n">
        <v>8</v>
      </c>
      <c r="D28" s="8" t="n">
        <v>8.1</v>
      </c>
      <c r="F28" s="8" t="n">
        <v>7.9</v>
      </c>
    </row>
    <row r="29" spans="1:6">
      <c r="A29" s="4" t="s">
        <v>126</v>
      </c>
      <c r="B29" s="8" t="n">
        <v>16.5</v>
      </c>
      <c r="D29" s="8" t="n">
        <v>15.7</v>
      </c>
      <c r="F29" s="8" t="n">
        <v>15.2</v>
      </c>
    </row>
    <row r="30" spans="1:6">
      <c r="A30" s="4" t="s">
        <v>970</v>
      </c>
    </row>
    <row r="31" spans="1:6">
      <c r="A31" s="3" t="s">
        <v>963</v>
      </c>
    </row>
    <row r="32" spans="1:6">
      <c r="A32" s="4" t="s">
        <v>964</v>
      </c>
      <c r="C32" s="8" t="n">
        <v>4.1</v>
      </c>
      <c r="D32" s="8" t="n">
        <v>3.6</v>
      </c>
      <c r="E32" s="8" t="n">
        <v>3.1</v>
      </c>
    </row>
    <row r="33" spans="1:6">
      <c r="A33" s="4" t="s">
        <v>965</v>
      </c>
      <c r="C33" s="8" t="n">
        <v>0.1</v>
      </c>
      <c r="D33" s="8" t="n">
        <v>0.1</v>
      </c>
      <c r="E33" s="13" t="n">
        <v>0.1</v>
      </c>
    </row>
    <row r="34" spans="1:6">
      <c r="A34" s="4" t="s">
        <v>966</v>
      </c>
      <c r="D34" s="8" t="n">
        <v>0.2</v>
      </c>
      <c r="F34" s="8" t="n">
        <v>6.6</v>
      </c>
    </row>
    <row r="35" spans="1:6">
      <c r="A35" s="4" t="s">
        <v>967</v>
      </c>
      <c r="C35" s="12" t="n">
        <v>3.1</v>
      </c>
      <c r="D35" s="8" t="n">
        <v>2.1</v>
      </c>
      <c r="F35" s="8" t="n">
        <v>1.9</v>
      </c>
    </row>
    <row r="36" spans="1:6">
      <c r="A36" s="4" t="s">
        <v>132</v>
      </c>
      <c r="B36" s="8" t="n">
        <v>9.699999999999999</v>
      </c>
      <c r="D36" s="8" t="n">
        <v>5.9</v>
      </c>
      <c r="F36" s="8" t="n">
        <v>2.2</v>
      </c>
    </row>
    <row r="37" spans="1:6">
      <c r="A37" s="4" t="s">
        <v>126</v>
      </c>
      <c r="B37" s="9" t="n">
        <v>17</v>
      </c>
      <c r="D37" s="12" t="n">
        <v>11.9</v>
      </c>
      <c r="F37" s="12" t="n">
        <v>13.9</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12"/>
  <sheetViews>
    <sheetView workbookViewId="0">
      <selection activeCell="A1" sqref="A1"/>
    </sheetView>
  </sheetViews>
  <sheetFormatPr baseColWidth="8" defaultRowHeight="15" outlineLevelCol="0"/>
  <cols>
    <col customWidth="1" max="1" min="1" width="80"/>
    <col customWidth="1" max="2" min="2" width="22"/>
    <col customWidth="1" max="3" min="3" width="56"/>
    <col customWidth="1" max="4" min="4" width="56"/>
    <col customWidth="1" max="5" min="5" width="56"/>
    <col customWidth="1" max="6" min="6" width="37"/>
    <col customWidth="1" max="7" min="7" width="20"/>
    <col customWidth="1" max="8" min="8" width="20"/>
  </cols>
  <sheetData>
    <row r="1" spans="1:8">
      <c r="A1" s="1" t="s">
        <v>971</v>
      </c>
      <c r="B1" s="2" t="s">
        <v>972</v>
      </c>
      <c r="C1" s="2" t="s">
        <v>973</v>
      </c>
      <c r="D1" s="2" t="s">
        <v>974</v>
      </c>
      <c r="E1" s="2" t="s">
        <v>975</v>
      </c>
      <c r="F1" s="2" t="s">
        <v>976</v>
      </c>
      <c r="G1" s="2" t="s">
        <v>977</v>
      </c>
      <c r="H1" s="2" t="s">
        <v>804</v>
      </c>
    </row>
    <row r="2" spans="1:8">
      <c r="A2" s="3" t="s">
        <v>978</v>
      </c>
    </row>
    <row r="3" spans="1:8">
      <c r="A3" s="4" t="s">
        <v>979</v>
      </c>
      <c r="C3" s="6" t="n">
        <v>46</v>
      </c>
      <c r="D3" s="6" t="n">
        <v>42</v>
      </c>
      <c r="E3" s="6" t="n">
        <v>40</v>
      </c>
    </row>
    <row r="4" spans="1:8">
      <c r="A4" s="4" t="s">
        <v>638</v>
      </c>
      <c r="C4" s="5" t="n">
        <v>307219</v>
      </c>
      <c r="D4" s="5" t="n">
        <v>276507</v>
      </c>
      <c r="E4" s="5" t="n">
        <v>182689</v>
      </c>
    </row>
    <row r="5" spans="1:8">
      <c r="A5" s="4" t="s">
        <v>650</v>
      </c>
      <c r="C5" s="5" t="n">
        <v>-299431</v>
      </c>
      <c r="D5" s="5" t="n">
        <v>-311897</v>
      </c>
      <c r="E5" s="5" t="n">
        <v>-835618</v>
      </c>
      <c r="F5" s="5" t="n">
        <v>-818793</v>
      </c>
      <c r="G5" s="5" t="n">
        <v>-2563844</v>
      </c>
      <c r="H5" s="5" t="n">
        <v>-611697</v>
      </c>
    </row>
    <row r="6" spans="1:8">
      <c r="A6" s="4" t="s">
        <v>651</v>
      </c>
      <c r="C6" s="5" t="n">
        <v>-2000</v>
      </c>
      <c r="D6" s="5" t="n">
        <v>-37875</v>
      </c>
      <c r="E6" s="5" t="n">
        <v>-8200</v>
      </c>
    </row>
    <row r="7" spans="1:8">
      <c r="A7" s="4" t="s">
        <v>980</v>
      </c>
      <c r="B7" s="5" t="n">
        <v>5</v>
      </c>
    </row>
    <row r="8" spans="1:8">
      <c r="A8" s="4" t="s">
        <v>981</v>
      </c>
      <c r="B8" s="5" t="n">
        <v>1</v>
      </c>
    </row>
    <row r="9" spans="1:8">
      <c r="A9" s="4" t="s">
        <v>982</v>
      </c>
      <c r="B9" s="5" t="n">
        <v>3</v>
      </c>
    </row>
    <row r="10" spans="1:8">
      <c r="A10" s="4" t="s">
        <v>983</v>
      </c>
      <c r="B10" s="4" t="s">
        <v>984</v>
      </c>
    </row>
    <row r="11" spans="1:8">
      <c r="A11" s="4" t="s">
        <v>985</v>
      </c>
      <c r="B11" s="4" t="s">
        <v>428</v>
      </c>
    </row>
    <row r="12" spans="1:8">
      <c r="A12" s="4" t="s">
        <v>332</v>
      </c>
    </row>
    <row r="13" spans="1:8">
      <c r="A13" s="3" t="s">
        <v>978</v>
      </c>
    </row>
    <row r="14" spans="1:8">
      <c r="A14" s="4" t="s">
        <v>986</v>
      </c>
      <c r="C14" s="5" t="n">
        <v>218902</v>
      </c>
      <c r="D14" s="5" t="n">
        <v>168044</v>
      </c>
      <c r="E14" s="5" t="n">
        <v>102387</v>
      </c>
    </row>
    <row r="15" spans="1:8">
      <c r="A15" s="4" t="s">
        <v>942</v>
      </c>
      <c r="C15" s="5" t="n">
        <v>116742</v>
      </c>
      <c r="D15" s="5" t="n">
        <v>102639</v>
      </c>
      <c r="E15" s="5" t="n">
        <v>65951</v>
      </c>
    </row>
    <row r="16" spans="1:8">
      <c r="A16" s="4" t="s">
        <v>987</v>
      </c>
      <c r="C16" s="5" t="n">
        <v>307907</v>
      </c>
      <c r="D16" s="5" t="n">
        <v>218902</v>
      </c>
      <c r="E16" s="5" t="n">
        <v>168044</v>
      </c>
      <c r="F16" s="5" t="n">
        <v>102387</v>
      </c>
    </row>
    <row r="17" spans="1:8">
      <c r="A17" s="4" t="s">
        <v>988</v>
      </c>
    </row>
    <row r="18" spans="1:8">
      <c r="A18" s="3" t="s">
        <v>978</v>
      </c>
    </row>
    <row r="19" spans="1:8">
      <c r="A19" s="4" t="s">
        <v>649</v>
      </c>
      <c r="C19" s="5" t="n">
        <v>735312</v>
      </c>
      <c r="D19" s="5" t="n">
        <v>676187</v>
      </c>
      <c r="E19" s="5" t="n">
        <v>642012</v>
      </c>
    </row>
    <row r="20" spans="1:8">
      <c r="A20" s="4" t="s">
        <v>989</v>
      </c>
      <c r="C20" s="5" t="n">
        <v>64901</v>
      </c>
      <c r="D20" s="5" t="n">
        <v>63600</v>
      </c>
      <c r="E20" s="5" t="n">
        <v>55550</v>
      </c>
    </row>
    <row r="21" spans="1:8">
      <c r="A21" s="4" t="s">
        <v>990</v>
      </c>
      <c r="C21" s="5" t="n">
        <v>-778</v>
      </c>
      <c r="D21" s="5" t="n">
        <v>-4475</v>
      </c>
    </row>
    <row r="22" spans="1:8">
      <c r="A22" s="4" t="s">
        <v>671</v>
      </c>
      <c r="E22" s="5" t="n">
        <v>-21375</v>
      </c>
    </row>
    <row r="23" spans="1:8">
      <c r="A23" s="4" t="s">
        <v>653</v>
      </c>
      <c r="C23" s="5" t="n">
        <v>799435</v>
      </c>
      <c r="D23" s="5" t="n">
        <v>735312</v>
      </c>
      <c r="E23" s="5" t="n">
        <v>676187</v>
      </c>
      <c r="F23" s="5" t="n">
        <v>642012</v>
      </c>
    </row>
    <row r="24" spans="1:8">
      <c r="A24" s="4" t="s">
        <v>991</v>
      </c>
      <c r="C24" s="12" t="n">
        <v>1184.4</v>
      </c>
      <c r="D24" s="12" t="n">
        <v>784.9</v>
      </c>
      <c r="E24" s="12" t="n">
        <v>695.8</v>
      </c>
    </row>
    <row r="25" spans="1:8">
      <c r="A25" s="4" t="s">
        <v>649</v>
      </c>
      <c r="C25" s="5" t="n">
        <v>554679</v>
      </c>
      <c r="D25" s="5" t="n">
        <v>651979</v>
      </c>
      <c r="E25" s="5" t="n">
        <v>1007160</v>
      </c>
    </row>
    <row r="26" spans="1:8">
      <c r="A26" s="4" t="s">
        <v>638</v>
      </c>
      <c r="C26" s="5" t="n">
        <v>3925</v>
      </c>
      <c r="D26" s="5" t="n">
        <v>53625</v>
      </c>
      <c r="E26" s="5" t="n">
        <v>63944</v>
      </c>
    </row>
    <row r="27" spans="1:8">
      <c r="A27" s="4" t="s">
        <v>650</v>
      </c>
      <c r="C27" s="5" t="n">
        <v>-148150</v>
      </c>
      <c r="D27" s="5" t="n">
        <v>-150925</v>
      </c>
      <c r="E27" s="5" t="n">
        <v>-409125</v>
      </c>
    </row>
    <row r="28" spans="1:8">
      <c r="A28" s="4" t="s">
        <v>671</v>
      </c>
      <c r="C28" s="5" t="n">
        <v>-319</v>
      </c>
      <c r="E28" s="5" t="n">
        <v>-10000</v>
      </c>
    </row>
    <row r="29" spans="1:8">
      <c r="A29" s="4" t="s">
        <v>653</v>
      </c>
      <c r="C29" s="5" t="n">
        <v>410135</v>
      </c>
      <c r="D29" s="5" t="n">
        <v>554679</v>
      </c>
      <c r="E29" s="5" t="n">
        <v>651979</v>
      </c>
      <c r="F29" s="5" t="n">
        <v>1007160</v>
      </c>
    </row>
    <row r="30" spans="1:8">
      <c r="A30" s="4" t="s">
        <v>992</v>
      </c>
      <c r="C30" s="12" t="n">
        <v>1.8</v>
      </c>
      <c r="D30" s="12" t="n">
        <v>19.6</v>
      </c>
      <c r="E30" s="12" t="n">
        <v>22.7</v>
      </c>
    </row>
    <row r="31" spans="1:8">
      <c r="A31" s="4" t="s">
        <v>993</v>
      </c>
      <c r="C31" s="7" t="n">
        <v>503.05</v>
      </c>
      <c r="D31" s="7" t="n">
        <v>397.31</v>
      </c>
      <c r="E31" s="7" t="n">
        <v>300.84</v>
      </c>
    </row>
    <row r="32" spans="1:8">
      <c r="A32" s="4" t="s">
        <v>994</v>
      </c>
      <c r="C32" s="12" t="n">
        <v>47.6</v>
      </c>
      <c r="D32" s="12" t="n">
        <v>23.8</v>
      </c>
      <c r="E32" s="12" t="n">
        <v>30.1</v>
      </c>
    </row>
    <row r="33" spans="1:8">
      <c r="A33" s="4" t="s">
        <v>995</v>
      </c>
    </row>
    <row r="34" spans="1:8">
      <c r="A34" s="3" t="s">
        <v>978</v>
      </c>
    </row>
    <row r="35" spans="1:8">
      <c r="A35" s="4" t="s">
        <v>986</v>
      </c>
      <c r="C35" s="5" t="n">
        <v>86279</v>
      </c>
      <c r="D35" s="5" t="n">
        <v>108185</v>
      </c>
      <c r="E35" s="5" t="n">
        <v>82946</v>
      </c>
    </row>
    <row r="36" spans="1:8">
      <c r="A36" s="4" t="s">
        <v>942</v>
      </c>
      <c r="C36" s="5" t="n">
        <v>29501</v>
      </c>
      <c r="D36" s="5" t="n">
        <v>23244</v>
      </c>
      <c r="E36" s="5" t="n">
        <v>27260</v>
      </c>
    </row>
    <row r="37" spans="1:8">
      <c r="A37" s="4" t="s">
        <v>996</v>
      </c>
      <c r="C37" s="5" t="n">
        <v>-21711</v>
      </c>
      <c r="D37" s="5" t="n">
        <v>-45150</v>
      </c>
    </row>
    <row r="38" spans="1:8">
      <c r="A38" s="4" t="s">
        <v>671</v>
      </c>
      <c r="C38" s="5" t="n">
        <v>-1251</v>
      </c>
      <c r="E38" s="5" t="n">
        <v>-2021</v>
      </c>
    </row>
    <row r="39" spans="1:8">
      <c r="A39" s="4" t="s">
        <v>987</v>
      </c>
      <c r="C39" s="5" t="n">
        <v>92818</v>
      </c>
      <c r="D39" s="5" t="n">
        <v>86279</v>
      </c>
      <c r="E39" s="5" t="n">
        <v>108185</v>
      </c>
      <c r="F39" s="5" t="n">
        <v>82946</v>
      </c>
    </row>
    <row r="40" spans="1:8">
      <c r="A40" s="4" t="s">
        <v>670</v>
      </c>
    </row>
    <row r="41" spans="1:8">
      <c r="A41" s="3" t="s">
        <v>978</v>
      </c>
    </row>
    <row r="42" spans="1:8">
      <c r="A42" s="4" t="s">
        <v>649</v>
      </c>
      <c r="C42" s="5" t="n">
        <v>42087</v>
      </c>
      <c r="D42" s="5" t="n">
        <v>18687</v>
      </c>
      <c r="E42" s="5" t="n">
        <v>37012</v>
      </c>
    </row>
    <row r="43" spans="1:8">
      <c r="A43" s="4" t="s">
        <v>989</v>
      </c>
      <c r="C43" s="5" t="n">
        <v>9381</v>
      </c>
      <c r="D43" s="5" t="n">
        <v>27875</v>
      </c>
      <c r="E43" s="5" t="n">
        <v>3050</v>
      </c>
    </row>
    <row r="44" spans="1:8">
      <c r="A44" s="4" t="s">
        <v>990</v>
      </c>
      <c r="C44" s="5" t="n">
        <v>-778</v>
      </c>
      <c r="D44" s="5" t="n">
        <v>-4475</v>
      </c>
    </row>
    <row r="45" spans="1:8">
      <c r="A45" s="4" t="s">
        <v>671</v>
      </c>
      <c r="E45" s="5" t="n">
        <v>-21375</v>
      </c>
    </row>
    <row r="46" spans="1:8">
      <c r="A46" s="4" t="s">
        <v>653</v>
      </c>
      <c r="C46" s="5" t="n">
        <v>50690</v>
      </c>
      <c r="D46" s="5" t="n">
        <v>42087</v>
      </c>
      <c r="E46" s="5" t="n">
        <v>18687</v>
      </c>
      <c r="F46" s="5" t="n">
        <v>37012</v>
      </c>
    </row>
    <row r="47" spans="1:8">
      <c r="A47" s="4" t="s">
        <v>991</v>
      </c>
      <c r="C47" s="12" t="n">
        <v>75.09999999999999</v>
      </c>
      <c r="D47" s="12" t="n">
        <v>44.9</v>
      </c>
      <c r="E47" s="12" t="n">
        <v>19.2</v>
      </c>
    </row>
    <row r="48" spans="1:8">
      <c r="A48" s="4" t="s">
        <v>649</v>
      </c>
      <c r="C48" s="5" t="n">
        <v>74478</v>
      </c>
      <c r="D48" s="5" t="n">
        <v>92242</v>
      </c>
      <c r="E48" s="5" t="n">
        <v>129742</v>
      </c>
    </row>
    <row r="49" spans="1:8">
      <c r="A49" s="4" t="s">
        <v>638</v>
      </c>
      <c r="C49" s="5" t="n">
        <v>3925</v>
      </c>
      <c r="D49" s="5" t="n">
        <v>3161</v>
      </c>
      <c r="E49" s="5" t="n">
        <v>4125</v>
      </c>
    </row>
    <row r="50" spans="1:8">
      <c r="A50" s="4" t="s">
        <v>650</v>
      </c>
      <c r="C50" s="5" t="n">
        <v>-15750</v>
      </c>
      <c r="D50" s="5" t="n">
        <v>-20925</v>
      </c>
      <c r="E50" s="5" t="n">
        <v>-31625</v>
      </c>
    </row>
    <row r="51" spans="1:8">
      <c r="A51" s="4" t="s">
        <v>671</v>
      </c>
      <c r="C51" s="5" t="n">
        <v>-319</v>
      </c>
      <c r="E51" s="5" t="n">
        <v>-10000</v>
      </c>
    </row>
    <row r="52" spans="1:8">
      <c r="A52" s="4" t="s">
        <v>653</v>
      </c>
      <c r="C52" s="5" t="n">
        <v>62334</v>
      </c>
      <c r="D52" s="5" t="n">
        <v>74478</v>
      </c>
      <c r="E52" s="5" t="n">
        <v>92242</v>
      </c>
      <c r="F52" s="5" t="n">
        <v>129742</v>
      </c>
    </row>
    <row r="53" spans="1:8">
      <c r="A53" s="4" t="s">
        <v>992</v>
      </c>
      <c r="C53" s="12" t="n">
        <v>1.8</v>
      </c>
      <c r="D53" s="12" t="n">
        <v>1.1</v>
      </c>
      <c r="E53" s="12" t="n">
        <v>1.4</v>
      </c>
    </row>
    <row r="54" spans="1:8">
      <c r="A54" s="4" t="s">
        <v>993</v>
      </c>
      <c r="C54" s="7" t="n">
        <v>487.74</v>
      </c>
      <c r="D54" s="7" t="n">
        <v>348.74</v>
      </c>
      <c r="E54" s="7" t="n">
        <v>289.39</v>
      </c>
    </row>
    <row r="55" spans="1:8">
      <c r="A55" s="4" t="s">
        <v>994</v>
      </c>
      <c r="C55" s="6" t="n">
        <v>6</v>
      </c>
      <c r="D55" s="12" t="n">
        <v>5.4</v>
      </c>
      <c r="E55" s="12" t="n">
        <v>8.800000000000001</v>
      </c>
    </row>
    <row r="56" spans="1:8">
      <c r="A56" s="4" t="s">
        <v>997</v>
      </c>
    </row>
    <row r="57" spans="1:8">
      <c r="A57" s="3" t="s">
        <v>978</v>
      </c>
    </row>
    <row r="58" spans="1:8">
      <c r="A58" s="4" t="s">
        <v>986</v>
      </c>
      <c r="C58" s="5" t="n">
        <v>20127</v>
      </c>
      <c r="D58" s="5" t="n">
        <v>24328</v>
      </c>
      <c r="E58" s="5" t="n">
        <v>18688</v>
      </c>
    </row>
    <row r="59" spans="1:8">
      <c r="A59" s="4" t="s">
        <v>942</v>
      </c>
      <c r="C59" s="5" t="n">
        <v>3708</v>
      </c>
      <c r="D59" s="5" t="n">
        <v>5224</v>
      </c>
      <c r="E59" s="5" t="n">
        <v>7661</v>
      </c>
    </row>
    <row r="60" spans="1:8">
      <c r="A60" s="4" t="s">
        <v>996</v>
      </c>
      <c r="C60" s="5" t="n">
        <v>-2631</v>
      </c>
      <c r="D60" s="5" t="n">
        <v>-9425</v>
      </c>
    </row>
    <row r="61" spans="1:8">
      <c r="A61" s="4" t="s">
        <v>671</v>
      </c>
      <c r="C61" s="5" t="n">
        <v>-1251</v>
      </c>
      <c r="E61" s="5" t="n">
        <v>-2021</v>
      </c>
    </row>
    <row r="62" spans="1:8">
      <c r="A62" s="4" t="s">
        <v>987</v>
      </c>
      <c r="C62" s="5" t="n">
        <v>19953</v>
      </c>
      <c r="D62" s="5" t="n">
        <v>20127</v>
      </c>
      <c r="E62" s="5" t="n">
        <v>24328</v>
      </c>
      <c r="F62" s="5" t="n">
        <v>18688</v>
      </c>
    </row>
    <row r="63" spans="1:8">
      <c r="A63" s="4" t="s">
        <v>906</v>
      </c>
    </row>
    <row r="64" spans="1:8">
      <c r="A64" s="3" t="s">
        <v>978</v>
      </c>
    </row>
    <row r="65" spans="1:8">
      <c r="A65" s="4" t="s">
        <v>649</v>
      </c>
      <c r="C65" s="5" t="n">
        <v>24800</v>
      </c>
      <c r="D65" s="5" t="n">
        <v>10000</v>
      </c>
      <c r="E65" s="5" t="n">
        <v>10000</v>
      </c>
    </row>
    <row r="66" spans="1:8">
      <c r="A66" s="4" t="s">
        <v>989</v>
      </c>
      <c r="C66" s="5" t="n">
        <v>7207</v>
      </c>
      <c r="D66" s="5" t="n">
        <v>14800</v>
      </c>
    </row>
    <row r="67" spans="1:8">
      <c r="A67" s="4" t="s">
        <v>653</v>
      </c>
      <c r="C67" s="5" t="n">
        <v>32007</v>
      </c>
      <c r="D67" s="5" t="n">
        <v>24800</v>
      </c>
      <c r="E67" s="5" t="n">
        <v>10000</v>
      </c>
      <c r="F67" s="5" t="n">
        <v>10000</v>
      </c>
    </row>
    <row r="68" spans="1:8">
      <c r="A68" s="4" t="s">
        <v>991</v>
      </c>
      <c r="C68" s="12" t="n">
        <v>47.4</v>
      </c>
      <c r="D68" s="12" t="n">
        <v>26.5</v>
      </c>
      <c r="E68" s="12" t="n">
        <v>10.3</v>
      </c>
    </row>
    <row r="69" spans="1:8">
      <c r="A69" s="4" t="s">
        <v>649</v>
      </c>
      <c r="C69" s="5" t="n">
        <v>26250</v>
      </c>
      <c r="D69" s="5" t="n">
        <v>38750</v>
      </c>
      <c r="E69" s="5" t="n">
        <v>38750</v>
      </c>
    </row>
    <row r="70" spans="1:8">
      <c r="A70" s="4" t="s">
        <v>650</v>
      </c>
      <c r="C70" s="5" t="n">
        <v>-6250</v>
      </c>
      <c r="D70" s="5" t="n">
        <v>-12500</v>
      </c>
    </row>
    <row r="71" spans="1:8">
      <c r="A71" s="4" t="s">
        <v>653</v>
      </c>
      <c r="C71" s="5" t="n">
        <v>20000</v>
      </c>
      <c r="D71" s="5" t="n">
        <v>26250</v>
      </c>
      <c r="E71" s="5" t="n">
        <v>38750</v>
      </c>
      <c r="F71" s="5" t="n">
        <v>38750</v>
      </c>
    </row>
    <row r="72" spans="1:8">
      <c r="A72" s="4" t="s">
        <v>993</v>
      </c>
      <c r="C72" s="7" t="n">
        <v>225.9</v>
      </c>
      <c r="D72" s="7" t="n">
        <v>207.23</v>
      </c>
      <c r="E72" s="7" t="n">
        <v>187.96</v>
      </c>
    </row>
    <row r="73" spans="1:8">
      <c r="A73" s="4" t="s">
        <v>994</v>
      </c>
      <c r="C73" s="12" t="n">
        <v>0.8</v>
      </c>
      <c r="D73" s="12" t="n">
        <v>0.8</v>
      </c>
      <c r="E73" s="12" t="n">
        <v>0.8</v>
      </c>
    </row>
    <row r="74" spans="1:8">
      <c r="A74" s="4" t="s">
        <v>998</v>
      </c>
    </row>
    <row r="75" spans="1:8">
      <c r="A75" s="3" t="s">
        <v>978</v>
      </c>
    </row>
    <row r="76" spans="1:8">
      <c r="A76" s="4" t="s">
        <v>986</v>
      </c>
      <c r="C76" s="5" t="n">
        <v>3298</v>
      </c>
      <c r="D76" s="5" t="n">
        <v>4818</v>
      </c>
      <c r="E76" s="5" t="n">
        <v>4043</v>
      </c>
    </row>
    <row r="77" spans="1:8">
      <c r="A77" s="4" t="s">
        <v>942</v>
      </c>
      <c r="C77" s="5" t="n">
        <v>495</v>
      </c>
      <c r="D77" s="5" t="n">
        <v>780</v>
      </c>
      <c r="E77" s="5" t="n">
        <v>775</v>
      </c>
    </row>
    <row r="78" spans="1:8">
      <c r="A78" s="4" t="s">
        <v>996</v>
      </c>
      <c r="C78" s="5" t="n">
        <v>-957</v>
      </c>
      <c r="D78" s="5" t="n">
        <v>-2300</v>
      </c>
    </row>
    <row r="79" spans="1:8">
      <c r="A79" s="4" t="s">
        <v>987</v>
      </c>
      <c r="C79" s="5" t="n">
        <v>2836</v>
      </c>
      <c r="D79" s="5" t="n">
        <v>3298</v>
      </c>
      <c r="E79" s="5" t="n">
        <v>4818</v>
      </c>
      <c r="F79" s="5" t="n">
        <v>4043</v>
      </c>
    </row>
    <row r="80" spans="1:8">
      <c r="A80" s="4" t="s">
        <v>907</v>
      </c>
    </row>
    <row r="81" spans="1:8">
      <c r="A81" s="3" t="s">
        <v>978</v>
      </c>
    </row>
    <row r="82" spans="1:8">
      <c r="A82" s="4" t="s">
        <v>649</v>
      </c>
      <c r="C82" s="5" t="n">
        <v>8000</v>
      </c>
      <c r="D82" s="5" t="n">
        <v>7000</v>
      </c>
      <c r="E82" s="5" t="n">
        <v>7000</v>
      </c>
    </row>
    <row r="83" spans="1:8">
      <c r="A83" s="4" t="s">
        <v>989</v>
      </c>
      <c r="C83" s="5" t="n">
        <v>718</v>
      </c>
      <c r="D83" s="5" t="n">
        <v>5475</v>
      </c>
    </row>
    <row r="84" spans="1:8">
      <c r="A84" s="4" t="s">
        <v>990</v>
      </c>
      <c r="D84" s="5" t="n">
        <v>-4475</v>
      </c>
    </row>
    <row r="85" spans="1:8">
      <c r="A85" s="4" t="s">
        <v>653</v>
      </c>
      <c r="C85" s="5" t="n">
        <v>8718</v>
      </c>
      <c r="D85" s="5" t="n">
        <v>8000</v>
      </c>
      <c r="E85" s="5" t="n">
        <v>7000</v>
      </c>
      <c r="F85" s="5" t="n">
        <v>7000</v>
      </c>
    </row>
    <row r="86" spans="1:8">
      <c r="A86" s="4" t="s">
        <v>991</v>
      </c>
      <c r="C86" s="12" t="n">
        <v>12.9</v>
      </c>
      <c r="D86" s="12" t="n">
        <v>8.5</v>
      </c>
      <c r="E86" s="12" t="n">
        <v>7.2</v>
      </c>
    </row>
    <row r="87" spans="1:8">
      <c r="A87" s="4" t="s">
        <v>649</v>
      </c>
      <c r="C87" s="5" t="n">
        <v>29000</v>
      </c>
      <c r="D87" s="5" t="n">
        <v>32750</v>
      </c>
      <c r="E87" s="5" t="n">
        <v>54000</v>
      </c>
    </row>
    <row r="88" spans="1:8">
      <c r="A88" s="4" t="s">
        <v>650</v>
      </c>
      <c r="C88" s="5" t="n">
        <v>-9000</v>
      </c>
      <c r="D88" s="5" t="n">
        <v>-3750</v>
      </c>
      <c r="E88" s="5" t="n">
        <v>-21250</v>
      </c>
    </row>
    <row r="89" spans="1:8">
      <c r="A89" s="4" t="s">
        <v>653</v>
      </c>
      <c r="C89" s="5" t="n">
        <v>20000</v>
      </c>
      <c r="D89" s="5" t="n">
        <v>29000</v>
      </c>
      <c r="E89" s="5" t="n">
        <v>32750</v>
      </c>
      <c r="F89" s="5" t="n">
        <v>54000</v>
      </c>
    </row>
    <row r="90" spans="1:8">
      <c r="A90" s="4" t="s">
        <v>993</v>
      </c>
      <c r="C90" s="7" t="n">
        <v>133.16</v>
      </c>
      <c r="D90" s="7" t="n">
        <v>116.83</v>
      </c>
      <c r="E90" s="7" t="n">
        <v>108.8</v>
      </c>
    </row>
    <row r="91" spans="1:8">
      <c r="A91" s="4" t="s">
        <v>994</v>
      </c>
      <c r="C91" s="12" t="n">
        <v>0.4</v>
      </c>
      <c r="D91" s="12" t="n">
        <v>0.4</v>
      </c>
      <c r="E91" s="12" t="n">
        <v>0.6</v>
      </c>
    </row>
    <row r="92" spans="1:8">
      <c r="A92" s="4" t="s">
        <v>999</v>
      </c>
    </row>
    <row r="93" spans="1:8">
      <c r="A93" s="3" t="s">
        <v>978</v>
      </c>
    </row>
    <row r="94" spans="1:8">
      <c r="A94" s="4" t="s">
        <v>986</v>
      </c>
      <c r="C94" s="5" t="n">
        <v>2278</v>
      </c>
      <c r="D94" s="5" t="n">
        <v>3613</v>
      </c>
      <c r="E94" s="5" t="n">
        <v>3032</v>
      </c>
    </row>
    <row r="95" spans="1:8">
      <c r="A95" s="4" t="s">
        <v>942</v>
      </c>
      <c r="C95" s="5" t="n">
        <v>247</v>
      </c>
      <c r="D95" s="5" t="n">
        <v>390</v>
      </c>
      <c r="E95" s="5" t="n">
        <v>581</v>
      </c>
    </row>
    <row r="96" spans="1:8">
      <c r="A96" s="4" t="s">
        <v>996</v>
      </c>
      <c r="C96" s="5" t="n">
        <v>-718</v>
      </c>
      <c r="D96" s="5" t="n">
        <v>-1725</v>
      </c>
    </row>
    <row r="97" spans="1:8">
      <c r="A97" s="4" t="s">
        <v>987</v>
      </c>
      <c r="C97" s="5" t="n">
        <v>1807</v>
      </c>
      <c r="D97" s="5" t="n">
        <v>2278</v>
      </c>
      <c r="E97" s="5" t="n">
        <v>3613</v>
      </c>
      <c r="F97" s="5" t="n">
        <v>3032</v>
      </c>
    </row>
    <row r="98" spans="1:8">
      <c r="A98" s="4" t="s">
        <v>916</v>
      </c>
    </row>
    <row r="99" spans="1:8">
      <c r="A99" s="3" t="s">
        <v>978</v>
      </c>
    </row>
    <row r="100" spans="1:8">
      <c r="A100" s="4" t="s">
        <v>649</v>
      </c>
      <c r="E100" s="5" t="n">
        <v>19375</v>
      </c>
    </row>
    <row r="101" spans="1:8">
      <c r="A101" s="4" t="s">
        <v>989</v>
      </c>
      <c r="E101" s="5" t="n">
        <v>2000</v>
      </c>
    </row>
    <row r="102" spans="1:8">
      <c r="A102" s="4" t="s">
        <v>671</v>
      </c>
      <c r="E102" s="5" t="n">
        <v>-21375</v>
      </c>
    </row>
    <row r="103" spans="1:8">
      <c r="A103" s="4" t="s">
        <v>653</v>
      </c>
      <c r="F103" s="5" t="n">
        <v>19375</v>
      </c>
    </row>
    <row r="104" spans="1:8">
      <c r="A104" s="4" t="s">
        <v>649</v>
      </c>
      <c r="E104" s="5" t="n">
        <v>14500</v>
      </c>
    </row>
    <row r="105" spans="1:8">
      <c r="A105" s="4" t="s">
        <v>650</v>
      </c>
      <c r="E105" s="5" t="n">
        <v>-4500</v>
      </c>
    </row>
    <row r="106" spans="1:8">
      <c r="A106" s="4" t="s">
        <v>671</v>
      </c>
      <c r="E106" s="5" t="n">
        <v>-10000</v>
      </c>
    </row>
    <row r="107" spans="1:8">
      <c r="A107" s="4" t="s">
        <v>653</v>
      </c>
      <c r="F107" s="5" t="n">
        <v>14500</v>
      </c>
    </row>
    <row r="108" spans="1:8">
      <c r="A108" s="4" t="s">
        <v>1000</v>
      </c>
    </row>
    <row r="109" spans="1:8">
      <c r="A109" s="3" t="s">
        <v>978</v>
      </c>
    </row>
    <row r="110" spans="1:8">
      <c r="A110" s="4" t="s">
        <v>986</v>
      </c>
      <c r="E110" s="5" t="n">
        <v>2021</v>
      </c>
    </row>
    <row r="111" spans="1:8">
      <c r="A111" s="4" t="s">
        <v>671</v>
      </c>
      <c r="E111" s="5" t="n">
        <v>-2021</v>
      </c>
    </row>
    <row r="112" spans="1:8">
      <c r="A112" s="4" t="s">
        <v>987</v>
      </c>
      <c r="F112" s="5" t="n">
        <v>2021</v>
      </c>
    </row>
    <row r="113" spans="1:8">
      <c r="A113" s="4" t="s">
        <v>908</v>
      </c>
    </row>
    <row r="114" spans="1:8">
      <c r="A114" s="3" t="s">
        <v>978</v>
      </c>
    </row>
    <row r="115" spans="1:8">
      <c r="A115" s="4" t="s">
        <v>649</v>
      </c>
      <c r="C115" s="5" t="n">
        <v>2700</v>
      </c>
    </row>
    <row r="116" spans="1:8">
      <c r="A116" s="4" t="s">
        <v>989</v>
      </c>
      <c r="C116" s="5" t="n">
        <v>478</v>
      </c>
      <c r="D116" s="5" t="n">
        <v>2700</v>
      </c>
    </row>
    <row r="117" spans="1:8">
      <c r="A117" s="4" t="s">
        <v>653</v>
      </c>
      <c r="C117" s="5" t="n">
        <v>3178</v>
      </c>
      <c r="D117" s="5" t="n">
        <v>2700</v>
      </c>
    </row>
    <row r="118" spans="1:8">
      <c r="A118" s="4" t="s">
        <v>991</v>
      </c>
      <c r="C118" s="12" t="n">
        <v>4.7</v>
      </c>
      <c r="D118" s="12" t="n">
        <v>2.9</v>
      </c>
    </row>
    <row r="119" spans="1:8">
      <c r="A119" s="4" t="s">
        <v>994</v>
      </c>
      <c r="C119" s="12" t="n">
        <v>0.4</v>
      </c>
      <c r="D119" s="12" t="n">
        <v>0.4</v>
      </c>
      <c r="E119" s="12" t="n">
        <v>0.4</v>
      </c>
    </row>
    <row r="120" spans="1:8">
      <c r="A120" s="4" t="s">
        <v>1001</v>
      </c>
    </row>
    <row r="121" spans="1:8">
      <c r="A121" s="3" t="s">
        <v>978</v>
      </c>
    </row>
    <row r="122" spans="1:8">
      <c r="A122" s="4" t="s">
        <v>986</v>
      </c>
      <c r="C122" s="5" t="n">
        <v>1649</v>
      </c>
      <c r="D122" s="5" t="n">
        <v>3959</v>
      </c>
      <c r="E122" s="5" t="n">
        <v>3571</v>
      </c>
    </row>
    <row r="123" spans="1:8">
      <c r="A123" s="4" t="s">
        <v>942</v>
      </c>
      <c r="C123" s="5" t="n">
        <v>247</v>
      </c>
      <c r="D123" s="5" t="n">
        <v>390</v>
      </c>
      <c r="E123" s="5" t="n">
        <v>388</v>
      </c>
    </row>
    <row r="124" spans="1:8">
      <c r="A124" s="4" t="s">
        <v>996</v>
      </c>
      <c r="C124" s="5" t="n">
        <v>-478</v>
      </c>
      <c r="D124" s="5" t="n">
        <v>-2700</v>
      </c>
    </row>
    <row r="125" spans="1:8">
      <c r="A125" s="4" t="s">
        <v>987</v>
      </c>
      <c r="C125" s="5" t="n">
        <v>1418</v>
      </c>
      <c r="D125" s="5" t="n">
        <v>1649</v>
      </c>
      <c r="E125" s="5" t="n">
        <v>3959</v>
      </c>
      <c r="F125" s="5" t="n">
        <v>3571</v>
      </c>
    </row>
    <row r="126" spans="1:8">
      <c r="A126" s="4" t="s">
        <v>909</v>
      </c>
    </row>
    <row r="127" spans="1:8">
      <c r="A127" s="3" t="s">
        <v>978</v>
      </c>
    </row>
    <row r="128" spans="1:8">
      <c r="A128" s="4" t="s">
        <v>649</v>
      </c>
      <c r="C128" s="5" t="n">
        <v>3337</v>
      </c>
      <c r="D128" s="5" t="n">
        <v>637</v>
      </c>
      <c r="E128" s="5" t="n">
        <v>637</v>
      </c>
    </row>
    <row r="129" spans="1:8">
      <c r="A129" s="4" t="s">
        <v>989</v>
      </c>
      <c r="C129" s="5" t="n">
        <v>478</v>
      </c>
      <c r="D129" s="5" t="n">
        <v>2700</v>
      </c>
    </row>
    <row r="130" spans="1:8">
      <c r="A130" s="4" t="s">
        <v>990</v>
      </c>
      <c r="C130" s="5" t="n">
        <v>-478</v>
      </c>
    </row>
    <row r="131" spans="1:8">
      <c r="A131" s="4" t="s">
        <v>653</v>
      </c>
      <c r="C131" s="5" t="n">
        <v>3337</v>
      </c>
      <c r="D131" s="5" t="n">
        <v>3337</v>
      </c>
      <c r="E131" s="5" t="n">
        <v>637</v>
      </c>
      <c r="F131" s="5" t="n">
        <v>637</v>
      </c>
    </row>
    <row r="132" spans="1:8">
      <c r="A132" s="4" t="s">
        <v>991</v>
      </c>
      <c r="C132" s="12" t="n">
        <v>4.9</v>
      </c>
      <c r="D132" s="12" t="n">
        <v>3.6</v>
      </c>
      <c r="E132" s="12" t="n">
        <v>0.6</v>
      </c>
    </row>
    <row r="133" spans="1:8">
      <c r="A133" s="4" t="s">
        <v>994</v>
      </c>
      <c r="C133" s="12" t="n">
        <v>0.4</v>
      </c>
      <c r="D133" s="12" t="n">
        <v>0.4</v>
      </c>
      <c r="E133" s="12" t="n">
        <v>0.4</v>
      </c>
    </row>
    <row r="134" spans="1:8">
      <c r="A134" s="4" t="s">
        <v>1002</v>
      </c>
    </row>
    <row r="135" spans="1:8">
      <c r="A135" s="3" t="s">
        <v>978</v>
      </c>
    </row>
    <row r="136" spans="1:8">
      <c r="A136" s="4" t="s">
        <v>986</v>
      </c>
      <c r="C136" s="5" t="n">
        <v>1649</v>
      </c>
      <c r="D136" s="5" t="n">
        <v>3959</v>
      </c>
      <c r="E136" s="5" t="n">
        <v>3571</v>
      </c>
    </row>
    <row r="137" spans="1:8">
      <c r="A137" s="4" t="s">
        <v>942</v>
      </c>
      <c r="C137" s="5" t="n">
        <v>247</v>
      </c>
      <c r="D137" s="5" t="n">
        <v>390</v>
      </c>
      <c r="E137" s="5" t="n">
        <v>388</v>
      </c>
    </row>
    <row r="138" spans="1:8">
      <c r="A138" s="4" t="s">
        <v>996</v>
      </c>
      <c r="C138" s="5" t="n">
        <v>-478</v>
      </c>
      <c r="D138" s="5" t="n">
        <v>-2700</v>
      </c>
    </row>
    <row r="139" spans="1:8">
      <c r="A139" s="4" t="s">
        <v>987</v>
      </c>
      <c r="C139" s="5" t="n">
        <v>1418</v>
      </c>
      <c r="D139" s="5" t="n">
        <v>1649</v>
      </c>
      <c r="E139" s="5" t="n">
        <v>3959</v>
      </c>
      <c r="F139" s="5" t="n">
        <v>3571</v>
      </c>
    </row>
    <row r="140" spans="1:8">
      <c r="A140" s="4" t="s">
        <v>910</v>
      </c>
    </row>
    <row r="141" spans="1:8">
      <c r="A141" s="3" t="s">
        <v>978</v>
      </c>
    </row>
    <row r="142" spans="1:8">
      <c r="A142" s="4" t="s">
        <v>649</v>
      </c>
      <c r="C142" s="5" t="n">
        <v>1050</v>
      </c>
      <c r="D142" s="5" t="n">
        <v>1050</v>
      </c>
    </row>
    <row r="143" spans="1:8">
      <c r="A143" s="4" t="s">
        <v>989</v>
      </c>
      <c r="E143" s="5" t="n">
        <v>1050</v>
      </c>
    </row>
    <row r="144" spans="1:8">
      <c r="A144" s="4" t="s">
        <v>653</v>
      </c>
      <c r="C144" s="5" t="n">
        <v>1050</v>
      </c>
      <c r="D144" s="5" t="n">
        <v>1050</v>
      </c>
      <c r="E144" s="5" t="n">
        <v>1050</v>
      </c>
    </row>
    <row r="145" spans="1:8">
      <c r="A145" s="4" t="s">
        <v>991</v>
      </c>
      <c r="C145" s="12" t="n">
        <v>1.6</v>
      </c>
      <c r="D145" s="12" t="n">
        <v>1.1</v>
      </c>
      <c r="E145" s="12" t="n">
        <v>1.1</v>
      </c>
    </row>
    <row r="146" spans="1:8">
      <c r="A146" s="4" t="s">
        <v>994</v>
      </c>
      <c r="C146" s="12" t="n">
        <v>0.4</v>
      </c>
      <c r="D146" s="12" t="n">
        <v>0.4</v>
      </c>
      <c r="E146" s="6" t="n">
        <v>2</v>
      </c>
    </row>
    <row r="147" spans="1:8">
      <c r="A147" s="4" t="s">
        <v>1003</v>
      </c>
    </row>
    <row r="148" spans="1:8">
      <c r="A148" s="3" t="s">
        <v>978</v>
      </c>
    </row>
    <row r="149" spans="1:8">
      <c r="A149" s="4" t="s">
        <v>986</v>
      </c>
      <c r="C149" s="5" t="n">
        <v>1899</v>
      </c>
      <c r="D149" s="5" t="n">
        <v>1509</v>
      </c>
    </row>
    <row r="150" spans="1:8">
      <c r="A150" s="4" t="s">
        <v>942</v>
      </c>
      <c r="C150" s="5" t="n">
        <v>247</v>
      </c>
      <c r="D150" s="5" t="n">
        <v>390</v>
      </c>
      <c r="E150" s="5" t="n">
        <v>1509</v>
      </c>
    </row>
    <row r="151" spans="1:8">
      <c r="A151" s="4" t="s">
        <v>987</v>
      </c>
      <c r="C151" s="5" t="n">
        <v>2146</v>
      </c>
      <c r="D151" s="5" t="n">
        <v>1899</v>
      </c>
      <c r="E151" s="5" t="n">
        <v>1509</v>
      </c>
    </row>
    <row r="152" spans="1:8">
      <c r="A152" s="4" t="s">
        <v>911</v>
      </c>
    </row>
    <row r="153" spans="1:8">
      <c r="A153" s="3" t="s">
        <v>978</v>
      </c>
    </row>
    <row r="154" spans="1:8">
      <c r="A154" s="4" t="s">
        <v>649</v>
      </c>
      <c r="C154" s="5" t="n">
        <v>2200</v>
      </c>
    </row>
    <row r="155" spans="1:8">
      <c r="A155" s="4" t="s">
        <v>989</v>
      </c>
      <c r="D155" s="5" t="n">
        <v>2200</v>
      </c>
    </row>
    <row r="156" spans="1:8">
      <c r="A156" s="4" t="s">
        <v>653</v>
      </c>
      <c r="C156" s="5" t="n">
        <v>2200</v>
      </c>
      <c r="D156" s="5" t="n">
        <v>2200</v>
      </c>
    </row>
    <row r="157" spans="1:8">
      <c r="A157" s="4" t="s">
        <v>991</v>
      </c>
      <c r="C157" s="12" t="n">
        <v>3.3</v>
      </c>
      <c r="D157" s="12" t="n">
        <v>2.3</v>
      </c>
    </row>
    <row r="158" spans="1:8">
      <c r="A158" s="4" t="s">
        <v>994</v>
      </c>
      <c r="C158" s="12" t="n">
        <v>0.6</v>
      </c>
      <c r="D158" s="12" t="n">
        <v>0.6</v>
      </c>
      <c r="E158" s="6" t="n">
        <v>2</v>
      </c>
    </row>
    <row r="159" spans="1:8">
      <c r="A159" s="4" t="s">
        <v>1004</v>
      </c>
    </row>
    <row r="160" spans="1:8">
      <c r="A160" s="3" t="s">
        <v>978</v>
      </c>
    </row>
    <row r="161" spans="1:8">
      <c r="A161" s="4" t="s">
        <v>986</v>
      </c>
      <c r="C161" s="5" t="n">
        <v>2094</v>
      </c>
      <c r="D161" s="5" t="n">
        <v>1509</v>
      </c>
    </row>
    <row r="162" spans="1:8">
      <c r="A162" s="4" t="s">
        <v>942</v>
      </c>
      <c r="C162" s="5" t="n">
        <v>371</v>
      </c>
      <c r="D162" s="5" t="n">
        <v>585</v>
      </c>
      <c r="E162" s="5" t="n">
        <v>1509</v>
      </c>
    </row>
    <row r="163" spans="1:8">
      <c r="A163" s="4" t="s">
        <v>987</v>
      </c>
      <c r="C163" s="5" t="n">
        <v>2465</v>
      </c>
      <c r="D163" s="5" t="n">
        <v>2094</v>
      </c>
      <c r="E163" s="5" t="n">
        <v>1509</v>
      </c>
    </row>
    <row r="164" spans="1:8">
      <c r="A164" s="4" t="s">
        <v>912</v>
      </c>
    </row>
    <row r="165" spans="1:8">
      <c r="A165" s="3" t="s">
        <v>978</v>
      </c>
    </row>
    <row r="166" spans="1:8">
      <c r="A166" s="4" t="s">
        <v>989</v>
      </c>
      <c r="C166" s="5" t="n">
        <v>500</v>
      </c>
    </row>
    <row r="167" spans="1:8">
      <c r="A167" s="4" t="s">
        <v>990</v>
      </c>
      <c r="C167" s="5" t="n">
        <v>-300</v>
      </c>
    </row>
    <row r="168" spans="1:8">
      <c r="A168" s="4" t="s">
        <v>653</v>
      </c>
      <c r="C168" s="5" t="n">
        <v>200</v>
      </c>
    </row>
    <row r="169" spans="1:8">
      <c r="A169" s="4" t="s">
        <v>991</v>
      </c>
      <c r="C169" s="12" t="n">
        <v>0.3</v>
      </c>
    </row>
    <row r="170" spans="1:8">
      <c r="A170" s="4" t="s">
        <v>649</v>
      </c>
      <c r="C170" s="5" t="n">
        <v>2515</v>
      </c>
      <c r="D170" s="5" t="n">
        <v>2515</v>
      </c>
      <c r="E170" s="5" t="n">
        <v>1917</v>
      </c>
    </row>
    <row r="171" spans="1:8">
      <c r="A171" s="4" t="s">
        <v>638</v>
      </c>
      <c r="C171" s="5" t="n">
        <v>368</v>
      </c>
      <c r="E171" s="5" t="n">
        <v>598</v>
      </c>
    </row>
    <row r="172" spans="1:8">
      <c r="A172" s="4" t="s">
        <v>650</v>
      </c>
      <c r="C172" s="5" t="n">
        <v>-500</v>
      </c>
    </row>
    <row r="173" spans="1:8">
      <c r="A173" s="4" t="s">
        <v>653</v>
      </c>
      <c r="C173" s="5" t="n">
        <v>2383</v>
      </c>
      <c r="D173" s="5" t="n">
        <v>2515</v>
      </c>
      <c r="E173" s="5" t="n">
        <v>2515</v>
      </c>
      <c r="F173" s="5" t="n">
        <v>1917</v>
      </c>
    </row>
    <row r="174" spans="1:8">
      <c r="A174" s="4" t="s">
        <v>992</v>
      </c>
      <c r="C174" s="12" t="n">
        <v>0.2</v>
      </c>
      <c r="E174" s="12" t="n">
        <v>0.2</v>
      </c>
    </row>
    <row r="175" spans="1:8">
      <c r="A175" s="4" t="s">
        <v>993</v>
      </c>
      <c r="C175" s="7" t="n">
        <v>928.96</v>
      </c>
      <c r="D175" s="7" t="n">
        <v>663.38</v>
      </c>
      <c r="E175" s="7" t="n">
        <v>663.38</v>
      </c>
    </row>
    <row r="176" spans="1:8">
      <c r="A176" s="4" t="s">
        <v>994</v>
      </c>
      <c r="C176" s="12" t="n">
        <v>0.6</v>
      </c>
      <c r="D176" s="12" t="n">
        <v>0.4</v>
      </c>
      <c r="E176" s="12" t="n">
        <v>0.6</v>
      </c>
    </row>
    <row r="177" spans="1:8">
      <c r="A177" s="4" t="s">
        <v>1005</v>
      </c>
      <c r="C177" s="5" t="n">
        <v>247000</v>
      </c>
      <c r="D177" s="5" t="n">
        <v>390000</v>
      </c>
      <c r="E177" s="5" t="n">
        <v>388000</v>
      </c>
    </row>
    <row r="178" spans="1:8">
      <c r="A178" s="4" t="s">
        <v>1006</v>
      </c>
    </row>
    <row r="179" spans="1:8">
      <c r="A179" s="3" t="s">
        <v>978</v>
      </c>
    </row>
    <row r="180" spans="1:8">
      <c r="A180" s="4" t="s">
        <v>986</v>
      </c>
      <c r="C180" s="5" t="n">
        <v>1481</v>
      </c>
      <c r="D180" s="5" t="n">
        <v>1091</v>
      </c>
      <c r="E180" s="5" t="n">
        <v>508</v>
      </c>
    </row>
    <row r="181" spans="1:8">
      <c r="A181" s="4" t="s">
        <v>942</v>
      </c>
      <c r="C181" s="5" t="n">
        <v>351</v>
      </c>
      <c r="D181" s="5" t="n">
        <v>390</v>
      </c>
      <c r="E181" s="5" t="n">
        <v>583</v>
      </c>
    </row>
    <row r="182" spans="1:8">
      <c r="A182" s="4" t="s">
        <v>987</v>
      </c>
      <c r="C182" s="5" t="n">
        <v>1832</v>
      </c>
      <c r="D182" s="5" t="n">
        <v>1481</v>
      </c>
      <c r="E182" s="5" t="n">
        <v>1091</v>
      </c>
      <c r="F182" s="5" t="n">
        <v>508</v>
      </c>
    </row>
    <row r="183" spans="1:8">
      <c r="A183" s="4" t="s">
        <v>913</v>
      </c>
    </row>
    <row r="184" spans="1:8">
      <c r="A184" s="3" t="s">
        <v>978</v>
      </c>
    </row>
    <row r="185" spans="1:8">
      <c r="A185" s="4" t="s">
        <v>649</v>
      </c>
      <c r="C185" s="5" t="n">
        <v>876</v>
      </c>
      <c r="D185" s="5" t="n">
        <v>1451</v>
      </c>
      <c r="E185" s="5" t="n">
        <v>1962</v>
      </c>
    </row>
    <row r="186" spans="1:8">
      <c r="A186" s="4" t="s">
        <v>638</v>
      </c>
      <c r="D186" s="5" t="n">
        <v>350</v>
      </c>
      <c r="E186" s="5" t="n">
        <v>239</v>
      </c>
    </row>
    <row r="187" spans="1:8">
      <c r="A187" s="4" t="s">
        <v>650</v>
      </c>
      <c r="D187" s="5" t="n">
        <v>-925</v>
      </c>
      <c r="E187" s="5" t="n">
        <v>-750</v>
      </c>
    </row>
    <row r="188" spans="1:8">
      <c r="A188" s="4" t="s">
        <v>671</v>
      </c>
      <c r="C188" s="5" t="n">
        <v>-876</v>
      </c>
    </row>
    <row r="189" spans="1:8">
      <c r="A189" s="4" t="s">
        <v>653</v>
      </c>
      <c r="D189" s="5" t="n">
        <v>876</v>
      </c>
      <c r="E189" s="5" t="n">
        <v>1451</v>
      </c>
      <c r="F189" s="5" t="n">
        <v>1962</v>
      </c>
    </row>
    <row r="190" spans="1:8">
      <c r="A190" s="4" t="s">
        <v>992</v>
      </c>
      <c r="D190" s="12" t="n">
        <v>0.1</v>
      </c>
      <c r="E190" s="12" t="n">
        <v>0.1</v>
      </c>
    </row>
    <row r="191" spans="1:8">
      <c r="A191" s="4" t="s">
        <v>993</v>
      </c>
      <c r="D191" s="7" t="n">
        <v>998.8099999999999</v>
      </c>
      <c r="E191" s="7" t="n">
        <v>531.65</v>
      </c>
    </row>
    <row r="192" spans="1:8">
      <c r="A192" s="4" t="s">
        <v>994</v>
      </c>
      <c r="D192" s="12" t="n">
        <v>0.5</v>
      </c>
      <c r="E192" s="12" t="n">
        <v>0.5</v>
      </c>
    </row>
    <row r="193" spans="1:8">
      <c r="A193" s="4" t="s">
        <v>1005</v>
      </c>
      <c r="C193" s="5" t="n">
        <v>247000</v>
      </c>
      <c r="D193" s="5" t="n">
        <v>390000</v>
      </c>
      <c r="E193" s="5" t="n">
        <v>388000</v>
      </c>
    </row>
    <row r="194" spans="1:8">
      <c r="A194" s="4" t="s">
        <v>1007</v>
      </c>
    </row>
    <row r="195" spans="1:8">
      <c r="A195" s="3" t="s">
        <v>978</v>
      </c>
    </row>
    <row r="196" spans="1:8">
      <c r="A196" s="4" t="s">
        <v>986</v>
      </c>
      <c r="C196" s="5" t="n">
        <v>1439</v>
      </c>
      <c r="D196" s="5" t="n">
        <v>924</v>
      </c>
      <c r="E196" s="5" t="n">
        <v>458</v>
      </c>
    </row>
    <row r="197" spans="1:8">
      <c r="A197" s="4" t="s">
        <v>942</v>
      </c>
      <c r="D197" s="5" t="n">
        <v>515</v>
      </c>
      <c r="E197" s="5" t="n">
        <v>466</v>
      </c>
    </row>
    <row r="198" spans="1:8">
      <c r="A198" s="4" t="s">
        <v>671</v>
      </c>
      <c r="C198" s="5" t="n">
        <v>-1439</v>
      </c>
    </row>
    <row r="199" spans="1:8">
      <c r="A199" s="4" t="s">
        <v>987</v>
      </c>
      <c r="D199" s="5" t="n">
        <v>1439</v>
      </c>
      <c r="E199" s="5" t="n">
        <v>924</v>
      </c>
      <c r="F199" s="5" t="n">
        <v>458</v>
      </c>
    </row>
    <row r="200" spans="1:8">
      <c r="A200" s="4" t="s">
        <v>915</v>
      </c>
    </row>
    <row r="201" spans="1:8">
      <c r="A201" s="3" t="s">
        <v>978</v>
      </c>
    </row>
    <row r="202" spans="1:8">
      <c r="A202" s="4" t="s">
        <v>638</v>
      </c>
      <c r="C202" s="5" t="n">
        <v>351</v>
      </c>
    </row>
    <row r="203" spans="1:8">
      <c r="A203" s="4" t="s">
        <v>671</v>
      </c>
      <c r="C203" s="5" t="n">
        <v>557</v>
      </c>
    </row>
    <row r="204" spans="1:8">
      <c r="A204" s="4" t="s">
        <v>653</v>
      </c>
      <c r="C204" s="5" t="n">
        <v>908</v>
      </c>
    </row>
    <row r="205" spans="1:8">
      <c r="A205" s="4" t="s">
        <v>992</v>
      </c>
      <c r="C205" s="12" t="n">
        <v>0.2</v>
      </c>
    </row>
    <row r="206" spans="1:8">
      <c r="A206" s="4" t="s">
        <v>993</v>
      </c>
      <c r="C206" s="7" t="n">
        <v>1352.72</v>
      </c>
    </row>
    <row r="207" spans="1:8">
      <c r="A207" s="4" t="s">
        <v>994</v>
      </c>
      <c r="C207" s="12" t="n">
        <v>0.6</v>
      </c>
    </row>
    <row r="208" spans="1:8">
      <c r="A208" s="4" t="s">
        <v>1005</v>
      </c>
      <c r="C208" s="5" t="n">
        <v>247000</v>
      </c>
    </row>
    <row r="209" spans="1:8">
      <c r="A209" s="4" t="s">
        <v>1008</v>
      </c>
    </row>
    <row r="210" spans="1:8">
      <c r="A210" s="3" t="s">
        <v>978</v>
      </c>
    </row>
    <row r="211" spans="1:8">
      <c r="A211" s="4" t="s">
        <v>942</v>
      </c>
      <c r="C211" s="5" t="n">
        <v>346</v>
      </c>
    </row>
    <row r="212" spans="1:8">
      <c r="A212" s="4" t="s">
        <v>671</v>
      </c>
      <c r="C212" s="5" t="n">
        <v>188</v>
      </c>
    </row>
    <row r="213" spans="1:8">
      <c r="A213" s="4" t="s">
        <v>987</v>
      </c>
      <c r="C213" s="5" t="n">
        <v>534</v>
      </c>
    </row>
    <row r="214" spans="1:8">
      <c r="A214" s="4" t="s">
        <v>914</v>
      </c>
    </row>
    <row r="215" spans="1:8">
      <c r="A215" s="3" t="s">
        <v>978</v>
      </c>
    </row>
    <row r="216" spans="1:8">
      <c r="A216" s="4" t="s">
        <v>649</v>
      </c>
      <c r="C216" s="5" t="n">
        <v>15837</v>
      </c>
      <c r="D216" s="5" t="n">
        <v>16776</v>
      </c>
      <c r="E216" s="5" t="n">
        <v>18613</v>
      </c>
    </row>
    <row r="217" spans="1:8">
      <c r="A217" s="4" t="s">
        <v>638</v>
      </c>
      <c r="C217" s="5" t="n">
        <v>3206</v>
      </c>
      <c r="D217" s="5" t="n">
        <v>2811</v>
      </c>
      <c r="E217" s="5" t="n">
        <v>3288</v>
      </c>
    </row>
    <row r="218" spans="1:8">
      <c r="A218" s="4" t="s">
        <v>650</v>
      </c>
      <c r="D218" s="5" t="n">
        <v>-3750</v>
      </c>
      <c r="E218" s="5" t="n">
        <v>-5125</v>
      </c>
    </row>
    <row r="219" spans="1:8">
      <c r="A219" s="4" t="s">
        <v>653</v>
      </c>
      <c r="C219" s="5" t="n">
        <v>19043</v>
      </c>
      <c r="D219" s="5" t="n">
        <v>15837</v>
      </c>
      <c r="E219" s="5" t="n">
        <v>16776</v>
      </c>
      <c r="F219" s="5" t="n">
        <v>18613</v>
      </c>
    </row>
    <row r="220" spans="1:8">
      <c r="A220" s="4" t="s">
        <v>992</v>
      </c>
      <c r="C220" s="12" t="n">
        <v>1.4</v>
      </c>
      <c r="D220" s="6" t="n">
        <v>1</v>
      </c>
      <c r="E220" s="12" t="n">
        <v>1.1</v>
      </c>
    </row>
    <row r="221" spans="1:8">
      <c r="A221" s="4" t="s">
        <v>993</v>
      </c>
      <c r="C221" s="7" t="n">
        <v>1038.68</v>
      </c>
      <c r="D221" s="7" t="n">
        <v>922.01</v>
      </c>
      <c r="E221" s="7" t="n">
        <v>799.1900000000001</v>
      </c>
    </row>
    <row r="222" spans="1:8">
      <c r="A222" s="4" t="s">
        <v>994</v>
      </c>
      <c r="C222" s="12" t="n">
        <v>1.8</v>
      </c>
      <c r="D222" s="12" t="n">
        <v>1.4</v>
      </c>
      <c r="E222" s="12" t="n">
        <v>1.5</v>
      </c>
    </row>
    <row r="223" spans="1:8">
      <c r="A223" s="4" t="s">
        <v>1005</v>
      </c>
      <c r="C223" s="5" t="n">
        <v>247000</v>
      </c>
      <c r="D223" s="5" t="n">
        <v>390000</v>
      </c>
      <c r="E223" s="5" t="n">
        <v>388000</v>
      </c>
    </row>
    <row r="224" spans="1:8">
      <c r="A224" s="4" t="s">
        <v>1009</v>
      </c>
    </row>
    <row r="225" spans="1:8">
      <c r="A225" s="3" t="s">
        <v>978</v>
      </c>
    </row>
    <row r="226" spans="1:8">
      <c r="A226" s="4" t="s">
        <v>986</v>
      </c>
      <c r="C226" s="5" t="n">
        <v>4340</v>
      </c>
      <c r="D226" s="5" t="n">
        <v>2946</v>
      </c>
      <c r="E226" s="5" t="n">
        <v>1484</v>
      </c>
    </row>
    <row r="227" spans="1:8">
      <c r="A227" s="4" t="s">
        <v>942</v>
      </c>
      <c r="C227" s="5" t="n">
        <v>1157</v>
      </c>
      <c r="D227" s="5" t="n">
        <v>1394</v>
      </c>
      <c r="E227" s="5" t="n">
        <v>1462</v>
      </c>
    </row>
    <row r="228" spans="1:8">
      <c r="A228" s="4" t="s">
        <v>987</v>
      </c>
      <c r="C228" s="5" t="n">
        <v>5497</v>
      </c>
      <c r="D228" s="5" t="n">
        <v>4340</v>
      </c>
      <c r="E228" s="5" t="n">
        <v>2946</v>
      </c>
      <c r="F228" s="5" t="n">
        <v>1484</v>
      </c>
    </row>
    <row r="229" spans="1:8">
      <c r="A229" s="4" t="s">
        <v>672</v>
      </c>
    </row>
    <row r="230" spans="1:8">
      <c r="A230" s="3" t="s">
        <v>978</v>
      </c>
    </row>
    <row r="231" spans="1:8">
      <c r="A231" s="4" t="s">
        <v>1010</v>
      </c>
      <c r="C231" s="4" t="s">
        <v>946</v>
      </c>
    </row>
    <row r="232" spans="1:8">
      <c r="A232" s="4" t="s">
        <v>979</v>
      </c>
      <c r="C232" s="6" t="n">
        <v>106</v>
      </c>
      <c r="D232" s="6" t="n">
        <v>98</v>
      </c>
    </row>
    <row r="233" spans="1:8">
      <c r="A233" s="4" t="s">
        <v>649</v>
      </c>
      <c r="C233" s="5" t="n">
        <v>693225</v>
      </c>
      <c r="D233" s="5" t="n">
        <v>657500</v>
      </c>
      <c r="E233" s="5" t="n">
        <v>605000</v>
      </c>
    </row>
    <row r="234" spans="1:8">
      <c r="A234" s="4" t="s">
        <v>989</v>
      </c>
      <c r="C234" s="5" t="n">
        <v>55520</v>
      </c>
      <c r="D234" s="5" t="n">
        <v>35725</v>
      </c>
      <c r="E234" s="5" t="n">
        <v>52500</v>
      </c>
    </row>
    <row r="235" spans="1:8">
      <c r="A235" s="4" t="s">
        <v>653</v>
      </c>
      <c r="C235" s="5" t="n">
        <v>748745</v>
      </c>
      <c r="D235" s="5" t="n">
        <v>693225</v>
      </c>
      <c r="E235" s="5" t="n">
        <v>657500</v>
      </c>
      <c r="F235" s="5" t="n">
        <v>605000</v>
      </c>
    </row>
    <row r="236" spans="1:8">
      <c r="A236" s="4" t="s">
        <v>991</v>
      </c>
      <c r="C236" s="12" t="n">
        <v>1109.3</v>
      </c>
      <c r="D236" s="6" t="n">
        <v>740</v>
      </c>
      <c r="E236" s="12" t="n">
        <v>676.6</v>
      </c>
    </row>
    <row r="237" spans="1:8">
      <c r="A237" s="4" t="s">
        <v>649</v>
      </c>
      <c r="C237" s="5" t="n">
        <v>480201</v>
      </c>
      <c r="D237" s="5" t="n">
        <v>559737</v>
      </c>
      <c r="E237" s="5" t="n">
        <v>877418</v>
      </c>
    </row>
    <row r="238" spans="1:8">
      <c r="A238" s="4" t="s">
        <v>638</v>
      </c>
      <c r="D238" s="5" t="n">
        <v>50464</v>
      </c>
      <c r="E238" s="5" t="n">
        <v>59819</v>
      </c>
    </row>
    <row r="239" spans="1:8">
      <c r="A239" s="4" t="s">
        <v>650</v>
      </c>
      <c r="C239" s="5" t="n">
        <v>-132400</v>
      </c>
      <c r="D239" s="5" t="n">
        <v>-130000</v>
      </c>
      <c r="E239" s="5" t="n">
        <v>-377500</v>
      </c>
    </row>
    <row r="240" spans="1:8">
      <c r="A240" s="4" t="s">
        <v>653</v>
      </c>
      <c r="C240" s="5" t="n">
        <v>347801</v>
      </c>
      <c r="D240" s="5" t="n">
        <v>480201</v>
      </c>
      <c r="E240" s="5" t="n">
        <v>559737</v>
      </c>
      <c r="F240" s="5" t="n">
        <v>877418</v>
      </c>
    </row>
    <row r="241" spans="1:8">
      <c r="A241" s="4" t="s">
        <v>992</v>
      </c>
      <c r="D241" s="12" t="n">
        <v>18.5</v>
      </c>
      <c r="E241" s="12" t="n">
        <v>21.3</v>
      </c>
    </row>
    <row r="242" spans="1:8">
      <c r="A242" s="4" t="s">
        <v>993</v>
      </c>
      <c r="C242" s="7" t="n">
        <v>505.8</v>
      </c>
      <c r="D242" s="7" t="n">
        <v>404.84</v>
      </c>
      <c r="E242" s="7" t="n">
        <v>302.73</v>
      </c>
    </row>
    <row r="243" spans="1:8">
      <c r="A243" s="4" t="s">
        <v>994</v>
      </c>
      <c r="C243" s="12" t="n">
        <v>41.6</v>
      </c>
      <c r="D243" s="12" t="n">
        <v>18.5</v>
      </c>
      <c r="E243" s="12" t="n">
        <v>21.3</v>
      </c>
    </row>
    <row r="244" spans="1:8">
      <c r="A244" s="4" t="s">
        <v>952</v>
      </c>
    </row>
    <row r="245" spans="1:8">
      <c r="A245" s="3" t="s">
        <v>978</v>
      </c>
    </row>
    <row r="246" spans="1:8">
      <c r="A246" s="4" t="s">
        <v>1011</v>
      </c>
      <c r="C246" s="4" t="s">
        <v>946</v>
      </c>
    </row>
    <row r="247" spans="1:8">
      <c r="A247" s="4" t="s">
        <v>948</v>
      </c>
    </row>
    <row r="248" spans="1:8">
      <c r="A248" s="3" t="s">
        <v>978</v>
      </c>
    </row>
    <row r="249" spans="1:8">
      <c r="A249" s="4" t="s">
        <v>986</v>
      </c>
      <c r="C249" s="5" t="n">
        <v>66152</v>
      </c>
      <c r="D249" s="5" t="n">
        <v>83857</v>
      </c>
      <c r="E249" s="5" t="n">
        <v>64258</v>
      </c>
    </row>
    <row r="250" spans="1:8">
      <c r="A250" s="4" t="s">
        <v>942</v>
      </c>
      <c r="C250" s="5" t="n">
        <v>25793</v>
      </c>
      <c r="D250" s="5" t="n">
        <v>18020</v>
      </c>
      <c r="E250" s="5" t="n">
        <v>19599</v>
      </c>
    </row>
    <row r="251" spans="1:8">
      <c r="A251" s="4" t="s">
        <v>996</v>
      </c>
      <c r="C251" s="5" t="n">
        <v>-19080</v>
      </c>
      <c r="D251" s="5" t="n">
        <v>-35725</v>
      </c>
    </row>
    <row r="252" spans="1:8">
      <c r="A252" s="4" t="s">
        <v>987</v>
      </c>
      <c r="C252" s="5" t="n">
        <v>72865</v>
      </c>
      <c r="D252" s="5" t="n">
        <v>66152</v>
      </c>
      <c r="E252" s="5" t="n">
        <v>83857</v>
      </c>
      <c r="F252" s="5" t="n">
        <v>64258</v>
      </c>
    </row>
    <row r="253" spans="1:8">
      <c r="A253" s="4" t="s">
        <v>968</v>
      </c>
    </row>
    <row r="254" spans="1:8">
      <c r="A254" s="3" t="s">
        <v>978</v>
      </c>
    </row>
    <row r="255" spans="1:8">
      <c r="A255" s="4" t="s">
        <v>649</v>
      </c>
      <c r="C255" s="5" t="n">
        <v>662400</v>
      </c>
      <c r="D255" s="5" t="n">
        <v>640000</v>
      </c>
      <c r="E255" s="5" t="n">
        <v>602500</v>
      </c>
    </row>
    <row r="256" spans="1:8">
      <c r="A256" s="4" t="s">
        <v>989</v>
      </c>
      <c r="C256" s="5" t="n">
        <v>6084</v>
      </c>
      <c r="D256" s="5" t="n">
        <v>22400</v>
      </c>
      <c r="E256" s="5" t="n">
        <v>37500</v>
      </c>
    </row>
    <row r="257" spans="1:8">
      <c r="A257" s="4" t="s">
        <v>653</v>
      </c>
      <c r="C257" s="5" t="n">
        <v>668484</v>
      </c>
      <c r="D257" s="5" t="n">
        <v>662400</v>
      </c>
      <c r="E257" s="5" t="n">
        <v>640000</v>
      </c>
      <c r="F257" s="5" t="n">
        <v>602500</v>
      </c>
    </row>
    <row r="258" spans="1:8">
      <c r="A258" s="4" t="s">
        <v>991</v>
      </c>
      <c r="C258" s="12" t="n">
        <v>990.4</v>
      </c>
      <c r="D258" s="12" t="n">
        <v>707.1</v>
      </c>
      <c r="E258" s="12" t="n">
        <v>658.6</v>
      </c>
    </row>
    <row r="259" spans="1:8">
      <c r="A259" s="4" t="s">
        <v>649</v>
      </c>
      <c r="C259" s="5" t="n">
        <v>108068</v>
      </c>
      <c r="D259" s="5" t="n">
        <v>164802</v>
      </c>
      <c r="E259" s="5" t="n">
        <v>392841</v>
      </c>
    </row>
    <row r="260" spans="1:8">
      <c r="A260" s="4" t="s">
        <v>638</v>
      </c>
      <c r="D260" s="5" t="n">
        <v>23266</v>
      </c>
      <c r="E260" s="5" t="n">
        <v>24461</v>
      </c>
    </row>
    <row r="261" spans="1:8">
      <c r="A261" s="4" t="s">
        <v>650</v>
      </c>
      <c r="C261" s="5" t="n">
        <v>-42400</v>
      </c>
      <c r="D261" s="5" t="n">
        <v>-80000</v>
      </c>
      <c r="E261" s="5" t="n">
        <v>-252500</v>
      </c>
    </row>
    <row r="262" spans="1:8">
      <c r="A262" s="4" t="s">
        <v>653</v>
      </c>
      <c r="C262" s="5" t="n">
        <v>65668</v>
      </c>
      <c r="D262" s="5" t="n">
        <v>108068</v>
      </c>
      <c r="E262" s="5" t="n">
        <v>164802</v>
      </c>
      <c r="F262" s="5" t="n">
        <v>392841</v>
      </c>
    </row>
    <row r="263" spans="1:8">
      <c r="A263" s="4" t="s">
        <v>992</v>
      </c>
      <c r="D263" s="12" t="n">
        <v>8.5</v>
      </c>
      <c r="E263" s="12" t="n">
        <v>8.199999999999999</v>
      </c>
    </row>
    <row r="264" spans="1:8">
      <c r="A264" s="4" t="s">
        <v>993</v>
      </c>
      <c r="C264" s="7" t="n">
        <v>1060.39</v>
      </c>
      <c r="D264" s="7" t="n">
        <v>748.36</v>
      </c>
      <c r="E264" s="7" t="n">
        <v>455.68</v>
      </c>
    </row>
    <row r="265" spans="1:8">
      <c r="A265" s="4" t="s">
        <v>994</v>
      </c>
      <c r="C265" s="12" t="n">
        <v>24.9</v>
      </c>
      <c r="D265" s="12" t="n">
        <v>8.5</v>
      </c>
      <c r="E265" s="12" t="n">
        <v>8.199999999999999</v>
      </c>
    </row>
    <row r="266" spans="1:8">
      <c r="A266" s="4" t="s">
        <v>1012</v>
      </c>
    </row>
    <row r="267" spans="1:8">
      <c r="A267" s="3" t="s">
        <v>978</v>
      </c>
    </row>
    <row r="268" spans="1:8">
      <c r="A268" s="4" t="s">
        <v>986</v>
      </c>
      <c r="C268" s="5" t="n">
        <v>33505</v>
      </c>
      <c r="D268" s="5" t="n">
        <v>47597</v>
      </c>
      <c r="E268" s="5" t="n">
        <v>39606</v>
      </c>
    </row>
    <row r="269" spans="1:8">
      <c r="A269" s="4" t="s">
        <v>942</v>
      </c>
      <c r="C269" s="5" t="n">
        <v>15479</v>
      </c>
      <c r="D269" s="5" t="n">
        <v>8308</v>
      </c>
      <c r="E269" s="5" t="n">
        <v>7991</v>
      </c>
    </row>
    <row r="270" spans="1:8">
      <c r="A270" s="4" t="s">
        <v>996</v>
      </c>
      <c r="C270" s="5" t="n">
        <v>-11387</v>
      </c>
      <c r="D270" s="5" t="n">
        <v>-22400</v>
      </c>
    </row>
    <row r="271" spans="1:8">
      <c r="A271" s="4" t="s">
        <v>987</v>
      </c>
      <c r="C271" s="5" t="n">
        <v>37597</v>
      </c>
      <c r="D271" s="5" t="n">
        <v>33505</v>
      </c>
      <c r="E271" s="5" t="n">
        <v>47597</v>
      </c>
      <c r="F271" s="5" t="n">
        <v>39606</v>
      </c>
    </row>
    <row r="272" spans="1:8">
      <c r="A272" s="4" t="s">
        <v>969</v>
      </c>
    </row>
    <row r="273" spans="1:8">
      <c r="A273" s="3" t="s">
        <v>978</v>
      </c>
    </row>
    <row r="274" spans="1:8">
      <c r="A274" s="4" t="s">
        <v>649</v>
      </c>
      <c r="C274" s="5" t="n">
        <v>30825</v>
      </c>
      <c r="D274" s="5" t="n">
        <v>17500</v>
      </c>
      <c r="E274" s="5" t="n">
        <v>2500</v>
      </c>
    </row>
    <row r="275" spans="1:8">
      <c r="A275" s="4" t="s">
        <v>989</v>
      </c>
      <c r="C275" s="5" t="n">
        <v>49436</v>
      </c>
      <c r="D275" s="5" t="n">
        <v>13325</v>
      </c>
      <c r="E275" s="5" t="n">
        <v>15000</v>
      </c>
    </row>
    <row r="276" spans="1:8">
      <c r="A276" s="4" t="s">
        <v>653</v>
      </c>
      <c r="C276" s="5" t="n">
        <v>80261</v>
      </c>
      <c r="D276" s="5" t="n">
        <v>30825</v>
      </c>
      <c r="E276" s="5" t="n">
        <v>17500</v>
      </c>
      <c r="F276" s="5" t="n">
        <v>2500</v>
      </c>
    </row>
    <row r="277" spans="1:8">
      <c r="A277" s="4" t="s">
        <v>991</v>
      </c>
      <c r="C277" s="12" t="n">
        <v>118.9</v>
      </c>
      <c r="D277" s="12" t="n">
        <v>32.9</v>
      </c>
      <c r="E277" s="6" t="n">
        <v>18</v>
      </c>
    </row>
    <row r="278" spans="1:8">
      <c r="A278" s="4" t="s">
        <v>649</v>
      </c>
      <c r="C278" s="5" t="n">
        <v>335201</v>
      </c>
      <c r="D278" s="5" t="n">
        <v>373056</v>
      </c>
      <c r="E278" s="5" t="n">
        <v>484577</v>
      </c>
    </row>
    <row r="279" spans="1:8">
      <c r="A279" s="4" t="s">
        <v>638</v>
      </c>
      <c r="D279" s="5" t="n">
        <v>12145</v>
      </c>
      <c r="E279" s="5" t="n">
        <v>13479</v>
      </c>
    </row>
    <row r="280" spans="1:8">
      <c r="A280" s="4" t="s">
        <v>650</v>
      </c>
      <c r="C280" s="5" t="n">
        <v>-90000</v>
      </c>
      <c r="D280" s="5" t="n">
        <v>-50000</v>
      </c>
      <c r="E280" s="5" t="n">
        <v>-125000</v>
      </c>
    </row>
    <row r="281" spans="1:8">
      <c r="A281" s="4" t="s">
        <v>653</v>
      </c>
      <c r="C281" s="5" t="n">
        <v>245201</v>
      </c>
      <c r="D281" s="5" t="n">
        <v>335201</v>
      </c>
      <c r="E281" s="5" t="n">
        <v>373056</v>
      </c>
      <c r="F281" s="5" t="n">
        <v>484577</v>
      </c>
    </row>
    <row r="282" spans="1:8">
      <c r="A282" s="4" t="s">
        <v>992</v>
      </c>
      <c r="D282" s="12" t="n">
        <v>4.4</v>
      </c>
      <c r="E282" s="12" t="n">
        <v>4.6</v>
      </c>
    </row>
    <row r="283" spans="1:8">
      <c r="A283" s="4" t="s">
        <v>993</v>
      </c>
      <c r="C283" s="7" t="n">
        <v>264.91</v>
      </c>
      <c r="D283" s="7" t="n">
        <v>215.41</v>
      </c>
      <c r="E283" s="7" t="n">
        <v>183.5</v>
      </c>
    </row>
    <row r="284" spans="1:8">
      <c r="A284" s="4" t="s">
        <v>994</v>
      </c>
      <c r="D284" s="12" t="n">
        <v>4.4</v>
      </c>
      <c r="E284" s="12" t="n">
        <v>4.5</v>
      </c>
    </row>
    <row r="285" spans="1:8">
      <c r="A285" s="4" t="s">
        <v>1013</v>
      </c>
    </row>
    <row r="286" spans="1:8">
      <c r="A286" s="3" t="s">
        <v>978</v>
      </c>
    </row>
    <row r="287" spans="1:8">
      <c r="A287" s="4" t="s">
        <v>986</v>
      </c>
      <c r="C287" s="5" t="n">
        <v>20068</v>
      </c>
      <c r="D287" s="5" t="n">
        <v>29056</v>
      </c>
      <c r="E287" s="5" t="n">
        <v>24652</v>
      </c>
    </row>
    <row r="288" spans="1:8">
      <c r="A288" s="4" t="s">
        <v>942</v>
      </c>
      <c r="D288" s="5" t="n">
        <v>4337</v>
      </c>
      <c r="E288" s="5" t="n">
        <v>4404</v>
      </c>
    </row>
    <row r="289" spans="1:8">
      <c r="A289" s="4" t="s">
        <v>996</v>
      </c>
      <c r="C289" s="5" t="n">
        <v>-7693</v>
      </c>
      <c r="D289" s="5" t="n">
        <v>-13325</v>
      </c>
    </row>
    <row r="290" spans="1:8">
      <c r="A290" s="4" t="s">
        <v>987</v>
      </c>
      <c r="C290" s="5" t="n">
        <v>12375</v>
      </c>
      <c r="D290" s="5" t="n">
        <v>20068</v>
      </c>
      <c r="E290" s="5" t="n">
        <v>29056</v>
      </c>
      <c r="F290" s="5" t="n">
        <v>24652</v>
      </c>
    </row>
    <row r="291" spans="1:8">
      <c r="A291" s="4" t="s">
        <v>970</v>
      </c>
    </row>
    <row r="292" spans="1:8">
      <c r="A292" s="3" t="s">
        <v>978</v>
      </c>
    </row>
    <row r="293" spans="1:8">
      <c r="A293" s="4" t="s">
        <v>649</v>
      </c>
      <c r="C293" s="5" t="n">
        <v>36932</v>
      </c>
      <c r="D293" s="5" t="n">
        <v>21879</v>
      </c>
    </row>
    <row r="294" spans="1:8">
      <c r="A294" s="4" t="s">
        <v>638</v>
      </c>
      <c r="D294" s="5" t="n">
        <v>15053</v>
      </c>
      <c r="E294" s="5" t="n">
        <v>21879</v>
      </c>
    </row>
    <row r="295" spans="1:8">
      <c r="A295" s="4" t="s">
        <v>653</v>
      </c>
      <c r="C295" s="5" t="n">
        <v>36932</v>
      </c>
      <c r="D295" s="5" t="n">
        <v>36932</v>
      </c>
      <c r="E295" s="5" t="n">
        <v>21879</v>
      </c>
    </row>
    <row r="296" spans="1:8">
      <c r="A296" s="4" t="s">
        <v>992</v>
      </c>
      <c r="D296" s="12" t="n">
        <v>5.5</v>
      </c>
      <c r="E296" s="12" t="n">
        <v>8.5</v>
      </c>
    </row>
    <row r="297" spans="1:8">
      <c r="A297" s="4" t="s">
        <v>993</v>
      </c>
      <c r="C297" s="7" t="n">
        <v>1118.99</v>
      </c>
      <c r="D297" s="7" t="n">
        <v>1118.99</v>
      </c>
      <c r="E297" s="7" t="n">
        <v>1183.65</v>
      </c>
    </row>
    <row r="298" spans="1:8">
      <c r="A298" s="4" t="s">
        <v>994</v>
      </c>
      <c r="C298" s="12" t="n">
        <v>16.7</v>
      </c>
      <c r="D298" s="12" t="n">
        <v>5.5</v>
      </c>
      <c r="E298" s="12" t="n">
        <v>8.5</v>
      </c>
    </row>
    <row r="299" spans="1:8">
      <c r="A299" s="4" t="s">
        <v>1014</v>
      </c>
    </row>
    <row r="300" spans="1:8">
      <c r="A300" s="3" t="s">
        <v>978</v>
      </c>
    </row>
    <row r="301" spans="1:8">
      <c r="A301" s="4" t="s">
        <v>986</v>
      </c>
      <c r="C301" s="5" t="n">
        <v>12579</v>
      </c>
      <c r="D301" s="5" t="n">
        <v>7204</v>
      </c>
    </row>
    <row r="302" spans="1:8">
      <c r="A302" s="4" t="s">
        <v>942</v>
      </c>
      <c r="C302" s="5" t="n">
        <v>10314</v>
      </c>
      <c r="D302" s="5" t="n">
        <v>5375</v>
      </c>
      <c r="E302" s="5" t="n">
        <v>7204</v>
      </c>
    </row>
    <row r="303" spans="1:8">
      <c r="A303" s="4" t="s">
        <v>987</v>
      </c>
      <c r="C303" s="5" t="n">
        <v>22893</v>
      </c>
      <c r="D303" s="5" t="n">
        <v>12579</v>
      </c>
      <c r="E303" s="5" t="n">
        <v>7204</v>
      </c>
    </row>
    <row r="304" spans="1:8">
      <c r="A304" s="4" t="s">
        <v>1015</v>
      </c>
    </row>
    <row r="305" spans="1:8">
      <c r="A305" s="3" t="s">
        <v>978</v>
      </c>
    </row>
    <row r="306" spans="1:8">
      <c r="A306" s="4" t="s">
        <v>1010</v>
      </c>
      <c r="C306" s="4" t="s">
        <v>984</v>
      </c>
    </row>
    <row r="307" spans="1:8">
      <c r="A307" s="4" t="s">
        <v>1016</v>
      </c>
    </row>
    <row r="308" spans="1:8">
      <c r="A308" s="3" t="s">
        <v>978</v>
      </c>
    </row>
    <row r="309" spans="1:8">
      <c r="A309" s="4" t="s">
        <v>1017</v>
      </c>
      <c r="C309" s="4" t="s">
        <v>984</v>
      </c>
    </row>
    <row r="310" spans="1:8">
      <c r="A310" s="4" t="s">
        <v>1018</v>
      </c>
    </row>
    <row r="311" spans="1:8">
      <c r="A311" s="3" t="s">
        <v>978</v>
      </c>
    </row>
    <row r="312" spans="1:8">
      <c r="A312" s="4" t="s">
        <v>1017</v>
      </c>
      <c r="C312" s="4" t="s">
        <v>9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019</v>
      </c>
      <c r="B1" s="2" t="s">
        <v>1</v>
      </c>
    </row>
    <row r="2" spans="1:3">
      <c r="B2" s="2" t="s">
        <v>40</v>
      </c>
      <c r="C2" s="2" t="s">
        <v>41</v>
      </c>
    </row>
    <row r="3" spans="1:3">
      <c r="A3" s="4" t="s">
        <v>1020</v>
      </c>
    </row>
    <row r="4" spans="1:3">
      <c r="A4" s="3" t="s">
        <v>1021</v>
      </c>
    </row>
    <row r="5" spans="1:3">
      <c r="A5" s="4" t="s">
        <v>1022</v>
      </c>
      <c r="B5" s="4" t="s">
        <v>492</v>
      </c>
      <c r="C5" s="4" t="s">
        <v>492</v>
      </c>
    </row>
    <row r="6" spans="1:3">
      <c r="A6" s="4" t="s">
        <v>1023</v>
      </c>
    </row>
    <row r="7" spans="1:3">
      <c r="A7" s="3" t="s">
        <v>1021</v>
      </c>
    </row>
    <row r="8" spans="1:3">
      <c r="A8" s="4" t="s">
        <v>1022</v>
      </c>
      <c r="B8" s="4" t="s">
        <v>492</v>
      </c>
      <c r="C8" s="4" t="s">
        <v>492</v>
      </c>
    </row>
    <row r="9" spans="1:3">
      <c r="A9" s="4" t="s">
        <v>1024</v>
      </c>
    </row>
    <row r="10" spans="1:3">
      <c r="A10" s="3" t="s">
        <v>1021</v>
      </c>
    </row>
    <row r="11" spans="1:3">
      <c r="A11" s="4" t="s">
        <v>1022</v>
      </c>
      <c r="B11" s="4" t="s">
        <v>492</v>
      </c>
      <c r="C11" s="4" t="s">
        <v>492</v>
      </c>
    </row>
    <row r="12" spans="1:3">
      <c r="A12" s="4" t="s">
        <v>1025</v>
      </c>
    </row>
    <row r="13" spans="1:3">
      <c r="A13" s="3" t="s">
        <v>1021</v>
      </c>
    </row>
    <row r="14" spans="1:3">
      <c r="A14" s="4" t="s">
        <v>1022</v>
      </c>
      <c r="B14" s="4" t="s">
        <v>4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26</v>
      </c>
      <c r="B1" s="2" t="s">
        <v>1</v>
      </c>
    </row>
    <row r="2" spans="1:3">
      <c r="B2" s="2" t="s">
        <v>40</v>
      </c>
      <c r="C2" s="2" t="s">
        <v>41</v>
      </c>
    </row>
    <row r="3" spans="1:3">
      <c r="A3" s="3" t="s">
        <v>1027</v>
      </c>
    </row>
    <row r="4" spans="1:3">
      <c r="A4" s="4" t="s">
        <v>1028</v>
      </c>
      <c r="B4" s="6" t="n">
        <v>564</v>
      </c>
      <c r="C4" s="6" t="n">
        <v>787</v>
      </c>
    </row>
    <row r="5" spans="1:3">
      <c r="A5" s="4" t="s">
        <v>1029</v>
      </c>
      <c r="B5" s="4" t="s">
        <v>946</v>
      </c>
    </row>
    <row r="6" spans="1:3">
      <c r="A6" s="4" t="s">
        <v>1030</v>
      </c>
      <c r="B6" s="6" t="n">
        <v>9520</v>
      </c>
      <c r="C6" s="6" t="n">
        <v>55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2"/>
  </cols>
  <sheetData>
    <row r="1" spans="1:4">
      <c r="A1" s="1" t="s">
        <v>1031</v>
      </c>
      <c r="B1" s="2" t="s">
        <v>1</v>
      </c>
    </row>
    <row r="2" spans="1:4">
      <c r="B2" s="2" t="s">
        <v>1032</v>
      </c>
      <c r="C2" s="2" t="s">
        <v>1033</v>
      </c>
      <c r="D2" s="2" t="s">
        <v>298</v>
      </c>
    </row>
    <row r="3" spans="1:4">
      <c r="A3" s="3" t="s">
        <v>1034</v>
      </c>
    </row>
    <row r="4" spans="1:4">
      <c r="A4" s="4" t="s">
        <v>1035</v>
      </c>
      <c r="B4" s="6" t="n">
        <v>50</v>
      </c>
      <c r="C4" s="6" t="n">
        <v>50</v>
      </c>
    </row>
    <row r="5" spans="1:4">
      <c r="A5" s="4" t="s">
        <v>528</v>
      </c>
      <c r="B5" s="5" t="n">
        <v>0</v>
      </c>
    </row>
    <row r="6" spans="1:4">
      <c r="A6" s="4" t="s">
        <v>1036</v>
      </c>
      <c r="B6" s="5" t="n">
        <v>50</v>
      </c>
      <c r="C6" s="5" t="n">
        <v>50</v>
      </c>
    </row>
    <row r="7" spans="1:4">
      <c r="A7" s="4" t="s">
        <v>1037</v>
      </c>
      <c r="B7" s="8" t="n">
        <v>258.5</v>
      </c>
    </row>
    <row r="8" spans="1:4">
      <c r="A8" s="4" t="s">
        <v>1038</v>
      </c>
      <c r="B8" s="5" t="n">
        <v>46</v>
      </c>
      <c r="C8" s="5" t="n">
        <v>42</v>
      </c>
      <c r="D8" s="6" t="n">
        <v>40</v>
      </c>
    </row>
    <row r="9" spans="1:4">
      <c r="A9" s="4" t="s">
        <v>1039</v>
      </c>
    </row>
    <row r="10" spans="1:4">
      <c r="A10" s="3" t="s">
        <v>1034</v>
      </c>
    </row>
    <row r="11" spans="1:4">
      <c r="A11" s="4" t="s">
        <v>528</v>
      </c>
      <c r="B11" s="6" t="n">
        <v>0</v>
      </c>
      <c r="C11" s="5" t="n">
        <v>0</v>
      </c>
    </row>
    <row r="12" spans="1:4">
      <c r="A12" s="4" t="s">
        <v>672</v>
      </c>
    </row>
    <row r="13" spans="1:4">
      <c r="A13" s="3" t="s">
        <v>1034</v>
      </c>
    </row>
    <row r="14" spans="1:4">
      <c r="A14" s="4" t="s">
        <v>1010</v>
      </c>
      <c r="B14" s="4" t="s">
        <v>946</v>
      </c>
    </row>
    <row r="15" spans="1:4">
      <c r="A15" s="4" t="s">
        <v>1038</v>
      </c>
      <c r="B15" s="6" t="n">
        <v>106</v>
      </c>
      <c r="C15" s="5" t="n">
        <v>98</v>
      </c>
    </row>
    <row r="16" spans="1:4">
      <c r="A16" s="4" t="s">
        <v>635</v>
      </c>
    </row>
    <row r="17" spans="1:4">
      <c r="A17" s="3" t="s">
        <v>1034</v>
      </c>
    </row>
    <row r="18" spans="1:4">
      <c r="A18" s="4" t="s">
        <v>1038</v>
      </c>
      <c r="B18" s="6" t="n">
        <v>75</v>
      </c>
      <c r="C18" s="6" t="n">
        <v>81</v>
      </c>
    </row>
    <row r="19" spans="1:4">
      <c r="A19" s="4" t="s">
        <v>1040</v>
      </c>
      <c r="B19" s="5" t="n">
        <v>22</v>
      </c>
      <c r="C19" s="5" t="n">
        <v>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1</v>
      </c>
      <c r="B1" s="2" t="s">
        <v>1</v>
      </c>
    </row>
    <row r="2" spans="1:4">
      <c r="B2" s="2" t="s">
        <v>40</v>
      </c>
      <c r="C2" s="2" t="s">
        <v>41</v>
      </c>
      <c r="D2" s="2" t="s">
        <v>42</v>
      </c>
    </row>
    <row r="3" spans="1:4">
      <c r="A3" s="3" t="s">
        <v>1042</v>
      </c>
    </row>
    <row r="4" spans="1:4">
      <c r="A4" s="4" t="s">
        <v>1043</v>
      </c>
      <c r="B4" s="12" t="n">
        <v>1.9</v>
      </c>
      <c r="C4" s="12" t="n">
        <v>1.1</v>
      </c>
      <c r="D4" s="12" t="n">
        <v>1.1</v>
      </c>
    </row>
    <row r="5" spans="1:4">
      <c r="A5" s="4" t="s">
        <v>1044</v>
      </c>
      <c r="B5" s="8" t="n">
        <v>2.3</v>
      </c>
      <c r="C5" s="8" t="n">
        <v>0.1</v>
      </c>
      <c r="D5" s="8" t="n">
        <v>0.4</v>
      </c>
    </row>
    <row r="6" spans="1:4">
      <c r="A6" s="4" t="s">
        <v>1045</v>
      </c>
      <c r="B6" s="8" t="n">
        <v>0.5</v>
      </c>
      <c r="C6" s="8" t="n">
        <v>0.4</v>
      </c>
      <c r="D6" s="8" t="n">
        <v>0.7</v>
      </c>
    </row>
    <row r="7" spans="1:4">
      <c r="A7" s="4" t="s">
        <v>1046</v>
      </c>
      <c r="B7" s="8" t="n">
        <v>2.4</v>
      </c>
      <c r="C7" s="8" t="n">
        <v>0.1</v>
      </c>
    </row>
    <row r="8" spans="1:4">
      <c r="A8" s="4" t="s">
        <v>126</v>
      </c>
      <c r="B8" s="8" t="n">
        <v>7.1</v>
      </c>
      <c r="C8" s="8" t="n">
        <v>1.7</v>
      </c>
      <c r="D8" s="8" t="n">
        <v>2.2</v>
      </c>
    </row>
    <row r="9" spans="1:4">
      <c r="A9" s="4" t="s">
        <v>1047</v>
      </c>
      <c r="B9" s="12" t="n">
        <v>5.2</v>
      </c>
      <c r="C9" s="12" t="n">
        <v>0.6</v>
      </c>
      <c r="D9" s="12" t="n">
        <v>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40</v>
      </c>
      <c r="C2" s="2" t="s">
        <v>41</v>
      </c>
      <c r="D2" s="2" t="s">
        <v>42</v>
      </c>
    </row>
    <row r="3" spans="1:4">
      <c r="A3" s="3" t="s">
        <v>1049</v>
      </c>
    </row>
    <row r="4" spans="1:4">
      <c r="A4" s="4" t="s">
        <v>1050</v>
      </c>
      <c r="B4" s="6" t="n">
        <v>139</v>
      </c>
      <c r="C4" s="6" t="n">
        <v>88</v>
      </c>
      <c r="D4" s="6" t="n">
        <v>70</v>
      </c>
    </row>
    <row r="5" spans="1:4">
      <c r="A5" s="4" t="s">
        <v>132</v>
      </c>
      <c r="B5" s="5" t="n">
        <v>147</v>
      </c>
      <c r="C5" s="5" t="n">
        <v>91</v>
      </c>
      <c r="D5" s="5" t="n">
        <v>76</v>
      </c>
    </row>
    <row r="6" spans="1:4">
      <c r="A6" s="4" t="s">
        <v>1051</v>
      </c>
      <c r="B6" s="5" t="n">
        <v>5</v>
      </c>
    </row>
    <row r="7" spans="1:4">
      <c r="A7" s="4" t="s">
        <v>1052</v>
      </c>
      <c r="B7" s="5" t="n">
        <v>291</v>
      </c>
      <c r="C7" s="5" t="n">
        <v>179</v>
      </c>
      <c r="D7" s="5" t="n">
        <v>146</v>
      </c>
    </row>
    <row r="8" spans="1:4">
      <c r="A8" s="4" t="s">
        <v>68</v>
      </c>
      <c r="B8" s="5" t="n">
        <v>-1658</v>
      </c>
      <c r="C8" s="5" t="n">
        <v>-768</v>
      </c>
      <c r="D8" s="5" t="n">
        <v>270</v>
      </c>
    </row>
    <row r="9" spans="1:4">
      <c r="A9" s="4" t="s">
        <v>1053</v>
      </c>
      <c r="D9" s="5" t="n">
        <v>-77</v>
      </c>
    </row>
    <row r="10" spans="1:4">
      <c r="A10" s="4" t="s">
        <v>84</v>
      </c>
      <c r="B10" s="5" t="n">
        <v>440</v>
      </c>
      <c r="C10" s="5" t="n">
        <v>134</v>
      </c>
      <c r="D10" s="5" t="n">
        <v>47</v>
      </c>
    </row>
    <row r="11" spans="1:4">
      <c r="A11" s="4" t="s">
        <v>1054</v>
      </c>
      <c r="B11" s="6" t="n">
        <v>-1218</v>
      </c>
      <c r="C11" s="6" t="n">
        <v>-634</v>
      </c>
      <c r="D11" s="6" t="n">
        <v>24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14"/>
    <col customWidth="1" max="5" min="5" width="21"/>
    <col customWidth="1" max="6" min="6" width="27"/>
    <col customWidth="1" max="7" min="7" width="21"/>
    <col customWidth="1" max="8" min="8" width="21"/>
    <col customWidth="1" max="9" min="9" width="22"/>
    <col customWidth="1" max="10" min="10" width="22"/>
    <col customWidth="1" max="11" min="11" width="21"/>
    <col customWidth="1" max="12" min="12" width="18"/>
  </cols>
  <sheetData>
    <row r="1" spans="1:12">
      <c r="A1" s="1" t="s">
        <v>1055</v>
      </c>
      <c r="B1" s="2" t="s">
        <v>1056</v>
      </c>
      <c r="C1" s="2" t="s">
        <v>1057</v>
      </c>
      <c r="D1" s="2" t="s">
        <v>1058</v>
      </c>
      <c r="E1" s="2" t="s">
        <v>252</v>
      </c>
      <c r="F1" s="2" t="s">
        <v>1059</v>
      </c>
      <c r="G1" s="2" t="s">
        <v>250</v>
      </c>
      <c r="H1" s="2" t="s">
        <v>252</v>
      </c>
      <c r="I1" s="2" t="s">
        <v>254</v>
      </c>
      <c r="J1" s="2" t="s">
        <v>255</v>
      </c>
      <c r="K1" s="2" t="s">
        <v>386</v>
      </c>
      <c r="L1" s="2" t="s">
        <v>387</v>
      </c>
    </row>
    <row r="2" spans="1:12">
      <c r="A2" s="3" t="s">
        <v>1060</v>
      </c>
    </row>
    <row r="3" spans="1:12">
      <c r="A3" s="4" t="s">
        <v>1061</v>
      </c>
      <c r="I3" s="6" t="n">
        <v>149</v>
      </c>
    </row>
    <row r="4" spans="1:12">
      <c r="A4" s="4" t="s">
        <v>288</v>
      </c>
    </row>
    <row r="5" spans="1:12">
      <c r="A5" s="3" t="s">
        <v>1060</v>
      </c>
    </row>
    <row r="6" spans="1:12">
      <c r="A6" s="4" t="s">
        <v>1062</v>
      </c>
      <c r="B6" s="4" t="s">
        <v>1063</v>
      </c>
      <c r="E6" s="4" t="s">
        <v>1064</v>
      </c>
    </row>
    <row r="7" spans="1:12">
      <c r="A7" s="4" t="s">
        <v>1065</v>
      </c>
      <c r="F7" s="4" t="s">
        <v>1066</v>
      </c>
    </row>
    <row r="8" spans="1:12">
      <c r="A8" s="4" t="s">
        <v>1067</v>
      </c>
      <c r="B8" s="9" t="n">
        <v>2</v>
      </c>
      <c r="E8" s="9" t="n">
        <v>3</v>
      </c>
    </row>
    <row r="9" spans="1:12">
      <c r="A9" s="4" t="s">
        <v>1068</v>
      </c>
      <c r="H9" s="9" t="n">
        <v>1015</v>
      </c>
    </row>
    <row r="10" spans="1:12">
      <c r="A10" s="4" t="s">
        <v>1069</v>
      </c>
      <c r="F10" s="9" t="n">
        <v>835</v>
      </c>
    </row>
    <row r="11" spans="1:12">
      <c r="A11" s="4" t="s">
        <v>289</v>
      </c>
    </row>
    <row r="12" spans="1:12">
      <c r="A12" s="3" t="s">
        <v>1060</v>
      </c>
    </row>
    <row r="13" spans="1:12">
      <c r="A13" s="4" t="s">
        <v>1070</v>
      </c>
      <c r="F13" s="4" t="s">
        <v>1064</v>
      </c>
    </row>
    <row r="14" spans="1:12">
      <c r="A14" s="4" t="s">
        <v>1071</v>
      </c>
      <c r="F14" s="4" t="s">
        <v>497</v>
      </c>
    </row>
    <row r="15" spans="1:12">
      <c r="A15" s="4" t="s">
        <v>1072</v>
      </c>
    </row>
    <row r="16" spans="1:12">
      <c r="A16" s="3" t="s">
        <v>1060</v>
      </c>
    </row>
    <row r="17" spans="1:12">
      <c r="A17" s="4" t="s">
        <v>1073</v>
      </c>
      <c r="F17" s="5" t="n">
        <v>50</v>
      </c>
    </row>
    <row r="18" spans="1:12">
      <c r="A18" s="4" t="s">
        <v>1074</v>
      </c>
      <c r="F18" s="4" t="s">
        <v>258</v>
      </c>
    </row>
    <row r="19" spans="1:12">
      <c r="A19" s="4" t="s">
        <v>263</v>
      </c>
    </row>
    <row r="20" spans="1:12">
      <c r="A20" s="3" t="s">
        <v>1060</v>
      </c>
    </row>
    <row r="21" spans="1:12">
      <c r="A21" s="4" t="s">
        <v>1075</v>
      </c>
      <c r="H21" s="5" t="n">
        <v>10</v>
      </c>
    </row>
    <row r="22" spans="1:12">
      <c r="A22" s="4" t="s">
        <v>1076</v>
      </c>
      <c r="G22" s="10" t="n">
        <v>20</v>
      </c>
      <c r="I22" s="6" t="n">
        <v>149</v>
      </c>
      <c r="J22" s="6" t="n">
        <v>149</v>
      </c>
    </row>
    <row r="23" spans="1:12">
      <c r="A23" s="4" t="s">
        <v>261</v>
      </c>
      <c r="H23" s="5" t="n">
        <v>280</v>
      </c>
    </row>
    <row r="24" spans="1:12">
      <c r="A24" s="4" t="s">
        <v>1077</v>
      </c>
      <c r="F24" s="5" t="n">
        <v>3</v>
      </c>
    </row>
    <row r="25" spans="1:12">
      <c r="A25" s="4" t="s">
        <v>1078</v>
      </c>
      <c r="F25" s="4" t="s">
        <v>267</v>
      </c>
    </row>
    <row r="26" spans="1:12">
      <c r="A26" s="4" t="s">
        <v>392</v>
      </c>
    </row>
    <row r="27" spans="1:12">
      <c r="A27" s="3" t="s">
        <v>1060</v>
      </c>
    </row>
    <row r="28" spans="1:12">
      <c r="A28" s="4" t="s">
        <v>1079</v>
      </c>
      <c r="K28" s="9" t="n">
        <v>550</v>
      </c>
    </row>
    <row r="29" spans="1:12">
      <c r="A29" s="4" t="s">
        <v>261</v>
      </c>
      <c r="K29" s="9" t="n">
        <v>550</v>
      </c>
    </row>
    <row r="30" spans="1:12">
      <c r="A30" s="4" t="s">
        <v>393</v>
      </c>
      <c r="C30" s="5" t="n">
        <v>3</v>
      </c>
      <c r="L30" s="5" t="n">
        <v>3</v>
      </c>
    </row>
    <row r="31" spans="1:12">
      <c r="A31" s="4" t="s">
        <v>394</v>
      </c>
      <c r="L31" s="5" t="n">
        <v>2</v>
      </c>
    </row>
    <row r="32" spans="1:12">
      <c r="A32" s="4" t="s">
        <v>1080</v>
      </c>
      <c r="C32" s="9" t="n">
        <v>54</v>
      </c>
    </row>
    <row r="33" spans="1:12">
      <c r="A33" s="4" t="s">
        <v>260</v>
      </c>
    </row>
    <row r="34" spans="1:12">
      <c r="A34" s="3" t="s">
        <v>1060</v>
      </c>
    </row>
    <row r="35" spans="1:12">
      <c r="A35" s="4" t="s">
        <v>261</v>
      </c>
      <c r="H35" s="5" t="n">
        <v>275</v>
      </c>
    </row>
    <row r="36" spans="1:12">
      <c r="A36" s="4" t="s">
        <v>1081</v>
      </c>
    </row>
    <row r="37" spans="1:12">
      <c r="A37" s="3" t="s">
        <v>1060</v>
      </c>
    </row>
    <row r="38" spans="1:12">
      <c r="A38" s="4" t="s">
        <v>1062</v>
      </c>
      <c r="D38" s="4" t="s">
        <v>513</v>
      </c>
    </row>
    <row r="39" spans="1:12">
      <c r="A39" s="4" t="s">
        <v>395</v>
      </c>
    </row>
    <row r="40" spans="1:12">
      <c r="A40" s="3" t="s">
        <v>1060</v>
      </c>
    </row>
    <row r="41" spans="1:12">
      <c r="A41" s="4" t="s">
        <v>261</v>
      </c>
      <c r="H41" s="5" t="n">
        <v>275</v>
      </c>
    </row>
    <row r="42" spans="1:12">
      <c r="A42" s="4" t="s">
        <v>262</v>
      </c>
    </row>
    <row r="43" spans="1:12">
      <c r="A43" s="3" t="s">
        <v>1060</v>
      </c>
    </row>
    <row r="44" spans="1:12">
      <c r="A44" s="4" t="s">
        <v>261</v>
      </c>
      <c r="H44" s="5" t="n">
        <v>368</v>
      </c>
    </row>
    <row r="45" spans="1:12">
      <c r="A45" s="4" t="s">
        <v>1082</v>
      </c>
    </row>
    <row r="46" spans="1:12">
      <c r="A46" s="3" t="s">
        <v>1060</v>
      </c>
    </row>
    <row r="47" spans="1:12">
      <c r="A47" s="4" t="s">
        <v>1062</v>
      </c>
      <c r="D47" s="4" t="s">
        <v>1064</v>
      </c>
    </row>
    <row r="48" spans="1:12">
      <c r="A48" s="4" t="s">
        <v>1083</v>
      </c>
      <c r="H48" s="5" t="n">
        <v>180</v>
      </c>
    </row>
    <row r="49" spans="1:12">
      <c r="A49" s="4" t="s">
        <v>396</v>
      </c>
    </row>
    <row r="50" spans="1:12">
      <c r="A50" s="3" t="s">
        <v>1060</v>
      </c>
    </row>
    <row r="51" spans="1:12">
      <c r="A51" s="4" t="s">
        <v>261</v>
      </c>
      <c r="H51" s="9" t="n">
        <v>3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40</v>
      </c>
    </row>
    <row r="3" spans="1:2">
      <c r="A3" s="3" t="s">
        <v>148</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40</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40</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0:32Z</dcterms:created>
  <dcterms:modified xmlns:dcterms="http://purl.org/dc/terms/" xmlns:xsi="http://www.w3.org/2001/XMLSchema-instance" xsi:type="dcterms:W3CDTF">2020-03-30T17:10:32Z</dcterms:modified>
</cp:coreProperties>
</file>